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usiness and Summary of Signifi" sheetId="9" r:id="rId9"/>
    <s:sheet name="Restructuring and Impairment" sheetId="10" r:id="rId10"/>
    <s:sheet name="Inventories" sheetId="11" r:id="rId11"/>
    <s:sheet name="Assets Held For Sale" sheetId="12" r:id="rId12"/>
    <s:sheet name="Consolidation" sheetId="13" r:id="rId13"/>
    <s:sheet name="Investment In and Advances To N" sheetId="14" r:id="rId14"/>
    <s:sheet name="Debt" sheetId="15" r:id="rId15"/>
    <s:sheet name="Share-Based Compensation" sheetId="16" r:id="rId16"/>
    <s:sheet name="Postretirement Benefit Plans" sheetId="17" r:id="rId17"/>
    <s:sheet name="Currency Losses (Gains)" sheetId="18" r:id="rId18"/>
    <s:sheet name="Financial Instruments and Commo" sheetId="19" r:id="rId19"/>
    <s:sheet name="Accumulated Other Comprehensive" sheetId="20" r:id="rId20"/>
    <s:sheet name="Fair Value Measurements" sheetId="21" r:id="rId21"/>
    <s:sheet name="Other (Income) Expense, Net" sheetId="22" r:id="rId22"/>
    <s:sheet name="Income Taxes" sheetId="23" r:id="rId23"/>
    <s:sheet name="Commitments and Contingencies" sheetId="24" r:id="rId24"/>
    <s:sheet name="Segment, Major Customer and Maj" sheetId="25" r:id="rId25"/>
    <s:sheet name="Supplemental Information" sheetId="26" r:id="rId26"/>
    <s:sheet name="Supplemental Guarantor Informat" sheetId="27" r:id="rId27"/>
    <s:sheet name="Business and Summary of Signi28" sheetId="28" r:id="rId28"/>
    <s:sheet name="Restructuring and Impairment (T" sheetId="29" r:id="rId29"/>
    <s:sheet name="Inventories (Tables)" sheetId="30" r:id="rId30"/>
    <s:sheet name="Consolidation (Tables)" sheetId="31" r:id="rId31"/>
    <s:sheet name="Investment In and Advances To32" sheetId="32" r:id="rId32"/>
    <s:sheet name="Debt (Tables)" sheetId="33" r:id="rId33"/>
    <s:sheet name="Postretirement Benefit Plans (T" sheetId="34" r:id="rId34"/>
    <s:sheet name="Currency Losses (Gains) (Tables" sheetId="35" r:id="rId35"/>
    <s:sheet name="Financial Instruments and Com36" sheetId="36" r:id="rId36"/>
    <s:sheet name="Accumulated Other Comprehensi37" sheetId="37" r:id="rId37"/>
    <s:sheet name="Fair Value Measurements (Tables" sheetId="38" r:id="rId38"/>
    <s:sheet name="Other (Income) Expense, Net (Ta" sheetId="39" r:id="rId39"/>
    <s:sheet name="Income Taxes (Tables)" sheetId="40" r:id="rId40"/>
    <s:sheet name="Commitments and Contingencies (" sheetId="41" r:id="rId41"/>
    <s:sheet name="Segment, Major Customer and M42" sheetId="42" r:id="rId42"/>
    <s:sheet name="Supplemental Information (Table" sheetId="43" r:id="rId43"/>
    <s:sheet name="Supplemental Guarantor Inform44" sheetId="44" r:id="rId44"/>
    <s:sheet name="Business and Summary of Signi45" sheetId="45" r:id="rId45"/>
    <s:sheet name="Restructuring and Impairment (R" sheetId="46" r:id="rId46"/>
    <s:sheet name="Restructuring and Impairment (D" sheetId="47" r:id="rId47"/>
    <s:sheet name="Restructuring and Impairment 48" sheetId="48" r:id="rId48"/>
    <s:sheet name="Inventories (Details)" sheetId="49" r:id="rId49"/>
    <s:sheet name="Assets Held For Sale (Details)" sheetId="50" r:id="rId50"/>
    <s:sheet name="Consolidation (Details)" sheetId="51" r:id="rId51"/>
    <s:sheet name="Investment In and Advances To52" sheetId="52" r:id="rId52"/>
    <s:sheet name="Investment In and Advances To53" sheetId="53" r:id="rId53"/>
    <s:sheet name="Investment In and Advances To54" sheetId="54" r:id="rId54"/>
    <s:sheet name="Debt (Schedule of Debt) (Detail" sheetId="55" r:id="rId55"/>
    <s:sheet name="Debt (Principal Repayments) (De" sheetId="56" r:id="rId56"/>
    <s:sheet name="Debt (Senior Secured Credit Fac" sheetId="57" r:id="rId57"/>
    <s:sheet name="Debt (Short-Term Borrowings) (D" sheetId="58" r:id="rId58"/>
    <s:sheet name="Debt (Senior Notes) (Details)" sheetId="59" r:id="rId59"/>
    <s:sheet name="Debt (Korean Bank Loans) (Detai" sheetId="60" r:id="rId60"/>
    <s:sheet name="Debt Debt (Brazil BNDES Loans) " sheetId="61" r:id="rId61"/>
    <s:sheet name="Debt (Other Long-term Debt) (De" sheetId="62" r:id="rId62"/>
    <s:sheet name="Share-Based Compensation (Detai" sheetId="63" r:id="rId63"/>
    <s:sheet name="Postretirement Benefit Plans (C" sheetId="64" r:id="rId64"/>
    <s:sheet name="Postretirement Benefit Plans (E" sheetId="65" r:id="rId65"/>
    <s:sheet name="Postretirement Benefit Plans (D" sheetId="66" r:id="rId66"/>
    <s:sheet name="Currency Losses (Gains) (Includ" sheetId="67" r:id="rId67"/>
    <s:sheet name="Currency Losses (Gains) (Incl68" sheetId="68" r:id="rId68"/>
    <s:sheet name="Financial Instruments and Com69" sheetId="69" r:id="rId69"/>
    <s:sheet name="Financial Instruments and Com70" sheetId="70" r:id="rId70"/>
    <s:sheet name="Financial Instruments and Com71" sheetId="71" r:id="rId71"/>
    <s:sheet name="Financial Instruments and Com72" sheetId="72" r:id="rId72"/>
    <s:sheet name="Financial Instruments and Com73" sheetId="73" r:id="rId73"/>
    <s:sheet name="Financial Instruments and Com74" sheetId="74" r:id="rId74"/>
    <s:sheet name="Financial Instruments and Com75" sheetId="75" r:id="rId75"/>
    <s:sheet name="Accumulated Other Comprehensi76" sheetId="76" r:id="rId76"/>
    <s:sheet name="Fair Value Measurements (Deriva" sheetId="77" r:id="rId77"/>
    <s:sheet name="Fair Value Measurements (Reconc" sheetId="78" r:id="rId78"/>
    <s:sheet name="Fair Value Measurements (Financ" sheetId="79" r:id="rId79"/>
    <s:sheet name="Fair Value Measurements (Detail" sheetId="80" r:id="rId80"/>
    <s:sheet name="Other (Income) Expense, Net (De" sheetId="81" r:id="rId81"/>
    <s:sheet name="Income Taxes (Details)" sheetId="82" r:id="rId82"/>
    <s:sheet name="Income Taxes (Details Textual)" sheetId="83" r:id="rId83"/>
    <s:sheet name="Commitments and Contingencies84" sheetId="84" r:id="rId84"/>
    <s:sheet name="(Selected Segment Financial Inf" sheetId="85" r:id="rId85"/>
    <s:sheet name="Segment, Major Customer and M86" sheetId="86" r:id="rId86"/>
    <s:sheet name="Segment, Major Customer and M87" sheetId="87" r:id="rId87"/>
    <s:sheet name="Segment, Major Customer and M88" sheetId="88" r:id="rId88"/>
    <s:sheet name="Supplemental Information (Detai" sheetId="89" r:id="rId89"/>
    <s:sheet name="Supplemental Information (Det90" sheetId="90" r:id="rId90"/>
    <s:sheet name="Supplemental Guarantor Inform91" sheetId="91" r:id="rId91"/>
    <s:sheet name="Supplemental Guarantor Inform92" sheetId="92" r:id="rId92"/>
    <s:sheet name="Supplemental Guarantor Inform93" sheetId="93" r:id="rId93"/>
  </s:sheets>
  <s:definedNames/>
  <s:calcPr calcId="124519" calcMode="auto" fullCalcOnLoad="1"/>
</s:workbook>
</file>

<file path=xl/sharedStrings.xml><?xml version="1.0" encoding="utf-8"?>
<sst xmlns="http://schemas.openxmlformats.org/spreadsheetml/2006/main" uniqueCount="936">
  <si>
    <t>Document and Entity Information - shares</t>
  </si>
  <si>
    <t>6 Months Ended</t>
  </si>
  <si>
    <t>Sep. 30, 2015</t>
  </si>
  <si>
    <t>Nov. 06, 2015</t>
  </si>
  <si>
    <t>Document and Entity Information [Abstract]</t>
  </si>
  <si>
    <t>Entity Registrant Name</t>
  </si>
  <si>
    <t>Novelis Inc.</t>
  </si>
  <si>
    <t>Entity Central Index Key</t>
  </si>
  <si>
    <t>Document Type</t>
  </si>
  <si>
    <t>10-Q</t>
  </si>
  <si>
    <t>Document Period End Date</t>
  </si>
  <si>
    <t>Sep. 30,
		2015</t>
  </si>
  <si>
    <t>Amendment Flag</t>
  </si>
  <si>
    <t>false</t>
  </si>
  <si>
    <t>Document Fiscal Year Focus</t>
  </si>
  <si>
    <t>Document Fiscal Period Focus</t>
  </si>
  <si>
    <t>Q2</t>
  </si>
  <si>
    <t>Current Fiscal Year End Date</t>
  </si>
  <si>
    <t>--03-31</t>
  </si>
  <si>
    <t>Entity Filer Category</t>
  </si>
  <si>
    <t>Non-accelerated Filer</t>
  </si>
  <si>
    <t>Entity Common Stock, Shares Outstanding</t>
  </si>
  <si>
    <t>Condensed Consolidated Statements of Operations (Unaudited) - USD ($) $ in Millions</t>
  </si>
  <si>
    <t>3 Months Ended</t>
  </si>
  <si>
    <t>Sep. 30, 2014</t>
  </si>
  <si>
    <t>Income Statement [Abstract]</t>
  </si>
  <si>
    <t>Net sales</t>
  </si>
  <si>
    <t>Cost of goods sold (exclusive of depreciation and amortization)</t>
  </si>
  <si>
    <t>Selling, general and administrative expenses</t>
  </si>
  <si>
    <t>Depreciation and amortization</t>
  </si>
  <si>
    <t>Research and development expenses</t>
  </si>
  <si>
    <t>Interest expense and amortization of debt issuance costs</t>
  </si>
  <si>
    <t>Gain on assets held for sale</t>
  </si>
  <si>
    <t>Loss on extinguishment of debt</t>
  </si>
  <si>
    <t>Restructuring and impairment, net</t>
  </si>
  <si>
    <t>Equity in net loss of non-consolidated affiliates</t>
  </si>
  <si>
    <t>Other (income) expense, net</t>
  </si>
  <si>
    <t>Total expenses</t>
  </si>
  <si>
    <t>(Loss) income before income taxes</t>
  </si>
  <si>
    <t>Income tax (benefit) provision</t>
  </si>
  <si>
    <t>Net (loss) income</t>
  </si>
  <si>
    <t>Net income attributable to noncontrolling interests</t>
  </si>
  <si>
    <t>Net (loss) income attributable to our common shareholder</t>
  </si>
  <si>
    <t>Condensed Consolidated Statements of Comprehensive Loss (Unaudited) - USD ($) $ in Millions</t>
  </si>
  <si>
    <t>Statement of Comprehensive Income [Abstract]</t>
  </si>
  <si>
    <t>Other comprehensive (loss) income:</t>
  </si>
  <si>
    <t>Currency translation adjustment</t>
  </si>
  <si>
    <t>Net change in fair value of effective portion of cash flow hedges</t>
  </si>
  <si>
    <t>Net change in pension and other benefits</t>
  </si>
  <si>
    <t>Other comprehensive loss before income tax effect</t>
  </si>
  <si>
    <t>Income tax (benefit) provision related to items of other comprehensive (loss) income</t>
  </si>
  <si>
    <t>Other comprehensive loss, net of tax</t>
  </si>
  <si>
    <t>Comprehensive loss</t>
  </si>
  <si>
    <t>Less: Comprehensive loss attributable to noncontrolling interests, net of tax</t>
  </si>
  <si>
    <t>Comprehensive loss attributable to our common shareholder</t>
  </si>
  <si>
    <t>Condensed Consolidated Balance Sheets (Unaudited) - USD ($) $ in Millions</t>
  </si>
  <si>
    <t>Jun. 30, 2015</t>
  </si>
  <si>
    <t>Mar. 31, 2015</t>
  </si>
  <si>
    <t>Jun. 30, 2014</t>
  </si>
  <si>
    <t>Mar. 31, 2014</t>
  </si>
  <si>
    <t>Current assets</t>
  </si>
  <si>
    <t>Cash and cash equivalents</t>
  </si>
  <si>
    <t>Accounts receivable, net</t>
  </si>
  <si>
    <t>— third parties (net of uncollectible accounts of $3 as of September 30, 2015 and March 31, 2015)</t>
  </si>
  <si>
    <t>— related parties</t>
  </si>
  <si>
    <t>Inventories</t>
  </si>
  <si>
    <t>Prepaid expenses and other current assets</t>
  </si>
  <si>
    <t>Fair value of derivative instruments</t>
  </si>
  <si>
    <t>Deferred income tax assets</t>
  </si>
  <si>
    <t>Assets held for sale</t>
  </si>
  <si>
    <t>Total current assets</t>
  </si>
  <si>
    <t>Property, plant and equipment, net</t>
  </si>
  <si>
    <t>Goodwill</t>
  </si>
  <si>
    <t>Intangible assets, net</t>
  </si>
  <si>
    <t>Investment in and advances to non–consolidated affiliate</t>
  </si>
  <si>
    <t>Other long–term assets</t>
  </si>
  <si>
    <t>— third parties</t>
  </si>
  <si>
    <t>Total assets</t>
  </si>
  <si>
    <t>Current liabilities</t>
  </si>
  <si>
    <t>Current portion of long–term debt</t>
  </si>
  <si>
    <t>Short–term borrowings</t>
  </si>
  <si>
    <t>Accounts payable</t>
  </si>
  <si>
    <t>Accrued expenses and other current liabilities</t>
  </si>
  <si>
    <t>Deferred income tax liabilities</t>
  </si>
  <si>
    <t>Total current liabilities</t>
  </si>
  <si>
    <t>Long–term debt, net of current portion</t>
  </si>
  <si>
    <t>Accrued postretirement benefits</t>
  </si>
  <si>
    <t>Other long–term liabilities</t>
  </si>
  <si>
    <t>Total liabilities</t>
  </si>
  <si>
    <t>Commitments and contingencies</t>
  </si>
  <si>
    <t xml:space="preserve"> </t>
  </si>
  <si>
    <t>Shareholder’s deficit</t>
  </si>
  <si>
    <t>Common stock, no par value; unlimited number of shares authorized; 1,000 shares issued and outstanding as of September 30, 2015 and March 31, 2015</t>
  </si>
  <si>
    <t>Additional paid–in capital</t>
  </si>
  <si>
    <t>Accumulated deficit</t>
  </si>
  <si>
    <t>Accumulated other comprehensive loss</t>
  </si>
  <si>
    <t>Total deficit of our common shareholder</t>
  </si>
  <si>
    <t>Noncontrolling interests</t>
  </si>
  <si>
    <t>Total deficit</t>
  </si>
  <si>
    <t>Total liabilities and deficit</t>
  </si>
  <si>
    <t>Condensed Consolidated Balance Sheets (Unaudited) (Parenthetical) - USD ($) $ in Millions</t>
  </si>
  <si>
    <t>12 Months Ended</t>
  </si>
  <si>
    <t>Statement of Financial Position [Abstract]</t>
  </si>
  <si>
    <t>Allowances for accounts receivable</t>
  </si>
  <si>
    <t>Common stock, par value (in usd per share)</t>
  </si>
  <si>
    <t>Common stock, shares authorized</t>
  </si>
  <si>
    <t>Unlimited</t>
  </si>
  <si>
    <t>Common stock, shares issued</t>
  </si>
  <si>
    <t>Common stock, shares outstanding</t>
  </si>
  <si>
    <t>Condensed Consolidated Statements of Cash Flows (Unaudited) - USD ($) $ in Millions</t>
  </si>
  <si>
    <t>OPERATING ACTIVITIES</t>
  </si>
  <si>
    <t>Adjustments to determine net cash used in operating activities:</t>
  </si>
  <si>
    <t>(Gain) loss on unrealized derivatives and other realized derivatives in investing activities, net</t>
  </si>
  <si>
    <t>Loss on sale of assets</t>
  </si>
  <si>
    <t>Impairment charges</t>
  </si>
  <si>
    <t>Deferred income taxes</t>
  </si>
  <si>
    <t>Amortization of fair value adjustments, net</t>
  </si>
  <si>
    <t>Gain on foreign exchange remeasurement of debt</t>
  </si>
  <si>
    <t>Amortization of debt issuance costs and carrying value adjustments</t>
  </si>
  <si>
    <t>Other, net</t>
  </si>
  <si>
    <t>Changes in assets and liabilities including assets and liabilities held for sale (net of effects from divestitures):</t>
  </si>
  <si>
    <t>Accounts receivable</t>
  </si>
  <si>
    <t>Other current assets</t>
  </si>
  <si>
    <t>Other current liabilities</t>
  </si>
  <si>
    <t>Other noncurrent assets</t>
  </si>
  <si>
    <t>Other noncurrent liabilities</t>
  </si>
  <si>
    <t>Net cash used in operating activities</t>
  </si>
  <si>
    <t>INVESTING ACTIVITIES</t>
  </si>
  <si>
    <t>Capital expenditures</t>
  </si>
  <si>
    <t>Proceeds from sales of assets, third party, net of transaction fees and hedging</t>
  </si>
  <si>
    <t>Outflows from investment in and advances to affiliates, net</t>
  </si>
  <si>
    <t>(Outflows) proceeds from settlement of other undesignated derivative instruments, net</t>
  </si>
  <si>
    <t>Net cash used in investing activities</t>
  </si>
  <si>
    <t>FINANCING ACTIVITIES</t>
  </si>
  <si>
    <t>Proceeds from issuance of long-term and short-term borrowings</t>
  </si>
  <si>
    <t>Principal payments of long-term and short-term borrowings</t>
  </si>
  <si>
    <t>Revolving credit facilities and other, net</t>
  </si>
  <si>
    <t>Return of capital to our common shareholder</t>
  </si>
  <si>
    <t>Dividends, noncontrolling interest</t>
  </si>
  <si>
    <t>Debt issuance costs</t>
  </si>
  <si>
    <t>Net cash provided by financing activities</t>
  </si>
  <si>
    <t>Net decrease in cash and cash equivalents</t>
  </si>
  <si>
    <t>Effect of exchange rate changes on cash</t>
  </si>
  <si>
    <t>Cash and cash equivalents — beginning of period</t>
  </si>
  <si>
    <t>Cash and cash equivalents — end of period</t>
  </si>
  <si>
    <t>Condensed Consolidated Statement of Deficit (Unaudited) - USD ($) $ in Millions</t>
  </si>
  <si>
    <t>Increase (Decrease) in Stockholders' Equity</t>
  </si>
  <si>
    <t>Balance</t>
  </si>
  <si>
    <t>Net loss attributable to our common shareholder</t>
  </si>
  <si>
    <t>Currency translation adjustment, net of tax provision of $ - million included in AOCI</t>
  </si>
  <si>
    <t>Change in fair value of effective portion of cash flow hedges, net of tax provision of $2 million included in AOCI</t>
  </si>
  <si>
    <t>Change in pension and other benefits, net of tax benefit of $1 million included in AOCI</t>
  </si>
  <si>
    <t>Noncontrolling interest cash dividends declared</t>
  </si>
  <si>
    <t>Common Stock [Member]</t>
  </si>
  <si>
    <t>Balance, shares</t>
  </si>
  <si>
    <t>Additional Paid-in Capital [Member]</t>
  </si>
  <si>
    <t>Accumulated Deficit [Member]</t>
  </si>
  <si>
    <t>Accumulated Other Comprehensive Loss (AOCI) [Member]</t>
  </si>
  <si>
    <t>Non-controlling interests [Member]</t>
  </si>
  <si>
    <t>Condensed Consolidated Statement of Deficit (Unaudited) (Parenthetical) $ in Millions</t>
  </si>
  <si>
    <t>Sep. 30, 2015USD ($)</t>
  </si>
  <si>
    <t>Statement of Stockholders' Equity [Abstract]</t>
  </si>
  <si>
    <t>Tax provision on currency translation adjustment</t>
  </si>
  <si>
    <t>Tax provision on change in fair value of cash flow hedges</t>
  </si>
  <si>
    <t>Tax benefit on change in pension and other benefits</t>
  </si>
  <si>
    <t>Business and Summary of Significant Accounting Policies</t>
  </si>
  <si>
    <t>Organization, Consolidation and Presentation of Financial Statements [Abstract]</t>
  </si>
  <si>
    <t>BUSINESS AND SUMMARY OF SIGNIFICANT ACCOUNTING POLICIES</t>
  </si>
  <si>
    <t>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etals Inc. and indirectly by Hindalco Industries Limited. Organization and Description of Business Novelis is the world's leading aluminum rolled products producer based on shipment volume in fiscal 2015. We produce aluminum sheet and light gauge products for use in the packaging market, which includes beverage and food can and foil products, as well as for use in the automotive, transportation, electronics, architectural and industrial product markets. We are also the world's largest recycler of aluminum and have recycling operations in many of our plants to recycle both post-consumer aluminum and post-industrial aluminum. As of September 30, 2015 , we had manufacturing operations in 11 countries on four continents, which include 25 operating plants, and recycling operations in 11 of these plants. The March 31, 2015 condensed consolidated balance sheet data was derived from audited financial statements, but does not include all disclosures required by accounting principles generally accepted in the United States of America (U.S. GAAP). The accompanying unaudited condensed consolidated financial statements should be read in conjunction with our audited consolidated financial statements and accompanying notes in our Annual Report on Form 10-K for the year ended March 31, 2015 filed with the United States Securities and Exchange Commission (SEC) on May 12, 2015. Management believes that all adjustments necessary for the fair statement of results, consisting of normally recurring items, have been included in the unaudited condensed consolidated financial statements for the interim periods presented. 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densed consolidated financial statements. We use the equity method to account for our investments in entities that we do not control, but where we have the ability to exercise significant influence over operating and financial policies. Consolidated “ Net (loss) income attributable to our common shareholder ” includes our share of net income (loss) of these entities. Our condensed consolidated financial statements include our "Investment in and advances to non-consolidated affiliates" and "Equity in net loss of non-consolidated affiliates. Use of Estimates and Assumptions The preparation of our condensed consolidated financial statements in conformity with U.S.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Recently Adopted Accounting Standards Effective for the first quarter of fiscal 2016, we adopted Financial Accounting Standards Board (FASB) ASU No. 2013-05, Foreign Currency Matters (Topic 830): Parent's Accounting for the Cumulative Translation Adjustment upon Derecognition of Certain Subsidiaries or Groups of Assets within a Foreign Entity or of an Investment in a Foreign Entity . The amendments in this update provide clarification regarding the release of a cumulative translation adjustment into net income when a parent either sells a part or all of its investment in a foreign entity or no longer holds a controlling financial interest in a subsidiary or group of assets within a foreign entity. Our existing accounting policy complies with this guidance; therefore, there was no impact on our financial statements. Effective for the first quarter fiscal 2016, we adopted FASB issued ASU No. 2014-08, Presentation of Financial Statements (Topic 205) and Property, Plant, and Equipment (Topic 360): Reporting Discontinued Operations and Disclosures of Disposals of Components of an Entity. The amendment changes the criteria for determining which disposals can be presented as discontinued operations and modifies related disclosure requirements. Under the revised standard,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There was no impact upon adoption; however, the accounting treatment and classification of future disposals under this new standard could differ from our previous treatment and classification of disposals. Recently Issued Accounting Standards In May 2014, the FASB issued ASU 2014-09, Revenue from Contracts with Customers (Topic 606) , which, when effective, will supersede the guidance in former ASC 605, Revenue Recognition . The new guidance requires entities to recognize revenue based on the transfer of promised goods or services to customers in an amount that reflects the consideration to which the entity expects to be entitled in exchange for those goods or services. The guidance is effective for annual periods beginning after December 15, 2016 and interim periods within that year. Early adoption is not permitted. In August 2015, the FASB issued ASU 2015-14 Revenue from Contracts with Customers (Topic 606): Deferral of Effective Date, which provides an optional one-year deferral of the effective date. We are currently evaluating the impact of this standard on our consolidated financial position and results of operations. In February 2015, the FASB issued ASU No. 2015-02, Consolidations (Topic 810): Amendments to the Consolidations Analysis , which when effective, will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guidance is effective for annual periods beginning after December 15, 2015 and interim periods within that year. Early adoption is permitted. We will adopt this standard in our first quarter ending June 30, 2016. Adoption of this standard is not expected to have any impact on our consolidated financial position and results of operations. In April 2015, the FASB issued ASU 2015-03, Interest - Imputation of Interest (Subtopic 835-30): Simplifying the Presentation of Debt Issuance Costs , which, when effective, will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annual periods beginning after December 15, 2015 and interim periods within that year. In August 2015, the FASB issued ASU 2015-15, a clarifying amendment, allowing for debt issuance costs related to lines of credit being presented as an asset and subsequently amortizing the deferred debt issuance costs ratably over the term of the line-of-credit arrangement, regardless of whether there are any outstanding borrowings on the line-of-credit arrangement. An entity should apply the new guidance on a retrospective basis, wherein the balance sheet or each individual period presented should be adjusted to reflect the period-specific effects of applying the new guidance. Early adoption is permitted. We will adopt this standard in our first quarter ending June 30, 2016. Adoption of this standard will impact the presentation of deferred debt issuance costs on our consolidated financial position. We have determined that the adoption of these changes as of September 30, 2015 would have resulted in a decrease of approximately $34 million to "Other long-term assets" and "Long-term debt, net of current portion" on the accompanying condensed consolidated Balance Sheet, and that we would continue to present debt issuance costs related to lines of credit as an asset. The future impact of the adoption on balance sheet classification may be impacted by future amortization and debt refinancing. In May 2015, the FASB issued ASU 2015-07, Fair Value Measurement (Topic 820): Disclosures for Investments in Certain Entities That Calculate Net Asset Value per Share (or Its Equivalent), which, when effective, will remove the requirement to categorize within the fair value hierarchy all investments for which fair value is measured using the net asset value per share practical expedient. The guidance is effective for annual periods beginning after December 15, 2015 and interim periods within those fiscal years. An entity should apply the amendments retrospectively to all periods presented. Early adoption is permitted. We will adopt this standard in our annual period ending March 31, 2017. Adoption of this standard may impact the presentation of certain pension plan assets in our postretirement benefit plans footnote disclosure. In July 2015, the FASB issued ASU 2015-011, Inventory (Topic 330): Simplifying the Measurement of Inventory , which, when effective, will remove the requirement to measure inventory at the lower of cost or market whereas market could be replacement cost, net realizable value, or net realizable value less an approximately normal profit margin, and require an entity to measure inventory at the lower of cost and net realizable value. Lower of cost and net realizable value is defined as the estimated selling price in the ordinary course of business, less reasonably predictable costs of completion, disposal, and transportation. The guidance is effective for annual periods beginning after December 15, 2016 including interim periods within those fiscal years. This update should be applied prospectively with earlier application permitted as of the beginning of an interim or annual reporting period. We will adopt this standard on April 1, 2016, the start of our next fiscal year. Adoption of this standard is not expected to have any impact on our consolidated financial position and results of operations.</t>
  </si>
  <si>
    <t>Restructuring and Impairment</t>
  </si>
  <si>
    <t>Restructuring and Related Activities [Abstract]</t>
  </si>
  <si>
    <t>RESTRUCTURING AND IMPAIRMENT</t>
  </si>
  <si>
    <t>RESTRUCTURING AND IMPAIRMENT “Restructuring and impairment, net” for the six months ended September 30, 2015 and 2014 was $19 million and $13 million , respectively. The following table summarizes our restructuring liability activity and other impairment charges (in millions). Total restructuring liabilities Other restructuring charges (A) Total restructuring charges Other impairments (B) Total and impairments, net Balance as of March 31, 2015 $ 32 -Provisions 18 -Reversal of expense (1 ) Expenses, net 17 $ 2 $ 19 $ — $ 19 Cash payments (14 ) Foreign currency and other (C) (6 ) Balance as of September 30, 2015 $ 29 (A) Other restructuring charges include period expenses that were not recorded through the restructuring liability. (B) Other impairment charges not related to a restructuring activity. (C) This primarily relates to the remeasurement of Brazilian real denominated restructuring liabilities. As of September 30, 2015 , $20 million of restructuring liabilities was included in "Accrued expenses and other current liabilities" and $9 million was included in "Other long-term liabilities" on our condensed consolidated balance sheet. As of September 30, 2015 , the restructuring liability for the North America segment was $1 million . The other regional and corporate restructuring activities are described in more detail on the subsequent pages. Europe The following table summarizes our restructuring activity for the Europe segment by plan (in millions). Six Months Ended September 30, Year Ended March 31, Prior to April 1, 2015 2015 2014 Restructuring charges - Europe Business optimization Severance $ 2 $ 3 $ 43 Total restructuring charges - Europe $ 2 $ 3 $ 43 Restructuring payments - Europe Severance $ (3 ) $ (12 ) Total restructuring payments - Europe $ (3 ) $ (12 ) The business optimization actions include the shutdown of facilities, staff rationalization and other activities to optimize our business in Europe. As of September 30, 2015 , the restructuring liability for the Europe segment was $5 million , which relates to severance charges. South America The following table summarizes our restructuring activity for the South America segment by plan (in millions). Six Months Ended September 30, Year Ended March 31, Prior to April 1, 2015 2015 2014 Restructuring charges - South America Ouro Preto closures Severance $ 1 $ 14 $ 5 Asset impairments (A) — 5 1 Environmental charges — 6 16 Contract termination and other exit related costs 1 5 6 Other past restructuring programs — 1 20 Total restructuring charges - South America $ 2 $ 31 $ 48 Restructuring payments - South America Severance $ (2 ) $ (12 ) Other (2 ) (4 ) Total restructuring payments - South America $ (4 ) $ (16 ) (A) These charges were not recorded through the restructuring liability. We ceased operations at the smelter in Ouro Preto, Brazil, in December 2014. This decision was made in an effort to further align our global sustainability strategy, and exit non-core operations. Certain charges associated with this closure are reflected within the "Ouro Preto smelter closures" section above, along with our closure of a pot line in Ouro Preto, Brazil, in fiscal 2013. As of September 30, 2015 , the restructuring liability for the South America segment was $18 million and related to $12 million of environmental charges, $1 million of certain labor related charges, and $5 million of other exit related costs. For additional information on environmental charges see Note 16 – Commitments and Contingencies. Corporate The following table summarizes our restructuring activity for our corporate office by plan (in millions). Six Months Ended September 30, Year Ended March 31, Prior to April 1, 2015 2015 2014 Corporate Restructuring Program Severance $ 13 $ — $ — Asset impairments (A) 1 — — Total restructuring charges - Corporate $ 14 $ — $ — Restructuring payments - Corporate Severance $ (7 ) $ — Lease Termination Costs — (1 ) Total restructuring payments - Corporate $ (7 ) $ (1 ) (A) These charges were not recorded through the restructuring liability. During the first quarter of fiscal 2016, the Company implemented a series of restructuring actions at the global headquarters office to better align the organization structure and corporate staffing levels with strategic priorities. An impairment charge related to certain software items was also recorded as part of this restructuring action. As of September 30, 2015 , the restructuring liability for the corporate office was $5 million and related to severance charges.</t>
  </si>
  <si>
    <t>Inventory Disclosure [Abstract]</t>
  </si>
  <si>
    <t>INVENTORIES</t>
  </si>
  <si>
    <t>INVENTORIES "Inventories" consist of the following (in millions). September 30, March 31, Finished goods $ 292 $ 358 Work in process 504 531 Raw materials 419 419 Supplies 134 123 Inventories $ 1,349 $ 1,431</t>
  </si>
  <si>
    <t>Assets Held For Sale</t>
  </si>
  <si>
    <t>Assets Held-for-sale, Not Part of Disposal Group [Abstract]</t>
  </si>
  <si>
    <t>ASSETS HELD FOR SALE</t>
  </si>
  <si>
    <t xml:space="preserve">ASSETS HELD FOR SALE We are focused on capturing the global growth we see in our premium product markets of beverage can, automotive and high-end specialties. We continually analyze our product portfolio to ensure we are focused on growing in attractive market segments. The following transaction relates to exiting certain non-core operations and are steps to align our growth strategy in the premium product markets. In April 2014, we entered into agreements to sell certain hydroelectric power generation operations in South America and our share of the joint venture of the Consorcio Candonga to two separate parties. In December 2014, we sold our share of the joint venture of the Consorcio Candonga. Additionally, we sold the majority of our hydroelectric power generation operations fully owned by the Company in February 2015. The remaining hydroelectric power generation assets which are Property, plant, and equipment, totaling $5 million as of September 30, 2015 and $6 million as of March 31, 2015 , were classified as "Assets held for sale" in our condensed consolidated balance sheets. The contract for the sale of these remaining operations is subject to resolution of certain operating license issues and final regulatory approval. "Gain on assets held for sale" includes $7 million from the sale of our consumer foil operations in North America and $4 million from a property and mining rights sale in South America during the six months ended September 30, 2014 . </t>
  </si>
  <si>
    <t>Consolidation</t>
  </si>
  <si>
    <t>Consolidation [Abstract]</t>
  </si>
  <si>
    <t>CONSOLIDATION</t>
  </si>
  <si>
    <t>CONSOLIDATION Variable Interest Entities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We have a joint interest in Logan Aluminum Inc. (Logan) with Tri-Arrows Aluminum Inc. (Tri-Arrows). Logan processes metal received from Novelis and Tri-Arrows and charges the respective partner a fee to cover expenses. Logan is thinly capitalized and relies on the regular reimbursement of costs and expenses by Novelis and Tri-Arrows to fund its operations. This reimbursement is considered a variable interest as it constitutes a form of financing the activities of Logan. Other than these contractually required reimbursements, we do not provide other material support to Logan. Logan's creditors do not have recourse to our general credit. We have a majority voting right on Logan’s board of directors and have the ability to direct the majority of Logan’s production operations. We also have the ability to take the majority share of production and associated costs. These facts qualify us as Logan’s primary beneficiary and this entity is consolidated for all periods presented. All significant intercompany transactions and balances have been eliminated. The following table summarizes the carrying value and classification of assets and liabilities owned by the Logan joint venture and consolidated in our condensed consolidated balance sheets (in millions). There are significant other assets used in the operations of Logan that are not part of the joint venture, as they are directly owned and consolidated by Novelis or Tri-Arrows. September 30, March 31, Assets Current assets Cash and cash equivalents $ 3 $ 2 Accounts receivable 30 40 Inventories 59 52 Prepaid expenses and other current assets 1 1 Total current assets 93 95 Property, plant and equipment, net 14 20 Goodwill 12 12 Deferred income taxes 69 65 Other long-term assets 4 4 Total assets $ 192 $ 196 Liabilities Current liabilities Accounts payable $ 24 $ 33 Accrued expenses and other current liabilities 11 12 Total current liabilities 35 45 Accrued postretirement benefits 170 166 Other long-term liabilities 2 2 Total liabilities $ 207 $ 213</t>
  </si>
  <si>
    <t>Investment In and Advances To Non-Consolidated Affiliates and Related Party Transactions</t>
  </si>
  <si>
    <t>Related Party Transactions [Abstract]</t>
  </si>
  <si>
    <t>INVESTMENT IN AND ADVANCES TO NON CONSOLIDATED AFFILIATES AND RELATED PARTY TRANSACTIONS</t>
  </si>
  <si>
    <t>INVESTMENT IN AND ADVANCES TO NON-CONSOLIDATED AFFILIATES AND RELATED PARTY TRANSACTIONS We have a non-consolidated affiliate, Aluminium Norf GmbH (Alunorf), which serves our Europe region with rolling and remelt tolling services. We also had a non-consolidated affiliate, Consorcio Candonga (Candonga), which we sold in December 2014, that provided hydroelectric power generation operations. Included in the accompanying condensed consolidated financial statements are transactions and balances arising from business we conducted with these non-consolidated affiliates, which we classify as related party transactions and balances. We account for these affiliates using the equity method. The following table summarizes the results of operations of these equity method affiliates, and the nature and amounts of significant transactions we had with our non-consolidated affiliates (in millions). The amounts in the table below are disclosed at 100% of the operating results of these affiliates. Three Months Ended September 30, Six Months Ended September 30, 2015 2014 2015 2014 Net sales $ 117 $ 138 $ 234 $ 276 Costs and expenses related to net sales 115 141 233 287 Provision (benefit) for taxes on income 3 (3 ) 2 (5 ) Net loss $ (1 ) $ — $ (1 ) $ (6 ) Purchases of tolling services from Alunorf $ 59 $ 69 $ 117 $ 138 Additionally, we earned less than $1 million of interest income on a loan due from Alunorf. The following table describes the period-end account balances that we had with our remaining non-consolidated affiliate, Alunorf, shown as related party balances in the accompanying condensed consolidated balance sheets (in millions). We had no other material related party balances with Alunorf. September 30, March 31, Accounts receivable-related parties $ 55 $ 53 Other long-term assets-related parties $ 19 $ 15 Accounts payable-related parties $ 49 $ 44 As noted above, we have a loan due from Alunorf, which is presented in "Other long-term assets-related parties" during each of the periods in the table above. We believe collection of the full receivable from Alunorf is probable; thus no allowance for loan loss was recorded as of September 30, 2015 and March 31, 2015 . We have guaranteed the indebtedness for a credit facility on behalf of Alunorf. The guarantee is limited to 50% of the outstanding debt, not to exceed 6 million euros. As of September 30, 2015 , there were no amounts outstanding under our guarantee with Alunorf as there were no outstanding borrowings. We have also guaranteed the payment of early retirement benefits on behalf of Alunorf. As of September 30, 2015 , this guarantee totaled $2 million , though an associated liability for the Novelis is not currently probable. Transactions with Hindalco and AV Metals Inc. We occasionally have related party transactions with Hindalco. During the six months ended September 30, 2015 and 2014 , “Net sales” were less than $1 million between Novelis and Hindalco. As of September 30, 2015 and March 31, 2015 , there were less than $1 million and $1 million in "Accounts receivable, net" outstanding, respectively, related to transactions with Hindalco. On April 30, 2014, we paid a return of capital to our direct shareholder, AV Metals Inc., in the amount of $250 million .</t>
  </si>
  <si>
    <t>Debt</t>
  </si>
  <si>
    <t>Debt Disclosure [Abstract]</t>
  </si>
  <si>
    <t>DEBT</t>
  </si>
  <si>
    <t>DEBT Debt consisted of the following (in millions). September 30, 2015 March 31, 2015 Interest Rates (A) Principal Unamortized Carrying Value Adjustments Carrying Value Principal Unamortized Carrying Value Adjustments Carrying Value Third party debt: Short-term borrowings 3.05 % $ 901 $ — $ 901 $ 846 $ — $ 846 Novelis Inc. Floating rate Term Loan Facility, due through June 2022 4.00 % 1,796 (18 ) (B) 1,778 1,731 (13 ) (B) 1,718 8.375% Senior Notes, due December 2017 8.375 % 1,100 — 1,100 1,100 — 1,100 8.75% Senior Notes, due December 2020 8.75 % 1,400 — 1,400 1,400 — 1,400 Capital lease obligations, due through July 2017 3.64 % 7 — 7 9 — 9 Novelis Korea Limited Bank loans, due through September 2020 (KRW 242 billion) 2.67 % 203 — 203 192 — 192 Novelis Switzerland S.A. Capital lease obligation, due through December 2019 (Swiss francs (CHF) 25 million) 7.50 % 26 (1 ) (C) 25 28 (1 ) (C) 27 Novelis do Brasil Ltda. BNDES loans, due through April 2021 (BRL 19 million) 5.92 % 5 (1 ) (D) 4 7 (1 ) (D) 6 Other Other debt, due through December 2020 6.29 % 3 — 3 5 — 5 Total debt 5,441 (20 ) 5,421 5,318 (15 ) 5,303 Less: Short-term borrowings (901 ) — (901 ) (846 ) — (846 ) Current portion of long term debt (102 ) — (102 ) (108 ) — (108 ) Long-term debt, net of current portion $ 4,438 $ (20 ) $ 4,418 $ 4,364 $ (15 ) $ 4,349 (A) I nterest rates are the fixed or variable rates as specified in the debt instruments (not the effective interest rate) as of September 30, 2015 , and therefore, exclude the effects of related interest rate swaps, accretion/amortization of fair value adjustments as a result of purchase accounting in connection with Hindalco's purchase of Novelis and accretion/amortization of debt issuance costs related to the debt exchange completed in fiscal 2009 and the series of refinancing transactions and additional borrowings we completed in fiscal 2011 through 2016. We present stated rates of interest because they reflect the rate at which cash will be paid for future debt service. (B) Debt existing at the time of Hindalco's purchase of Novelis was recorded at fair value. In connection with a series of refinancing transactions, a portion of the historical fair value adjustments was allocated to the Term Loan Facility, resulting in carrying value adjustments on this debt obligation. The unamortized carrying value also includes an issuance discount. (C) Debt existing at the time of Hindalco's purchase of Novelis was recorded at fair value resulting in carrying value adjustments to our capital lease obligations in Novelis Switzerland. (D) The unamortized carrying value includes issuance discounts related to the difference resulting from the contractual rates of interest specified in the instruments that are lower than the market rates of interest upon issuance. Principal repayment requirements for our total debt over the next five years and thereafter (excluding unamortized carrying value adjustments and using exchange rates as of September 30, 2015 for our debt denominated in foreign currencies) are as follows (in millions). As of September 30, 2015 Amount Short-term borrowings and current portion of long-term debt due within one year $ 1,003 2 years 83 3 years 1,200 4 years 26 5 years 20 Thereafter 3,109 Total $ 5,441 Senior Secured Credit Facilities As of September 30, 2015 , the senior secured credit facilities consisted of (1) a $1.8 billion seven -year secured term loan credit facility (Term Loan Facility), (2) a $1.2 billion five -year asset based loan facility (ABL Revolver) and (3) a $200 million 15 -month subordinated secured lien revolving facility (Subordinated Lien Revolver). As of September 30, 2015 , $18 million of the Term Loan Facility is due within one year. In June 2015, we entered into the Subordinated Lien Revolver with a maturity date of September 10, 2016. The interest rate for the Subordinated Lien Revolver is equal to the higher of LIBOR and 0.75% plus a spread of 3.50% or 3.25% depending on the total net leverage ratio then in effect. The Subordinated Lien Revolver requires us to maintain a secured net leverage ratio of 4 to 1 . Pursuant to the terms of the Term Loan Facility, such secured net leverage maintenance covenant will automatically apply to the Term Loan Facility as well for so long as the Subordinated Lien Revolver is in effect. In June 2015, we entered into a Refinancing Amendment Agreement with respect to our Term Loan Facility. The Amendment increases the principal amount of the Term Loan Facility from $1.7 billion to $1.8 billion and extends the final maturity from December 17, 2017 to June 2, 2022; provided that, in the event that any series of our senior unsecured notes remain outstanding 92 days prior to its maturity date, then the Term Loan Facility will mature on such date, subject to limited exceptions. The loans under the Term Loan Facility accrue interest at the higher of LIBOR and 0.75% plus a 3.25% spread. The Amendment eliminates the senior secured net leverage covenant that requires us to maintain a minimum senior secured net leverage ratio (subject to the terms disclosed in the preceding paragraph). In addition, certain negative covenants were amended to increase the Company’s operational flexibility, including increasing flexibility to enter into working capital management programs and incur other debt. In October 2014, we amended and extended our ABL Revolver by entering into a $1.2 billion , five -year, senior secured ABL Revolver bearing an interest rate of LIBOR plus a spread of 1.50% to 2.00% plus a prime spread of 0.50% to 1.00% based on excess availability. The ABL Revolver has a provision that allows the facility to be increased by an additional $500 million . The ABL Revolver has various customary covenants including maintaining a minimum fixed charge coverage ratio of 1.25 to 1 if excess availability is less than the greater of (1) $110 million and (2) 12.5% of the lesser of (a) the maximum size of the ABL Revolver and (b) the borrowing base. The fixed charge coverage ratio will be equal to the ratio of (1) (a) ABL Revolver defined Earnings Before Interest, Taxes, Depreciation and Amortization less (b) maintenance capital expenditures less (c) cash taxes; to (2) (a) interest expense plus (b) scheduled principal payments plus (c) dividends to the Company's direct holding company to pay certain taxes, operating expenses and management fees and repurchases of equity interests from employees, officers and directors. The ABL Revolver matures on October 6, 2019; provided that, in the event that any of the Notes, the Term Loan Facility, or certain other indebtedness are outstanding (and not refinanced with a maturity date later than April 6, 2020) 90 days prior to their respective maturity dates, then the ABL Revolver will mature 90 days prior to the maturity date for the Notes, the Term Loan Facility or such other indebtedness, as applicable; unless excess availability under the ABL Revolver is at least (i) 25% of the lesser of (x) the total ABL Revolver commitment and (y) the then applicable borrowing base and (ii) 20% of the lesser of (x) the total ABL Revolver commitment and (y) the then applicable borrowing base, and a minimum fixed charged ratio test of at least 1.25 to 1 is met. The senior secured credit facilities contain various affirmative covenants, including covenants with respect to our financial statements, litigation and other reporting requirements, insurance, payment of taxes, employee benefits and (subject to certain limitations) causing new subsidiaries to pledge collateral and guarantee our obligations. The senior secured credit facilities also include various customary negative covenants and events of default, including limitations on our ability to (1) make certain restricted payments, (2) incur additional indebtedness, (3) sell certain assets, (4) enter into sale and leaseback transactions, (5) make investments, loans and advances, (6) pay dividends or returns of capital and distributions beyond certain amounts, (7) engage in mergers, amalgamations or consolidations, (8) engage in certain transactions with affiliates, and (9) prepay certain indebtedness. Substantially all of our assets are pledged as collateral under the senior secured credit facilities. As of September 30, 2015 , we were in compliance with the covenants in the Term Loan Facility, ABL Revolver and Subordinated Lien Revolver. Short-Term Borrowings As of September 30, 2015 , our short-term borrowings were $901 million , consisting of $596 million of loans under our ABL Revolver, $98 million in Novelis Brazil loans, $90 million under our Subordinated Lien Revolver, $48 million (KRW 58 billion ) in Novelis Korea loans, $33 million in Novelis Middle East and Africa loans, $27 million (CNY 173 million ) in Novelis China loans, $7 million (VND 186 billion ) in Novelis Vietnam loans and $2 million of other short-term borrowings. As of September 30, 2015 , $7 million of the ABL Revolver availability was utilized for letters of credit, and we had $187 million in remaining availability under the ABL Revolver. As of September 30, 2015 , $110 million under the Subordinated Lien Revolver was available. Novelis Korea has entered into various short-term facilities, including revolving loan facilities and committed credit lines. As of September 30, 2015 , we had $198 million (KRW 236 billion ) in remaining availability under these facilities. In fiscal year 2016, Novelis Middle East and Africa entered into various short-term facilities, including revolving facility agreements. As of September 30, 2015 , we had $7 million in remaining availability under these facilities. In fiscal year 2015, Novelis China entered into a committed facility. On September 16, 2015 the committed facility for Novelis China was increased to $31 million ( 200 million CNY). As of September 30, 2015 , we had $4 million (CNY 27 million ) in remaining availability under this facility. Senior Notes On December 17, 2010, we issued $1.1 billion in aggregate principal amount of 8.375% Senior Notes Due 2017 (the 2017 Notes) and $1.4 billion in aggregate principal amount of 8.75% Senior Notes Due 2020 (the 2020 Notes, and together with the 2017 Notes, the Notes). The Notes contain customary covenants and events of default that will limit our ability and, in certain instances, the ability of certain of our subsidiaries to (1) incur additional debt and provide additional guarantees, (2) pay dividends or return capital beyond certain amounts and make other restricted payments, (3) create or permit certain liens, (4) make certain asset sales, (5) use the proceeds from the sales of assets and subsidiary stock, (6) create or permit restrictions on the ability of certain of the Company's subsidiaries to pay dividends or make other distributions to the Company, (7) engage in certain transactions with affiliates, (8) enter into sale and leaseback transactions, (9) designate subsidiaries as unrestricted subsidiaries and (10) consolidate, merge or transfer all or substantially all of our assets and the assets of certain of our subsidiaries. During any future period in which either Standard &amp; Poor's Ratings Group, Inc. or Moody's Investors Service, Inc. have assigned an investment grade credit rating to the Notes and no default or event of default under the indenture has occurred and is continuing, most of the covenants will be suspended. The Notes include a cross-acceleration event of default triggered if (1) any other indebtedness with an aggregate principal amount of more than $100 million is (1) accelerated prior to its maturity or (2) not repaid at its maturity. As of September 30, 2015 , we were in compliance with the covenants in the Notes. The Notes also contain customary call protection provisions for our bond holders that extend through December 2016 for the 2017 Notes and through December 2018 for the 2020 Notes. Korean Bank Loans As of September 30, 2015 , Novelis Korea had $72 million (KRW 86 billion ) of outstanding long-term loans with various banks due within one year. All loans have variable interest rates with base rates tied to Korea's 91-day CD rate plus an applicable spread ranging from 0.80% to 1.58% . Brazil BNDES Loans Novelis Brazil entered into loan agreements with Brazil’s National Bank for Economic and Social Development (the BNDES long-term loans) related to the plant expansion in Pindamonhangaba, Brazil (Pinda). As of September 30, 2015 there are $1 million of BNDES long-term loans due within one year. Other Long-term debt In December 2004, we entered into a 15 -year capital lease obligation with Alcan Inc. for assets in Sierre, Switzerland, which has an interest rate of 7.5% and fixed quarterly payments of CHF 1.7 million , (USD $1.8 million ). During fiscal 2013 and 2014, Novelis Inc. entered into various capital lease arrangements to upgrade and expand our information technology infrastructure. As of September 30, 2015 , we had $3 million of other debt, including certain capital lease obligations, with due dates through December 2020. Interest Rate Swaps We use interest rate swaps to manage our exposure to changes in benchmark interest rates which impact our variable-rate debt. See Note 11- Financial Instruments and Commodity Contracts for further information about these interest rate swaps.</t>
  </si>
  <si>
    <t>Share-Based Compensation</t>
  </si>
  <si>
    <t>Disclosure of Compensation Related Costs, Share-based Payments [Abstract]</t>
  </si>
  <si>
    <t>SHARE-BASED COMPENSATION</t>
  </si>
  <si>
    <t>SHARE-BASED COMPENSATION The Company's board of directors has authorized long term incentive plans (LTIPs), under which Hindalco stock appreciation rights (Hindalco SARs), Novelis stock appreciation rights (Novelis SARs), and phantom restricted stock units (RSUs) are granted to certain executive officers and key employees. The RSUs are based on Hindalco's stock price. The Hindalco SARs and Novelis SARs vest at the rate of 25% per year, subject to the achievement of an annual performance target, and expire 7 years from their original grant date. The performance criterion for vesting of both the Hindalco SARs and Novelis SARs is based on the actual overall Novelis operating EBITDA compared to the target established and approved each fiscal year. The RSUs vest in full three years from the grant date, subject to continued employment with the Company, but are not subject to performance criteria. During the six months ended September 30, 2015 , we granted 1,816,560 RSUs, 6,329,281 Hindalco SARs, and 608,289 Novelis SARs. Total compensation expense (benefit) related to these plans for the respective periods is less than $1 million and $3 million for the three months ended September 30, 2015 , and 2014 ; and $(6) million and $7 million for the six months ended September 30, 2015 and 2014 , respectively. These amounts are included in “Selling, general and administrative expenses” or "Cost of goods sold (exclusive of depreciation and amortization)" in our condensed consolidated statements of operations. As the performance criteria for fiscal years 2017, 2018 and 2019 have not yet been established, measurement periods for Hindalco SARs and Novelis SARs relating to those periods have not yet commenced. As a result, only compensation expense for vested and current year Hindalco SARs and Novelis SARs has been recorded. The cash payments made to settle SAR liabilities were $2 million and $7 million in the six months ended September 30, 2015 and 2014 , respectively. Total cash payments made to settle Hindalco RSUs were $5 million and $3 million in the six months ended September 30, 2015 and 2014 , respectively. Unrecognized compensation expense related to the non-vested Hindalco SARs (assuming all future performance criteria are met) was $3 million , which is expected to be recognized over a weighted average period of 2.3 years . Unrecognized compensation expense related to the non-vested Novelis SARs (assuming all future performance criteria are met) was $14 million , which is expected to be recognized over a weighted average period of 2.4 years . Unrecognized compensation expense related to the RSUs was $3 million , which will be recognized over the remaining weighted average vesting period of 1.7 years .</t>
  </si>
  <si>
    <t>Postretirement Benefit Plans</t>
  </si>
  <si>
    <t>Compensation and Retirement Disclosure [Abstract]</t>
  </si>
  <si>
    <t>POSTRETIREMENT BENEFIT PLANS</t>
  </si>
  <si>
    <t>POSTRETIREMENT BENEFIT PLANS Our pension obligations relate to: (1) funded defined benefit pension plans in the U.S., Canada, Switzerland and the U.K.; (2) unfunded defined benefit pension plans in Germany; (3) unfunded lump sum indemnities payable upon retirement to employees in France, Malaysia and Italy; and (4) partially funded lump sum indemnities in South Korea. Our other postretirement obligations (Other Benefits, as shown in certain tables below) include unfunded health care and life insurance benefits provided to retired employees in the U.S., Canada and Brazil. Components of net periodic benefit cost (credit) for all of our postretirement benefit plans are shown in the tables below (in millions). Pension Benefit Plans Other Benefit Plans Three Months Ended September 30, Three Months Ended September 30, 2015 2014 2015 2014 Service cost $ 12 $ 11 $ 1 $ 1 Interest cost 14 17 2 2 Expected return on assets (17 ) (18 ) — — Amortization — losses, net 9 6 1 2 Amortization — prior service credit, net — — (7 ) (9 ) Net periodic benefit cost (credit) $ 18 $ 16 $ (3 ) $ (4 ) Pension Benefit Plans Other Benefits Six Months Ended September 30, Six Months Ended September 30, 2015 2014 2015 2014 Service cost $ 24 $ 22 $ 2 $ 2 Interest cost 29 34 3 3 Expected return on assets (34 ) (35 ) — — Amortization — losses 18 12 2 4 Amortization — prior service credit, net (1 ) (1 ) (14 ) (19 ) Termination benefits / curtailments — 1 — (2 ) Net periodic benefit cost (credit) $ 36 $ 33 $ (7 ) $ (12 ) The average expected long-term rate of return on plan assets is 5.6% in fiscal 2016 . Employer Contributions to Plans For pension plans, our policy is to fund an amount required to provide for contractual benefits attributed to service to date, and amortize unfunded actuarial liabilities typically over periods of 15 years or less. We also participate in savings plans in Canada and the U.S., as well as defined contribution pension plans in the U.S., U.K., Canada, Germany, Italy, Switzerland, Malaysia and Brazil. We contributed the following amounts to all plans (in millions). Three Months Ended September 30, Six Months Ended September 30, 2015 2014 2015 2014 Funded pension plans $ 3 $ 8 $ 6 $ 12 Unfunded pension plans 3 3 5 4 Savings and defined contribution pension plans 6 5 13 11 Total contributions $ 12 $ 16 $ 24 $ 27 During the remainder of fiscal 2016 , we expect to contribute an additional $16 million to our funded pension plans, $5 million to our unfunded pension plans and $9 million to our savings and defined contribution plans.</t>
  </si>
  <si>
    <t>Currency Losses (Gains)</t>
  </si>
  <si>
    <t>Foreign Currency [Abstract]</t>
  </si>
  <si>
    <t>CURRENCY LOSSES (GAINS)</t>
  </si>
  <si>
    <t>CURRENCY LOSSES (GAINS) The following currency losses (gains) are included in “Other (income) expense, net” in the accompanying condensed consolidated statements of operations (in millions). Three Months Ended September 30, Six Months Ended September 30, 2015 2014 2015 2014 Gain on remeasurement of monetary assets and liabilities, net $ (46 ) $ (13 ) $ (51 ) $ (2 ) Loss released from accumulated other comprehensive loss 1 1 1 1 Loss recognized on balance sheet remeasurement currency exchange contracts, net 48 13 49 2 Currency losses (gains), net $ 3 $ 1 $ (1 ) $ 1 The following currency losses are included in “Accumulated other comprehensive loss” and “Noncontrolling interests” in the accompanying condensed consolidated balance sheets (in millions). Six Months Ended September 30, 2015 Year Ended March 31, 2015 Cumulative currency translation adjustment — beginning of period $ (214 ) $ 90 Effect of changes in exchange rates (19 ) (304 ) Cumulative currency translation adjustment — end of period $ (233 ) $ (214 )</t>
  </si>
  <si>
    <t>Financial Instruments and Commodity Contracts</t>
  </si>
  <si>
    <t>Derivative Instruments and Hedging Activities Disclosure [Abstract]</t>
  </si>
  <si>
    <t>FINANCIAL INSTRUMENTS AND COMMODITY CONTRACTS</t>
  </si>
  <si>
    <t>FINANCIAL INSTRUMENTS AND COMMODITY CONTRACTS The following tables summarize the gross fair values of our financial instruments and commodity contracts as of September 30, 2015 and March 31, 2015 (in millions). September 30, 2015 Assets Liabilities Net Fair Value Current Noncurrent (A) Current Noncurrent (A) Assets / (Liabilities) Derivatives designated as hedging instruments: Cash flow hedges Aluminum contracts $ 30 $ — $ (1 ) $ — $ 29 Currency exchange contracts — — (54 ) (18 ) (72 ) Energy contracts — — (5 ) (1 ) (6 ) Interest rate swaps — — (1 ) — (1 ) Net investment hedges Currency exchange contracts 3 — — — 3 Fair value hedges Aluminum contracts — — (1 ) — (1 ) Total derivatives designated as hedging instruments $ 33 $ — $ (62 ) $ (19 ) $ (48 ) Derivatives not designated as hedging instruments Aluminum contracts 51 — (40 ) — 11 Currency exchange contracts 15 — (42 ) — (27 ) Energy contracts 3 — (15 ) (2 ) (14 ) Total derivatives not designated as hedging instruments 69 — (97 ) (2 ) (30 ) Total derivative fair value $ 102 $ — $ (159 ) $ (21 ) $ (78 ) March 31, 2015 Assets Liabilities Net Fair Value Current Noncurrent (A) Current Noncurrent(A) Assets / (Liabilities) Derivatives designated as hedging instruments: Cash flow hedges Aluminum contracts $ 15 $ — $ (5 ) $ — $ 10 Currency exchange contracts 4 — (42 ) (15 ) (53 ) Energy contracts — — (6 ) (2 ) (8 ) Interest rate swaps — — (1 ) — (1 ) Net investment hedges Currency exchange contracts 5 — — — 5 Total derivatives designated as hedging instruments $ 24 $ — $ (54 ) $ (17 ) $ (47 ) Derivatives not designated as hedging instruments: Aluminum contracts 24 — (26 ) — (2 ) Currency exchange contracts 26 — (54 ) — (28 ) Energy contracts 3 — (15 ) (7 ) (19 ) Total derivatives not designated as hedging instruments 53 — (95 ) (7 ) (49 ) Total derivative fair value $ 77 $ — $ (149 ) $ (24 ) $ (96 ) (A) The noncurrent portions of derivative assets and liabilities are included in “Other long-term assets-third parties” and in “Other long-term liabilities”, respectively, in the accompanying condensed consolidated balance sheets. Aluminum We use derivative instruments to preserve our conversion margins and manage the timing differences associated with metal price lag. We use over-the-counter derivatives indexed to the London Metals Exchang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although we do not have derivative contracts associated with local market premiums as these are not prevalent in the market. Price risk exposure arises from commitments to sell aluminum in future periods at fixed prices. We identify and designate certain LME aluminum forward contracts as fair value hedges of the metal price risk associated with fixed price sales commitments that qualify as firm commitments. Such exposures do not extend beyond two years in length. We had 10 kt and 2 kt of outstanding aluminum forward purchase contracts designated as fair value hedges as of September 30, 2015 and March 31, 2015 , respectively. One kilotonne (kt) is 1,000 metric tonnes. The following table summarizes the amount of gain (loss) recognized on fair value hedges of metal price risk (in millions). Amount of Gain (Loss) Recognized on Changes in Fair Value Amount of Gain (Loss) Recognized on Changes in Fair Value Three Months Ended September 30, Six Months Ended September 30, 2015 2014 2015 2014 Fair Value Hedges of Metal Price Risk Derivative Contracts $ (1 ) $ — $ (1 ) $ 1 Designated Hedged Items 1 — 1 (1 ) Net Ineffectiveness (A) $ — $ — $ — $ — (A) Effective portion is recorded in "Net sales" and net ineffectiveness in "Other (income) expense, net." There was no amount excluded from the assessment of hedge effectiveness related to Fair Value Hedges.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Such exposures do not extend beyond two years in length. We had 14 kt and 1 kt of outstanding aluminum forward purchase contracts designated as cash flow hedges as of September 30, 2015 and March 31, 2015 , respectively.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one year in length. We had 295 kt and 285 kt of outstanding aluminum forward sales contracts designated as cash flow hedges as of September 30, 2015 and March 31, 2015 , respectively. The remaining aluminum derivative contracts are not designated as accounting hedges. As of September 30, 2015 and March 31, 2015 , we had 98 kt and 36 kt, respectively, of outstanding aluminum sales contracts not designated as hedges. The average duration of undesignated contracts is less than six months . The following table summarizes our notional amount (in kt). September 30, March 31, Hedge Type Purchase (Sale) Cash flow purchases 14 1 Cash flow sales (295 ) (285 ) Fair value 10 2 Not designated (98 ) (36 ) Total, net (369 ) (318 ) Foreign Currency 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707 million and $590 million in outstanding foreign currency forwards designated as cash flow hedges as of September 30, 2015 and March 31, 2015 , respectively. We use foreign currency contracts to hedge our foreign currency exposure to our net investment in foreign subsidiaries. We had $22 million and $28 million of outstanding foreign currency forwards designated as net investment hedges as of September 30, 2015 and March 31, 2015 , respectively. As of September 30, 2015 and March 31, 2015 , we had outstanding currency exchange contracts with a total notional amount of $555 million and $868 million , respectively, which were not designated as hedges. Contracts representing the majority of this notional amount will mature during the third quarter of fiscal 2016 . Energy We own an interest in an electricity swap, which we formerly designated as a cash flow hedge of our exposure to fluctuating electricity prices. As of March 31, 2011, due to significant credit deterioration of our counterparty, we discontinued hedge accounting for this electricity swap. Less than 1 million of notional megawatt hours remained outstanding as of September 30, 2015 , and the fair value of this swap was a liability of $12 million as of September 30, 2015 . As of March 31, 2015 , the fair value of this electricity swap was a liability of $16 million . We use natural gas forward purchase contracts to manage our exposure to fluctuating energy prices in North America. We had 6 million MMBTUs designated as cash flow hedges as of September 30, 2015 , and the fair value was a liability of $6 million . There were 7 million MMBTUs of natural gas forward purchase contracts designated as cash flow hedges as of March 31, 2015 and the fair value was a liability of $8 million . As of September 30, 2015 and March 31, 2015 , we had 1 million and 2 million of MMBTUs, respectively, of natural gas forward purchase contracts that were not designated as hedges. The fair value as of September 30, 2015 and March 31, 2015 was a liability of $2 million and a liability of $3 million , respectively, for the forward purchase contracts not designated as hedges. The average duration of undesignated contracts is less than two years in length. One MMBTU is the equivalent of one decatherm, or one million British Thermal Units. Interest Rate As of September 30, 2015 , we swapped $183 million (KRW 219 billion ) floating rate loans to a weighted average fixed rate of 3.23% . All swaps expire concurrent with the maturity of the related loans. As of September 30, 2015 and March 31, 2015 , $183 million ( KRW 219 billion ) and $78 million ( KRW 86 billion ), respectively, were designated as cash flow hedges. (Loss) Gain Recognition The following table summarizes the gains (losses) associated with the change in fair value of derivative instruments not designated as hedges and the ineffectiveness of designated derivatives recognized in “Other (income) expense, net” (in millions). Gains (losses) recognized in other line items in the condensed consolidated statement of operations are separately disclosed within this footnote. Three Months Ended September 30, Six Months Ended September 30, 2015 2014 2015 2014 Derivative Instruments Not Designated as Hedges Aluminum contracts (C) $ 9 $ (20 ) $ 40 $ (27 ) Currency exchange contracts (55 ) (14 ) (54 ) (2 ) Energy contracts (A) 2 2 2 4 Loss recognized in "Other (income) expense, net" (44 ) (32 ) (12 ) (25 ) Derivative Instruments Designated as Hedges Gain recognized in "Other (income) expense, net" (B) 22 6 16 8 Total (loss) gain recognized in "Other (income) expense, net" $ (22 ) $ (26 ) $ 4 $ (17 ) Balance sheet remeasurement currency exchange contract losses $ (49 ) $ (14 ) $ (50 ) $ (3 ) Realized gains (losses), net 42 (11 ) 34 (14 ) Unrealized (losses) gains on other derivative instruments, net (C) (15 ) (1 ) 20 — Total (loss) gain recognized in "Other (income) expense, net" $ (22 ) $ (26 ) $ 4 $ (17 ) (A) Includes amounts related to de-designated electricity swap and natural gas swaps not designated as hedges. (B) Amount includes: forward market premium/discount excluded from hedging relationship and ineffectiveness on designated aluminum and foreign currency capital expenditure contracts; releases to income from AOCI on balance sheet remeasurement contracts; and ineffectiveness of fair value hedges involving aluminum derivatives. (C) During the three and six months ended September 30, 2015 , the level of undesignated aluminum derivatives was higher due to the recent volatility in the local market premium component of our net selling prices. The following table summarizes the impact on AOCI and earnings of derivative instruments designated as cash flow and net investment hedges (in millions). Within the next twelve months, we expect to reclassify $46 million of losses from AOCI to earnings, before taxes. Amount of Gain (Loss) Recognized in OCI (Effective Portion) Amount of Gain (Loss) Recognized in OCI (Effective Portion) Amount of Gain (Loss) (Ineffective and Amount of Gain (Loss) (Ineffective and Three Months Ended September 30, Six Months Ended September 30, Three Months Ended September 30, Six Months Ended September 30, 2015 2014 2015 2014 2015 2014 2015 2014 Cash flow hedging derivatives Aluminum contracts $ 21 $ (27 ) $ 59 $ (48 ) $ 22 $ 7 $ 16 $ 10 Currency exchange contracts (51 ) (19 ) (43 ) 13 — — — (1 ) Energy contracts (2 ) (3 ) (2 ) (3 ) — — — — Interest Rate Swaps 1 — — — — — — — Total cash flow hedging derivatives $ (31 ) $ (49 ) $ 14 $ (38 ) $ 22 $ 7 $ 16 $ 9 Net investment derivatives Currency exchange contracts — 4 (1 ) 4 — — — — Total $ (31 ) $ (45 ) $ 13 $ (34 ) $ 22 $ 7 $ 16 $ 9 Gain (Loss) Reclassification Amount of Gain (Loss) Reclassified from AOCI into Income/(Expense) (Effective Portion) Three Months Ended September 30, Amount of Gain (Loss) Reclassified from AOCI into Income/(Expense) (Effective Portion) Six Months Ended September 30, Location of Gain (Loss) Reclassified from AOCI into Earnings Cash flow hedging derivatives 2015 2014 2015 2014 Energy contracts (A) $ (2 ) $ (2 ) $ (3 ) $ (3 ) Other (income) expense, net Energy contracts (C) (2 ) — (4 ) 1 Cost of goods sold (B) Aluminum contracts 38 (45 ) 51 (51 ) Cost of goods sold (B) Currency exchange contracts (10 ) 1 (16 ) 2 Cost of goods sold (B) Currency exchange contracts (1 ) — (1 ) — SG&amp;A Currency exchange contracts (3 ) 5 — 9 Net sales Currency exchange contracts (1 ) (2 ) (1 ) (1 ) Other (income) expense, net Currency exchange contracts (1 ) — (1 ) — Depreciation and amortization Total $ 18 $ (43 ) $ 25 $ (43 ) Income (loss) before taxes (10 ) 16 (14 ) 16 Income tax (provision) benefit $ 8 $ (27 ) $ 11 $ (27 ) Net (loss) income (A) Includes amounts related to de-designated electricity swap. AOCI related to this swap is amortized to income over the remaining term of the hedged item. (B) "Cost of goods sold" is exclusive of depreciation and amortization. (C) Includes amounts related to natural gas swaps.</t>
  </si>
  <si>
    <t>Accumulated Other Comprehensive Loss</t>
  </si>
  <si>
    <t>Equity [Abstract]</t>
  </si>
  <si>
    <t>ACCUMULATED OTHER COMPREHENSIVE LOSS</t>
  </si>
  <si>
    <t>ACCUMULATED OTHER COMPREHENSIVE LOSS The following tables summarize the change in the components of accumulated other comprehensive loss net of tax and excluding "Noncontrolling interests", for the periods presented (in millions). Currency Translation (A) Cash Flow Hedges (B) Total Balance as of June 30, 2015 $ (169 ) $ (33 ) $ (292 ) $ (494 ) Other comprehensive income (loss) before reclassifications (60 ) (34 ) 5 (89 ) Amounts reclassified from AOCI — (8 ) 2 (6 ) Net current-period other comprehensive income (loss) (60 ) (42 ) 7 (95 ) Balance as of September 30, 2015 $ (229 ) $ (75 ) $ (285 ) $ (589 ) Currency Translation (A) Cash Flow Hedges (B) Total Balance as of June 30, 2014 $ 115 $ (7 ) $ (168 ) $ (60 ) Other comprehensive income (loss) before reclassifications (131 ) (39 ) 8 (162 ) Amounts reclassified from AOCI — 27 1 28 Net current-period other comprehensive income (loss) (131 ) (12 ) 9 (134 ) Balance as of September 30, 2014 $ (16 ) $ (19 ) $ (159 ) $ (194 ) Currency Translation (A) Cash Flow Hedges (B) Total Balance as of March 31, 2015 $ (213 ) $ (63 ) $ (285 ) $ (561 ) Other comprehensive income (loss) before reclassifications (16 ) (1 ) (3 ) (20 ) Amounts reclassified from AOCI, net — (11 ) 3 (8 ) Net current-period other comprehensive income (loss) (16 ) (12 ) — (28 ) Balance as of September 30, 2015 $ (229 ) $ (75 ) $ (285 ) $ (589 ) Currency Translation (A) Cash Flow Hedges (B) Total Balance as of March 31, 2014 $ 89 $ (20 ) $ (160 ) $ (91 ) Other comprehensive income (loss) before reclassifications (105 ) (26 ) 3 (128 ) Amounts reclassified from AOCI, net — 27 (2 ) 25 Net current-period other comprehensive income (loss) (105 ) 1 1 (103 ) Balance as of September 30, 2014 $ (16 ) $ (19 ) $ (159 ) $ (194 ) (A) For additional information on our cash flow hedges see Note 11 - Financial Instruments and Commodity Contracts. (B) For additional information on our postretirement benefit plans see Note 9 - Postretirement Benefit Plans.</t>
  </si>
  <si>
    <t>Fair Value Measurements</t>
  </si>
  <si>
    <t>Fair Value Disclosures [Abstract]</t>
  </si>
  <si>
    <t>FAIR VALUE MEASUREMENTS</t>
  </si>
  <si>
    <t>FAIR VALUE MEASUREMENTS We record certain assets and liabilities, primarily derivative instruments, on our condensed consolidated balance sheets at fair value. We also disclose the fair value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we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foreign exchange and natural gas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derivative contracts and natural gas forward contracts. We classify derivative contracts that are valued based on models with significant unobservable market inputs as Level 3 of the valuation hierarchy. Our electricity swap, which is our only Level 3 derivative contract, represents an agreement to buy electricity at a fixed price at our Oswego, New York facility. Forward prices are not observable for this market, so we must make certain assumptions based on available information we believe to be relevant to market participants. We use observable forward prices for a geographically nearby market and adjust for 1) historical spreads between the cash prices of the two markets, and 2) historical spreads between retail and wholesale prices. The average forward price at September 30, 2015 , estimated using the method described above, was $47 per megawatt hour, which represented a $4 premium over forward prices in the nearby observable market. The actual rate from the most recent swap settlement was approximately $38 per megawatt hour. Each $1 per megawatt hour decline in price decreases the valuation of the electricity swap by less than $1 million .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September 30, 2015 and March 31, 2015 ,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ollowing table presents our derivative assets and liabilities which were measured and recognized at fair value on a recurring basis and classified under the appropriate level of the fair value hierarchy as of September 30, 2015 and March 31, 2015 (in millions). The table below also discloses the net fair value of the derivative instruments after considering the impact of master netting agreements. September 30, 2015 March 31, 2015 Assets Liabilities Assets Liabilities Level 2 instruments Aluminum contracts $ 81 $ (42 ) $ 39 $ (31 ) Currency exchange contracts 18 (114 ) 35 (111 ) Energy contracts 3 (11 ) 3 (14 ) Interest rate swaps — (1 ) — (1 ) Total level 2 instruments 102 (168 ) 77 (157 ) Level 3 instruments Energy contracts — (12 ) — (16 ) Total level 3 instruments — (12 ) — (16 ) Total gross $ 102 $ (180 ) $ 77 $ (173 ) Netting adjustment (A) (37 ) 37 (28 ) 28 Total net $ 65 $ (143 ) $ 49 $ (145 ) (A) Amounts represent the impact of legally enforceable master netting agreements that allow the Company to settle positive and negative positions with the same counterparties. We recognized unrealized gains of less than $1 million for the six months ended September 30, 2015 related to Level 3 financial instruments that were still held as of September 30, 2015 . These unrealized gains were included in “Other (income) expense, net.” The following table presents a reconciliation of fair value activity for Level 3 derivative contracts (in millions). Level 3 – Derivative Instruments (A) Balance as of March 31, 2015 $ (16 ) Unrealized/realized gain included in earnings (B) 5 Settlements (1 ) Balance as of September 30, 2015 $ (12 ) (A) Represents net derivative liabilities. (B) Included in “Other (income) expense, net.” Financial Instruments Not Recorded at Fair Value 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September 30, 2015 March 31, 2015 Carrying Value Fair Value Carrying Value Fair Value Assets Long-term receivables from related parties $ 19 $ 17 $ 15 $ 15 Liabilities Total debt — third parties (excluding short-term borrowings) $ 4,520 $ 4,235 $ 4,457 $ 4,659</t>
  </si>
  <si>
    <t>Other (Income) Expense, Net</t>
  </si>
  <si>
    <t>Other Income and Expenses [Abstract]</t>
  </si>
  <si>
    <t>OTHER (INCOME) EXPENSE, NET</t>
  </si>
  <si>
    <t>OTHER (INCOME) EXPENSE, NET “Other (income) expense, net” is comprised of the following (in millions). Three Months Ended September 30, Six Months Ended September 30, 2015 2014 2015 2014 Foreign currency remeasurement losses (gains), net (A) $ 3 $ 1 $ (1 ) $ 1 Loss (gain) on change in fair value of other unrealized derivative instruments, net (B) 15 1 (20 ) — (Gain) loss on change in fair value of other realized derivative instruments, net (B) (42 ) 11 (34 ) 14 Loss on sale of assets, net — 2 1 3 Loss on Brazilian tax litigation, net (C) 2 2 3 4 Interest income (2 ) (2 ) (4 ) (3 ) Gain on business interruption insurance recovery (D) (5 ) — (10 ) — Other, net (3 ) 3 3 4 Other (income) expense, net $ (32 ) $ 18 $ (62 ) $ 23 (A) Includes “(Gain) loss recognized on balance sheet remeasurement currency exchange contracts, net.” (B) See Note 11 - Financial Instruments and Commodity Contracts for further details. (C) See Note 16 – Commitments and Contingencies – Brazil Tax and Legal Matters for further details. (D) We experienced an outage at the hotmill in the Logan facility in North America due to an unexpected failure of a motor, which resulted in lost shipments and profits during the fourth quarter of fiscal 2015. A repaired motor was installed and operations at the hotmill resumed within approximately three weeks of the outage. We recognized gains of $5 million , $5 million and $13 million during the second quarter of fiscal 2016, first quarter of fiscal 2016, and fourth quarter of fiscal 2015, respectively, as settlements of the related business interruption recovery claim were reached. The payment in the second quarter of fiscal 2016 represented the final settlement payment.</t>
  </si>
  <si>
    <t>Income Taxes</t>
  </si>
  <si>
    <t>Income Tax Disclosure [Abstract]</t>
  </si>
  <si>
    <t>INCOME TAXES</t>
  </si>
  <si>
    <t>OME TAXES A reconciliation of the Canadian statutory tax rate to our effective tax rate was as follows (in millions, except percentages). Three Months Ended September 30, Six Months Ended September 30, 2015 2014 2015 2014 Pre-tax (loss) income before equity in net loss of non-consolidated affiliates and noncontrolling interests $ (15 ) $ 36 $ (59 ) $ 97 Canadian statutory tax rate 25 % 25 % 25 % 25 % (Benefit) provision at the Canadian statutory rate $ (4 ) $ 9 $ (15 ) $ 24 Increase (decrease) for taxes on (loss) income resulting from: Exchange translation items 2 (15 ) 10 (11 ) Exchange remeasurement of deferred income taxes (16 ) (14 ) (14 ) (10 ) Change in valuation allowances 24 25 45 36 Income items not subject to tax 3 3 3 2 Dividends not subject to tax (12 ) (14 ) (17 ) (24 ) Tax rate differences on foreign earnings 2 3 3 4 Other — net (2 ) 1 (3 ) 1 Income tax (benefit) provision $ (3 ) $ (2 ) $ 12 $ 22 Effective tax rate 19 % (6 )% (20 )% 23 % Exchange translation items relate primarily to U.S. dollar denominated monetary assets and liabilities which will ultimately be taxed in local currency. The exchange remeasurement of deferred income taxes relates to deferred tax assets and liabilities in Brazil which get remeasured for currency fluctuations against the U.S. dollar. The change in valuation allowances primarily relates to tax losses in certain jurisdictions where we believe it is more likely than not that we will not be able to utilize those losses. As of September 30, 2015 , we had a net deferred tax liability of $59 million . This amount included gross deferred tax assets of approximately $1.1 billion and a valuation allowance of $573 million . It is reasonably possible that our estimates of future taxable income may change within the next 12 months, resulting in a change to the valuation allowance in one or more jurisdictions. Tax authorities continue to examine certain of our tax filings for fiscal years 2008 through 2013 . As a result of audit settlements, judicial decisions, the filing of amended tax returns or the expiration of statutes of limitations, our reserves for unrecognized tax benefits, as well as reserves for interest and penalties, may decrease in the next 12 months by an amount up to approximately $12 million .</t>
  </si>
  <si>
    <t>Commitments and Contingencies</t>
  </si>
  <si>
    <t>Commitments and Contingencies Disclosure [Abstract]</t>
  </si>
  <si>
    <t>COMMITMENTS AND CONTINGENCIES</t>
  </si>
  <si>
    <t>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We have established a liability with respect to contingencies for which a loss is probable and estimable. While the ultimate resolution of and liability and costs related to these matters cannot be determined with certainty, we do not believe any of these pending actions, individually or in the aggregate, will materially impair our operations or materially affect our financial condition or liquidity. For certain matters in which the Company is involved for which a loss is reasonably possible, we are unable to estimate a loss. For certain other matters for which a loss is reasonably possible and the loss is estimable, we have estimated the aggregated range of loss as $0 to $60 million .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The following describes certain contingencies relating to our business, including those for which we assumed liability as a result of our spin-off from Alcan Inc. Environmental Matters We own and operate numerous manufacturing and other facilities in various countries around the world. Our operations are subject to environmental laws and regulations from various jurisdictions, which govern, among other things, air emissions, wastewater discharges, the handling, storage and disposal of hazardous substances and wastes, the remediation of contaminated sites, post-mining reclamation and restoration of natural resources, and employee health and safety. Future environmental regulations may impose stricter compliance requirements on the industries in which we operate. Additional equipment or process changes at some of our facilities may be needed to meet future requirements. The cost of meeting these requirements may be significant. Failure to comply with such laws and regulations could subject us to administrative, civil or criminal penalties, obligations to pay damages or other costs, and injunctions and other orders, including orders to cease operations. We are involved in proceedings under the U.S. Comprehensive Environmental Response, Compensation, and Liability Act, also known as CERCLA or Superfund, or analogous state provisions regarding liability arising from the usage, storage, treatment or disposal of hazardous substances and wastes at a number of sites in the United States, as well as similar proceedings under the laws and regulations of the other jurisdictions in which we have operations, including Brazil and certain countries in the European Union. Many of these jurisdictions have laws that impose joint and several liability, without regard to fault or the legality of the original conduct, for the costs of environmental remediation, natural resource damages, third party claims, and other expenses. In addition, we are, from time to time, subject to environmental reviews and investigations by relevant governmental authorities. We are also involved in claims and litigation filed on behalf of persons alleging exposure to substances and other hazards at our current and former facilities. We have established liabilities based on our estimates for the currently anticipated costs associated with these environmental matters. We estimated that the remaining undiscounted clean-up costs related to our environmental liabilities as of September 30, 2015 were approximately $17 million , of which $12 million was included in “Other long-term liabilities” and the remaining $5 million in “Accrued expenses and other current liabilities”. Of the total $17 million , $13 million was associated with restructuring actions and the remaining undiscounted clean-up costs were approximately $4 million . As of March 31, 2015 , $18 million of the environmental liability was included in “Other long-term liabilities,” with the remaining $4 million included in “Accrued expenses and other current liabilities” in our condensed consolidated balance sheet. Management has reviewed the environmental matters, including those for which we assumed liability as a result of our spin-off from Alcan Inc. As a result of management's review of these items, management has determined that the currently anticipated costs associated with these environmental matters will not, individually or in the aggregate, materially impact our operations or materially adversely affect our financial condition, results of operations or liquidity. Brazil Tax and Legal Matters Under a federal tax dispute settlement program established by the Brazilian government, we have settled several disputes with Brazil’s tax authorities regarding various forms of manufacturing taxes and social security contributions. In most cases, we are paying the settlement amounts over a period of 180 months , although in some cases we are paying the settlement amounts over a shorter period. The assets and liabilities related to these settlements are presented in the table below (in millions). September 30, March 31, Cash deposits (A) $ 2 $ 3 Short-term settlement liability (B) $ 6 $ 7 Long-term settlement liability (B) 52 66 Total settlement liability $ 58 $ 73 Liability for other disputes and claims (C) $ 10 $ 12 (A) We have maintained these cash deposits as a result of legal proceedings with Brazil's tax authorities. These deposits, which are included in “Other long-term assets — third parties” in our accompanying condensed consolidated balance sheets, will be expended toward these legal proceedings. (B) The short-term and long-term settlement liabilities are included in "Accrued expenses and other current liabilities" and "Other long-term liabilities", respectively, in our accompanying condensed consolidated balance sheets. (C) In addition to the disputes we have settled under the federal tax dispute settlement program, we are involved in several other unresolved tax and other legal claims in Brazil. The related liabilities are included in "Other long-term liabilities" in our accompanying condensed consolidated balance sheets. The interest cost recorded on these settlement liabilities, partially offset by interest earned on the cash deposits is included in the table below (in millions). Three Months Ended September 30, Six Months Ended September 30, 2015 2014 2015 2014 Loss on Brazilian tax litigation, net $ 2 $ 2 $ 3 $ 4 Additionally, we have included in the range of reasonably possible losses disclosed above, any unresolved tax disputes or other contingencies for which a loss is reasonably possible and estimable. Other Commitments As of September 30, 2015 and March 31, 2015 , we sold certain inventories to third parties and have agreed to repurchase the same or similar inventory back from the third parties at market prices subsequent to the balance sheet dates. Our estimated outstanding repurchase obligations for this inventory as of September 30, 2015 were $25 million and as of March 31, 2015 were approximately $206 million , based on market prices as of these dates. We sell and repurchase inventory with third parties in an attempt to better manage inventory levels and to better match the purchasing of inventory with the demand for our products. As of September 30, 2015 and March 31, 2015 , there was no liability related to these repurchase obligations on our accompanying condensed consolidated balance sheets.</t>
  </si>
  <si>
    <t>Segment, Major Customer and Major Supplier Information</t>
  </si>
  <si>
    <t>Segment Reporting [Abstract]</t>
  </si>
  <si>
    <t>SEGMENT, MAJOR CUSTOMER AND MAJOR SUPPLIER INFORMATION</t>
  </si>
  <si>
    <t>SEGMENT,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The following is a description of our operating segments: North America. Headquartered in Atlanta, Georgia, this segment operates eight plants, including two fully dedicated recycling facilities and one facility with recycling operations, in two countries. Europe. Headquartered in Kusnacht, Switzerland, this segment operates ten plants, including two fully dedicated recycling facilities and two facilities with recycling operations, in four countries. Asia. Headquartered in Seoul, South Korea, this segment operates five plants, including three facilities with recycling operations, in four countries. South America. Headquartered in Sao Paulo, Brazil, this segment comprises power generation operations, and operates two plants, including a facility with recycling operations, in Brazil. Our remaining smelting operations facilities ceased operations in December 2014. The majority of our power generation operations were sold during the fourth quarter of fiscal 2015. Net sales and expenses are measured in accordance with the policies and procedures described in Note 1 — Business and Summary of Significant Accounting Policies. 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or loss on extinguishment of debt; (g) noncontrolling interests' share; (h) adjustments to reconcile our proportional share of “Segment income”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provision or benefit for taxes on income (loss) and (o) cumulative effect of accounting change, net of tax. The tables below show selected segment financial information (in millions). The “Eliminations and Other” column in the table below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5 - Consolidation and Note 6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September 30, 2015 North America Europe Asia South America Eliminations and Other Total Investment in and advances to non–consolidated affiliate $ — $ 464 $ — $ — $ — $ 464 Total assets $ 2,565 $ 2,952 $ 1,482 $ 1,501 $ 130 $ 8,630 March 31, 2015 North America Europe Asia South America Eliminations and Other Total Investment in and advances to non–consolidated affiliate $ — $ 447 $ — $ — $ — $ 447 Total assets $ 2,744 $ 2,952 $ 1,663 $ 1,588 $ 155 $ 9,102 Selected Operating Results Three Months Ended September 30, 2015 North America Europe Asia South America Eliminations and Other Total Net sales-third party $ 834 $ 798 $ 443 $ 363 $ 44 $ 2,482 Net sales-intersegment 1 41 36 14 (92 ) — Net sales $ 835 $ 839 $ 479 $ 377 $ (48 ) $ 2,482 Depreciation and amortization $ 36 $ 27 $ 15 $ 15 $ (4 ) $ 89 Income tax (benefit) provision $ (17 ) $ (7 ) $ 4 $ 6 $ 11 $ (3 ) Capital expenditures $ 25 $ 32 $ 10 $ 7 $ 1 $ 75 Selected Operating Results Three Months Ended September 30, 2014 North America Europe Asia South America Eliminations and Other Total Net sales-third party $ 901 $ 931 $ 531 $ 422 $ 46 $ 2,831 Net sales-intersegment 6 32 37 23 (98 ) — Net sales $ 907 $ 963 $ 568 $ 445 $ (52 ) $ 2,831 Depreciation and amortization $ 34 $ 27 $ 18 $ 16 $ (5 ) $ 90 Income tax provision (benefit) $ 4 $ 7 $ 3 $ (19 ) $ 3 $ (2 ) Capital expenditures $ 28 $ 61 $ 14 $ 11 $ 12 $ 126 Selected Operating Results Six Months Ended September 30, 2015 North America Europe Asia South America Eliminations and Other Total Net sales-third party $ 1,720 $ 1,613 $ 976 $ 716 $ 91 $ 5,116 Net sales-intersegment 3 106 69 52 (230 ) — Net sales $ 1,723 $ 1,719 $ 1,045 $ 768 $ (139 ) $ 5,116 Depreciation and amortization $ 71 $ 52 $ 31 $ 30 $ (8 ) $ 176 Income tax (benefit) provision $ (32 ) $ (13 ) $ 5 $ 23 $ 29 $ 12 Capital expenditures $ 77 $ 88 $ 20 $ 15 $ 4 $ 204 Selected Operating Results Six Months Ended September 30, 2014 North America Europe Asia South America Eliminations and Other Total Net sales-third party $ 1,716 $ 1,811 $ 1,060 $ 825 $ 99 $ 5,511 Net sales-intersegment 12 66 64 40 (182 ) — Net sales $ 1,728 $ 1,877 $ 1,124 $ 865 $ (83 ) $ 5,511 Depreciation and amortization $ 68 $ 52 $ 38 $ 33 $ (12 ) $ 179 Income tax (benefit) provision $ (5 ) $ 19 $ 6 $ (7 ) $ 9 $ 22 Capital expenditures $ 47 $ 150 $ 34 $ 28 $ 5 $ 264 The following table shows the reconciliation from segment income for each of our regions to “Net (loss) income attributable to our common shareholder” (in millions). Three Months Ended September 30, Six Months Ended September 30, 2015 2014 2015 2014 North America $ 53 $ 76 $ 95 $ 140 Europe 41 75 32 154 Asia 34 36 70 73 South America 54 41 113 96 Intersegment eliminations — 2 (1 ) 2 Depreciation and amortization (89 ) (90 ) (176 ) (179 ) Interest expense and amortization of debt issuance costs (82 ) (82 ) (162 ) (163 ) Adjustment to eliminate proportional consolidation (8 ) (9 ) (15 ) (17 ) Unrealized (losses) gains on change in fair value of derivative instruments, net (15 ) (1 ) 20 — Realized losses on derivative instruments not included in segment income (3 ) — (2 ) (1 ) Gain on assets held for sale — — — 11 Loss on extinguishment of debt — — (13 ) — Restructuring and impairment, net (4 ) (7 ) (19 ) (13 ) Loss on sale of fixed assets — (2 ) (1 ) (3 ) Other income (costs), net 3 (3 ) (2 ) (5 ) (Loss) income before income taxes (16 ) 36 (61 ) 95 Income tax (benefit) provision (3 ) (2 ) 12 22 Net (loss) income (13 ) 38 (73 ) 73 Net income attributable to noncontrolling interests — — — — Net (loss) income attributable to our common shareholder $ (13 ) $ 38 $ (73 ) $ 73 Information about Major Customers and Primary Supplier The table below shows our net sales to Rexam Plc (Rexam) and Affiliates of Ball Corporation (Ball), our two largest customers, as a percentage of total “Net sales.” Three Months Ended September 30, Six Months Ended September 30, 2015 2014 2015 2014 Rexam (A) 20 % 18 % 19 % 18 % Ball 11 % 12 % 11 % 11 % (A) In February of 2015, Ball Corporation made an offer to acquire Rexam. The combination is subject to regulatory approvals and other customary conditions to closing. Rio Tinto Alcan (RTA) is our primary supplier of metal inputs, including prime and sheet ingot. The table below shows our purchases from RTA as a percentage of our total combined metal purchases. Three Months Ended September 30, Six Months Ended September 30, 2015 2014 2015 2014 Purchases from RTA as a percentage of total 12 % 16 % 13 % 15 %</t>
  </si>
  <si>
    <t>Supplemental Information</t>
  </si>
  <si>
    <t>Supplemental Cash Flow Elements [Abstract]</t>
  </si>
  <si>
    <t>SUPPLEMENTAL INFORMATION</t>
  </si>
  <si>
    <t>SUPPLEMENTAL INFORMATION Supplemental cash flow information is as follows (in millions). Six Months Ended September 30, 2015 2014 Supplemental disclosures of cash flow information: Interest paid $ 152 $ 150 Income taxes paid $ 41 $ 63 As of September 30, 2015 , we recorded $64 million of outstanding accounts payable and accrued liabilities related to capital expenditures for which the cash outflows will occur subsequent to September 30, 2015 .</t>
  </si>
  <si>
    <t>Supplemental Guarantor Information</t>
  </si>
  <si>
    <t>Supplemental Guarantor Information [Abstract]</t>
  </si>
  <si>
    <t>SUPPLEMENTAL GUARANTOR INFORMATION</t>
  </si>
  <si>
    <t>SUPPLEMENTAL GUARANTOR INFORMATION In connection with the issuance of Novelis Inc.'s (the Parent and Issuer) 2017 Notes and 2020 Notes, certain of our wholly-owned subsidiaries, which are 100% owned within the meaning of Rule 3-10(h)(1) of Regulation S-X, provided guarantees. These guarantees are full and unconditional as well as joint and several. The guarantor subsidiaries (the Guarantors) are comprised of the majority of our businesses in Canada, the U.S., the U.K., Brazil, Portugal and Switzerland, as well as certain businesses in Germany and France. The remaining subsidiaries (the Non-Guarantors) of the Parent are not guarantors of the Notes. CONDENSED CONSOLIDATING STATEMENT OF OPERATIONS (in millions) Three Months Ended September 30, 2015 Parent Guarantors Non- Guarantors Eliminations Consolidated Net sales $ 158 $ 2,159 $ 588 $ (423 ) $ 2,482 Cost of goods sold (exclusive of depreciation and amortization) 156 1,972 534 (421 ) 2,241 Selling, general and administrative expenses 2 84 14 — 100 Depreciation and amortization 4 69 16 — 89 Interest expense and amortization of debt issuance costs 80 20 2 (20 ) 82 Research and development expenses — 12 1 — 13 Restructuring and impairment, net — 4 — — 4 Equity in net loss of non-consolidated affiliates — 1 — — 1 Equity in net income of consolidated subsidiaries (82 ) (13 ) — 95 — Other expense (income), net 9 (66 ) 5 20 (32 ) 169 2,083 572 (326 ) 2,498 (Loss) income before income taxes (11 ) 76 16 (97 ) (16 ) Income tax provision (benefit) 2 (9 ) 4 — (3 ) Net (loss) income (13 ) 85 12 (97 ) (13 ) Net income attributable to noncontrolling interests — — — — — Net (loss) income attributable to our common shareholder $ (13 ) $ 85 $ 12 $ (97 ) $ (13 ) Comprehensive (loss) income $ (108 ) $ 64 $ (35 ) $ (29 ) $ (108 ) Less: Comprehensive loss attributable to noncontrolling interest — — — — — Comprehensive (loss) income attributable to our common shareholder $ (108 ) $ 64 $ (35 ) $ (29 ) $ (108 ) CONDENSED CONSOLIDATING STATEMENT OF OPERATIONS (in millions) Three Months Ended September 30, 2014 Parent Guarantors Non- Guarantors Eliminations Consolidated Net sales $ 166 $ 2,415 $ 684 $ (434 ) $ 2,831 Cost of goods sold (exclusive of depreciation and amortization) 172 2,121 626 (436 ) 2,483 Selling, general and administrative expenses (1 ) 83 21 — 103 Depreciation and amortization 5 65 20 — 90 Research and development expenses — 11 1 — 12 Interest expense and amortization of debt issuance costs 81 20 2 (21 ) 82 Restructuring and impairment, net — 6 1 — 7 Equity in net income of consolidated subsidiaries (128 ) (10 ) — 138 — Other (income) expense, net (2 ) (1 ) — 21 18 127 2,295 671 (298 ) 2,795 Income before taxes 39 120 13 (136 ) 36 Income tax provision (benefit) 1 (6 ) 3 — (2 ) Net income 38 126 10 (136 ) 38 Net income attributable to noncontrolling interests — — — — — Net income attributable to our common shareholder $ 38 $ 126 $ 10 $ (136 ) $ 38 Comprehensive (loss) income $ (96 ) $ 32 $ (19 ) $ (15 ) $ (98 ) Less: Comprehensive loss attributable to noncontrolling interest — — (2 ) — (2 ) Comprehensive (loss) income attributable to our common shareholder $ (96 ) $ 32 $ (17 ) $ (15 ) $ (96 ) CONDENSED CONSOLIDATING STATEMENT OF OPERATIONS (in millions) Six Months Ended September 30, 2015 Parent Guarantors Non- Guarantors Eliminations Consolidated Net sales $ 324 $ 4,450 $ 1,221 $ (879 ) $ 5,116 Cost of goods sold (exclusive of depreciation and amortization) 333 4,071 1,113 (876 ) 4,641 Selling, general and administrative expenses (5 ) 171 34 — 200 Depreciation and amortization 9 134 33 — 176 Interest expense and amortization of debt issuance costs 159 37 4 (38 ) 162 Loss on extinguishment of debt 13 — — — 13 Research and development expenses — 25 1 — 26 Restructuring and impairment, net 9 9 1 — 19 Equity in net loss of non-consolidated affiliates — 2 — — 2 Equity in net income of consolidated subsidiaries (103 ) (19 ) — 122 — Other (income) expense, net (21 ) (91 ) 12 38 (62 ) 394 4,339 1,198 (754 ) 5,177 (Loss) income before income taxes (70 ) 111 23 (125 ) (61 ) Income tax provision 3 4 5 — 12 Net (loss) income (73 ) 107 18 (125 ) (73 ) Net income attributable to noncontrolling interests — — — — — Net (loss) income attributable to our common shareholder $ (73 ) $ 107 $ 18 $ (125 ) $ (73 ) Comprehensive (loss) income $ (101 ) $ 142 $ (36 ) $ (108 ) $ (103 ) Less: Comprehensive loss attributable to noncontrolling interest — — (2 ) — (2 ) Comprehensive (loss) income attributable to our common shareholder $ (101 ) $ 142 $ (34 ) $ (108 ) $ (101 ) CONDENSED CONSOLIDATING STATEMENT OF OPERATIONS (in millions) Six Months Ended September 30, 2014 Parent Guarantors Non- Guarantors Eliminations Consolidated Net sales $ 340 $ 4,650 $ 1,369 $ (848 ) $ 5,511 Cost of goods sold (exclusive of depreciation and amortization) 344 4,071 1,247 (850 ) 4,812 Selling, general and administrative expenses (5 ) 174 42 — 211 Depreciation and amortization 9 129 41 — 179 Research and development expenses — 23 1 — 24 Interest expense and amortization of debt issuance costs 161 34 5 (37 ) 163 Gain on assets held for sale, net (5 ) (6 ) — — (11 ) Restructuring and impairment, net — 11 2 — 13 Equity in net loss of non-consolidated affiliates — 2 — — 2 Equity in net income of consolidated subsidiaries (218 ) (19 ) — 237 — Other (income) expense, net (22 ) 3 5 37 23 264 4,422 1,343 (613 ) 5,416 Income before income taxes 76 228 26 (235 ) 95 Income tax provision 3 12 7 — 22 Net income 73 216 19 (235 ) 73 Net income attributable to noncontrolling interests — — — — — Net income attributable to our common shareholder $ 73 $ 216 $ 19 $ (235 ) $ 73 Comprehensive (loss) income $ (30 ) $ 106 $ 25 $ (132 ) $ (31 ) Less: Comprehensive loss attributable to noncontrolling interest — — (1 ) — (1 ) Comprehensive (loss) income attributable to our common shareholder $ (30 ) $ 106 $ 26 $ (132 ) $ (30 ) CONDENSED CONSOLIDATING BALANCE SHEET (in millions) As of September 30, 2015 Parent Guarantors Non- Guarantors Eliminations Consolidated ASSETS Current assets Cash and cash equivalents $ 2 $ 281 $ 179 $ — $ 462 Accounts receivable, net of allowances — third parties 34 882 239 — 1,155 — related parties 276 156 187 (564 ) 55 Inventories 49 999 306 (5 ) 1,349 Prepaid expenses and other current assets 6 72 26 — 104 Fair value of derivative instruments 8 84 13 (3 ) 102 Deferred income tax assets — 30 13 — 43 Assets held for sale — 5 — — 5 Total current assets 375 2,509 963 (572 ) 3,275 Property, plant and equipment, net 88 2,573 827 — 3,488 Goodwill — 596 11 — 607 Intangible assets, net 18 545 3 — 566 Investments in and advances to non-consolidated affiliates — 464 — — 464 Investments in consolidated subsidiaries 3,166 572 — (3,738 ) — Deferred income tax assets — 44 51 — 95 Other long-term assets — third parties 53 52 11 — 116 — related parties 1,168 68 — (1,217 ) 19 Total assets $ 4,868 $ 7,423 $ 1,866 $ (5,527 ) $ 8,630 LIABILITIES AND (DEFICIT) EQUITY Current liabilities Current portion of long-term debt $ 22 $ 8 $ 72 $ — $ 102 Short-term borrowings — third parties 357 460 84 — 901 — related parties 45 108 — (153 ) — Accounts payable — third parties 30 884 521 — 1,435 — related parties 66 267 46 (330 ) 49 Fair value of derivative instruments 67 64 31 (3 ) 159 Accrued expenses and other current liabilities — third parties 87 436 70 — 593 — related parties 1 72 8 (81 ) — Deferred income tax liabilities — 1 — — 1 Total current liabilities 675 2,300 832 (567 ) 3,240 Long-term debt, net of current portion — third parties 4,262 23 133 — 4,418 — related parties 49 1,112 56 (1,217 ) — Deferred income tax liabilities — 189 7 — 196 Accrued postretirement benefits 30 544 191 — 765 Other long-term liabilities 35 144 6 — 185 Total liabilities 5,051 4,312 1,225 (1,784 ) 8,804 Commitments and contingencies Total temporary equity - intercompany — 1,681 — (1,681 ) — Shareholder’s (deficit) equity Common stock — — — — — Additional paid-in capital 1,404 — — — 1,404 (Accumulated deficit) retained earnings (998 ) 1,955 734 (2,689 ) (998 ) Accumulated other comprehensive (loss) income (589 ) (525 ) (102 ) 627 (589 ) Total (deficit) equity of our common shareholder (183 ) 1,430 632 (2,062 ) (183 ) Noncontrolling interests — — 9 — 9 Total (deficit) equity (183 ) 1,430 641 (2,062 ) (174 ) Total liabilities and (deficit) equity $ 4,868 $ 7,423 $ 1,866 $ (5,527 ) $ 8,630 CONDENSED CONSOLIDATING BALANCE SHEET (in millions) As of March 31, 2015 Parent Guarantors Non- Guarantors Eliminations Consolidated ASSETS Current assets Cash and cash equivalents $ 4 $ 365 $ 259 $ — $ 628 Accounts receivable, net of allowances — third parties 23 1,034 232 — 1,289 — related parties 385 154 158 (644 ) 53 Inventories 55 1,084 294 (2 ) 1,431 Prepaid expenses and other current assets 6 89 17 — 112 Fair value of derivative instruments 19 55 9 (6 ) 77 Deferred income tax assets — 70 9 — 79 Assets held for sale — 6 — — 6 Total current assets 492 2,857 978 (652 ) 3,675 Property, plant and equipment, net 95 2,549 898 — 3,542 Goodwill — 596 11 — 607 Intangible assets, net 19 562 3 — 584 Investments in and advances to non-consolidated affiliates — 447 — — 447 Investments in consolidated subsidiaries 3,013 597 — (3,610 ) — Deferred income tax assets — 47 48 — 95 Other long-term assets — third parties 57 70 10 — 137 — related parties 1,265 64 — (1,314 ) 15 Total assets $ 4,941 $ 7,789 $ 1,948 $ (5,576 ) $ 9,102 LIABILITIES AND (DEFICIT) EQUITY Current liabilities Current portion of long-term debt $ 22 $ 8 $ 78 $ — $ 108 Short-term borrowings — third parties 394 381 71 — 846 — related parties — 122 — (122 ) — Accounts payable — third parties 27 1,195 632 — 1,854 — related parties 78 393 42 (469 ) 44 Fair value of derivative instruments 83 62 10 (6 ) 149 Accrued expenses and other current liabilities — third parties 99 412 61 — 572 — related parties — 47 6 (53 ) — Deferred income tax liabilities — 20 — — 20 Total current liabilities 703 2,640 900 (650 ) 3,593 Long-term debt, net of current portion — third parties 4,205 28 116 — 4,349 — related parties 49 1,209 56 (1,314 ) — Deferred income tax liabilities — 254 7 — 261 Accrued postretirement benefits 30 534 184 — 748 Other long-term liabilities 36 175 10 — 221 Total liabilities 5,023 4,840 1,273 (1,964 ) 9,172 Commitments and contingencies Total temporary equity - intercompany — 1,681 — (1,681 ) — Shareholder’s (deficit) equity Common stock — — — — — Additional paid-in capital 1,404 — — — 1,404 (Accumulated deficit) retained earnings (925 ) 1,831 711 (2,542 ) (925 ) Accumulated other comprehensive (loss) income (561 ) (563 ) (48 ) 611 (561 ) Total (deficit) equity of our common shareholder (82 ) 1,268 663 (1,931 ) (82 ) Noncontrolling interests — — 12 — 12 Total (deficit) equity (82 ) 1,268 675 (1,931 ) (70 ) Total liabilities and (deficit) equity $ 4,941 $ 7,789 $ 1,948 $ (5,576 ) $ 9,102 CONDENSED CONSOLIDATING STATEMENT OF CASH FLOWS (in millions) Six Months Ended September 30, 2015 Parent Guarantors Non- Guarantors Eliminations Consolidated OPERATING ACTIVITIES Net cash provided by (used in) operating activities $ 63 $ 115 $ (46 ) $ (195 ) $ (63 ) INVESTING ACTIVITIES Capital expenditures (2 ) (185 ) (17 ) — (204 ) Proceeds from sales of assets, net of transaction fees and hedging — third parties — 1 — — 1 Outflows from investment in and advances to affiliates, net (64 ) (4 ) (45 ) 109 (4 ) (Outflows) proceeds from settlement of other undesignated derivative instruments, net (48 ) 47 (13 ) — (14 ) Net cash used in investing activities (114 ) (141 ) (75 ) 109 (221 ) FINANCING ACTIVITIES Proceeds from issuance of long-term and short-term borrowings — third parties 60 45 35 — 140 — related parties — 140 — (140 ) — Principal payments of long-term and short-term borrowings — third parties (6 ) (117 ) (12 ) — (135 ) — related parties — (62 ) — 62 — Revolving credit facilities and other, net — third parties (37 ) 138 22 — 123 — related parties 45 (14 ) — (31 ) — Intercompany dividends — (194 ) (2 ) 195 (1 ) Debt issuance costs (13 ) — — — (13 ) Net cash provided by (used in) financing activities 49 (64 ) 43 86 114 Net decrease in cash and cash equivalents (2 ) (90 ) (78 ) — (170 ) Effect of exchange rate changes on cash — 6 (2 ) — 4 Cash and cash equivalents — beginning of period 4 365 259 — 628 Cash and cash equivalents — end of period $ 2 $ 281 $ 179 $ — $ 462 CONDENSED CONSOLIDATING STATEMENT OF CASH FLOWS (in millions) Six Months Ended September 30, 2014 Parent Guarantors Non- Guarantors Eliminations Consolidated OPERATING ACTIVITIES Net cash provided by (used in) operating activities $ 108 $ 74 $ (6 ) $ (189 ) $ (13 ) INVESTING ACTIVITIES Capital expenditures (8 ) (218 ) (38 ) — (264 ) Proceeds from the sale of assets, net of transaction fees — third parties 29 5 — — 34 Outflows from investment in and advances to affiliates, net (71 ) (4 ) — 64 (11 ) Proceeds (outflows) from settlement of other undesignated derivative instruments, net 11 (11 ) 3 — 3 Net cash used in investing activities (39 ) (228 ) (35 ) 64 (238 ) FINANCING ACTIVITIES Proceeds from issuance of long-term and short-term borrowings — third parties — 188 10 — 198 — related parties — 500 3 (503 ) — Principal payments of long-term and short-term borrowings — third parties (11 ) (95 ) (20 ) — (126 ) — related parties — (22 ) — 22 — Revolving credit facilities and other, net — third parties 199 50 (1 ) — 248 — related parties (7 ) (420 ) — 427 — Return of capital to our common shareholder (250 ) — — — (250 ) Dividends - noncontrolling interests — (188 ) (2 ) 189 (1 ) Proceeds from issuance of intercompany equity — — 10 (10 ) — Net cash (used in) provided by financing activities (69 ) 13 — 125 69 Net decrease in cash and cash equivalents — (141 ) (41 ) — (182 ) Effect of exchange rate changes on cash — (3 ) 2 — (1 ) Cash and cash equivalents — beginning of period 4 372 133 — 509 Cash and cash equivalents — end of period $ 4 $ 228 $ 94 $ — $ 326</t>
  </si>
  <si>
    <t>Business and Summary of Significant Accounting Policies (Policies)</t>
  </si>
  <si>
    <t>Organization and Description of Business</t>
  </si>
  <si>
    <t>Organization and Description of Business Novelis is the world's leading aluminum rolled products producer based on shipment volume in fiscal 2015. We produce aluminum sheet and light gauge products for use in the packaging market, which includes beverage and food can and foil products, as well as for use in the automotive, transportation, electronics, architectural and industrial product markets. We are also the world's largest recycler of aluminum and have recycling operations in many of our plants to recycle both post-consumer aluminum and post-industrial aluminum. As of September 30, 2015 , we had manufacturing operations in 11 countries on four continents, which include 25 operating plants, and recycling operations in 11 of these plants. The March 31, 2015 condensed consolidated balance sheet data was derived from audited financial statements, but does not include all disclosures required by accounting principles generally accepted in the United States of America (U.S. GAAP). The accompanying unaudited condensed consolidated financial statements should be read in conjunction with our audited consolidated financial statements and accompanying notes in our Annual Report on Form 10-K for the year ended March 31, 2015 filed with the United States Securities and Exchange Commission (SEC) on May 12, 2015. Management believes that all adjustments necessary for the fair statement of results, consisting of normally recurring items, have been included in the unaudited condensed consolidated financial statements for the interim periods presented.</t>
  </si>
  <si>
    <t>Consolidation Policy</t>
  </si>
  <si>
    <t>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densed consolidated financial statements. We use the equity method to account for our investments in entities that we do not control, but where we have the ability to exercise significant influence over operating and financial policies. Consolidated “ Net (loss) income attributable to our common shareholder ” includes our share of net income (loss) of these entities. Our condensed consolidated financial statements include our "Investment in and advances to non-consolidated affiliates" and "Equity in net loss of non-consolidated affiliates.</t>
  </si>
  <si>
    <t>Use of Estimates and Assumptions</t>
  </si>
  <si>
    <t xml:space="preserve">Use of Estimates and Assumptions The preparation of our condensed consolidated financial statements in conformity with U.S.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t>
  </si>
  <si>
    <t>Recently Adopted Accounting Standards</t>
  </si>
  <si>
    <t xml:space="preserve">Recently Adopted Accounting Standards Effective for the first quarter of fiscal 2016, we adopted Financial Accounting Standards Board (FASB) ASU No. 2013-05, Foreign Currency Matters (Topic 830): Parent's Accounting for the Cumulative Translation Adjustment upon Derecognition of Certain Subsidiaries or Groups of Assets within a Foreign Entity or of an Investment in a Foreign Entity . The amendments in this update provide clarification regarding the release of a cumulative translation adjustment into net income when a parent either sells a part or all of its investment in a foreign entity or no longer holds a controlling financial interest in a subsidiary or group of assets within a foreign entity. Our existing accounting policy complies with this guidance; therefore, there was no impact on our financial statements. Effective for the first quarter fiscal 2016, we adopted FASB issued ASU No. 2014-08, Presentation of Financial Statements (Topic 205) and Property, Plant, and Equipment (Topic 360): Reporting Discontinued Operations and Disclosures of Disposals of Components of an Entity. The amendment changes the criteria for determining which disposals can be presented as discontinued operations and modifies related disclosure requirements. Under the revised standard,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There was no impact upon adoption; however, the accounting treatment and classification of future disposals under this new standard could differ from our previous treatment and classification of disposals. </t>
  </si>
  <si>
    <t>Recently Issued Accounting Standards</t>
  </si>
  <si>
    <t>Recently Issued Accounting Standards In May 2014, the FASB issued ASU 2014-09, Revenue from Contracts with Customers (Topic 606) , which, when effective, will supersede the guidance in former ASC 605, Revenue Recognition . The new guidance requires entities to recognize revenue based on the transfer of promised goods or services to customers in an amount that reflects the consideration to which the entity expects to be entitled in exchange for those goods or services. The guidance is effective for annual periods beginning after December 15, 2016 and interim periods within that year. Early adoption is not permitted. In August 2015, the FASB issued ASU 2015-14 Revenue from Contracts with Customers (Topic 606): Deferral of Effective Date, which provides an optional one-year deferral of the effective date. We are currently evaluating the impact of this standard on our consolidated financial position and results of operations. In February 2015, the FASB issued ASU No. 2015-02, Consolidations (Topic 810): Amendments to the Consolidations Analysis , which when effective, will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guidance is effective for annual periods beginning after December 15, 2015 and interim periods within that year. Early adoption is permitted. We will adopt this standard in our first quarter ending June 30, 2016. Adoption of this standard is not expected to have any impact on our consolidated financial position and results of operations. In April 2015, the FASB issued ASU 2015-03, Interest - Imputation of Interest (Subtopic 835-30): Simplifying the Presentation of Debt Issuance Costs , which, when effective, will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annual periods beginning after December 15, 2015 and interim periods within that year. In August 2015, the FASB issued ASU 2015-15, a clarifying amendment, allowing for debt issuance costs related to lines of credit being presented as an asset and subsequently amortizing the deferred debt issuance costs ratably over the term of the line-of-credit arrangement, regardless of whether there are any outstanding borrowings on the line-of-credit arrangement. An entity should apply the new guidance on a retrospective basis, wherein the balance sheet or each individual period presented should be adjusted to reflect the period-specific effects of applying the new guidance. Early adoption is permitted. We will adopt this standard in our first quarter ending June 30, 2016. Adoption of this standard will impact the presentation of deferred debt issuance costs on our consolidated financial position. We have determined that the adoption of these changes as of September 30, 2015 would have resulted in a decrease of approximately $34 million to "Other long-term assets" and "Long-term debt, net of current portion" on the accompanying condensed consolidated Balance Sheet, and that we would continue to present debt issuance costs related to lines of credit as an asset. The future impact of the adoption on balance sheet classification may be impacted by future amortization and debt refinancing. In May 2015, the FASB issued ASU 2015-07, Fair Value Measurement (Topic 820): Disclosures for Investments in Certain Entities That Calculate Net Asset Value per Share (or Its Equivalent), which, when effective, will remove the requirement to categorize within the fair value hierarchy all investments for which fair value is measured using the net asset value per share practical expedient. The guidance is effective for annual periods beginning after December 15, 2015 and interim periods within those fiscal years. An entity should apply the amendments retrospectively to all periods presented. Early adoption is permitted. We will adopt this standard in our annual period ending March 31, 2017. Adoption of this standard may impact the presentation of certain pension plan assets in our postretirement benefit plans footnote disclosure. In July 2015, the FASB issued ASU 2015-011, Inventory (Topic 330): Simplifying the Measurement of Inventory , which, when effective, will remove the requirement to measure inventory at the lower of cost or market whereas market could be replacement cost, net realizable value, or net realizable value less an approximately normal profit margin, and require an entity to measure inventory at the lower of cost and net realizable value. Lower of cost and net realizable value is defined as the estimated selling price in the ordinary course of business, less reasonably predictable costs of completion, disposal, and transportation. The guidance is effective for annual periods beginning after December 15, 2016 including interim periods within those fiscal years. This update should be applied prospectively with earlier application permitted as of the beginning of an interim or annual reporting period. We will adopt this standard on April 1, 2016, the start of our next fiscal year. Adoption of this standard is not expected to have any impact on our consolidated financial position and results of operations.</t>
  </si>
  <si>
    <t>Restructuring and Impairment (Tables)</t>
  </si>
  <si>
    <t>Schedule of restructuring liability activity and other impairment charges</t>
  </si>
  <si>
    <t>The following table summarizes our restructuring liability activity and other impairment charges (in millions). Total restructuring liabilities Other restructuring charges (A) Total restructuring charges Other impairments (B) Total and impairments, net Balance as of March 31, 2015 $ 32 -Provisions 18 -Reversal of expense (1 ) Expenses, net 17 $ 2 $ 19 $ — $ 19 Cash payments (14 ) Foreign currency and other (C) (6 ) Balance as of September 30, 2015 $ 29 (A) Other restructuring charges include period expenses that were not recorded through the restructuring liability. (B) Other impairment charges not related to a restructuring activity.</t>
  </si>
  <si>
    <t>Europe [Member]</t>
  </si>
  <si>
    <t>Restructuring Cost and Reserve [Line Items]</t>
  </si>
  <si>
    <t>Summary of restructuring reserve activity</t>
  </si>
  <si>
    <t xml:space="preserve">The following table summarizes our restructuring activity for the Europe segment by plan (in millions). Six Months Ended September 30, Year Ended March 31, Prior to April 1, 2015 2015 2014 Restructuring charges - Europe Business optimization Severance $ 2 $ 3 $ 43 Total restructuring charges - Europe $ 2 $ 3 $ 43 Restructuring payments - Europe Severance $ (3 ) $ (12 ) Total restructuring payments - Europe $ (3 ) $ (12 ) </t>
  </si>
  <si>
    <t>South America [Member]</t>
  </si>
  <si>
    <t xml:space="preserve">The following table summarizes our restructuring activity for the South America segment by plan (in millions). Six Months Ended September 30, Year Ended March 31, Prior to April 1, 2015 2015 2014 Restructuring charges - South America Ouro Preto closures Severance $ 1 $ 14 $ 5 Asset impairments (A) — 5 1 Environmental charges — 6 16 Contract termination and other exit related costs 1 5 6 Other past restructuring programs — 1 20 Total restructuring charges - South America $ 2 $ 31 $ 48 Restructuring payments - South America Severance $ (2 ) $ (12 ) Other (2 ) (4 ) Total restructuring payments - South America $ (4 ) $ (16 ) (A) These charges were not recorded through the restructuring liability. </t>
  </si>
  <si>
    <t>Corporate [Member]</t>
  </si>
  <si>
    <t xml:space="preserve">The following table summarizes our restructuring activity for our corporate office by plan (in millions). Six Months Ended September 30, Year Ended March 31, Prior to April 1, 2015 2015 2014 Corporate Restructuring Program Severance $ 13 $ — $ — Asset impairments (A) 1 — — Total restructuring charges - Corporate $ 14 $ — $ — Restructuring payments - Corporate Severance $ (7 ) $ — Lease Termination Costs — (1 ) Total restructuring payments - Corporate $ (7 ) $ (1 ) </t>
  </si>
  <si>
    <t>Inventories (Tables)</t>
  </si>
  <si>
    <t>Schedule of inventories</t>
  </si>
  <si>
    <t>Inventories" consist of the following (in millions). September 30, March 31, Finished goods $ 292 $ 358 Work in process 504 531 Raw materials 419 419 Supplies 134 123 Inventories $ 1,349 $ 1,431</t>
  </si>
  <si>
    <t>Consolidation (Tables)</t>
  </si>
  <si>
    <t>Variable Interest Entity, Primary Beneficiary [Member]</t>
  </si>
  <si>
    <t>Variable Interest Entity [Line Items]</t>
  </si>
  <si>
    <t>Schedule of variable interest entity</t>
  </si>
  <si>
    <t>Variable Interest Entities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We have a joint interest in Logan Aluminum Inc. (Logan) with Tri-Arrows Aluminum Inc. (Tri-Arrows). Logan processes metal received from Novelis and Tri-Arrows and charges the respective partner a fee to cover expenses. Logan is thinly capitalized and relies on the regular reimbursement of costs and expenses by Novelis and Tri-Arrows to fund its operations. This reimbursement is considered a variable interest as it constitutes a form of financing the activities of Logan. Other than these contractually required reimbursements, we do not provide other material support to Logan. Logan's creditors do not have recourse to our general credit. We have a majority voting right on Logan’s board of directors and have the ability to direct the majority of Logan’s production operations. We also have the ability to take the majority share of production and associated costs. These facts qualify us as Logan’s primary beneficiary and this entity is consolidated for all periods presented. All significant intercompany transactions and balances have been eliminated. The following table summarizes the carrying value and classification of assets and liabilities owned by the Logan joint venture and consolidated in our condensed consolidated balance sheets (in millions). There are significant other assets used in the operations of Logan that are not part of the joint venture, as they are directly owned and consolidated by Novelis or Tri-Arrows.</t>
  </si>
  <si>
    <t>Investment In and Advances To Non-Consolidated Affiliates and Related Party Transactions (Tables)</t>
  </si>
  <si>
    <t>Summary of condensed results of operations of equity method affiliates</t>
  </si>
  <si>
    <t>We have a non-consolidated affiliate, Aluminium Norf GmbH (Alunorf), which serves our Europe region with rolling and remelt tolling services. We also had a non-consolidated affiliate, Consorcio Candonga (Candonga), which we sold in December 2014, that provided hydroelectric power generation operations. Inc</t>
  </si>
  <si>
    <t>Period-end account balances with non-consolidated affiliates, shown as related party balances</t>
  </si>
  <si>
    <t xml:space="preserve"> September 30, March 31, Accounts receivable-related parties $ 55 $ 53 Other long-term assets-related parties $ 19 $ 15 Accounts payable-related parties $ 49 $ 44</t>
  </si>
  <si>
    <t>Debt (Tables)</t>
  </si>
  <si>
    <t>Schedule of debt</t>
  </si>
  <si>
    <t>Debt consisted of the following (in millions). September 30, 2015 March 31, 2015 Interest Rates (A) Principal Unamortized Carrying Value Adjustments Carrying Value Principal Unamortized Carrying Value Adjustments Carrying Value Third party debt: Short-term borrowings 3.05 % $ 901 $ — $ 901 $ 846 $ — $ 846 Novelis Inc. Floating rate Term Loan Facility, due through June 2022 4.00 % 1,796 (18 ) (B) 1,778 1,731 (13 ) (B) 1,718 8.375% Senior Notes, due December 2017 8.375 % 1,100 — 1,100 1,100 — 1,100 8.75% Senior Notes, due December 2020 8.75 % 1,400 — 1,400 1,400 — 1,400 Capital lease obligations, due through July 2017 3.64 % 7 — 7 9 — 9 Novelis Korea Limited Bank loans, due through September 2020 (KRW 242 billion) 2.67 % 203 — 203 192 — 192 Novelis Switzerland S.A. Capital lease obligation, due through December 2019 (Swiss francs (CHF) 25 million) 7.50 % 26 (1 ) (C) 25 28 (1 ) (C) 27 Novelis do Brasil Ltda. BNDES loans, due through April 2021 (BRL 19 million) 5.92 % 5 (1 ) (D) 4 7 (1 ) (D) 6 Other Other debt, due through December 2020 6.29 % 3 — 3 5 — 5 Total debt 5,441 (20 ) 5,421 5,318 (15 ) 5,303 Less: Short-term borrowings (901 ) — (901 ) (846 ) — (846 ) Current portion of long term debt (102 ) — (102 ) (108 ) — (108 ) Long-term debt, net of current portion $ 4,438 $ (20 ) $ 4,418 $ 4,364 $ (15 ) $ 4,349 (A) I nterest rates are the fixed or variable rates as specified in the debt instruments (not the effective interest rate) as of September 30, 2015 , and therefore, exclude the effects of related interest rate swaps, accretion/amortization of fair value adjustments as a result of purchase accounting in connection with Hindalco's purchase of Novelis and accretion/amortization of debt issuance costs related to the debt exchange completed in fiscal 2009 and the series of refinancing transactions and additional borrowings we completed in fiscal 2011 through 2016. We present stated rates of interest because they reflect the rate at which cash will be paid for future debt service. (B) Debt existing at the time of Hindalco's purchase of Novelis was recorded at fair value. In connection with a series of refinancing transactions, a portion of the historical fair value adjustments was allocated to the Term Loan Facility, resulting in carrying value adjustments on this debt obligation. The unamortized carrying value also includes an issuance discount. (C) Debt existing at the time of Hindalco's purchase of Novelis was recorded at fair value resulting in carrying value adjustments to our capital lease obligations in Novelis Switzerland. (D) The unamortized carrying value includes issuance discounts related to the difference resulting from the contractual rates of interest specified in the instruments that are lower than the market rates of interest upon issuance.</t>
  </si>
  <si>
    <t>Principal repayment requirements for total debt over the next five years and thereafter</t>
  </si>
  <si>
    <t>Principal repayment requirements for our total debt over the next five years and thereafter (excluding unamortized carrying value adjustments and using exchange rates as of September 30, 2015 for our debt denominated in foreign currencies) are as follows (in millions). As of September 30, 2015 Amount Short-term borrowings and current portion of long-term debt due within one year $ 1,003 2 years 83 3 years 1,200 4 years 26 5 years 20 Thereafter 3,109 Total $ 5,441</t>
  </si>
  <si>
    <t>Postretirement Benefit Plans (Tables)</t>
  </si>
  <si>
    <t>Components of net periodic benefit cost for all significant postretirement benefit plans</t>
  </si>
  <si>
    <t xml:space="preserve">Components of net periodic benefit cost (credit) for all of our postretirement benefit plans are shown in the tables below (in millions). Pension Benefit Plans Other Benefit Plans Three Months Ended September 30, Three Months Ended September 30, 2015 2014 2015 2014 Service cost $ 12 $ 11 $ 1 $ 1 Interest cost 14 17 2 2 Expected return on assets (17 ) (18 ) — — Amortization — losses, net 9 6 1 2 Amortization — prior service credit, net — — (7 ) (9 ) Net periodic benefit cost (credit) $ 18 $ 16 $ (3 ) $ (4 ) Pension Benefit Plans Other Benefits Six Months Ended September 30, Six Months Ended September 30, 2015 2014 2015 2014 Service cost $ 24 $ 22 $ 2 $ 2 Interest cost 29 34 3 3 Expected return on assets (34 ) (35 ) — — Amortization — losses 18 12 2 4 Amortization — prior service credit, net (1 ) (1 ) (14 ) (19 ) Termination benefits / curtailments — 1 — (2 ) Net periodic benefit cost (credit) $ 36 $ 33 $ (7 ) $ (12 ) </t>
  </si>
  <si>
    <t>Contributions to employee benefit plans</t>
  </si>
  <si>
    <t>We contributed the following amounts to all plans (in millions). Three Months Ended September 30, Six Months Ended September 30, 2015 2014 2015 2014 Funded pension plans $ 3 $ 8 $ 6 $ 12 Unfunded pension plans 3 3 5 4 Savings and defined contribution pension plans 6 5 13 11 Total contributions $ 12 $ 16 $ 24 $ 27</t>
  </si>
  <si>
    <t>Currency Losses (Gains) (Tables)</t>
  </si>
  <si>
    <t>Currency (gains) losses included in "Other (income) expense, net"</t>
  </si>
  <si>
    <t>The following currency losses (gains) are included in “Other (income) expense, net” in the accompanying condensed consolidated statements of operations (in millions). Three Months Ended September 30, Six Months Ended September 30, 2015 2014 2015 2014 Gain on remeasurement of monetary assets and liabilities, net $ (46 ) $ (13 ) $ (51 ) $ (2 ) Loss released from accumulated other comprehensive loss 1 1 1 1 Loss recognized on balance sheet remeasurement currency exchange contracts, net 48 13 49 2 Currency losses (gains), net $ 3 $ 1 $ (1 ) $ 1</t>
  </si>
  <si>
    <t>Currency gains (losses) included in "AOCI," net of tax and "Noncontrolling interests"</t>
  </si>
  <si>
    <t>The following currency losses are included in “Accumulated other comprehensive loss” and “Noncontrolling interests” in the accompanying condensed consolidated balance sheets (in millions). Six Months Ended September 30, 2015 Year Ended March 31, 2015 Cumulative currency translation adjustment — beginning of period $ (214 ) $ 90 Effect of changes in exchange rates (19 ) (304 ) Cumulative currency translation adjustment — end of period $ (233 ) $ (214 )</t>
  </si>
  <si>
    <t>Financial Instruments and Commodity Contracts (Tables)</t>
  </si>
  <si>
    <t>Fair values of financial instruments and commodity contracts</t>
  </si>
  <si>
    <t>The following tables summarize the gross fair values of our financial instruments and commodity contracts as of September 30, 2015 and March 31, 2015 (in millions). September 30, 2015 Assets Liabilities Net Fair Value Current Noncurrent (A) Current Noncurrent (A) Assets / (Liabilities) Derivatives designated as hedging instruments: Cash flow hedges Aluminum contracts $ 30 $ — $ (1 ) $ — $ 29 Currency exchange contracts — — (54 ) (18 ) (72 ) Energy contracts — — (5 ) (1 ) (6 ) Interest rate swaps — — (1 ) — (1 ) Net investment hedges Currency exchange contracts 3 — — — 3 Fair value hedges Aluminum contracts — — (1 ) — (1 ) Total derivatives designated as hedging instruments $ 33 $ — $ (62 ) $ (19 ) $ (48 ) Derivatives not designated as hedging instruments Aluminum contracts 51 — (40 ) — 11 Currency exchange contracts 15 — (42 ) — (27 ) Energy contracts 3 — (15 ) (2 ) (14 ) Total derivatives not designated as hedging instruments 69 — (97 ) (2 ) (30 ) Total derivative fair value $ 102 $ — $ (159 ) $ (21 ) $ (78 ) March 31, 2015 Assets Liabilities Net Fair Value Current Noncurrent (A) Current Noncurrent(A) Assets / (Liabilities) Derivatives designated as hedging instruments: Cash flow hedges Aluminum contracts $ 15 $ — $ (5 ) $ — $ 10 Currency exchange contracts 4 — (42 ) (15 ) (53 ) Energy contracts — — (6 ) (2 ) (8 ) Interest rate swaps — — (1 ) — (1 ) Net investment hedges Currency exchange contracts 5 — — — 5 Total derivatives designated as hedging instruments $ 24 $ — $ (54 ) $ (17 ) $ (47 ) Derivatives not designated as hedging instruments: Aluminum contracts 24 — (26 ) — (2 ) Currency exchange contracts 26 — (54 ) — (28 ) Energy contracts 3 — (15 ) (7 ) (19 ) Total derivatives not designated as hedging instruments 53 — (95 ) (7 ) (49 ) Total derivative fair value $ 77 $ — $ (149 ) $ (24 ) $ (96 ) (A) The noncurrent portions of derivative assets and liabilities are included in “Other long-term assets-third parties” and in “Other long-term liabilities”, respectively, in the accompanying condensed consolidated balance sheets.</t>
  </si>
  <si>
    <t>Summary of notional amount</t>
  </si>
  <si>
    <t>The following table summarizes our notional amount (in kt). September 30, March 31, Hedge Type Purchase (Sale) Cash flow purchases 14 1 Cash flow sales (295 ) (285 ) Fair value 10 2 Not designated (98 ) (36 ) Total, net (369 ) (318 )</t>
  </si>
  <si>
    <t>Summary of gains (losses) associated with the change in the fair value derivative instruments recognized in "Other (income) expense, net"</t>
  </si>
  <si>
    <t>The following table summarizes the gains (losses) associated with the change in fair value of derivative instruments not designated as hedges and the ineffectiveness of designated derivatives recognized in “Other (income) expense, net” (in millions). Gains (losses) recognized in other line items in the condensed consolidated statement of operations are separately disclosed within this footnote. Three Months Ended September 30, Six Months Ended September 30, 2015 2014 2015 2014 Derivative Instruments Not Designated as Hedges Aluminum contracts (C) $ 9 $ (20 ) $ 40 $ (27 ) Currency exchange contracts (55 ) (14 ) (54 ) (2 ) Energy contracts (A) 2 2 2 4 Loss recognized in "Other (income) expense, net" (44 ) (32 ) (12 ) (25 ) Derivative Instruments Designated as Hedges Gain recognized in "Other (income) expense, net" (B) 22 6 16 8 Total (loss) gain recognized in "Other (income) expense, net" $ (22 ) $ (26 ) $ 4 $ (17 ) Balance sheet remeasurement currency exchange contract losses $ (49 ) $ (14 ) $ (50 ) $ (3 ) Realized gains (losses), net 42 (11 ) 34 (14 ) Unrealized (losses) gains on other derivative instruments, net (C) (15 ) (1 ) 20 — Total (loss) gain recognized in "Other (income) expense, net" $ (22 ) $ (26 ) $ 4 $ (17 ) (A) Includes amounts related to de-designated electricity swap and natural gas swaps not designated as hedges. (B) Amount includes: forward market premium/discount excluded from hedging relationship and ineffectiveness on designated aluminum and foreign currency capital expenditure contracts; releases to income from AOCI on balance sheet remeasurement contracts; and ineffectiveness of fair value hedges involving aluminum derivatives</t>
  </si>
  <si>
    <t>Summary of the impact on AOCI and earnings of derivative instruments designated as cash flow hedges</t>
  </si>
  <si>
    <t>The following table summarizes the impact on AOCI and earnings of derivative instruments designated as cash flow and net investment hedges (in millions). Within the next twelve months, we expect to reclassify $46 million of losses from AOCI to earnings, before taxes. Amount of Gain (Loss) Recognized in OCI (Effective Portion) Amount of Gain (Loss) Recognized in OCI (Effective Portion) Amount of Gain (Loss) (Ineffective and Amount of Gain (Loss) (Ineffective and Three Months Ended September 30, Six Months Ended September 30, Three Months Ended September 30, Six Months Ended September 30, 2015 2014 2015 2014 2015 2014 2015 2014 Cash flow hedging derivatives Aluminum contracts $ 21 $ (27 ) $ 59 $ (48 ) $ 22 $ 7 $ 16 $ 10 Currency exchange contracts (51 ) (19 ) (43 ) 13 — — — (1 ) Energy contracts (2 ) (3 ) (2 ) (3 ) — — — — Interest Rate Swaps 1 — — — — — — — Total cash flow hedging derivatives $ (31 ) $ (49 ) $ 14 $ (38 ) $ 22 $ 7 $ 16 $ 9 Net investment derivatives Currency exchange contracts — 4 (1 ) 4 — — — — Total $ (31 ) $ (45 ) $ 13 $ (34 ) $ 22 $ 7 $ 16 $ 9 Gain (Loss) Reclassification Amount of Gain (Loss) Reclassified from AOCI into Income/(Expense) (Effective Portion) Three Months Ended September 30, Amount of Gain (Loss) Reclassified from AOCI into Income/(Expense) (Effective Portion) Six Months Ended September 30, Location of Gain (Loss) Reclassified from AOCI into Earnings Cash flow hedging derivatives 2015 2014 2015 2014 Energy contracts (A) $ (2 ) $ (2 ) $ (3 ) $ (3 ) Other (income) expense, net Energy contracts (C) (2 ) — (4 ) 1 Cost of goods sold (B) Aluminum contracts 38 (45 ) 51 (51 ) Cost of goods sold (B) Currency exchange contracts (10 ) 1 (16 ) 2 Cost of goods sold (B) Currency exchange contracts (1 ) — (1 ) — SG&amp;A Currency exchange contracts (3 ) 5 — 9 Net sales Currency exchange contracts (1 ) (2 ) (1 ) (1 ) Other (income) expense, net Currency exchange contracts (1 ) — (1 ) — Depreciation and amortization Total $ 18 $ (43 ) $ 25 $ (43 ) Income (loss) before taxes (10 ) 16 (14 ) 16 Income tax (provision) benefit $ 8 $ (27 ) $ 11 $ (27 ) Net (loss) income (A) Includes amounts related to de-designated electricity swap. AOCI related to this swap is amortized to income over the remaining term of the hedged item. (B) "Cost of goods sold" is exclusive of depreciation and amortization. (C) Includes amounts related to natural gas swaps.</t>
  </si>
  <si>
    <t>Accumulated Other Comprehensive Loss (Tables)</t>
  </si>
  <si>
    <t>Accumulated other comprehensive income, net of tax</t>
  </si>
  <si>
    <t>The following tables summarize the change in the components of accumulated other comprehensive loss net of tax and excluding "Noncontrolling interests", for the periods presented (in millions). Currency Translation (A) Cash Flow Hedges (B) Total Balance as of June 30, 2015 $ (169 ) $ (33 ) $ (292 ) $ (494 ) Other comprehensive income (loss) before reclassifications (60 ) (34 ) 5 (89 ) Amounts reclassified from AOCI — (8 ) 2 (6 ) Net current-period other comprehensive income (loss) (60 ) (42 ) 7 (95 ) Balance as of September 30, 2015 $ (229 ) $ (75 ) $ (285 ) $ (589 ) Currency Translation (A) Cash Flow Hedges (B) Total Balance as of June 30, 2014 $ 115 $ (7 ) $ (168 ) $ (60 ) Other comprehensive income (loss) before reclassifications (131 ) (39 ) 8 (162 ) Amounts reclassified from AOCI — 27 1 28 Net current-period other comprehensive income (loss) (131 ) (12 ) 9 (134 ) Balance as of September 30, 2014 $ (16 ) $ (19 ) $ (159 ) $ (194 ) Currency Translation (A) Cash Flow Hedges (B) Total Balance as of March 31, 2015 $ (213 ) $ (63 ) $ (285 ) $ (561 ) Other comprehensive income (loss) before reclassifications (16 ) (1 ) (3 ) (20 ) Amounts reclassified from AOCI, net — (11 ) 3 (8 ) Net current-period other comprehensive income (loss) (16 ) (12 ) — (28 ) Balance as of September 30, 2015 $ (229 ) $ (75 ) $ (285 ) $ (589 ) Currency Translation (A) Cash Flow Hedges (B) Total Balance as of March 31, 2014 $ 89 $ (20 ) $ (160 ) $ (91 ) Other comprehensive income (loss) before reclassifications (105 ) (26 ) 3 (128 ) Amounts reclassified from AOCI, net — 27 (2 ) 25 Net current-period other comprehensive income (loss) (105 ) 1 1 (103 ) Balance as of September 30, 2014 $ (16 ) $ (19 ) $ (159 ) $ (194 ) (A) For additional information on our cash flow hedges see Note 11 - Financial Instruments and Commodity Contracts. (B) For additional information on our postretirement benefit plans see Note 9 - Postretirement Benefit Plans.</t>
  </si>
  <si>
    <t>Fair Value Measurements (Tables)</t>
  </si>
  <si>
    <t>Derivative assets and liabilities measured and recognized at fair value on a recurring basis classified under the appropriate level of the fair value hierarchy</t>
  </si>
  <si>
    <t xml:space="preserve">The following table presents our derivative assets and liabilities which were measured and recognized at fair value on a recurring basis and classified under the appropriate level of the fair value hierarchy as of September 30, 2015 and March 31, 2015 (in millions). The table below also discloses the net fair value of the derivative instruments after considering the impact of master netting agreements. September 30, 2015 March 31, 2015 Assets Liabilities Assets Liabilities Level 2 instruments Aluminum contracts $ 81 $ (42 ) $ 39 $ (31 ) Currency exchange contracts 18 (114 ) 35 (111 ) Energy contracts 3 (11 ) 3 (14 ) Interest rate swaps — (1 ) — (1 ) Total level 2 instruments 102 (168 ) 77 (157 ) Level 3 instruments Energy contracts — (12 ) — (16 ) Total level 3 instruments — (12 ) — (16 ) Total gross $ 102 $ (180 ) $ 77 $ (173 ) Netting adjustment (A) (37 ) 37 (28 ) 28 Total net $ 65 $ (143 ) $ 49 $ (145 ) (A) Amounts represent the impact of legally enforceable master netting agreements that allow the Company to settle positive and negative positions with the same counterparties. </t>
  </si>
  <si>
    <t>Reconciliation of fair value activity for Level 3 derivative contracts</t>
  </si>
  <si>
    <t xml:space="preserve">The following table presents a reconciliation of fair value activity for Level 3 derivative contracts (in millions). Level 3 – Derivative Instruments (A) Balance as of March 31, 2015 $ (16 ) Unrealized/realized gain included in earnings (B) 5 Settlements (1 ) Balance as of September 30, 2015 $ (12 ) (A) Represents net derivative liabilities. (B) Included in “Other (income) expense, net.” </t>
  </si>
  <si>
    <t>Estimated fair value of certain financial instruments that are not recorded at fair value on a recurring basis</t>
  </si>
  <si>
    <t>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September 30, 2015 March 31, 2015 Carrying Value Fair Value Carrying Value Fair Value Assets Long-term receivables from related parties $ 19 $ 17 $ 15 $ 15 Liabilities Total debt — third parties (excluding short-term borrowings) $ 4,520 $ 4,235 $ 4,457 $ 4,659</t>
  </si>
  <si>
    <t>Other (Income) Expense, Net (Tables)</t>
  </si>
  <si>
    <t>Schedule of other nonoperating income (expense)</t>
  </si>
  <si>
    <t>“Other (income) expense, net” is comprised of the following (in millions). Three Months Ended September 30, Six Months Ended September 30, 2015 2014 2015 2014 Foreign currency remeasurement losses (gains), net (A) $ 3 $ 1 $ (1 ) $ 1 Loss (gain) on change in fair value of other unrealized derivative instruments, net (B) 15 1 (20 ) — (Gain) loss on change in fair value of other realized derivative instruments, net (B) (42 ) 11 (34 ) 14 Loss on sale of assets, net — 2 1 3 Loss on Brazilian tax litigation, net (C) 2 2 3 4 Interest income (2 ) (2 ) (4 ) (3 ) Gain on business interruption insurance recovery (D) (5 ) — (10 ) — Other, net (3 ) 3 3 4 Other (income) expense, net $ (32 ) $ 18 $ (62 ) $ 23 (A) Includes “(Gain) loss recognized on balance sheet remeasurement currency exchange contracts, net.” (B) See Note 11 - Financial Instruments and Commodity Contracts for further details. (C) See Note 16 – Commitments and Contingencies – Brazil Tax and Legal Matters for further details. (D) We experienced an outage at the hotmill in the Logan facility in North America due to an unexpected failure of a motor, which resulted in lost shipments and profits during the fourth quarter of fiscal 2015. A repaired motor was installed and operations at the hotmill resumed within approximately three weeks of the outage. We recognized gains of $5 million , $5 million and $13 million during the second quarter of fiscal 2016, first quarter of fiscal 2016, and fourth quarter of fiscal 2015, respectively, as settlements of the related business interruption recovery claim were reached. The payment in the second quarter of fiscal 2016 represented the final settlement payment.</t>
  </si>
  <si>
    <t>Income Taxes (Tables)</t>
  </si>
  <si>
    <t>Reconciliation of Canadian statutory tax rates to effective tax rates</t>
  </si>
  <si>
    <t>A reconciliation of the Canadian statutory tax rate to our effective tax rate was as follows (in millions, except percentages). Three Months Ended September 30, Six Months Ended September 30, 2015 2014 2015 2014 Pre-tax (loss) income before equity in net loss of non-consolidated affiliates and noncontrolling interests $ (15 ) $ 36 $ (59 ) $ 97 Canadian statutory tax rate 25 % 25 % 25 % 25 % (Benefit) provision at the Canadian statutory rate $ (4 ) $ 9 $ (15 ) $ 24 Increase (decrease) for taxes on (loss) income resulting from: Exchange translation items 2 (15 ) 10 (11 ) Exchange remeasurement of deferred income taxes (16 ) (14 ) (14 ) (10 ) Change in valuation allowances 24 25 45 36 Income items not subject to tax 3 3 3 2 Dividends not subject to tax (12 ) (14 ) (17 ) (24 ) Tax rate differences on foreign earnings 2 3 3 4 Other — net (2 ) 1 (3 ) 1 Income tax (benefit) provision $ (3 ) $ (2 ) $ 12 $ 22 Effective tax rate 19 % (6 )% (20 )% 23 %</t>
  </si>
  <si>
    <t>Commitments and Contingencies (Tables)</t>
  </si>
  <si>
    <t>Settlement with Taxing Authority [Member]</t>
  </si>
  <si>
    <t>Loss Contingencies [Line Items]</t>
  </si>
  <si>
    <t>Schedule of Loss Contingencies by Contingency [Table Text Block]</t>
  </si>
  <si>
    <t>September 30, March 31, Cash deposits (A) $ 2 $ 3 Short-term settlement liability (B) $ 6 $ 7 Long-term settlement liability (B) 52 66 Total settlement liability $ 58 $ 73 Liability for other disputes and claims (C) $ 10 $ 12 (A) We have maintained these cash deposits as a result of legal proceedings with Brazil's tax authorities. These deposits, which are included in “Other long-term assets — third parties” in our accompanying condensed consolidated balance sheets, will be expended toward these legal proceedings. (B) The short-term and long-term settlement liabilities are included in "Accrued expenses and other current liabilities" and "Other long-term liabilities", respectively, in our accompanying condensed consolidated balance sheets. (C) In addition to the disputes we have settled under the federal tax dispute settlement program, we are involved in several other unresolved tax and other legal claims in Brazil. The related liabilities are included in "Other long-term liabilities" in our accompanying condensed consolidated balance sheets.</t>
  </si>
  <si>
    <t>Interest Expense [Member]</t>
  </si>
  <si>
    <t>Three Months Ended September 30, Six Months Ended September 30, 2015 2014 2015 2014 Loss on Brazilian tax litigation, net $ 2 $ 2 $ 3 $ 4</t>
  </si>
  <si>
    <t>Segment, Major Customer and Major Supplier Information (Tables)</t>
  </si>
  <si>
    <t>Selected segment financial information</t>
  </si>
  <si>
    <t>Selected Segment Financial Information September 30, 2015 North America Europe Asia South America Eliminations and Other Total Investment in and advances to non–consolidated affiliate $ — $ 464 $ — $ — $ — $ 464 Total assets $ 2,565 $ 2,952 $ 1,482 $ 1,501 $ 130 $ 8,630 March 31, 2015 North America Europe Asia South America Eliminations and Other Total Investment in and advances to non–consolidated affiliate $ — $ 447 $ — $ — $ — $ 447 Total assets $ 2,744 $ 2,952 $ 1,663 $ 1,588 $ 155 $ 9,102 Selected Operating Results Three Months Ended September 30, 2015 North America Europe Asia South America Eliminations and Other Total Net sales-third party $ 834 $ 798 $ 443 $ 363 $ 44 $ 2,482 Net sales-intersegment 1 41 36 14 (92 ) — Net sales $ 835 $ 839 $ 479 $ 377 $ (48 ) $ 2,482 Depreciation and amortization $ 36 $ 27 $ 15 $ 15 $ (4 ) $ 89 Income tax (benefit) provision $ (17 ) $ (7 ) $ 4 $ 6 $ 11 $ (3 ) Capital expenditures $ 25 $ 32 $ 10 $ 7 $ 1 $ 75 Selected Operating Results Three Months Ended September 30, 2014 North America Europe Asia South America Eliminations and Other Total Net sales-third party $ 901 $ 931 $ 531 $ 422 $ 46 $ 2,831 Net sales-intersegment 6 32 37 23 (98 ) — Net sales $ 907 $ 963 $ 568 $ 445 $ (52 ) $ 2,831 Depreciation and amortization $ 34 $ 27 $ 18 $ 16 $ (5 ) $ 90 Income tax provision (benefit) $ 4 $ 7 $ 3 $ (19 ) $ 3 $ (2 ) Capital expenditures $ 28 $ 61 $ 14 $ 11 $ 12 $ 126 Selected Operating Results Six Months Ended September 30, 2015 North America Europe Asia South America Eliminations and Other Total Net sales-third party $ 1,720 $ 1,613 $ 976 $ 716 $ 91 $ 5,116 Net sales-intersegment 3 106 69 52 (230 ) — Net sales $ 1,723 $ 1,719 $ 1,045 $ 768 $ (139 ) $ 5,116 Depreciation and amortization $ 71 $ 52 $ 31 $ 30 $ (8 ) $ 176 Income tax (benefit) provision $ (32 ) $ (13 ) $ 5 $ 23 $ 29 $ 12 Capital expenditures $ 77 $ 88 $ 20 $ 15 $ 4 $ 204 Selected Operating Results Six Months Ended September 30, 2014 North America Europe Asia South America Eliminations and Other Total Net sales-third party $ 1,716 $ 1,811 $ 1,060 $ 825 $ 99 $ 5,511 Net sales-intersegment 12 66 64 40 (182 ) — Net sales $ 1,728 $ 1,877 $ 1,124 $ 865 $ (83 ) $ 5,511 Depreciation and amortization $ 68 $ 52 $ 38 $ 33 $ (12 ) $ 179 Income tax (benefit) provision $ (5 ) $ 19 $ 6 $ (7 ) $ 9 $ 22 Capital expenditures $ 47 $ 150 $ 34 $ 28 $ 5 $ 264</t>
  </si>
  <si>
    <t>Reconciliation from income from reportable segments to "Net income attributable to out common shareholder"</t>
  </si>
  <si>
    <t>The following table shows the reconciliation from segment income for each of our regions to “Net (loss) income attributable to our common shareholder” (in millions). Three Months Ended September 30, Six Months Ended September 30, 2015 2014 2015 2014 North America $ 53 $ 76 $ 95 $ 140 Europe 41 75 32 154 Asia 34 36 70 73 South America 54 41 113 96 Intersegment eliminations — 2 (1 ) 2 Depreciation and amortization (89 ) (90 ) (176 ) (179 ) Interest expense and amortization of debt issuance costs (82 ) (82 ) (162 ) (163 ) Adjustment to eliminate proportional consolidation (8 ) (9 ) (15 ) (17 ) Unrealized (losses) gains on change in fair value of derivative instruments, net (15 ) (1 ) 20 — Realized losses on derivative instruments not included in segment income (3 ) — (2 ) (1 ) Gain on assets held for sale — — — 11 Loss on extinguishment of debt — — (13 ) — Restructuring and impairment, net (4 ) (7 ) (19 ) (13 ) Loss on sale of fixed assets — (2 ) (1 ) (3 ) Other income (costs), net 3 (3 ) (2 ) (5 ) (Loss) income before income taxes (16 ) 36 (61 ) 95 Income tax (benefit) provision (3 ) (2 ) 12 22 Net (loss) income (13 ) 38 (73 ) 73 Net income attributable to noncontrolling interests — — — — Net (loss) income attributable to our common shareholder $ (13 ) $ 38 $ (73 ) $ 73</t>
  </si>
  <si>
    <t>Net sales to largest customers, as a percentage of total Net sales</t>
  </si>
  <si>
    <t>The table below shows our net sales to Rexam Plc (Rexam) and Affiliates of Ball Corporation (Ball), our two largest customers, as a percentage of total “Net sales.” Three Months Ended September 30, Six Months Ended September 30, 2015 2014 2015 2014 Rexam (A) 20 % 18 % 19 % 18 % Ball 11 % 12 % 11 % 11 %</t>
  </si>
  <si>
    <t>Percentage of total combined metal purchases</t>
  </si>
  <si>
    <t xml:space="preserve"> Three Months Ended September 30, Six Months Ended September 30, 2015 2014 2015 2014 Purchases from RTA as a percentage of total 12 % 16 % 13 % 15 %</t>
  </si>
  <si>
    <t>Supplemental Information (Tables)</t>
  </si>
  <si>
    <t>Supplemental cash flow information</t>
  </si>
  <si>
    <t xml:space="preserve"> Six Months Ended September 30, 2015 2014 Supplemental disclosures of cash flow information: Interest paid $ 152 $ 150 Income taxes paid $ 41 $ 63</t>
  </si>
  <si>
    <t>Supplemental Guarantor Information (Tables)</t>
  </si>
  <si>
    <t>Condensed consolidating statement of operations</t>
  </si>
  <si>
    <t>CONDENSED CONSOLIDATING STATEMENT OF OPERATIONS (in millions) Three Months Ended September 30, 2015 Parent Guarantors Non- Guarantors Eliminations Consolidated Net sales $ 158 $ 2,159 $ 588 $ (423 ) $ 2,482 Cost of goods sold (exclusive of depreciation and amortization) 156 1,972 534 (421 ) 2,241 Selling, general and administrative expenses 2 84 14 — 100 Depreciation and amortization 4 69 16 — 89 Interest expense and amortization of debt issuance costs 80 20 2 (20 ) 82 Research and development expenses — 12 1 — 13 Restructuring and impairment, net — 4 — — 4 Equity in net loss of non-consolidated affiliates — 1 — — 1 Equity in net income of consolidated subsidiaries (82 ) (13 ) — 95 — Other expense (income), net 9 (66 ) 5 20 (32 ) 169 2,083 572 (326 ) 2,498 (Loss) income before income taxes (11 ) 76 16 (97 ) (16 ) Income tax provision (benefit) 2 (9 ) 4 — (3 ) Net (loss) income (13 ) 85 12 (97 ) (13 ) Net income attributable to noncontrolling interests — — — — — Net (loss) income attributable to our common shareholder $ (13 ) $ 85 $ 12 $ (97 ) $ (13 ) Comprehensive (loss) income $ (108 ) $ 64 $ (35 ) $ (29 ) $ (108 ) Less: Comprehensive loss attributable to noncontrolling interest — — — — — Comprehensive (loss) income attributable to our common shareholder $ (108 ) $ 64 $ (35 ) $ (29 ) $ (108 ) CONDENSED CONSOLIDATING STATEMENT OF OPERATIONS (in millions) Three Months Ended September 30, 2014 Parent Guarantors Non- Guarantors Eliminations Consolidated Net sales $ 166 $ 2,415 $ 684 $ (434 ) $ 2,831 Cost of goods sold (exclusive of depreciation and amortization) 172 2,121 626 (436 ) 2,483 Selling, general and administrative expenses (1 ) 83 21 — 103 Depreciation and amortization 5 65 20 — 90 Research and development expenses — 11 1 — 12 Interest expense and amortization of debt issuance costs 81 20 2 (21 ) 82 Restructuring and impairment, net — 6 1 — 7 Equity in net income of consolidated subsidiaries (128 ) (10 ) — 138 — Other (income) expense, net (2 ) (1 ) — 21 18 127 2,295 671 (298 ) 2,795 Income before taxes 39 120 13 (136 ) 36 Income tax provision (benefit) 1 (6 ) 3 — (2 ) Net income 38 126 10 (136 ) 38 Net income attributable to noncontrolling interests — — — — — Net income attributable to our common shareholder $ 38 $ 126 $ 10 $ (136 ) $ 38 Comprehensive (loss) income $ (96 ) $ 32 $ (19 ) $ (15 ) $ (98 ) Less: Comprehensive loss attributable to noncontrolling interest — — (2 ) — (2 ) Comprehensive (loss) income attributable to our common shareholder $ (96 ) $ 32 $ (17 ) $ (15 ) $ (96 ) CONDENSED CONSOLIDATING STATEMENT OF OPERATIONS (in millions) Six Months Ended September 30, 2015 Parent Guarantors Non- Guarantors Eliminations Consolidated Net sales $ 324 $ 4,450 $ 1,221 $ (879 ) $ 5,116 Cost of goods sold (exclusive of depreciation and amortization) 333 4,071 1,113 (876 ) 4,641 Selling, general and administrative expenses (5 ) 171 34 — 200 Depreciation and amortization 9 134 33 — 176 Interest expense and amortization of debt issuance costs 159 37 4 (38 ) 162 Loss on extinguishment of debt 13 — — — 13 Research and development expenses — 25 1 — 26 Restructuring and impairment, net 9 9 1 — 19 Equity in net loss of non-consolidated affiliates — 2 — — 2 Equity in net income of consolidated subsidiaries (103 ) (19 ) — 122 — Other (income) expense, net (21 ) (91 ) 12 38 (62 ) 394 4,339 1,198 (754 ) 5,177 (Loss) income before income taxes (70 ) 111 23 (125 ) (61 ) Income tax provision 3 4 5 — 12 Net (loss) income (73 ) 107 18 (125 ) (73 ) Net income attributable to noncontrolling interests — — — — — Net (loss) income attributable to our common shareholder $ (73 ) $ 107 $ 18 $ (125 ) $ (73 ) Comprehensive (loss) income $ (101 ) $ 142 $ (36 ) $ (108 ) $ (103 ) Less: Comprehensive loss attributable to noncontrolling interest — — (2 ) — (2 ) Comprehensive (loss) income attributable to our common shareholder $ (101 ) $ 142 $ (34 ) $ (108 ) $ (101 ) CONDENSED CONSOLIDATING STATEMENT OF OPERATIONS (in millions) Six Months Ended September 30, 2014 Parent Guarantors Non- Guarantors Eliminations Consolidated Net sales $ 340 $ 4,650 $ 1,369 $ (848 ) $ 5,511 Cost of goods sold (exclusive of depreciation and amortization) 344 4,071 1,247 (850 ) 4,812 Selling, general and administrative expenses (5 ) 174 42 — 211 Depreciation and amortization 9 129 41 — 179 Research and development expenses — 23 1 — 24 Interest expense and amortization of debt issuance costs 161 34 5 (37 ) 163 Gain on assets held for sale, net (5 ) (6 ) — — (11 ) Restructuring and impairment, net — 11 2 — 13 Equity in net loss of non-consolidated affiliates — 2 — — 2 Equity in net income of consolidated subsidiaries (218 ) (19 ) — 237 — Other (income) expense, net (22 ) 3 5 37 23 264 4,422 1,343 (613 ) 5,416 Income before income taxes 76 228 26 (235 ) 95 Income tax provision 3 12 7 — 22 Net income 73 216 19 (235 ) 73 Net income attributable to noncontrolling interests — — — — — Net income attributable to our common shareholder $ 73 $ 216 $ 19 $ (235 ) $ 73 Comprehensive (loss) income $ (30 ) $ 106 $ 25 $ (132 ) $ (31 ) Less: Comprehensive loss attributable to noncontrolling interest — — (1 ) — (1 ) Comprehensive (loss) income attributable to our common shareholder $ (30 ) $ 106 $ 26 $ (132 ) $ (30 )</t>
  </si>
  <si>
    <t>Condensed consolidating balance sheet</t>
  </si>
  <si>
    <t>CONDENSED CONSOLIDATING BALANCE SHEET (in millions) As of September 30, 2015 Parent Guarantors Non- Guarantors Eliminations Consolidated ASSETS Current assets Cash and cash equivalents $ 2 $ 281 $ 179 $ — $ 462 Accounts receivable, net of allowances — third parties 34 882 239 — 1,155 — related parties 276 156 187 (564 ) 55 Inventories 49 999 306 (5 ) 1,349 Prepaid expenses and other current assets 6 72 26 — 104 Fair value of derivative instruments 8 84 13 (3 ) 102 Deferred income tax assets — 30 13 — 43 Assets held for sale — 5 — — 5 Total current assets 375 2,509 963 (572 ) 3,275 Property, plant and equipment, net 88 2,573 827 — 3,488 Goodwill — 596 11 — 607 Intangible assets, net 18 545 3 — 566 Investments in and advances to non-consolidated affiliates — 464 — — 464 Investments in consolidated subsidiaries 3,166 572 — (3,738 ) — Deferred income tax assets — 44 51 — 95 Other long-term assets — third parties 53 52 11 — 116 — related parties 1,168 68 — (1,217 ) 19 Total assets $ 4,868 $ 7,423 $ 1,866 $ (5,527 ) $ 8,630 LIABILITIES AND (DEFICIT) EQUITY Current liabilities Current portion of long-term debt $ 22 $ 8 $ 72 $ — $ 102 Short-term borrowings — third parties 357 460 84 — 901 — related parties 45 108 — (153 ) — Accounts payable — third parties 30 884 521 — 1,435 — related parties 66 267 46 (330 ) 49 Fair value of derivative instruments 67 64 31 (3 ) 159 Accrued expenses and other current liabilities — third parties 87 436 70 — 593 — related parties 1 72 8 (81 ) — Deferred income tax liabilities — 1 — — 1 Total current liabilities 675 2,300 832 (567 ) 3,240 Long-term debt, net of current portion — third parties 4,262 23 133 — 4,418 — related parties 49 1,112 56 (1,217 ) — Deferred income tax liabilities — 189 7 — 196 Accrued postretirement benefits 30 544 191 — 765 Other long-term liabilities 35 144 6 — 185 Total liabilities 5,051 4,312 1,225 (1,784 ) 8,804 Commitments and contingencies Total temporary equity - intercompany — 1,681 — (1,681 ) — Shareholder’s (deficit) equity Common stock — — — — — Additional paid-in capital 1,404 — — — 1,404 (Accumulated deficit) retained earnings (998 ) 1,955 734 (2,689 ) (998 ) Accumulated other comprehensive (loss) income (589 ) (525 ) (102 ) 627 (589 ) Total (deficit) equity of our common shareholder (183 ) 1,430 632 (2,062 ) (183 ) Noncontrolling interests — — 9 — 9 Total (deficit) equity (183 ) 1,430 641 (2,062 ) (174 ) Total liabilities and (deficit) equity $ 4,868 $ 7,423 $ 1,866 $ (5,527 ) $ 8,630 CONDENSED CONSOLIDATING BALANCE SHEET (in millions) As of March 31, 2015 Parent Guarantors Non- Guarantors Eliminations Consolidated ASSETS Current assets Cash and cash equivalents $ 4 $ 365 $ 259 $ — $ 628 Accounts receivable, net of allowances — third parties 23 1,034 232 — 1,289 — related parties 385 154 158 (644 ) 53 Inventories 55 1,084 294 (2 ) 1,431 Prepaid expenses and other current assets 6 89 17 — 112 Fair value of derivative instruments 19 55 9 (6 ) 77 Deferred income tax assets — 70 9 — 79 Assets held for sale — 6 — — 6 Total current assets 492 2,857 978 (652 ) 3,675 Property, plant and equipment, net 95 2,549 898 — 3,542 Goodwill — 596 11 — 607 Intangible assets, net 19 562 3 — 584 Investments in and advances to non-consolidated affiliates — 447 — — 447 Investments in consolidated subsidiaries 3,013 597 — (3,610 ) — Deferred income tax assets — 47 48 — 95 Other long-term assets — third parties 57 70 10 — 137 — related parties 1,265 64 — (1,314 ) 15 Total assets $ 4,941 $ 7,789 $ 1,948 $ (5,576 ) $ 9,102 LIABILITIES AND (DEFICIT) EQUITY Current liabilities Current portion of long-term debt $ 22 $ 8 $ 78 $ — $ 108 Short-term borrowings — third parties 394 381 71 — 846 — related parties — 122 — (122 ) — Accounts payable — third parties 27 1,195 632 — 1,854 — related parties 78 393 42 (469 ) 44 Fair value of derivative instruments 83 62 10 (6 ) 149 Accrued expenses and other current liabilities — third parties 99 412 61 — 572 — related parties — 47 6 (53 ) — Deferred income tax liabilities — 20 — — 20 Total current liabilities 703 2,640 900 (650 ) 3,593 Long-term debt, net of current portion — third parties 4,205 28 116 — 4,349 — related parties 49 1,209 56 (1,314 ) — Deferred income tax liabilities — 254 7 — 261 Accrued postretirement benefits 30 534 184 — 748 Other long-term liabilities 36 175 10 — 221 Total liabilities 5,023 4,840 1,273 (1,964 ) 9,172 Commitments and contingencies Total temporary equity - intercompany — 1,681 — (1,681 ) — Shareholder’s (deficit) equity Common stock — — — — — Additional paid-in capital 1,404 — — — 1,404 (Accumulated deficit) retained earnings (925 ) 1,831 711 (2,542 ) (925 ) Accumulated other comprehensive (loss) income (561 ) (563 ) (48 ) 611 (561 ) Total (deficit) equity of our common shareholder (82 ) 1,268 663 (1,931 ) (82 ) Noncontrolling interests — — 12 — 12 Total (deficit) equity (82 ) 1,268 675 (1,931 ) (70 ) Total liabilities and (deficit) equity $ 4,941 $ 7,789 $ 1,948 $ (5,576 ) $ 9,102</t>
  </si>
  <si>
    <t>Condensed consolidating statement of cash flows</t>
  </si>
  <si>
    <t>CONDENSED CONSOLIDATING STATEMENT OF CASH FLOWS (in millions) Six Months Ended September 30, 2015 Parent Guarantors Non- Guarantors Eliminations Consolidated OPERATING ACTIVITIES Net cash provided by (used in) operating activities $ 63 $ 115 $ (46 ) $ (195 ) $ (63 ) INVESTING ACTIVITIES Capital expenditures (2 ) (185 ) (17 ) — (204 ) Proceeds from sales of assets, net of transaction fees and hedging — third parties — 1 — — 1 Outflows from investment in and advances to affiliates, net (64 ) (4 ) (45 ) 109 (4 ) (Outflows) proceeds from settlement of other undesignated derivative instruments, net (48 ) 47 (13 ) — (14 ) Net cash used in investing activities (114 ) (141 ) (75 ) 109 (221 ) FINANCING ACTIVITIES Proceeds from issuance of long-term and short-term borrowings — third parties 60 45 35 — 140 — related parties — 140 — (140 ) — Principal payments of long-term and short-term borrowings — third parties (6 ) (117 ) (12 ) — (135 ) — related parties — (62 ) — 62 — Revolving credit facilities and other, net — third parties (37 ) 138 22 — 123 — related parties 45 (14 ) — (31 ) — Intercompany dividends — (194 ) (2 ) 195 (1 ) Debt issuance costs (13 ) — — — (13 ) Net cash provided by (used in) financing activities 49 (64 ) 43 86 114 Net decrease in cash and cash equivalents (2 ) (90 ) (78 ) — (170 ) Effect of exchange rate changes on cash — 6 (2 ) — 4 Cash and cash equivalents — beginning of period 4 365 259 — 628 Cash and cash equivalents — end of period $ 2 $ 281 $ 179 $ — $ 462 CONDENSED CONSOLIDATING STATEMENT OF CASH FLOWS (in millions) Six Months Ended September 30, 2014 Parent Guarantors Non- Guarantors Eliminations Consolidated OPERATING ACTIVITIES Net cash provided by (used in) operating activities $ 108 $ 74 $ (6 ) $ (189 ) $ (13 ) INVESTING ACTIVITIES Capital expenditures (8 ) (218 ) (38 ) — (264 ) Proceeds from the sale of assets, net of transaction fees — third parties 29 5 — — 34 Outflows from investment in and advances to affiliates, net (71 ) (4 ) — 64 (11 ) Proceeds (outflows) from settlement of other undesignated derivative instruments, net 11 (11 ) 3 — 3 Net cash used in investing activities (39 ) (228 ) (35 ) 64 (238 ) FINANCING ACTIVITIES Proceeds from issuance of long-term and short-term borrowings — third parties — 188 10 — 198 — related parties — 500 3 (503 ) — Principal payments of long-term and short-term borrowings — third parties (11 ) (95 ) (20 ) — (126 ) — related parties — (22 ) — 22 — Revolving credit facilities and other, net — third parties 199 50 (1 ) — 248 — related parties (7 ) (420 ) — 427 — Return of capital to our common shareholder (250 ) — — — (250 ) Dividends - noncontrolling interests — (188 ) (2 ) 189 (1 ) Proceeds from issuance of intercompany equity — — 10 (10 ) — Net cash (used in) provided by financing activities (69 ) 13 — 125 69 Net decrease in cash and cash equivalents — (141 ) (41 ) — (182 ) Effect of exchange rate changes on cash — (3 ) 2 — (1 ) Cash and cash equivalents — beginning of period 4 372 133 — 509 Cash and cash equivalents — end of period $ 4 $ 228 $ 94 $ — $ 326</t>
  </si>
  <si>
    <t>Business and Summary of Significant Accounting Policies (Details) $ in Millions</t>
  </si>
  <si>
    <t>Sep. 30, 2015USD ($)countrycontinentplant</t>
  </si>
  <si>
    <t>Number of countries Company operates in | country</t>
  </si>
  <si>
    <t>Number of continents Company operates in | continent</t>
  </si>
  <si>
    <t>Number of operating plants</t>
  </si>
  <si>
    <t>Number of plants with recycling operations</t>
  </si>
  <si>
    <t>Decrease in other long-term assets resulting from adoption of ASU | $</t>
  </si>
  <si>
    <t>Restructuring and Impairment (Restructuring Liability) (Details) - USD ($) $ in Millions</t>
  </si>
  <si>
    <t>Restructuring Reserve, Provisions</t>
  </si>
  <si>
    <t>Restructuring Reserve, Accrual Adjustment</t>
  </si>
  <si>
    <t>Total restructuring liabilities</t>
  </si>
  <si>
    <t>Balance, beginning of period</t>
  </si>
  <si>
    <t>Expenses, net</t>
  </si>
  <si>
    <t>Cash payments</t>
  </si>
  <si>
    <t>Foreign currency and other (C)</t>
  </si>
  <si>
    <t>Balance, end of period</t>
  </si>
  <si>
    <t>Other restructuring charges</t>
  </si>
  <si>
    <t>[1]</t>
  </si>
  <si>
    <t>Total restructuring charges</t>
  </si>
  <si>
    <t>Other impairments</t>
  </si>
  <si>
    <t>[2]</t>
  </si>
  <si>
    <t>Total restructuring and impairments, net</t>
  </si>
  <si>
    <t>(A)Other restructuring charges include period expenses that were not recorded through the restructuring liability.</t>
  </si>
  <si>
    <t>Other impairment charges not related to a restructuring activity.</t>
  </si>
  <si>
    <t>Restructuring and Impairment (Details) - USD ($) $ in Millions</t>
  </si>
  <si>
    <t>Restructuring charges</t>
  </si>
  <si>
    <t>Foreign currency translation and other</t>
  </si>
  <si>
    <t>Europe [Member] | Severance [Member]</t>
  </si>
  <si>
    <t>Europe [Member] | Severance [Member] | Business Optimization [Member]</t>
  </si>
  <si>
    <t>South America [Member] | Severance [Member]</t>
  </si>
  <si>
    <t>South America [Member] | Severance [Member] | Ouro Preto Smelter Closures [Member]</t>
  </si>
  <si>
    <t>South America [Member] | Severance [Member] | Other [Member]</t>
  </si>
  <si>
    <t>South America [Member] | Asset Impairments [Member] | Ouro Preto Smelter Closures [Member]</t>
  </si>
  <si>
    <t>South America [Member] | Environmental Charges [Member] | Ouro Preto Smelter Closures [Member]</t>
  </si>
  <si>
    <t>South America [Member] | Contract Termination and Other Exit Related Costs [Member] | Ouro Preto Smelter Closures [Member]</t>
  </si>
  <si>
    <t>South America [Member] | Other [Member]</t>
  </si>
  <si>
    <t>Corporate [Member] | Corporate Restructuring Program [Member]</t>
  </si>
  <si>
    <t>Corporate [Member] | Severance [Member]</t>
  </si>
  <si>
    <t>Corporate [Member] | Severance [Member] | Corporate Restructuring Program [Member]</t>
  </si>
  <si>
    <t>Corporate [Member] | Asset Impairments [Member] | Corporate Restructuring Program [Member]</t>
  </si>
  <si>
    <t>Corporate [Member] | Other [Member]</t>
  </si>
  <si>
    <t>Restructuring and Impairment (Details Textual) - USD ($) $ in Millions</t>
  </si>
  <si>
    <t>Restructuring liability</t>
  </si>
  <si>
    <t>Accrued expenses and other current liabilities [Member]</t>
  </si>
  <si>
    <t>Restructuring liabilities, short-term</t>
  </si>
  <si>
    <t>Other long-term liabilities [Member]</t>
  </si>
  <si>
    <t>Restructuring liabilities, long-term</t>
  </si>
  <si>
    <t>North America [Member] | Severance [Member]</t>
  </si>
  <si>
    <t>Non-core Assets [Member] | South America [Member] | Other Exit Related Costs [Member]</t>
  </si>
  <si>
    <t>Non-core Assets [Member] | South America [Member] | Severance [Member]</t>
  </si>
  <si>
    <t>Non-core Assets [Member] | South America [Member] | Environmental Remediation Site [Domain]</t>
  </si>
  <si>
    <t>Inventories (Details) - USD ($) $ in Millions</t>
  </si>
  <si>
    <t>Finished goods</t>
  </si>
  <si>
    <t>Work in process</t>
  </si>
  <si>
    <t>Raw materials</t>
  </si>
  <si>
    <t>Supplies</t>
  </si>
  <si>
    <t>Assets Held For Sale (Details) - USD ($) $ in Millions</t>
  </si>
  <si>
    <t>Long Lived Assets Held-for-sale [Line Items]</t>
  </si>
  <si>
    <t>North America [Member]</t>
  </si>
  <si>
    <t>Consolidation (Details) - USD ($) $ in Millions</t>
  </si>
  <si>
    <t>Other long-term assets</t>
  </si>
  <si>
    <t>Accounts receivable - third parties</t>
  </si>
  <si>
    <t>Investment In and Advances To Non-Consolidated Affiliates and Related Party Transactions (Summary of Results of Operations) (Details) - Equity method investments [Member] - USD ($) $ in Millions</t>
  </si>
  <si>
    <t>Summary of the share of the condensed results of operations of equity method affiliates</t>
  </si>
  <si>
    <t>Costs and expenses related to net sales</t>
  </si>
  <si>
    <t>Provision (benefit) for taxes on income</t>
  </si>
  <si>
    <t>Net loss</t>
  </si>
  <si>
    <t>Purchases of tolling services from Alunorf</t>
  </si>
  <si>
    <t>Investment In and Advances To Non-Consolidated Affiliates and Related Party Transactions (Period End Account Balances) (Details) - USD ($) $ in Millions</t>
  </si>
  <si>
    <t>Related Party Transaction [Line Items]</t>
  </si>
  <si>
    <t>Accounts receivable-related parties</t>
  </si>
  <si>
    <t>Other long-term assets-related parties</t>
  </si>
  <si>
    <t>Accounts payable-related parties</t>
  </si>
  <si>
    <t>Parent Company [Member]</t>
  </si>
  <si>
    <t>Alunorf [Member]</t>
  </si>
  <si>
    <t>Investment In and Advances To Non-Consolidated Affiliates and Related Party Transactions (Details Textual) € in Millions</t>
  </si>
  <si>
    <t>1 Months Ended</t>
  </si>
  <si>
    <t>Apr. 30, 2014USD ($)</t>
  </si>
  <si>
    <t>Sep. 30, 2014USD ($)</t>
  </si>
  <si>
    <t>Sep. 30, 2015EUR (€)</t>
  </si>
  <si>
    <t>Mar. 31, 2015USD ($)</t>
  </si>
  <si>
    <t>Investment In and Advances To Non-Consolidated Affiliates and Related Party Transactions [Abstract]</t>
  </si>
  <si>
    <t>Accounts receivable-related parties (less than)</t>
  </si>
  <si>
    <t>Interest income on a loan due from a non-consolidated affiliate (less than)</t>
  </si>
  <si>
    <t>Allowance for loan loss</t>
  </si>
  <si>
    <t>Guarantee as percentage of outstanding debt</t>
  </si>
  <si>
    <t>50.00%</t>
  </si>
  <si>
    <t>Maximum exposure for guaranteed obligation | €</t>
  </si>
  <si>
    <t>Outstanding guarantee</t>
  </si>
  <si>
    <t>Alunorf [Member] | Supplemental Employee Retirement Plan [Member]</t>
  </si>
  <si>
    <t>Maximum exposure for guaranteed obligation</t>
  </si>
  <si>
    <t>Revenue from related parties (less than)</t>
  </si>
  <si>
    <t>Return of capital to parent company</t>
  </si>
  <si>
    <t>Debt (Schedule of Debt) (Details) SFr in Millions, BRL in Millions, $ in Millions, ₩ in Billions</t>
  </si>
  <si>
    <t>Sep. 30, 2015KRW (₩)</t>
  </si>
  <si>
    <t>Sep. 30, 2015BRL</t>
  </si>
  <si>
    <t>Sep. 30, 2015CHF (SFr)</t>
  </si>
  <si>
    <t>Dec. 17, 2010USD ($)</t>
  </si>
  <si>
    <t>Debt Instrument [Line Items]</t>
  </si>
  <si>
    <t>Long-term debt, Principal</t>
  </si>
  <si>
    <t>Long-term debt, Carrying Value</t>
  </si>
  <si>
    <t>Total debt</t>
  </si>
  <si>
    <t>Total debt, Unamortized Carrying Value Adjustment</t>
  </si>
  <si>
    <t>Total debt, carrying value</t>
  </si>
  <si>
    <t>Short-term borrowings</t>
  </si>
  <si>
    <t>Current portion of long-term debt</t>
  </si>
  <si>
    <t>Long-term debt, net of current portion, Carrying Value</t>
  </si>
  <si>
    <t>Floating Rate Term Loan Facility, due through June 2022 [Member]</t>
  </si>
  <si>
    <t>Interest Rates</t>
  </si>
  <si>
    <t>4.00%</t>
  </si>
  <si>
    <t>Long-term debt, Unamortized Carrying Value Adjustments</t>
  </si>
  <si>
    <t>8.375% Senior Notes, due December 2017 [Member]</t>
  </si>
  <si>
    <t>8.375%</t>
  </si>
  <si>
    <t>Principal amount (in foreign currency)</t>
  </si>
  <si>
    <t>8.75% Senior Notes, due December 2020 [Member]</t>
  </si>
  <si>
    <t>8.75%</t>
  </si>
  <si>
    <t>Capital Lease Obligation due through July 2017 [Member]</t>
  </si>
  <si>
    <t>3.64%</t>
  </si>
  <si>
    <t>Loans due through September 2020 [Member] | Korea [Member]</t>
  </si>
  <si>
    <t>2.67%</t>
  </si>
  <si>
    <t>Principal amount (in foreign currency) | ₩</t>
  </si>
  <si>
    <t>Capital Lease Obligation, due December 2019 [Member] | Switzerland [Member]</t>
  </si>
  <si>
    <t>7.50%</t>
  </si>
  <si>
    <t>Capital lease obligation, Principal</t>
  </si>
  <si>
    <t>Capital lease obligation, Unamortized Carrying Value Adjustments</t>
  </si>
  <si>
    <t>[3]</t>
  </si>
  <si>
    <t>Capital lease obligation, Carrying Value</t>
  </si>
  <si>
    <t>Capital lease obligation, Principal amount (in swiss francs) | SFr</t>
  </si>
  <si>
    <t>BNDES Loans due through April 2021 [Member] | Brazil [Member]</t>
  </si>
  <si>
    <t>5.92%</t>
  </si>
  <si>
    <t>[4]</t>
  </si>
  <si>
    <t>Principal amount (in foreign currency) | BRL</t>
  </si>
  <si>
    <t>Other Debt, due through December 2020 [Member]</t>
  </si>
  <si>
    <t>6.29%</t>
  </si>
  <si>
    <t>Short term borrowings [Member]</t>
  </si>
  <si>
    <t>3.05%</t>
  </si>
  <si>
    <t>Interest rates are the fixed or variable rates as specified in the debt instruments (not the effective interest rate) as of September 30, 2015, and therefore, exclude the effects of related interest rate swaps, accretion/amortization of fair value adjustments as a result of purchase accounting in connection with Hindalco's purchase of Novelis and accretion/amortization of debt issuance costs related to the debt exchange completed in fiscal 2009 and the series of refinancing transactions and additional borrowings we completed in fiscal 2011 through 2016. We present stated rates of interest because they reflect the rate at which cash will be paid for future debt service.</t>
  </si>
  <si>
    <t>Debt existing at the time of Hindalco's purchase of Novelis was recorded at fair value. In connection with a series of refinancing transactions, a portion of the historical fair value adjustments was allocated to the Term Loan Facility, resulting in carrying value adjustments on this debt obligation. The unamortized carrying value also includes an issuance discount.</t>
  </si>
  <si>
    <t>Debt existing at the time of Hindalco's purchase of Novelis was recorded at fair value resulting in carrying value adjustments to our capital lease obligations in Novelis Switzerland.</t>
  </si>
  <si>
    <t>The unamortized carrying value includes issuance discounts related to the difference resulting from the contractual rates of interest specified in the instruments that are lower than the market rates of interest upon issuance.</t>
  </si>
  <si>
    <t>Debt (Principal Repayments) (Details) - USD ($) $ in Millions</t>
  </si>
  <si>
    <t>Maturities of long-term debt outstanding</t>
  </si>
  <si>
    <t>Short-term borrowings and current portion of long-term debt due within one year</t>
  </si>
  <si>
    <t>2 years</t>
  </si>
  <si>
    <t>3 years</t>
  </si>
  <si>
    <t>4 years</t>
  </si>
  <si>
    <t>5 years</t>
  </si>
  <si>
    <t>Thereafter</t>
  </si>
  <si>
    <t>Debt (Senior Secured Credit Facilities) (Details)</t>
  </si>
  <si>
    <t>Jun. 30, 2015USD ($)</t>
  </si>
  <si>
    <t>Oct. 31, 2014USD ($)</t>
  </si>
  <si>
    <t>Seven-year Secured Term Loan Credit Facility [Member]</t>
  </si>
  <si>
    <t>Principal amount</t>
  </si>
  <si>
    <t>Basis spread on variable rate</t>
  </si>
  <si>
    <t>0.75%</t>
  </si>
  <si>
    <t>Minimum net leverage ratio</t>
  </si>
  <si>
    <t>Number of days preceding maturity date</t>
  </si>
  <si>
    <t>92 days</t>
  </si>
  <si>
    <t>Seven-year Secured Term Loan Credit Facility [Member] | LIBOR [Member]</t>
  </si>
  <si>
    <t>Description of variable rate basis</t>
  </si>
  <si>
    <t>LIBOR</t>
  </si>
  <si>
    <t>3.25%</t>
  </si>
  <si>
    <t>Four-year Secured Term Loan Credit Facility [Member]</t>
  </si>
  <si>
    <t>Term Loan Facility [Member] | Seven-year Secured Term Loan Credit Facility [Member]</t>
  </si>
  <si>
    <t>Debt instrument, term</t>
  </si>
  <si>
    <t>7 years</t>
  </si>
  <si>
    <t>Debt due within one year</t>
  </si>
  <si>
    <t>ABL Revolver [Member]</t>
  </si>
  <si>
    <t>Current borrowing capacity</t>
  </si>
  <si>
    <t>90 days</t>
  </si>
  <si>
    <t>Potential additional borrowing capacity</t>
  </si>
  <si>
    <t>Debt covenant, minimum fixed charge coverage ratio</t>
  </si>
  <si>
    <t>Debt covenant, minimum amount for excess availability under ABL revolver</t>
  </si>
  <si>
    <t>Debt covenant, percentage applied on lesser of ABL revolver commitment and applicable borrowing base</t>
  </si>
  <si>
    <t>12.50%</t>
  </si>
  <si>
    <t>Percentage of the lesser of total revolver commitment to applicable borrowing base</t>
  </si>
  <si>
    <t>20.00%</t>
  </si>
  <si>
    <t>ABL Revolver [Member] | Maximum [Member] | LIBOR [Member]</t>
  </si>
  <si>
    <t>2.00%</t>
  </si>
  <si>
    <t>ABL Revolver [Member] | Maximum [Member] | Prime Rate [Member]</t>
  </si>
  <si>
    <t>1.00%</t>
  </si>
  <si>
    <t>ABL Revolver [Member] | Minimum [Member]</t>
  </si>
  <si>
    <t>25.00%</t>
  </si>
  <si>
    <t>ABL Revolver [Member] | Minimum [Member] | LIBOR [Member]</t>
  </si>
  <si>
    <t>1.50%</t>
  </si>
  <si>
    <t>ABL Revolver [Member] | Minimum [Member] | Prime Rate [Member]</t>
  </si>
  <si>
    <t>0.50%</t>
  </si>
  <si>
    <t>Subordinated Lien Revolver [Member]</t>
  </si>
  <si>
    <t>Subordinated Lien Revolver [Member] | LIBOR [Member]</t>
  </si>
  <si>
    <t>Subordinated Lien Revolver [Member] | Maximum [Member] | LIBOR [Member]</t>
  </si>
  <si>
    <t>3.50%</t>
  </si>
  <si>
    <t>Subordinated Lien Revolver [Member] | Minimum [Member] | LIBOR [Member]</t>
  </si>
  <si>
    <t>Subordinated Lien Revolver [Member] | 15 - Month Subordinated Secured Revolving Facility [Member]</t>
  </si>
  <si>
    <t>15 months</t>
  </si>
  <si>
    <t>Debt (Short-Term Borrowings) (Details) ¥ in Millions, $ in Millions, ₫ in Billions, ₩ in Billions</t>
  </si>
  <si>
    <t>Sep. 30, 2015VND (₫)</t>
  </si>
  <si>
    <t>Sep. 30, 2015CNY (¥)</t>
  </si>
  <si>
    <t>Sep. 16, 2015USD ($)</t>
  </si>
  <si>
    <t>Sep. 16, 2015CNY (¥)</t>
  </si>
  <si>
    <t>Short-term Debt [Line Items]</t>
  </si>
  <si>
    <t>China [Member]</t>
  </si>
  <si>
    <t>Remaining borrowing capacity</t>
  </si>
  <si>
    <t>Committed facility amount</t>
  </si>
  <si>
    <t>Letters of credit outstanding amount</t>
  </si>
  <si>
    <t>Revolving Credit Facility [Member] | Korea [Member]</t>
  </si>
  <si>
    <t>Revolving Credit Facility [Member] | Middle East and Africa [Member]</t>
  </si>
  <si>
    <t>Short-term Loan [Member] | ABL Revolver [Member]</t>
  </si>
  <si>
    <t>Short-term Loan [Member] | Subordinated Lien Revolver [Member]</t>
  </si>
  <si>
    <t>Bank Loan Obligations [Member] | Brazil [Member]</t>
  </si>
  <si>
    <t>Bank Loan Obligations [Member] | Korea [Member]</t>
  </si>
  <si>
    <t>Bank Loan Obligations [Member] | Middle East [Member]</t>
  </si>
  <si>
    <t>Bank Loan Obligations [Member] | China [Member]</t>
  </si>
  <si>
    <t>Bank Loan Obligations [Member] | Vietnam [Member]</t>
  </si>
  <si>
    <t>Other Debt Obligations [Member]</t>
  </si>
  <si>
    <t>Debt (Senior Notes) (Details)</t>
  </si>
  <si>
    <t>Aggregate principal amount</t>
  </si>
  <si>
    <t>Stated interest rate</t>
  </si>
  <si>
    <t>Debt (Korean Bank Loans) (Details) - 6 months ended Sep. 30, 2015 - Korea [Member] $ in Millions, ₩ in Billions</t>
  </si>
  <si>
    <t>USD ($)</t>
  </si>
  <si>
    <t>KRW (₩)</t>
  </si>
  <si>
    <t>Long-term debt, current maturities | $</t>
  </si>
  <si>
    <t>Korea 91-day CD rate [Member] | Minimum [Member]</t>
  </si>
  <si>
    <t>0.80%</t>
  </si>
  <si>
    <t>Korea 91-day CD rate [Member] | Maximum [Member]</t>
  </si>
  <si>
    <t>1.58%</t>
  </si>
  <si>
    <t>Bank Loan Obligations [Member]</t>
  </si>
  <si>
    <t>Long-term debt, current maturities</t>
  </si>
  <si>
    <t>Debt Debt (Brazil BNDES Loans) (Details) $ in Millions</t>
  </si>
  <si>
    <t>BNDES Loans due February 2015 through April 2021 [Member]</t>
  </si>
  <si>
    <t>Debt (Other Long-term Debt) (Details) SFr in Millions, $ in Millions</t>
  </si>
  <si>
    <t>Dec. 31, 2004USD ($)</t>
  </si>
  <si>
    <t>Dec. 31, 2004CHF (SFr)</t>
  </si>
  <si>
    <t>Other Debt [Member]</t>
  </si>
  <si>
    <t>Other debt, including certain capital lease obligations</t>
  </si>
  <si>
    <t>Alcan [Member]</t>
  </si>
  <si>
    <t>Capital lease term</t>
  </si>
  <si>
    <t>15 years</t>
  </si>
  <si>
    <t>Weighted average interest rate</t>
  </si>
  <si>
    <t>Quarterly capital lease payments</t>
  </si>
  <si>
    <t>Share-Based Compensation (Details) - USD ($) $ in Millions</t>
  </si>
  <si>
    <t>Share-based Compensation by Award [Line Items]</t>
  </si>
  <si>
    <t>Cash payments to settle liabilities</t>
  </si>
  <si>
    <t>2010 LTIP [Member]</t>
  </si>
  <si>
    <t>Total compensation expense</t>
  </si>
  <si>
    <t>SARs [Member]</t>
  </si>
  <si>
    <t>Vesting rate</t>
  </si>
  <si>
    <t>Expiration period (years)</t>
  </si>
  <si>
    <t>Unrecognized compensation expense, weighted average period of recognition (years)</t>
  </si>
  <si>
    <t>2 years 5 months</t>
  </si>
  <si>
    <t>SARs [Member] | Hindalco SARs [Member]</t>
  </si>
  <si>
    <t>Number of SARs granted (in shares)</t>
  </si>
  <si>
    <t>Unrecognized compensation expense</t>
  </si>
  <si>
    <t>2 years 4 months</t>
  </si>
  <si>
    <t>SARs [Member] | Novelis SARs [Member]</t>
  </si>
  <si>
    <t>RSUs [Member]</t>
  </si>
  <si>
    <t>Vesting period (years)</t>
  </si>
  <si>
    <t>Number of RSUs granted (in shares)</t>
  </si>
  <si>
    <t>1 year 8 months</t>
  </si>
  <si>
    <t>Postretirement Benefit Plans (Components of Net Periodic Benefit Cost) (Details) - USD ($) $ in Millions</t>
  </si>
  <si>
    <t>Pension Benefit Plans [Member]</t>
  </si>
  <si>
    <t>Components of net periodic benefit cost for postretirement benefit plans</t>
  </si>
  <si>
    <t>Service cost</t>
  </si>
  <si>
    <t>Interest cost</t>
  </si>
  <si>
    <t>Expected return on assets</t>
  </si>
  <si>
    <t>Amortization — losses, net</t>
  </si>
  <si>
    <t>Amortization — prior service credit, net</t>
  </si>
  <si>
    <t>Defined Benefit Plan, Recognized Net Gain (Loss) Due to Settlements and Curtailments</t>
  </si>
  <si>
    <t>Net periodic benefit cost</t>
  </si>
  <si>
    <t>Other Benefit Plans [member]</t>
  </si>
  <si>
    <t>Postretirement Benefit Plans (Employer Contributions to Plans) (Details) - USD ($) $ in Millions</t>
  </si>
  <si>
    <t>Additional Contributions To Funded Pension Plan</t>
  </si>
  <si>
    <t>Funded pension plans</t>
  </si>
  <si>
    <t>Unfunded pension plans</t>
  </si>
  <si>
    <t>Savings and defined contribution pension plans</t>
  </si>
  <si>
    <t>Total contributions</t>
  </si>
  <si>
    <t>Additional Contributions To Unfunded Pension Plan</t>
  </si>
  <si>
    <t>Additional Contributions To Savings And Defined Contribution Plans</t>
  </si>
  <si>
    <t>Postretirement Benefit Plans (Details Textual) $ in Millions</t>
  </si>
  <si>
    <t>Expected long-term rate of return on plan assets</t>
  </si>
  <si>
    <t>5.60%</t>
  </si>
  <si>
    <t>Maximum amortization period of unfunded actuarial liability</t>
  </si>
  <si>
    <t>Expected additional contribution to funded pension plan</t>
  </si>
  <si>
    <t>Expected additional contribution to unfunded pension plan</t>
  </si>
  <si>
    <t>Expected additional contribution to savings and defined contribution plans</t>
  </si>
  <si>
    <t>Currency Losses (Gains) (Included in Other (Income) Expense, Net) (Details) - USD ($) $ in Millions</t>
  </si>
  <si>
    <t>Currency (gains) losses included in other income expense</t>
  </si>
  <si>
    <t>Gain on remeasurement of monetary assets and liabilities, net</t>
  </si>
  <si>
    <t>Foreign Currency Cash Flow Hedge Gain (Loss) Reclassified to Earnings, Net</t>
  </si>
  <si>
    <t>Loss recognized on balance sheet remeasurement currency exchange contracts, net</t>
  </si>
  <si>
    <t>Other Operating Income (Expense) [Member]</t>
  </si>
  <si>
    <t>Currency losses (gains), net</t>
  </si>
  <si>
    <t>Currency Losses (Gains) (Included in AOCI) (Details) - USD ($) $ in Millions</t>
  </si>
  <si>
    <t>Cumulative Translation Adjustment Summary Roll Forward</t>
  </si>
  <si>
    <t>Cumulative currency translation adjustment — beginning of period</t>
  </si>
  <si>
    <t>Effect of changes in exchange rates</t>
  </si>
  <si>
    <t>Cumulative currency translation adjustment — end of period</t>
  </si>
  <si>
    <t>Financial Instruments and Commodity Contracts (Summary of Gross Fair Values of Financial Instruments and Commodity Contracts) (Details) - USD ($) $ in Millions</t>
  </si>
  <si>
    <t>Assets</t>
  </si>
  <si>
    <t>Derivative Assets, Current</t>
  </si>
  <si>
    <t>Derivative Asset, Noncurrent</t>
  </si>
  <si>
    <t>Liabilities</t>
  </si>
  <si>
    <t>Derivative Liabilities, Current</t>
  </si>
  <si>
    <t>Derivative Liabilities, Noncurrent</t>
  </si>
  <si>
    <t>Net Fair Value Assets/Liabilities</t>
  </si>
  <si>
    <t>Designated as hedging instrument [Member]</t>
  </si>
  <si>
    <t>Designated as hedging instrument [Member] | Cash flow hedges [Member] | Aluminium Contracts [Member]</t>
  </si>
  <si>
    <t>Designated as hedging instrument [Member] | Cash flow hedges [Member] | Commodity Contract [Member]</t>
  </si>
  <si>
    <t>Designated as hedging instrument [Member] | Cash flow hedges [Member] | Currency Exchange Contract [Member]</t>
  </si>
  <si>
    <t>Designated as hedging instrument [Member] | Cash flow hedges [Member] | Energy Related Derivative [Member]</t>
  </si>
  <si>
    <t>Designated as hedging instrument [Member] | Cash flow hedges [Member] | Interest Rate Swap [Member]</t>
  </si>
  <si>
    <t>Designated as hedging instrument [Member] | Net investment hedges [Member] | Currency Exchange Contract [Member]</t>
  </si>
  <si>
    <t>Designated as hedging instrument [Member] | Fair value hedging [Member] | Aluminium Contracts [Member]</t>
  </si>
  <si>
    <t>Not designated as hedging instrument [Member]</t>
  </si>
  <si>
    <t>Not designated as hedging instrument [Member] | Aluminium Contracts [Member]</t>
  </si>
  <si>
    <t>Not designated as hedging instrument [Member] | Commodity Contract [Member]</t>
  </si>
  <si>
    <t>Not designated as hedging instrument [Member] | Currency Exchange Contract [Member]</t>
  </si>
  <si>
    <t>Not designated as hedging instrument [Member] | Energy Related Derivative [Member]</t>
  </si>
  <si>
    <t>The noncurrent portions of derivative assets and liabilities are included in “Other long-term assets-third parties” and in “Other long-term liabilities”, respectively, in the accompanying condensed consolidated balance sheets</t>
  </si>
  <si>
    <t>Financial Instruments and Commodity Contracts (Fair Value of Hedges of Metal Price Risk) (Details) - USD ($) $ in Millions</t>
  </si>
  <si>
    <t>Derivative [Line Items]</t>
  </si>
  <si>
    <t>Derivative Instruments, Gain (Loss) Recognized in Income, Ineffective Portion and Amount Excluded from Effectiveness Testing, Net</t>
  </si>
  <si>
    <t>Cash flow hedges [Member]</t>
  </si>
  <si>
    <t>Interest Rate Swap [Member] | Cash flow hedges [Member]</t>
  </si>
  <si>
    <t>Aluminum forward purchase contracts [Member] | Fair value hedging [Member] | Designated as hedging instrument [Member]</t>
  </si>
  <si>
    <t>Fair Value Hedges of Metal Price Risk, Derivative Contracts</t>
  </si>
  <si>
    <t>Fair Value Hedges of Metal Price Risk, Designated Hedged Items</t>
  </si>
  <si>
    <t>Net Ineffectiveness</t>
  </si>
  <si>
    <t>Effective portion is recorded in "Net sales" and net ineffectiveness in "Other (income) expense, net."</t>
  </si>
  <si>
    <t>Financial Instruments and Commodity Contracts (Summary of Notional Amount) (Details) - Mg Mg in Thousands</t>
  </si>
  <si>
    <t>Aluminium contracts [Member]</t>
  </si>
  <si>
    <t>Notional amount (in tons)</t>
  </si>
  <si>
    <t>Designated as hedging instrument [Member] | Aluminum forward purchase contracts [Member] | Cash flow hedges [Member]</t>
  </si>
  <si>
    <t>Designated as hedging instrument [Member] | Aluminum forward purchase contracts [Member] | Fair value hedging [Member]</t>
  </si>
  <si>
    <t>Designated as hedging instrument [Member] | Aluminum foward sales contracts [Member] | Cash flow hedges [Member]</t>
  </si>
  <si>
    <t>Designated as hedging instrument [Member] | Aluminium contracts [Member] | Fair value hedging [Member]</t>
  </si>
  <si>
    <t>Not designated as hedging instrument [Member] | Aluminium contracts [Member]</t>
  </si>
  <si>
    <t>Financial Instruments and Commodity Contracts (Gain (Loss) Recognition) (Details) - USD ($) $ in Millions</t>
  </si>
  <si>
    <t>Derivative Instruments, Gain (Loss) [Line Items]</t>
  </si>
  <si>
    <t>Selling, General and Administrative Expense</t>
  </si>
  <si>
    <t>Derivative Instruments, Gain (Loss) Recognized in Other Comprehensive Income (Loss), Effective Portion, Net</t>
  </si>
  <si>
    <t>Total gain (loss) recognized</t>
  </si>
  <si>
    <t>Balance sheet remeasurement currency exchange contract losses</t>
  </si>
  <si>
    <t>Realized gains (losses), net</t>
  </si>
  <si>
    <t>Unrealized (losses) gains on other derivative instruments, net (C)</t>
  </si>
  <si>
    <t>Other Operating Income (Expense) [Member] | Not designated as hedging instrument [Member]</t>
  </si>
  <si>
    <t>Other Operating Income (Expense) [Member] | Designated as hedging instrument [Member]</t>
  </si>
  <si>
    <t>Other Operating Income (Expense) [Member] | Aluminum Contracts [Member] | Not designated as hedging instrument [Member]</t>
  </si>
  <si>
    <t>Other Operating Income (Expense) [Member] | Aluminium Contracts [Member] | Not designated as hedging instrument [Member]</t>
  </si>
  <si>
    <t>Other Operating Income (Expense) [Member] | Currency Exchange Contract [Member] | Not designated as hedging instrument [Member]</t>
  </si>
  <si>
    <t>Other Operating Income (Expense) [Member] | Energy Contracts [Member] | Not designated as hedging instrument [Member]</t>
  </si>
  <si>
    <t>Cash flow hedges [Member] | Aluminum Contracts [Member]</t>
  </si>
  <si>
    <t>Cash flow hedges [Member] | Aluminium Contracts [Member]</t>
  </si>
  <si>
    <t>Cash flow hedges [Member] | Currency Exchange Contract [Member]</t>
  </si>
  <si>
    <t>Cash flow hedges [Member] | Energy Contracts [Member]</t>
  </si>
  <si>
    <t>Cash flow hedges [Member] | Interest Rate Swap [Member]</t>
  </si>
  <si>
    <t>Cash flow hedges [Member] | Selling, General and Administrative Expenses [Member] | Currency Exchange Contract [Member]</t>
  </si>
  <si>
    <t>Amount includes: forward market premium/discount excluded from hedging relationship and ineffectiveness on designated aluminum and foreign currency capital expenditure contracts; releases to income from AOCI on balance sheet remeasurement contracts; and ineffectiveness of fair value hedges involving aluminum derivatives</t>
  </si>
  <si>
    <t>Includes amounts related to de-designated electricity swap and natural gas swaps not designated as hedges.</t>
  </si>
  <si>
    <t>Financial Instruments and Commodity Contracts (Summary of the Impact on AOCI and Earnings) (Details) - USD ($) $ in Millions</t>
  </si>
  <si>
    <t>Amount of Gain (Loss) Recognized in OCI (Effective Portion)</t>
  </si>
  <si>
    <t>Amount of Gain (Loss) Recognized in “Other (Income) Expense, net” (Ineffective and Excluded Portion)</t>
  </si>
  <si>
    <t>Net Investment Hedging [Member] | Currency Exchange Contract [Member]</t>
  </si>
  <si>
    <t>Financial Instruments and Commodity Contracts (Gain (Loss) Reclassification) (Details) - USD ($) $ in Millions</t>
  </si>
  <si>
    <t>Cost of goods sold</t>
  </si>
  <si>
    <t>Income before taxes</t>
  </si>
  <si>
    <t>Income tax provision</t>
  </si>
  <si>
    <t>Depreciation, Depletion and Amortization</t>
  </si>
  <si>
    <t>Cash flow hedges [Member] | Energy Contracts [Member] | Other expense (income), net [Member]</t>
  </si>
  <si>
    <t>Cash flow hedges [Member] | Energy Contracts [Member] | Cost of goods sold [Member]</t>
  </si>
  <si>
    <t>Cash flow hedges [Member] | Aluminum Contracts [Member] | Cost of goods sold [Member]</t>
  </si>
  <si>
    <t>Cash flow hedges [Member] | Aluminium Contracts [Member] | Cost of goods sold [Member]</t>
  </si>
  <si>
    <t>Cash flow hedges [Member] | Currency Exchange Contract [Member] | Other expense (income), net [Member]</t>
  </si>
  <si>
    <t>Cash flow hedges [Member] | Currency Exchange Contract [Member] | Cost of goods sold [Member]</t>
  </si>
  <si>
    <t>Cash flow hedges [Member] | Currency Exchange Contract [Member] | Selling, General and Administrative Expenses [Member]</t>
  </si>
  <si>
    <t>Cash flow hedges [Member] | Currency Exchange Contract [Member] | Net sales [Member]</t>
  </si>
  <si>
    <t>Cash flow hedges [Member] | Currency Exchange Contract [Member] | Depreciation and Amortization [Member]</t>
  </si>
  <si>
    <t>Financial Instruments and Commodity Contracts (Details Textual) Mg in Thousands, MMBTU in Millions, $ in Millions, ₩ in Billions</t>
  </si>
  <si>
    <t>Sep. 30, 2015USD ($)MgMMBTU</t>
  </si>
  <si>
    <t>Sep. 30, 2015KRW (₩)MgMMBTU</t>
  </si>
  <si>
    <t>Mar. 31, 2015USD ($)MgMMBTU</t>
  </si>
  <si>
    <t>Mar. 31, 2015KRW (₩)MgMMBTU</t>
  </si>
  <si>
    <t>Financial Instruments And Commodity Contracts [Abstract]</t>
  </si>
  <si>
    <t>Fair value of swap asset (liability)</t>
  </si>
  <si>
    <t>Expected reclassification of losses from AOCI to earnings</t>
  </si>
  <si>
    <t>Notional amount | Mg</t>
  </si>
  <si>
    <t>Aluminium contracts [Member] | Not designated as hedging instrument [Member]</t>
  </si>
  <si>
    <t>Aluminum foward sales contracts [Member] | Not designated as hedging instrument [Member]</t>
  </si>
  <si>
    <t>Higher remaining maturity range</t>
  </si>
  <si>
    <t>6 months</t>
  </si>
  <si>
    <t>Foreign currency [Member] | Not designated as hedging instrument [Member]</t>
  </si>
  <si>
    <t>Foreign currency, notional amounts</t>
  </si>
  <si>
    <t>Electricity swaps [Member] | Not designated as hedging instrument [Member]</t>
  </si>
  <si>
    <t>Natural gas swaps [Member]</t>
  </si>
  <si>
    <t>Natural gas swaps [Member] | Designated as hedging instrument [Member]</t>
  </si>
  <si>
    <t>Notional amount | MMBTU</t>
  </si>
  <si>
    <t>Natural gas swaps [Member] | Not designated as hedging instrument [Member]</t>
  </si>
  <si>
    <t>Fair value hedging [Member] | Aluminium contracts [Member] | Designated as hedging instrument [Member]</t>
  </si>
  <si>
    <t>Fair value hedging [Member] | Aluminum forward purchase contracts [Member] | Designated as hedging instrument [Member]</t>
  </si>
  <si>
    <t>Cash flow hedges [Member] | Aluminum forward purchase contracts [Member] | Designated as hedging instrument [Member]</t>
  </si>
  <si>
    <t>Cash flow hedges [Member] | Aluminum foward sales contracts [Member] | Designated as hedging instrument [Member]</t>
  </si>
  <si>
    <t>1 year</t>
  </si>
  <si>
    <t>Cash flow hedges [Member] | Foreign currency [Member]</t>
  </si>
  <si>
    <t>Cash flow hedges [Member] | Foreign currency [Member] | Designated as hedging instrument [Member]</t>
  </si>
  <si>
    <t>Cash flow hedges [Member] | Interest Rate Swap [Member] | Designated as hedging instrument [Member]</t>
  </si>
  <si>
    <t>Net investment hedges [Member] | Foreign currency [Member]</t>
  </si>
  <si>
    <t>Net investment hedges [Member] | Foreign currency [Member] | Designated as hedging instrument [Member]</t>
  </si>
  <si>
    <t>KOREA, REPUBLIC OF | Interest Rate Swap [Member] | Designated as hedging instrument [Member] | Long-term Debt [Member]</t>
  </si>
  <si>
    <t>Interest rate swaps, hedged amount</t>
  </si>
  <si>
    <t>Derivative, fixed interest rate</t>
  </si>
  <si>
    <t>3.23%</t>
  </si>
  <si>
    <t>Accumulated Other Comprehensive Loss (Details) - USD ($) $ in Millions</t>
  </si>
  <si>
    <t>Balance as of beginning of period</t>
  </si>
  <si>
    <t>Other comprehensive income (loss) before reclassifications</t>
  </si>
  <si>
    <t>Amounts reclassified from AOCI</t>
  </si>
  <si>
    <t>Other comprehensive income, net of tax</t>
  </si>
  <si>
    <t>Balance as of end of period</t>
  </si>
  <si>
    <t>Currency Translation [Member]</t>
  </si>
  <si>
    <t>Cash Flow Hedges [Member]</t>
  </si>
  <si>
    <t>Postretirement Benefit Plans [Member]</t>
  </si>
  <si>
    <t>For additional information on our cash flow hedges see Note 11 - Financial Instruments and Commodity Contracts.</t>
  </si>
  <si>
    <t>For additional information on our postretirement benefit plans see Note 9 - Postretirement Benefit Plans.</t>
  </si>
  <si>
    <t>Fair Value Measurements (Derivative Assets and Liabilities on Recurring Basis) (Details) - USD ($) $ in Millions</t>
  </si>
  <si>
    <t>Derivative assets and liabilities measured and recognized at fair value on recurring basis</t>
  </si>
  <si>
    <t>Derivative Asset, Master Netting Adjustment</t>
  </si>
  <si>
    <t>Derivative Liability, Master Netting Adjustment</t>
  </si>
  <si>
    <t>Derivative Asset</t>
  </si>
  <si>
    <t>Derivative Liability</t>
  </si>
  <si>
    <t>Level 2 Instruments [Member]</t>
  </si>
  <si>
    <t>Level 2 Instruments [Member] | Aluminium Contracts [Member]</t>
  </si>
  <si>
    <t>Level 2 Instruments [Member] | Currency Exchange Contract [Member]</t>
  </si>
  <si>
    <t>Level 2 Instruments [Member] | Interest Rate Swaps [Member]</t>
  </si>
  <si>
    <t>Level 2 Instruments [Member] | Energy Contracts [Member]</t>
  </si>
  <si>
    <t>Level 3 Instruments [Member]</t>
  </si>
  <si>
    <t>Level 3 Instruments [Member] | Energy Contracts [Member]</t>
  </si>
  <si>
    <t>Amounts represent the impact of legally enforceable master netting agreements that allow the Company to settle positive and negative positions with the same counterparties.</t>
  </si>
  <si>
    <t>Fair Value Measurements (Reconciliation of Fair Value Activity for Level 3 Contracts) (Details) - Level 3 Derivative Instruments [Member] $ in Millions</t>
  </si>
  <si>
    <t>Balance as of March 31, 2015</t>
  </si>
  <si>
    <t>Realized/unrealized gain included in earnings</t>
  </si>
  <si>
    <t>Settlements</t>
  </si>
  <si>
    <t>Balance as of September 30, 2015</t>
  </si>
  <si>
    <t>Represents net derivative liabilities.</t>
  </si>
  <si>
    <t>Included in “Other (income) expense, net.”</t>
  </si>
  <si>
    <t>Fair Value Measurements (Financial Instruments Not Recorded at Fair Value) (Details) - USD ($) $ in Millions</t>
  </si>
  <si>
    <t>Long-term receivables from related parties, fair value</t>
  </si>
  <si>
    <t>Total debt - third parties (excluding short term borrowings), carrying value</t>
  </si>
  <si>
    <t>Total debt - third parties (excluding short term borrowings), fair value</t>
  </si>
  <si>
    <t>Fair Value Measurements (Details Textual)</t>
  </si>
  <si>
    <t>Sep. 30, 2015USD ($)$ / MWh</t>
  </si>
  <si>
    <t>Fair Value Measurements [Abstract]</t>
  </si>
  <si>
    <t>Derivatives, unit per hour</t>
  </si>
  <si>
    <t>Unrealized losses related to financial instruments</t>
  </si>
  <si>
    <t>Electricity swaps [Member]</t>
  </si>
  <si>
    <t>Average forward price (per megawatt hour) | $ / MWh</t>
  </si>
  <si>
    <t>Premium over forward prices in nearby observable market (per megawatt hour) | $ / MWh</t>
  </si>
  <si>
    <t>Actual swap settlement price (per megawatt hour) | $ / MWh</t>
  </si>
  <si>
    <t>Derivative, Sensitivity Analysis, Change in Valuation per $1 per Megawatt Hour Change in Electricity Price</t>
  </si>
  <si>
    <t>Other (Income) Expense, Net (Details) - USD ($) $ in Millions</t>
  </si>
  <si>
    <t>Foreign currency remeasurement gains, net</t>
  </si>
  <si>
    <t>Loss (gain) on change in fair value of other unrealized derivative instruments, net (B)</t>
  </si>
  <si>
    <t>(Gain) loss on change in fair value of other realized derivative instruments, net (B)</t>
  </si>
  <si>
    <t>Loss on Brazilian tax litigation, net</t>
  </si>
  <si>
    <t>Interest income</t>
  </si>
  <si>
    <t>Gain on Business Interruption Insurance Recovery</t>
  </si>
  <si>
    <t>Includes “(Gain) loss recognized on balance sheet remeasurement currency exchange contracts, net.”</t>
  </si>
  <si>
    <t>(B)See Note 11 - Financial Instruments and Commodity Contracts for further details.</t>
  </si>
  <si>
    <t>(C)See Note 16 – Commitments and Contingencies – Brazil Tax and Legal Matters for further details.</t>
  </si>
  <si>
    <t>(D)We experienced an outage at the hotmill in the Logan facility in North America due to an unexpected failure of a motor, which resulted in lost shipments and profits during the fourth quarter of fiscal 2015. A repaired motor was installed and operations at the hotmill resumed within approximately three weeks of the outage. We recognized gains of $5 million, $5 million and $13 million during the second quarter of fiscal 2016, first quarter of fiscal 2016, and fourth quarter of fiscal 2015, respectively, as settlements of the related business interruption recovery claim were reached. The payment in the second quarter of fiscal 2016 represented the final settlement payment.</t>
  </si>
  <si>
    <t>Income Taxes (Details) - USD ($) $ in Millions</t>
  </si>
  <si>
    <t>Effective Income Tax Rate Reconciliation, Other Adjustments, Amount</t>
  </si>
  <si>
    <t>Reconciliation of Canadian statutory tax rates</t>
  </si>
  <si>
    <t>Pre-tax (loss) income before equity in net loss of non-consolidated affiliates and noncontrolling interests</t>
  </si>
  <si>
    <t>Canadian statutory tax rate</t>
  </si>
  <si>
    <t>(Benefit) provision at the Canadian statutory rate</t>
  </si>
  <si>
    <t>Exchange translation items</t>
  </si>
  <si>
    <t>Exchange remeasurement of deferred income taxes</t>
  </si>
  <si>
    <t>Change in valuation allowances</t>
  </si>
  <si>
    <t>Income items not subject to tax</t>
  </si>
  <si>
    <t>Dividends not subject to tax</t>
  </si>
  <si>
    <t>Tax rate differences on foreign earnings</t>
  </si>
  <si>
    <t>Effective tax rate</t>
  </si>
  <si>
    <t>19.00%</t>
  </si>
  <si>
    <t>(6.00%)</t>
  </si>
  <si>
    <t>(20.00%)</t>
  </si>
  <si>
    <t>23.00%</t>
  </si>
  <si>
    <t>Income Taxes (Details Textual) $ in Millions</t>
  </si>
  <si>
    <t>Net deferred tax liability</t>
  </si>
  <si>
    <t>Gross deferred tax assets</t>
  </si>
  <si>
    <t>Valuation allowance</t>
  </si>
  <si>
    <t>Decrease in unrecognized tax benefits</t>
  </si>
  <si>
    <t>Commitments and Contingencies (Details) - USD ($)</t>
  </si>
  <si>
    <t>Estimated range of loss, minimum</t>
  </si>
  <si>
    <t>Estimated range of loss, maximum</t>
  </si>
  <si>
    <t>Environmental Matters</t>
  </si>
  <si>
    <t>Accrual for environmental loss contingencies, noncurrent</t>
  </si>
  <si>
    <t>Accrual for environmental loss contingencies</t>
  </si>
  <si>
    <t>Brazil Tax and Legal Matters</t>
  </si>
  <si>
    <t>Loss Contingency, Settlement Agreement, Period</t>
  </si>
  <si>
    <t>180 months</t>
  </si>
  <si>
    <t>Accrual for environmental loss contingencies, current</t>
  </si>
  <si>
    <t>Brazilian Tax Authorities and Other Third Parties [Member]</t>
  </si>
  <si>
    <t>Settlement liabilities</t>
  </si>
  <si>
    <t>Restructuring Action [Member]</t>
  </si>
  <si>
    <t>Brazil [Member]</t>
  </si>
  <si>
    <t>Brazil [Member] | Settlement with Taxing Authority [Member] | Other long-term liabilities [Member]</t>
  </si>
  <si>
    <t>Brazil [Member] | Settlement with Taxing Authority [Member] | Accrued expenses and other current liabilities [Member]</t>
  </si>
  <si>
    <t>Brazil [Member] | Settlement with Taxing Authority [Member] | Other long-term assets - third parties [Member]</t>
  </si>
  <si>
    <t>Cash deposits</t>
  </si>
  <si>
    <t>Obligation to Repurchase Receivables Sold [Member]</t>
  </si>
  <si>
    <t>Other Commitments</t>
  </si>
  <si>
    <t>Estimated outstanding repurchase obligations</t>
  </si>
  <si>
    <t>Liability for repurchase obligation</t>
  </si>
  <si>
    <t>(B) The short-term and long-term settlement liabilities are included in "Accrued expenses and other current liabilities" and "Other long-term liabilities", respectively, in our accompanying condensed consolidated balance sheets. (C)In addition to the disputes we have settled under the federal tax dispute settlement program, we are involved in several other unresolved tax and other legal claims in Brazil.</t>
  </si>
  <si>
    <t>(A) We have maintained these cash deposits as a result of legal proceedings with Brazil's tax authorities. These deposits, which are included in “Other long-term assets — third parties” in our accompanying condensed consolidated balance sheets, will be expended toward these legal proceedings.</t>
  </si>
  <si>
    <t>(Selected Segment Financial Information) (Details) - USD ($) $ in Millions</t>
  </si>
  <si>
    <t>Segment Reporting Information [Line Items]</t>
  </si>
  <si>
    <t>Asia [Member]</t>
  </si>
  <si>
    <t>Intersegment Elimination [Member]</t>
  </si>
  <si>
    <t>Operating Segments [Member]</t>
  </si>
  <si>
    <t>Operating Segments [Member] | North America [Member]</t>
  </si>
  <si>
    <t>Operating Segments [Member] | Europe [Member]</t>
  </si>
  <si>
    <t>Operating Segments [Member] | Asia [Member]</t>
  </si>
  <si>
    <t>Operating Segments [Member] | South America [Member]</t>
  </si>
  <si>
    <t>Operating Segments [Member] | Intersegment Elimination [Member]</t>
  </si>
  <si>
    <t>Intersegment Elimination [Member] | North America [Member]</t>
  </si>
  <si>
    <t>Intersegment Elimination [Member] | Europe [Member]</t>
  </si>
  <si>
    <t>Intersegment Elimination [Member] | Asia [Member]</t>
  </si>
  <si>
    <t>Intersegment Elimination [Member] | South America [Member]</t>
  </si>
  <si>
    <t>Intersegment Elimination [Member] | Intersegment Elimination [Member]</t>
  </si>
  <si>
    <t>Segment, Major Customer and Major Supplier Information (Reconciliation from Segment Income to Consolidated Net Income) (Details) - USD ($) $ in Millions</t>
  </si>
  <si>
    <t>Reconciliation of income from reportable segments to net income attributable to common shareholder</t>
  </si>
  <si>
    <t>Adjustment to eliminate proportional consolidation</t>
  </si>
  <si>
    <t>Unrealized (losses) gains on change in fair value of derivative instruments, net</t>
  </si>
  <si>
    <t>Loss on sale of fixed assets</t>
  </si>
  <si>
    <t>Other income (costs), net</t>
  </si>
  <si>
    <t>Income tax provision (benefit)</t>
  </si>
  <si>
    <t>Gross profit</t>
  </si>
  <si>
    <t>Intersegment Eliminations [Member]</t>
  </si>
  <si>
    <t>Gain (Loss) on Derivative Instruments [Member]</t>
  </si>
  <si>
    <t>Realized losses on derivative instruments not included in segment income</t>
  </si>
  <si>
    <t>Asia [Member] | Operating Segments [Member]</t>
  </si>
  <si>
    <t>Europe [Member] | Operating Segments [Member]</t>
  </si>
  <si>
    <t>North America [Member] | Operating Segments [Member]</t>
  </si>
  <si>
    <t>South America [Member] | Operating Segments [Member]</t>
  </si>
  <si>
    <t>Segment, Major Customer and Major Supplier Information (Information About Major Customers and Primary Supplier) (Details)</t>
  </si>
  <si>
    <t>Rexam [Member]</t>
  </si>
  <si>
    <t>Revenue, Major Customer [Line Items]</t>
  </si>
  <si>
    <t>Concentration risk, percentage</t>
  </si>
  <si>
    <t>18.00%</t>
  </si>
  <si>
    <t>Ball [Member]</t>
  </si>
  <si>
    <t>11.00%</t>
  </si>
  <si>
    <t>Net Sales [Member] | Rexam [Member]</t>
  </si>
  <si>
    <t>Net Sales [Member] | Ball [Member]</t>
  </si>
  <si>
    <t>12.00%</t>
  </si>
  <si>
    <t>Purchases [Member] | Rio Tinto Alcan [Member]</t>
  </si>
  <si>
    <t>16.00%</t>
  </si>
  <si>
    <t>13.00%</t>
  </si>
  <si>
    <t>15.00%</t>
  </si>
  <si>
    <t>Segment, Major Customer and Major Supplier Information (Details Textual)</t>
  </si>
  <si>
    <t>Sep. 30, 2015countryplantsegmentCustomers</t>
  </si>
  <si>
    <t>Number of operating segments | segment</t>
  </si>
  <si>
    <t>Number of major customers | Customers</t>
  </si>
  <si>
    <t>Number of fully dedicated recycling facilities</t>
  </si>
  <si>
    <t>Supplemental Information (Details1) - USD ($) $ in Millions</t>
  </si>
  <si>
    <t>Interest paid</t>
  </si>
  <si>
    <t>Income taxes paid</t>
  </si>
  <si>
    <t>Supplemental Information (Details Textual) $ in Millions</t>
  </si>
  <si>
    <t>Capital expenditures incurred but not yet paid</t>
  </si>
  <si>
    <t>Supplemental Guarantor Information (Condensed Consolidating Statement of Operations) (Details) - USD ($) $ in Millions</t>
  </si>
  <si>
    <t>Supplemental guarantor information statements of operation</t>
  </si>
  <si>
    <t>Gain on assets held for sale, net</t>
  </si>
  <si>
    <t>Equity in net income of consolidated subsidiaries</t>
  </si>
  <si>
    <t>Comprehensive (loss) income</t>
  </si>
  <si>
    <t>Less: Comprehensive loss attributable to noncontrolling interest</t>
  </si>
  <si>
    <t>Comprehensive (loss) income attributable to our common shareholder</t>
  </si>
  <si>
    <t>Parent [Member]</t>
  </si>
  <si>
    <t>Guarantors [Member]</t>
  </si>
  <si>
    <t>Non-Guarantors [Member]</t>
  </si>
  <si>
    <t>Eliminations [Member]</t>
  </si>
  <si>
    <t>Supplemental Guarantor Information (Condensed Consolidating Balance Sheet) (Details) - USD ($) $ in Millions</t>
  </si>
  <si>
    <t>Condensed Financial Statements, Captions [Line Items]</t>
  </si>
  <si>
    <t>Income (Loss) from Equity Method Investments</t>
  </si>
  <si>
    <t>Equity in net (income) loss in consolidated subsidiaries</t>
  </si>
  <si>
    <t>Accounts receivable, net of allowances</t>
  </si>
  <si>
    <t>Investments in consolidated subsidiaries</t>
  </si>
  <si>
    <t>Long-term debt, net of current portion</t>
  </si>
  <si>
    <t>Total temporary equity - intercompany</t>
  </si>
  <si>
    <t>Common stock</t>
  </si>
  <si>
    <t>(Accumulated deficit) retained earnings</t>
  </si>
  <si>
    <t>Accumulated other comprehensive (loss) income</t>
  </si>
  <si>
    <t>Supplemental Guarantor Information (Condensed Consolidating Statement of Cash Flows) (Details) - USD ($) $ in Millions</t>
  </si>
  <si>
    <t>Net cash provided by (used in) operating activities</t>
  </si>
  <si>
    <t>Proceeds from sales of assets, net of transaction fees - third parties</t>
  </si>
  <si>
    <t>Intercompany dividends</t>
  </si>
  <si>
    <t>Proceeds from issuance of intercompany equity</t>
  </si>
  <si>
    <t>Net increase (decrease) in cash and cash equivalents</t>
  </si>
</sst>
</file>

<file path=xl/styles.xml><?xml version="1.0" encoding="utf-8"?>
<styleSheet xmlns="http://schemas.openxmlformats.org/spreadsheetml/2006/main">
  <numFmts count="9">
    <numFmt formatCode="_(&quot;$ &quot;#,##0_);_(&quot;$ &quot;(#,##0)" numFmtId="165"/>
    <numFmt formatCode="_(&quot;€ &quot;#,##0_);_(&quot;€ &quot;(#,##0)" numFmtId="166"/>
    <numFmt formatCode="_(&quot;₩ &quot;#,##0_);_(&quot;₩ &quot;(#,##0)" numFmtId="167"/>
    <numFmt formatCode="_(&quot;SFr &quot;#,##0_);_(&quot;SFr &quot;(#,##0)" numFmtId="168"/>
    <numFmt formatCode="_(&quot;BRL &quot;#,##0_);_(&quot;BRL &quot;(#,##0)" numFmtId="169"/>
    <numFmt formatCode="_(&quot;¥ &quot;#,##0_);_(&quot;¥ &quot;(#,##0)" numFmtId="170"/>
    <numFmt formatCode="_(&quot;₫ &quot;#,##0_);_(&quot;₫ &quot;(#,##0)" numFmtId="171"/>
    <numFmt formatCode="_(&quot;$ &quot;#,##0.0_);_(&quot;$ &quot;(#,##0.0)" numFmtId="172"/>
    <numFmt formatCode="_(&quot;SFr &quot;#,##0.0_);_(&quot;SFr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04280</v>
      </c>
    </row>
    <row spans="1:3" r="6">
      <c s="4" r="A6" t="s">
        <v>8</v>
      </c>
      <c s="4" r="B6" t="s">
        <v>9</v>
      </c>
    </row>
    <row spans="1:3" r="7">
      <c s="4" r="A7" t="s">
        <v>10</v>
      </c>
      <c s="4" r="B7" t="s">
        <v>11</v>
      </c>
    </row>
    <row spans="1:3" r="8">
      <c s="4" r="A8" t="s">
        <v>12</v>
      </c>
      <c s="4" r="B8" t="s">
        <v>13</v>
      </c>
    </row>
    <row spans="1:3" r="9">
      <c s="4" r="A9" t="s">
        <v>14</v>
      </c>
      <c s="5" r="B9" t="n">
        <v>2016</v>
      </c>
    </row>
    <row spans="1:3" r="10">
      <c s="4" r="A10" t="s">
        <v>15</v>
      </c>
      <c s="6" r="B10" t="s">
        <v>16</v>
      </c>
    </row>
    <row spans="1:3" r="11">
      <c s="4" r="A11" t="s">
        <v>17</v>
      </c>
      <c s="4" r="B11" t="s">
        <v>18</v>
      </c>
    </row>
    <row spans="1:3" r="12">
      <c s="4" r="A12" t="s">
        <v>19</v>
      </c>
      <c s="4" r="B12" t="s">
        <v>20</v>
      </c>
    </row>
    <row spans="1:3" r="13">
      <c s="4" r="A13" t="s">
        <v>21</v>
      </c>
      <c s="5" r="C13"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5</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2482</v>
      </c>
      <c s="7" r="C4" t="n">
        <v>2831</v>
      </c>
      <c s="7" r="D4" t="n">
        <v>5116</v>
      </c>
      <c s="7" r="E4" t="n">
        <v>5511</v>
      </c>
    </row>
    <row spans="1:5" r="5">
      <c s="4" r="A5" t="s">
        <v>27</v>
      </c>
      <c s="5" r="B5" t="n">
        <v>2241</v>
      </c>
      <c s="5" r="C5" t="n">
        <v>2483</v>
      </c>
      <c s="5" r="D5" t="n">
        <v>4641</v>
      </c>
      <c s="5" r="E5" t="n">
        <v>4812</v>
      </c>
    </row>
    <row spans="1:5" r="6">
      <c s="4" r="A6" t="s">
        <v>28</v>
      </c>
      <c s="5" r="B6" t="n">
        <v>100</v>
      </c>
      <c s="5" r="C6" t="n">
        <v>103</v>
      </c>
      <c s="5" r="D6" t="n">
        <v>200</v>
      </c>
      <c s="5" r="E6" t="n">
        <v>211</v>
      </c>
    </row>
    <row spans="1:5" r="7">
      <c s="4" r="A7" t="s">
        <v>29</v>
      </c>
      <c s="5" r="B7" t="n">
        <v>89</v>
      </c>
      <c s="5" r="C7" t="n">
        <v>90</v>
      </c>
      <c s="5" r="D7" t="n">
        <v>176</v>
      </c>
      <c s="5" r="E7" t="n">
        <v>179</v>
      </c>
    </row>
    <row spans="1:5" r="8">
      <c s="4" r="A8" t="s">
        <v>30</v>
      </c>
      <c s="5" r="B8" t="n">
        <v>13</v>
      </c>
      <c s="5" r="C8" t="n">
        <v>12</v>
      </c>
      <c s="5" r="D8" t="n">
        <v>26</v>
      </c>
      <c s="5" r="E8" t="n">
        <v>24</v>
      </c>
    </row>
    <row spans="1:5" r="9">
      <c s="4" r="A9" t="s">
        <v>31</v>
      </c>
      <c s="5" r="B9" t="n">
        <v>82</v>
      </c>
      <c s="5" r="C9" t="n">
        <v>82</v>
      </c>
      <c s="5" r="D9" t="n">
        <v>162</v>
      </c>
      <c s="5" r="E9" t="n">
        <v>163</v>
      </c>
    </row>
    <row spans="1:5" r="10">
      <c s="4" r="A10" t="s">
        <v>32</v>
      </c>
      <c s="5" r="B10" t="n">
        <v>0</v>
      </c>
      <c s="5" r="C10" t="n">
        <v>0</v>
      </c>
      <c s="5" r="D10" t="n">
        <v>0</v>
      </c>
      <c s="5" r="E10" t="n">
        <v>-11</v>
      </c>
    </row>
    <row spans="1:5" r="11">
      <c s="4" r="A11" t="s">
        <v>33</v>
      </c>
      <c s="5" r="B11" t="n">
        <v>0</v>
      </c>
      <c s="5" r="C11" t="n">
        <v>0</v>
      </c>
      <c s="5" r="D11" t="n">
        <v>13</v>
      </c>
      <c s="5" r="E11" t="n">
        <v>0</v>
      </c>
    </row>
    <row spans="1:5" r="12">
      <c s="4" r="A12" t="s">
        <v>34</v>
      </c>
      <c s="5" r="B12" t="n">
        <v>4</v>
      </c>
      <c s="5" r="C12" t="n">
        <v>7</v>
      </c>
      <c s="5" r="D12" t="n">
        <v>19</v>
      </c>
      <c s="5" r="E12" t="n">
        <v>13</v>
      </c>
    </row>
    <row spans="1:5" r="13">
      <c s="4" r="A13" t="s">
        <v>35</v>
      </c>
      <c s="5" r="B13" t="n">
        <v>1</v>
      </c>
      <c s="5" r="C13" t="n">
        <v>0</v>
      </c>
      <c s="5" r="D13" t="n">
        <v>2</v>
      </c>
      <c s="5" r="E13" t="n">
        <v>2</v>
      </c>
    </row>
    <row spans="1:5" r="14">
      <c s="4" r="A14" t="s">
        <v>36</v>
      </c>
      <c s="5" r="B14" t="n">
        <v>-32</v>
      </c>
      <c s="5" r="C14" t="n">
        <v>18</v>
      </c>
      <c s="5" r="D14" t="n">
        <v>-62</v>
      </c>
      <c s="5" r="E14" t="n">
        <v>23</v>
      </c>
    </row>
    <row spans="1:5" r="15">
      <c s="4" r="A15" t="s">
        <v>37</v>
      </c>
      <c s="5" r="B15" t="n">
        <v>2498</v>
      </c>
      <c s="5" r="C15" t="n">
        <v>2795</v>
      </c>
      <c s="5" r="D15" t="n">
        <v>5177</v>
      </c>
      <c s="5" r="E15" t="n">
        <v>5416</v>
      </c>
    </row>
    <row spans="1:5" r="16">
      <c s="4" r="A16" t="s">
        <v>38</v>
      </c>
      <c s="5" r="B16" t="n">
        <v>-16</v>
      </c>
      <c s="5" r="C16" t="n">
        <v>36</v>
      </c>
      <c s="5" r="D16" t="n">
        <v>-61</v>
      </c>
      <c s="5" r="E16" t="n">
        <v>95</v>
      </c>
    </row>
    <row spans="1:5" r="17">
      <c s="4" r="A17" t="s">
        <v>39</v>
      </c>
      <c s="5" r="B17" t="n">
        <v>-3</v>
      </c>
      <c s="5" r="C17" t="n">
        <v>-2</v>
      </c>
      <c s="5" r="D17" t="n">
        <v>12</v>
      </c>
      <c s="5" r="E17" t="n">
        <v>22</v>
      </c>
    </row>
    <row spans="1:5" r="18">
      <c s="4" r="A18" t="s">
        <v>40</v>
      </c>
      <c s="5" r="B18" t="n">
        <v>-13</v>
      </c>
      <c s="5" r="C18" t="n">
        <v>38</v>
      </c>
      <c s="5" r="D18" t="n">
        <v>-73</v>
      </c>
      <c s="5" r="E18" t="n">
        <v>73</v>
      </c>
    </row>
    <row spans="1:5" r="19">
      <c s="4" r="A19" t="s">
        <v>41</v>
      </c>
      <c s="5" r="B19" t="n">
        <v>0</v>
      </c>
      <c s="5" r="C19" t="n">
        <v>0</v>
      </c>
      <c s="5" r="D19" t="n">
        <v>0</v>
      </c>
      <c s="5" r="E19" t="n">
        <v>0</v>
      </c>
    </row>
    <row spans="1:5" r="20">
      <c s="4" r="A20" t="s">
        <v>42</v>
      </c>
      <c s="7" r="B20" t="n">
        <v>-13</v>
      </c>
      <c s="7" r="C20" t="n">
        <v>38</v>
      </c>
      <c s="7" r="D20" t="n">
        <v>-73</v>
      </c>
      <c s="7" r="E20" t="n">
        <v>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66</v>
      </c>
    </row>
    <row spans="1:2" r="4">
      <c s="4" r="A4" t="s">
        <v>241</v>
      </c>
      <c s="4" r="B4" t="s">
        <v>242</v>
      </c>
    </row>
    <row spans="1:2" r="5">
      <c s="4" r="A5" t="s">
        <v>243</v>
      </c>
      <c s="4" r="B5" t="s">
        <v>244</v>
      </c>
    </row>
    <row spans="1:2" r="6">
      <c s="4" r="A6" t="s">
        <v>245</v>
      </c>
      <c s="4" r="B6" t="s">
        <v>246</v>
      </c>
    </row>
    <row spans="1:2" r="7">
      <c s="4" r="A7" t="s">
        <v>247</v>
      </c>
      <c s="4" r="B7" t="s">
        <v>248</v>
      </c>
    </row>
    <row spans="1:2" r="8">
      <c s="4" r="A8" t="s">
        <v>249</v>
      </c>
      <c s="4" r="B8"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spans="1:2" r="1">
      <c s="1" r="A1" t="s">
        <v>251</v>
      </c>
      <c s="2" r="B1" t="s">
        <v>1</v>
      </c>
    </row>
    <row spans="1:2" r="2">
      <c s="2" r="B2" t="s">
        <v>2</v>
      </c>
    </row>
    <row spans="1:2" r="3">
      <c s="3" r="A3" t="s">
        <v>170</v>
      </c>
    </row>
    <row spans="1:2" r="4">
      <c s="4" r="A4" t="s">
        <v>252</v>
      </c>
      <c s="4" r="B4" t="s">
        <v>253</v>
      </c>
    </row>
    <row spans="1:2" r="5">
      <c s="4" r="A5" t="s">
        <v>254</v>
      </c>
    </row>
    <row spans="1:2" r="6">
      <c s="3" r="A6" t="s">
        <v>255</v>
      </c>
    </row>
    <row spans="1:2" r="7">
      <c s="4" r="A7" t="s">
        <v>256</v>
      </c>
      <c s="4" r="B7" t="s">
        <v>257</v>
      </c>
    </row>
    <row spans="1:2" r="8">
      <c s="4" r="A8" t="s">
        <v>258</v>
      </c>
    </row>
    <row spans="1:2" r="9">
      <c s="3" r="A9" t="s">
        <v>255</v>
      </c>
    </row>
    <row spans="1:2" r="10">
      <c s="4" r="A10" t="s">
        <v>256</v>
      </c>
      <c s="4" r="B10" t="s">
        <v>259</v>
      </c>
    </row>
    <row spans="1:2" r="11">
      <c s="4" r="A11" t="s">
        <v>260</v>
      </c>
    </row>
    <row spans="1:2" r="12">
      <c s="3" r="A12" t="s">
        <v>255</v>
      </c>
    </row>
    <row spans="1:2" r="13">
      <c s="4" r="A13" t="s">
        <v>256</v>
      </c>
      <c s="4" r="B1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v>
      </c>
      <c s="2" r="B1" t="s">
        <v>23</v>
      </c>
      <c s="2" r="D1" t="s">
        <v>1</v>
      </c>
    </row>
    <row spans="1:5" r="2">
      <c s="2" r="B2" t="s">
        <v>2</v>
      </c>
      <c s="2" r="C2" t="s">
        <v>24</v>
      </c>
      <c s="2" r="D2" t="s">
        <v>2</v>
      </c>
      <c s="2" r="E2" t="s">
        <v>24</v>
      </c>
    </row>
    <row spans="1:5" r="3">
      <c s="3" r="A3" t="s">
        <v>44</v>
      </c>
    </row>
    <row spans="1:5" r="4">
      <c s="4" r="A4" t="s">
        <v>40</v>
      </c>
      <c s="7" r="B4" t="n">
        <v>-13</v>
      </c>
      <c s="7" r="C4" t="n">
        <v>38</v>
      </c>
      <c s="7" r="D4" t="n">
        <v>-73</v>
      </c>
      <c s="7" r="E4" t="n">
        <v>73</v>
      </c>
    </row>
    <row spans="1:5" r="5">
      <c s="3" r="A5" t="s">
        <v>45</v>
      </c>
    </row>
    <row spans="1:5" r="6">
      <c s="4" r="A6" t="s">
        <v>46</v>
      </c>
      <c s="5" r="B6" t="n">
        <v>-61</v>
      </c>
      <c s="5" r="C6" t="n">
        <v>-133</v>
      </c>
      <c s="5" r="D6" t="n">
        <v>-19</v>
      </c>
      <c s="5" r="E6" t="n">
        <v>-106</v>
      </c>
    </row>
    <row spans="1:5" r="7">
      <c s="4" r="A7" t="s">
        <v>47</v>
      </c>
      <c s="5" r="B7" t="n">
        <v>-48</v>
      </c>
      <c s="5" r="C7" t="n">
        <v>-7</v>
      </c>
      <c s="5" r="D7" t="n">
        <v>-10</v>
      </c>
      <c s="5" r="E7" t="n">
        <v>6</v>
      </c>
    </row>
    <row spans="1:5" r="8">
      <c s="4" r="A8" t="s">
        <v>48</v>
      </c>
      <c s="5" r="B8" t="n">
        <v>9</v>
      </c>
      <c s="5" r="C8" t="n">
        <v>10</v>
      </c>
      <c s="5" r="D8" t="n">
        <v>0</v>
      </c>
      <c s="5" r="E8" t="n">
        <v>-3</v>
      </c>
    </row>
    <row spans="1:5" r="9">
      <c s="4" r="A9" t="s">
        <v>49</v>
      </c>
      <c s="5" r="B9" t="n">
        <v>-100</v>
      </c>
      <c s="5" r="C9" t="n">
        <v>-130</v>
      </c>
      <c s="5" r="D9" t="n">
        <v>-29</v>
      </c>
      <c s="5" r="E9" t="n">
        <v>-103</v>
      </c>
    </row>
    <row spans="1:5" r="10">
      <c s="4" r="A10" t="s">
        <v>50</v>
      </c>
      <c s="5" r="B10" t="n">
        <v>-5</v>
      </c>
      <c s="5" r="C10" t="n">
        <v>6</v>
      </c>
      <c s="5" r="D10" t="n">
        <v>1</v>
      </c>
      <c s="5" r="E10" t="n">
        <v>1</v>
      </c>
    </row>
    <row spans="1:5" r="11">
      <c s="4" r="A11" t="s">
        <v>51</v>
      </c>
      <c s="5" r="B11" t="n">
        <v>-95</v>
      </c>
      <c s="5" r="C11" t="n">
        <v>-136</v>
      </c>
      <c s="5" r="D11" t="n">
        <v>-30</v>
      </c>
      <c s="5" r="E11" t="n">
        <v>-104</v>
      </c>
    </row>
    <row spans="1:5" r="12">
      <c s="4" r="A12" t="s">
        <v>52</v>
      </c>
      <c s="5" r="B12" t="n">
        <v>-108</v>
      </c>
      <c s="5" r="C12" t="n">
        <v>-98</v>
      </c>
      <c s="5" r="D12" t="n">
        <v>-103</v>
      </c>
      <c s="5" r="E12" t="n">
        <v>-31</v>
      </c>
    </row>
    <row spans="1:5" r="13">
      <c s="4" r="A13" t="s">
        <v>53</v>
      </c>
      <c s="5" r="B13" t="n">
        <v>0</v>
      </c>
      <c s="5" r="C13" t="n">
        <v>-2</v>
      </c>
      <c s="5" r="D13" t="n">
        <v>-2</v>
      </c>
      <c s="5" r="E13" t="n">
        <v>-1</v>
      </c>
    </row>
    <row spans="1:5" r="14">
      <c s="4" r="A14" t="s">
        <v>54</v>
      </c>
      <c s="7" r="B14" t="n">
        <v>-108</v>
      </c>
      <c s="7" r="C14" t="n">
        <v>-96</v>
      </c>
      <c s="7" r="D14" t="n">
        <v>-101</v>
      </c>
      <c s="7" r="E14" t="n">
        <v>-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2</v>
      </c>
      <c s="2" r="B1" t="s">
        <v>1</v>
      </c>
    </row>
    <row spans="1:2" r="2">
      <c s="2" r="B2" t="s">
        <v>2</v>
      </c>
    </row>
    <row spans="1:2" r="3">
      <c s="3" r="A3" t="s">
        <v>173</v>
      </c>
    </row>
    <row spans="1:2" r="4">
      <c s="4" r="A4" t="s">
        <v>263</v>
      </c>
      <c s="4" r="B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65</v>
      </c>
      <c s="2" r="B1" t="s">
        <v>1</v>
      </c>
    </row>
    <row spans="1:2" r="2">
      <c s="2" r="B2" t="s">
        <v>2</v>
      </c>
    </row>
    <row spans="1:2" r="3">
      <c s="4" r="A3" t="s">
        <v>266</v>
      </c>
    </row>
    <row spans="1:2" r="4">
      <c s="3" r="A4" t="s">
        <v>267</v>
      </c>
    </row>
    <row spans="1:2" r="5">
      <c s="4" r="A5" t="s">
        <v>268</v>
      </c>
      <c s="4" r="B5"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185</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189</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197</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01</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05</v>
      </c>
    </row>
    <row spans="1:2" r="4">
      <c s="4" r="A4" t="s">
        <v>291</v>
      </c>
      <c s="4" r="B4" t="s">
        <v>292</v>
      </c>
    </row>
    <row spans="1:2" r="5">
      <c s="4" r="A5" t="s">
        <v>293</v>
      </c>
      <c s="4" r="B5" t="s">
        <v>294</v>
      </c>
    </row>
    <row spans="1:2" r="6">
      <c s="4" r="A6" t="s">
        <v>295</v>
      </c>
      <c s="4" r="B6" t="s">
        <v>296</v>
      </c>
    </row>
    <row spans="1:2" r="7">
      <c s="4" r="A7" t="s">
        <v>297</v>
      </c>
      <c s="4" r="B7"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99</v>
      </c>
      <c s="2" r="B1" t="s">
        <v>1</v>
      </c>
    </row>
    <row spans="1:2" r="2">
      <c s="2" r="B2" t="s">
        <v>2</v>
      </c>
    </row>
    <row spans="1:2" r="3">
      <c s="3" r="A3" t="s">
        <v>209</v>
      </c>
    </row>
    <row spans="1:2" r="4">
      <c s="4" r="A4" t="s">
        <v>300</v>
      </c>
      <c s="4" r="B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13</v>
      </c>
    </row>
    <row spans="1:2" r="4">
      <c s="4" r="A4" t="s">
        <v>303</v>
      </c>
      <c s="4" r="B4" t="s">
        <v>304</v>
      </c>
    </row>
    <row spans="1:2" r="5">
      <c s="4" r="A5" t="s">
        <v>305</v>
      </c>
      <c s="4" r="B5" t="s">
        <v>306</v>
      </c>
    </row>
    <row spans="1:2" r="6">
      <c s="4" r="A6" t="s">
        <v>307</v>
      </c>
      <c s="4" r="B6"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09</v>
      </c>
      <c s="2" r="B1" t="s">
        <v>1</v>
      </c>
    </row>
    <row spans="1:2" r="2">
      <c s="2" r="B2" t="s">
        <v>2</v>
      </c>
    </row>
    <row spans="1:2" r="3">
      <c s="3" r="A3" t="s">
        <v>217</v>
      </c>
    </row>
    <row spans="1:2" r="4">
      <c s="4" r="A4" t="s">
        <v>310</v>
      </c>
      <c s="4" r="B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5</v>
      </c>
      <c s="2" r="B1" t="s">
        <v>2</v>
      </c>
      <c s="2" r="C1" t="s">
        <v>56</v>
      </c>
      <c s="2" r="D1" t="s">
        <v>57</v>
      </c>
      <c s="2" r="E1" t="s">
        <v>24</v>
      </c>
      <c s="2" r="F1" t="s">
        <v>58</v>
      </c>
      <c s="2" r="G1" t="s">
        <v>59</v>
      </c>
    </row>
    <row spans="1:7" r="2">
      <c s="3" r="A2" t="s">
        <v>60</v>
      </c>
    </row>
    <row spans="1:7" r="3">
      <c s="4" r="A3" t="s">
        <v>61</v>
      </c>
      <c s="7" r="B3" t="n">
        <v>462</v>
      </c>
      <c s="7" r="D3" t="n">
        <v>628</v>
      </c>
      <c s="7" r="E3" t="n">
        <v>326</v>
      </c>
      <c s="7" r="G3" t="n">
        <v>509</v>
      </c>
    </row>
    <row spans="1:7" r="4">
      <c s="3" r="A4" t="s">
        <v>62</v>
      </c>
    </row>
    <row spans="1:7" r="5">
      <c s="4" r="A5" t="s">
        <v>63</v>
      </c>
      <c s="5" r="B5" t="n">
        <v>1155</v>
      </c>
      <c s="5" r="D5" t="n">
        <v>1289</v>
      </c>
    </row>
    <row spans="1:7" r="6">
      <c s="4" r="A6" t="s">
        <v>64</v>
      </c>
      <c s="5" r="B6" t="n">
        <v>55</v>
      </c>
      <c s="5" r="D6" t="n">
        <v>53</v>
      </c>
    </row>
    <row spans="1:7" r="7">
      <c s="4" r="A7" t="s">
        <v>65</v>
      </c>
      <c s="5" r="B7" t="n">
        <v>1349</v>
      </c>
      <c s="5" r="D7" t="n">
        <v>1431</v>
      </c>
    </row>
    <row spans="1:7" r="8">
      <c s="4" r="A8" t="s">
        <v>66</v>
      </c>
      <c s="5" r="B8" t="n">
        <v>104</v>
      </c>
      <c s="5" r="D8" t="n">
        <v>112</v>
      </c>
    </row>
    <row spans="1:7" r="9">
      <c s="4" r="A9" t="s">
        <v>67</v>
      </c>
      <c s="5" r="B9" t="n">
        <v>102</v>
      </c>
      <c s="5" r="D9" t="n">
        <v>77</v>
      </c>
    </row>
    <row spans="1:7" r="10">
      <c s="4" r="A10" t="s">
        <v>68</v>
      </c>
      <c s="5" r="B10" t="n">
        <v>43</v>
      </c>
      <c s="5" r="D10" t="n">
        <v>79</v>
      </c>
    </row>
    <row spans="1:7" r="11">
      <c s="4" r="A11" t="s">
        <v>69</v>
      </c>
      <c s="5" r="B11" t="n">
        <v>5</v>
      </c>
      <c s="5" r="D11" t="n">
        <v>6</v>
      </c>
    </row>
    <row spans="1:7" r="12">
      <c s="4" r="A12" t="s">
        <v>70</v>
      </c>
      <c s="5" r="B12" t="n">
        <v>3275</v>
      </c>
      <c s="5" r="D12" t="n">
        <v>3675</v>
      </c>
    </row>
    <row spans="1:7" r="13">
      <c s="4" r="A13" t="s">
        <v>71</v>
      </c>
      <c s="5" r="B13" t="n">
        <v>3488</v>
      </c>
      <c s="5" r="D13" t="n">
        <v>3542</v>
      </c>
    </row>
    <row spans="1:7" r="14">
      <c s="4" r="A14" t="s">
        <v>72</v>
      </c>
      <c s="5" r="B14" t="n">
        <v>607</v>
      </c>
      <c s="5" r="D14" t="n">
        <v>607</v>
      </c>
    </row>
    <row spans="1:7" r="15">
      <c s="4" r="A15" t="s">
        <v>73</v>
      </c>
      <c s="5" r="B15" t="n">
        <v>566</v>
      </c>
      <c s="5" r="D15" t="n">
        <v>584</v>
      </c>
    </row>
    <row spans="1:7" r="16">
      <c s="4" r="A16" t="s">
        <v>74</v>
      </c>
      <c s="5" r="B16" t="n">
        <v>464</v>
      </c>
      <c s="5" r="D16" t="n">
        <v>447</v>
      </c>
    </row>
    <row spans="1:7" r="17">
      <c s="4" r="A17" t="s">
        <v>68</v>
      </c>
      <c s="5" r="B17" t="n">
        <v>95</v>
      </c>
      <c s="5" r="D17" t="n">
        <v>95</v>
      </c>
    </row>
    <row spans="1:7" r="18">
      <c s="3" r="A18" t="s">
        <v>75</v>
      </c>
    </row>
    <row spans="1:7" r="19">
      <c s="4" r="A19" t="s">
        <v>76</v>
      </c>
      <c s="5" r="B19" t="n">
        <v>116</v>
      </c>
      <c s="5" r="D19" t="n">
        <v>137</v>
      </c>
    </row>
    <row spans="1:7" r="20">
      <c s="4" r="A20" t="s">
        <v>64</v>
      </c>
      <c s="5" r="B20" t="n">
        <v>19</v>
      </c>
      <c s="5" r="D20" t="n">
        <v>15</v>
      </c>
    </row>
    <row spans="1:7" r="21">
      <c s="4" r="A21" t="s">
        <v>77</v>
      </c>
      <c s="5" r="B21" t="n">
        <v>8630</v>
      </c>
      <c s="5" r="D21" t="n">
        <v>9102</v>
      </c>
    </row>
    <row spans="1:7" r="22">
      <c s="3" r="A22" t="s">
        <v>78</v>
      </c>
    </row>
    <row spans="1:7" r="23">
      <c s="4" r="A23" t="s">
        <v>79</v>
      </c>
      <c s="5" r="B23" t="n">
        <v>102</v>
      </c>
      <c s="5" r="D23" t="n">
        <v>108</v>
      </c>
    </row>
    <row spans="1:7" r="24">
      <c s="4" r="A24" t="s">
        <v>80</v>
      </c>
      <c s="5" r="B24" t="n">
        <v>901</v>
      </c>
      <c s="5" r="D24" t="n">
        <v>846</v>
      </c>
    </row>
    <row spans="1:7" r="25">
      <c s="3" r="A25" t="s">
        <v>81</v>
      </c>
    </row>
    <row spans="1:7" r="26">
      <c s="4" r="A26" t="s">
        <v>76</v>
      </c>
      <c s="5" r="B26" t="n">
        <v>1435</v>
      </c>
      <c s="5" r="D26" t="n">
        <v>1854</v>
      </c>
    </row>
    <row spans="1:7" r="27">
      <c s="4" r="A27" t="s">
        <v>64</v>
      </c>
      <c s="5" r="B27" t="n">
        <v>49</v>
      </c>
      <c s="5" r="D27" t="n">
        <v>44</v>
      </c>
    </row>
    <row spans="1:7" r="28">
      <c s="4" r="A28" t="s">
        <v>67</v>
      </c>
      <c s="5" r="B28" t="n">
        <v>159</v>
      </c>
      <c s="5" r="D28" t="n">
        <v>149</v>
      </c>
    </row>
    <row spans="1:7" r="29">
      <c s="4" r="A29" t="s">
        <v>82</v>
      </c>
      <c s="5" r="B29" t="n">
        <v>593</v>
      </c>
      <c s="5" r="D29" t="n">
        <v>572</v>
      </c>
    </row>
    <row spans="1:7" r="30">
      <c s="4" r="A30" t="s">
        <v>83</v>
      </c>
      <c s="5" r="B30" t="n">
        <v>1</v>
      </c>
      <c s="5" r="D30" t="n">
        <v>20</v>
      </c>
    </row>
    <row spans="1:7" r="31">
      <c s="4" r="A31" t="s">
        <v>84</v>
      </c>
      <c s="5" r="B31" t="n">
        <v>3240</v>
      </c>
      <c s="5" r="D31" t="n">
        <v>3593</v>
      </c>
    </row>
    <row spans="1:7" r="32">
      <c s="4" r="A32" t="s">
        <v>85</v>
      </c>
      <c s="5" r="B32" t="n">
        <v>4418</v>
      </c>
      <c s="5" r="D32" t="n">
        <v>4349</v>
      </c>
    </row>
    <row spans="1:7" r="33">
      <c s="4" r="A33" t="s">
        <v>83</v>
      </c>
      <c s="5" r="B33" t="n">
        <v>196</v>
      </c>
      <c s="5" r="D33" t="n">
        <v>261</v>
      </c>
    </row>
    <row spans="1:7" r="34">
      <c s="4" r="A34" t="s">
        <v>86</v>
      </c>
      <c s="5" r="B34" t="n">
        <v>765</v>
      </c>
      <c s="5" r="D34" t="n">
        <v>748</v>
      </c>
    </row>
    <row spans="1:7" r="35">
      <c s="4" r="A35" t="s">
        <v>87</v>
      </c>
      <c s="5" r="B35" t="n">
        <v>185</v>
      </c>
      <c s="5" r="D35" t="n">
        <v>221</v>
      </c>
    </row>
    <row spans="1:7" r="36">
      <c s="4" r="A36" t="s">
        <v>88</v>
      </c>
      <c s="7" r="B36" t="n">
        <v>8804</v>
      </c>
      <c s="7" r="D36" t="n">
        <v>9172</v>
      </c>
    </row>
    <row spans="1:7" r="37">
      <c s="4" r="A37" t="s">
        <v>89</v>
      </c>
      <c s="4" r="B37" t="s">
        <v>90</v>
      </c>
      <c s="4" r="D37" t="s">
        <v>90</v>
      </c>
    </row>
    <row spans="1:7" r="38">
      <c s="3" r="A38" t="s">
        <v>91</v>
      </c>
    </row>
    <row spans="1:7" r="39">
      <c s="4" r="A39" t="s">
        <v>92</v>
      </c>
      <c s="7" r="B39" t="n">
        <v>0</v>
      </c>
      <c s="7" r="D39" t="n">
        <v>0</v>
      </c>
    </row>
    <row spans="1:7" r="40">
      <c s="4" r="A40" t="s">
        <v>93</v>
      </c>
      <c s="5" r="B40" t="n">
        <v>1404</v>
      </c>
      <c s="5" r="D40" t="n">
        <v>1404</v>
      </c>
    </row>
    <row spans="1:7" r="41">
      <c s="4" r="A41" t="s">
        <v>94</v>
      </c>
      <c s="5" r="B41" t="n">
        <v>-998</v>
      </c>
      <c s="5" r="D41" t="n">
        <v>-925</v>
      </c>
    </row>
    <row spans="1:7" r="42">
      <c s="4" r="A42" t="s">
        <v>95</v>
      </c>
      <c s="5" r="B42" t="n">
        <v>-589</v>
      </c>
      <c s="7" r="C42" t="n">
        <v>-494</v>
      </c>
      <c s="5" r="D42" t="n">
        <v>-561</v>
      </c>
      <c s="7" r="E42" t="n">
        <v>-194</v>
      </c>
      <c s="7" r="F42" t="n">
        <v>-60</v>
      </c>
      <c s="7" r="G42" t="n">
        <v>-91</v>
      </c>
    </row>
    <row spans="1:7" r="43">
      <c s="4" r="A43" t="s">
        <v>96</v>
      </c>
      <c s="5" r="B43" t="n">
        <v>-183</v>
      </c>
      <c s="5" r="D43" t="n">
        <v>-82</v>
      </c>
    </row>
    <row spans="1:7" r="44">
      <c s="4" r="A44" t="s">
        <v>97</v>
      </c>
      <c s="5" r="B44" t="n">
        <v>9</v>
      </c>
      <c s="5" r="D44" t="n">
        <v>12</v>
      </c>
    </row>
    <row spans="1:7" r="45">
      <c s="4" r="A45" t="s">
        <v>98</v>
      </c>
      <c s="5" r="B45" t="n">
        <v>-174</v>
      </c>
      <c s="5" r="D45" t="n">
        <v>-70</v>
      </c>
    </row>
    <row spans="1:7" r="46">
      <c s="4" r="A46" t="s">
        <v>99</v>
      </c>
      <c s="7" r="B46" t="n">
        <v>8630</v>
      </c>
      <c s="7" r="D46" t="n">
        <v>91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12</v>
      </c>
      <c s="2" r="B1" t="s">
        <v>1</v>
      </c>
    </row>
    <row spans="1:2" r="2">
      <c s="2" r="B2" t="s">
        <v>2</v>
      </c>
    </row>
    <row spans="1:2" r="3">
      <c s="3" r="A3" t="s">
        <v>221</v>
      </c>
    </row>
    <row spans="1:2" r="4">
      <c s="4" r="A4" t="s">
        <v>313</v>
      </c>
      <c s="4" r="B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315</v>
      </c>
      <c s="2" r="B1" t="s">
        <v>1</v>
      </c>
    </row>
    <row spans="1:2" r="2">
      <c s="2" r="B2" t="s">
        <v>2</v>
      </c>
    </row>
    <row spans="1:2" r="3">
      <c s="4" r="A3" t="s">
        <v>316</v>
      </c>
    </row>
    <row spans="1:2" r="4">
      <c s="3" r="A4" t="s">
        <v>317</v>
      </c>
    </row>
    <row spans="1:2" r="5">
      <c s="4" r="A5" t="s">
        <v>318</v>
      </c>
      <c s="4" r="B5" t="s">
        <v>319</v>
      </c>
    </row>
    <row spans="1:2" r="6">
      <c s="4" r="A6" t="s">
        <v>320</v>
      </c>
    </row>
    <row spans="1:2" r="7">
      <c s="3" r="A7" t="s">
        <v>317</v>
      </c>
    </row>
    <row spans="1:2" r="8">
      <c s="4" r="A8" t="s">
        <v>318</v>
      </c>
      <c s="4" r="B8"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229</v>
      </c>
    </row>
    <row spans="1:2" r="4">
      <c s="4" r="A4" t="s">
        <v>323</v>
      </c>
      <c s="4" r="B4" t="s">
        <v>324</v>
      </c>
    </row>
    <row spans="1:2" r="5">
      <c s="4" r="A5" t="s">
        <v>325</v>
      </c>
      <c s="4" r="B5" t="s">
        <v>326</v>
      </c>
    </row>
    <row spans="1:2" r="6">
      <c s="4" r="A6" t="s">
        <v>327</v>
      </c>
      <c s="4" r="B6" t="s">
        <v>328</v>
      </c>
    </row>
    <row spans="1:2" r="7">
      <c s="4" r="A7" t="s">
        <v>329</v>
      </c>
      <c s="4" r="B7"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31</v>
      </c>
      <c s="2" r="B1" t="s">
        <v>1</v>
      </c>
    </row>
    <row spans="1:2" r="2">
      <c s="2" r="B2" t="s">
        <v>2</v>
      </c>
    </row>
    <row spans="1:2" r="3">
      <c s="3" r="A3" t="s">
        <v>233</v>
      </c>
    </row>
    <row spans="1:2" r="4">
      <c s="4" r="A4" t="s">
        <v>332</v>
      </c>
      <c s="4" r="B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334</v>
      </c>
      <c s="2" r="B1" t="s">
        <v>1</v>
      </c>
    </row>
    <row spans="1:2" r="2">
      <c s="2" r="B2" t="s">
        <v>2</v>
      </c>
    </row>
    <row spans="1:2" r="3">
      <c s="3" r="A3" t="s">
        <v>237</v>
      </c>
    </row>
    <row spans="1:2" r="4">
      <c s="4" r="A4" t="s">
        <v>335</v>
      </c>
      <c s="4" r="B4" t="s">
        <v>336</v>
      </c>
    </row>
    <row spans="1:2" r="5">
      <c s="4" r="A5" t="s">
        <v>337</v>
      </c>
      <c s="4" r="B5" t="s">
        <v>338</v>
      </c>
    </row>
    <row spans="1:2" r="6">
      <c s="4" r="A6" t="s">
        <v>339</v>
      </c>
      <c s="4" r="B6"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42"/>
  </cols>
  <sheetData>
    <row spans="1:2" r="1">
      <c s="1" r="A1" t="s">
        <v>341</v>
      </c>
      <c s="2" r="B1" t="s">
        <v>1</v>
      </c>
    </row>
    <row spans="1:2" r="2">
      <c s="2" r="B2" t="s">
        <v>342</v>
      </c>
    </row>
    <row spans="1:2" r="3">
      <c s="3" r="A3" t="s">
        <v>166</v>
      </c>
    </row>
    <row spans="1:2" r="4">
      <c s="4" r="A4" t="s">
        <v>343</v>
      </c>
      <c s="5" r="B4" t="n">
        <v>11</v>
      </c>
    </row>
    <row spans="1:2" r="5">
      <c s="4" r="A5" t="s">
        <v>344</v>
      </c>
      <c s="5" r="B5" t="n">
        <v>4</v>
      </c>
    </row>
    <row spans="1:2" r="6">
      <c s="4" r="A6" t="s">
        <v>345</v>
      </c>
      <c s="5" r="B6" t="n">
        <v>25</v>
      </c>
    </row>
    <row spans="1:2" r="7">
      <c s="4" r="A7" t="s">
        <v>346</v>
      </c>
      <c s="5" r="B7" t="n">
        <v>11</v>
      </c>
    </row>
    <row spans="1:2" r="8">
      <c s="4" r="A8" t="s">
        <v>347</v>
      </c>
      <c s="7" r="B8" t="n">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48</v>
      </c>
      <c s="2" r="C1" t="s">
        <v>23</v>
      </c>
      <c s="2" r="E1" t="s">
        <v>1</v>
      </c>
    </row>
    <row spans="1:6" r="2">
      <c s="2" r="C2" t="s">
        <v>2</v>
      </c>
      <c s="2" r="D2" t="s">
        <v>24</v>
      </c>
      <c s="2" r="E2" t="s">
        <v>2</v>
      </c>
      <c s="2" r="F2" t="s">
        <v>24</v>
      </c>
    </row>
    <row spans="1:6" r="3">
      <c s="3" r="A3" t="s">
        <v>170</v>
      </c>
    </row>
    <row spans="1:6" r="4">
      <c s="4" r="A4" t="s">
        <v>349</v>
      </c>
      <c s="7" r="E4" t="n">
        <v>18</v>
      </c>
    </row>
    <row spans="1:6" r="5">
      <c s="4" r="A5" t="s">
        <v>350</v>
      </c>
      <c s="5" r="E5" t="n">
        <v>-1</v>
      </c>
    </row>
    <row spans="1:6" r="6">
      <c s="3" r="A6" t="s">
        <v>351</v>
      </c>
    </row>
    <row spans="1:6" r="7">
      <c s="4" r="A7" t="s">
        <v>352</v>
      </c>
      <c s="5" r="E7" t="n">
        <v>32</v>
      </c>
    </row>
    <row spans="1:6" r="8">
      <c s="4" r="A8" t="s">
        <v>353</v>
      </c>
      <c s="5" r="E8" t="n">
        <v>17</v>
      </c>
    </row>
    <row spans="1:6" r="9">
      <c s="4" r="A9" t="s">
        <v>354</v>
      </c>
      <c s="5" r="E9" t="n">
        <v>-14</v>
      </c>
    </row>
    <row spans="1:6" r="10">
      <c s="4" r="A10" t="s">
        <v>355</v>
      </c>
      <c s="5" r="E10" t="n">
        <v>-6</v>
      </c>
    </row>
    <row spans="1:6" r="11">
      <c s="4" r="A11" t="s">
        <v>356</v>
      </c>
      <c s="7" r="C11" t="n">
        <v>29</v>
      </c>
      <c s="5" r="E11" t="n">
        <v>29</v>
      </c>
    </row>
    <row spans="1:6" r="12">
      <c s="4" r="A12" t="s">
        <v>357</v>
      </c>
      <c s="4" r="B12" t="s">
        <v>358</v>
      </c>
      <c s="5" r="E12" t="n">
        <v>2</v>
      </c>
    </row>
    <row spans="1:6" r="13">
      <c s="4" r="A13" t="s">
        <v>359</v>
      </c>
      <c s="5" r="E13" t="n">
        <v>19</v>
      </c>
    </row>
    <row spans="1:6" r="14">
      <c s="4" r="A14" t="s">
        <v>360</v>
      </c>
      <c s="4" r="B14" t="s">
        <v>361</v>
      </c>
      <c s="5" r="E14" t="n">
        <v>0</v>
      </c>
    </row>
    <row spans="1:6" r="15">
      <c s="4" r="A15" t="s">
        <v>362</v>
      </c>
      <c s="7" r="C15" t="n">
        <v>4</v>
      </c>
      <c s="7" r="D15" t="n">
        <v>7</v>
      </c>
      <c s="7" r="E15" t="n">
        <v>19</v>
      </c>
      <c s="7" r="F15" t="n">
        <v>13</v>
      </c>
    </row>
    <row spans="1:6" r="16">
      <c t="n" r="A16"/>
    </row>
    <row spans="1:6" r="17">
      <c s="4" r="A17" t="s">
        <v>358</v>
      </c>
      <c s="4" r="B17" t="s">
        <v>363</v>
      </c>
    </row>
    <row spans="1:6" r="18">
      <c s="4" r="A18" t="s">
        <v>361</v>
      </c>
      <c s="4" r="B18" t="s">
        <v>364</v>
      </c>
    </row>
  </sheetData>
  <mergeCells count="6">
    <mergeCell ref="A1:B2"/>
    <mergeCell ref="C1:D1"/>
    <mergeCell ref="E1:F1"/>
    <mergeCell ref="A16:E16"/>
    <mergeCell ref="B17:E17"/>
    <mergeCell ref="B18:E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65</v>
      </c>
      <c s="2" r="B1" t="s">
        <v>1</v>
      </c>
      <c s="2" r="C1" t="s">
        <v>101</v>
      </c>
    </row>
    <row spans="1:4" r="2">
      <c s="2" r="B2" t="s">
        <v>2</v>
      </c>
      <c s="2" r="C2" t="s">
        <v>57</v>
      </c>
      <c s="2" r="D2" t="s">
        <v>59</v>
      </c>
    </row>
    <row spans="1:4" r="3">
      <c s="3" r="A3" t="s">
        <v>255</v>
      </c>
    </row>
    <row spans="1:4" r="4">
      <c s="4" r="A4" t="s">
        <v>349</v>
      </c>
      <c s="7" r="B4" t="n">
        <v>18</v>
      </c>
    </row>
    <row spans="1:4" r="5">
      <c s="4" r="A5" t="s">
        <v>350</v>
      </c>
      <c s="5" r="B5" t="n">
        <v>-1</v>
      </c>
    </row>
    <row spans="1:4" r="6">
      <c s="4" r="A6" t="s">
        <v>366</v>
      </c>
      <c s="5" r="B6" t="n">
        <v>19</v>
      </c>
    </row>
    <row spans="1:4" r="7">
      <c s="4" r="A7" t="s">
        <v>354</v>
      </c>
      <c s="5" r="B7" t="n">
        <v>-14</v>
      </c>
    </row>
    <row spans="1:4" r="8">
      <c s="4" r="A8" t="s">
        <v>367</v>
      </c>
      <c s="5" r="B8" t="n">
        <v>-6</v>
      </c>
    </row>
    <row spans="1:4" r="9">
      <c s="4" r="A9" t="s">
        <v>254</v>
      </c>
    </row>
    <row spans="1:4" r="10">
      <c s="3" r="A10" t="s">
        <v>255</v>
      </c>
    </row>
    <row spans="1:4" r="11">
      <c s="4" r="A11" t="s">
        <v>366</v>
      </c>
      <c s="5" r="B11" t="n">
        <v>2</v>
      </c>
      <c s="7" r="C11" t="n">
        <v>3</v>
      </c>
      <c s="7" r="D11" t="n">
        <v>43</v>
      </c>
    </row>
    <row spans="1:4" r="12">
      <c s="4" r="A12" t="s">
        <v>354</v>
      </c>
      <c s="5" r="B12" t="n">
        <v>-3</v>
      </c>
      <c s="5" r="C12" t="n">
        <v>-12</v>
      </c>
    </row>
    <row spans="1:4" r="13">
      <c s="4" r="A13" t="s">
        <v>368</v>
      </c>
    </row>
    <row spans="1:4" r="14">
      <c s="3" r="A14" t="s">
        <v>255</v>
      </c>
    </row>
    <row spans="1:4" r="15">
      <c s="4" r="A15" t="s">
        <v>354</v>
      </c>
      <c s="5" r="B15" t="n">
        <v>-3</v>
      </c>
      <c s="5" r="C15" t="n">
        <v>-12</v>
      </c>
    </row>
    <row spans="1:4" r="16">
      <c s="4" r="A16" t="s">
        <v>369</v>
      </c>
    </row>
    <row spans="1:4" r="17">
      <c s="3" r="A17" t="s">
        <v>255</v>
      </c>
    </row>
    <row spans="1:4" r="18">
      <c s="4" r="A18" t="s">
        <v>366</v>
      </c>
      <c s="5" r="B18" t="n">
        <v>2</v>
      </c>
      <c s="5" r="C18" t="n">
        <v>3</v>
      </c>
      <c s="5" r="D18" t="n">
        <v>43</v>
      </c>
    </row>
    <row spans="1:4" r="19">
      <c s="4" r="A19" t="s">
        <v>258</v>
      </c>
    </row>
    <row spans="1:4" r="20">
      <c s="3" r="A20" t="s">
        <v>255</v>
      </c>
    </row>
    <row spans="1:4" r="21">
      <c s="4" r="A21" t="s">
        <v>366</v>
      </c>
      <c s="5" r="B21" t="n">
        <v>2</v>
      </c>
      <c s="5" r="C21" t="n">
        <v>31</v>
      </c>
      <c s="5" r="D21" t="n">
        <v>48</v>
      </c>
    </row>
    <row spans="1:4" r="22">
      <c s="4" r="A22" t="s">
        <v>354</v>
      </c>
      <c s="5" r="B22" t="n">
        <v>-4</v>
      </c>
      <c s="5" r="C22" t="n">
        <v>-16</v>
      </c>
    </row>
    <row spans="1:4" r="23">
      <c s="4" r="A23" t="s">
        <v>370</v>
      </c>
    </row>
    <row spans="1:4" r="24">
      <c s="3" r="A24" t="s">
        <v>255</v>
      </c>
    </row>
    <row spans="1:4" r="25">
      <c s="4" r="A25" t="s">
        <v>354</v>
      </c>
      <c s="5" r="B25" t="n">
        <v>-2</v>
      </c>
      <c s="5" r="C25" t="n">
        <v>-12</v>
      </c>
    </row>
    <row spans="1:4" r="26">
      <c s="4" r="A26" t="s">
        <v>371</v>
      </c>
    </row>
    <row spans="1:4" r="27">
      <c s="3" r="A27" t="s">
        <v>255</v>
      </c>
    </row>
    <row spans="1:4" r="28">
      <c s="4" r="A28" t="s">
        <v>366</v>
      </c>
      <c s="5" r="B28" t="n">
        <v>1</v>
      </c>
      <c s="5" r="C28" t="n">
        <v>14</v>
      </c>
      <c s="5" r="D28" t="n">
        <v>5</v>
      </c>
    </row>
    <row spans="1:4" r="29">
      <c s="4" r="A29" t="s">
        <v>372</v>
      </c>
    </row>
    <row spans="1:4" r="30">
      <c s="3" r="A30" t="s">
        <v>255</v>
      </c>
    </row>
    <row spans="1:4" r="31">
      <c s="4" r="A31" t="s">
        <v>366</v>
      </c>
      <c s="5" r="B31" t="n">
        <v>0</v>
      </c>
      <c s="5" r="C31" t="n">
        <v>1</v>
      </c>
      <c s="5" r="D31" t="n">
        <v>20</v>
      </c>
    </row>
    <row spans="1:4" r="32">
      <c s="4" r="A32" t="s">
        <v>373</v>
      </c>
    </row>
    <row spans="1:4" r="33">
      <c s="3" r="A33" t="s">
        <v>255</v>
      </c>
    </row>
    <row spans="1:4" r="34">
      <c s="4" r="A34" t="s">
        <v>366</v>
      </c>
      <c s="5" r="B34" t="n">
        <v>0</v>
      </c>
      <c s="5" r="C34" t="n">
        <v>5</v>
      </c>
      <c s="5" r="D34" t="n">
        <v>1</v>
      </c>
    </row>
    <row spans="1:4" r="35">
      <c s="4" r="A35" t="s">
        <v>374</v>
      </c>
    </row>
    <row spans="1:4" r="36">
      <c s="3" r="A36" t="s">
        <v>255</v>
      </c>
    </row>
    <row spans="1:4" r="37">
      <c s="4" r="A37" t="s">
        <v>366</v>
      </c>
      <c s="5" r="B37" t="n">
        <v>0</v>
      </c>
      <c s="5" r="C37" t="n">
        <v>6</v>
      </c>
      <c s="5" r="D37" t="n">
        <v>16</v>
      </c>
    </row>
    <row spans="1:4" r="38">
      <c s="4" r="A38" t="s">
        <v>375</v>
      </c>
    </row>
    <row spans="1:4" r="39">
      <c s="3" r="A39" t="s">
        <v>255</v>
      </c>
    </row>
    <row spans="1:4" r="40">
      <c s="4" r="A40" t="s">
        <v>366</v>
      </c>
      <c s="5" r="B40" t="n">
        <v>1</v>
      </c>
      <c s="5" r="C40" t="n">
        <v>5</v>
      </c>
      <c s="5" r="D40" t="n">
        <v>6</v>
      </c>
    </row>
    <row spans="1:4" r="41">
      <c s="4" r="A41" t="s">
        <v>376</v>
      </c>
    </row>
    <row spans="1:4" r="42">
      <c s="3" r="A42" t="s">
        <v>255</v>
      </c>
    </row>
    <row spans="1:4" r="43">
      <c s="4" r="A43" t="s">
        <v>354</v>
      </c>
      <c s="5" r="B43" t="n">
        <v>-2</v>
      </c>
      <c s="5" r="C43" t="n">
        <v>-4</v>
      </c>
    </row>
    <row spans="1:4" r="44">
      <c s="4" r="A44" t="s">
        <v>260</v>
      </c>
    </row>
    <row spans="1:4" r="45">
      <c s="3" r="A45" t="s">
        <v>255</v>
      </c>
    </row>
    <row spans="1:4" r="46">
      <c s="4" r="A46" t="s">
        <v>354</v>
      </c>
      <c s="5" r="B46" t="n">
        <v>-7</v>
      </c>
      <c s="5" r="C46" t="n">
        <v>-1</v>
      </c>
    </row>
    <row spans="1:4" r="47">
      <c s="4" r="A47" t="s">
        <v>377</v>
      </c>
    </row>
    <row spans="1:4" r="48">
      <c s="3" r="A48" t="s">
        <v>255</v>
      </c>
    </row>
    <row spans="1:4" r="49">
      <c s="4" r="A49" t="s">
        <v>366</v>
      </c>
      <c s="5" r="B49" t="n">
        <v>14</v>
      </c>
      <c s="5" r="C49" t="n">
        <v>0</v>
      </c>
      <c s="5" r="D49" t="n">
        <v>0</v>
      </c>
    </row>
    <row spans="1:4" r="50">
      <c s="4" r="A50" t="s">
        <v>378</v>
      </c>
    </row>
    <row spans="1:4" r="51">
      <c s="3" r="A51" t="s">
        <v>255</v>
      </c>
    </row>
    <row spans="1:4" r="52">
      <c s="4" r="A52" t="s">
        <v>354</v>
      </c>
      <c s="5" r="B52" t="n">
        <v>-7</v>
      </c>
      <c s="5" r="C52" t="n">
        <v>0</v>
      </c>
    </row>
    <row spans="1:4" r="53">
      <c s="4" r="A53" t="s">
        <v>379</v>
      </c>
    </row>
    <row spans="1:4" r="54">
      <c s="3" r="A54" t="s">
        <v>255</v>
      </c>
    </row>
    <row spans="1:4" r="55">
      <c s="4" r="A55" t="s">
        <v>366</v>
      </c>
      <c s="5" r="B55" t="n">
        <v>13</v>
      </c>
      <c s="5" r="C55" t="n">
        <v>0</v>
      </c>
      <c s="5" r="D55" t="n">
        <v>0</v>
      </c>
    </row>
    <row spans="1:4" r="56">
      <c s="4" r="A56" t="s">
        <v>380</v>
      </c>
    </row>
    <row spans="1:4" r="57">
      <c s="3" r="A57" t="s">
        <v>255</v>
      </c>
    </row>
    <row spans="1:4" r="58">
      <c s="4" r="A58" t="s">
        <v>366</v>
      </c>
      <c s="5" r="B58" t="n">
        <v>1</v>
      </c>
      <c s="5" r="C58" t="n">
        <v>0</v>
      </c>
      <c s="7" r="D58" t="n">
        <v>0</v>
      </c>
    </row>
    <row spans="1:4" r="59">
      <c s="4" r="A59" t="s">
        <v>381</v>
      </c>
    </row>
    <row spans="1:4" r="60">
      <c s="3" r="A60" t="s">
        <v>255</v>
      </c>
    </row>
    <row spans="1:4" r="61">
      <c s="4" r="A61" t="s">
        <v>354</v>
      </c>
      <c s="7" r="B61" t="n">
        <v>0</v>
      </c>
      <c s="7" r="C61" t="n">
        <v>-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82</v>
      </c>
      <c s="2" r="B1" t="s">
        <v>23</v>
      </c>
      <c s="2" r="D1" t="s">
        <v>1</v>
      </c>
    </row>
    <row spans="1:6" r="2">
      <c s="2" r="B2" t="s">
        <v>2</v>
      </c>
      <c s="2" r="C2" t="s">
        <v>24</v>
      </c>
      <c s="2" r="D2" t="s">
        <v>2</v>
      </c>
      <c s="2" r="E2" t="s">
        <v>24</v>
      </c>
      <c s="2" r="F2" t="s">
        <v>57</v>
      </c>
    </row>
    <row spans="1:6" r="3">
      <c s="3" r="A3" t="s">
        <v>255</v>
      </c>
    </row>
    <row spans="1:6" r="4">
      <c s="4" r="A4" t="s">
        <v>34</v>
      </c>
      <c s="7" r="B4" t="n">
        <v>4</v>
      </c>
      <c s="7" r="C4" t="n">
        <v>7</v>
      </c>
      <c s="7" r="D4" t="n">
        <v>19</v>
      </c>
      <c s="7" r="E4" t="n">
        <v>13</v>
      </c>
    </row>
    <row spans="1:6" r="5">
      <c s="4" r="A5" t="s">
        <v>383</v>
      </c>
      <c s="5" r="B5" t="n">
        <v>29</v>
      </c>
      <c s="5" r="D5" t="n">
        <v>29</v>
      </c>
      <c s="7" r="F5" t="n">
        <v>32</v>
      </c>
    </row>
    <row spans="1:6" r="6">
      <c s="4" r="A6" t="s">
        <v>384</v>
      </c>
    </row>
    <row spans="1:6" r="7">
      <c s="3" r="A7" t="s">
        <v>255</v>
      </c>
    </row>
    <row spans="1:6" r="8">
      <c s="4" r="A8" t="s">
        <v>385</v>
      </c>
      <c s="5" r="B8" t="n">
        <v>20</v>
      </c>
      <c s="5" r="D8" t="n">
        <v>20</v>
      </c>
    </row>
    <row spans="1:6" r="9">
      <c s="4" r="A9" t="s">
        <v>386</v>
      </c>
    </row>
    <row spans="1:6" r="10">
      <c s="3" r="A10" t="s">
        <v>255</v>
      </c>
    </row>
    <row spans="1:6" r="11">
      <c s="4" r="A11" t="s">
        <v>387</v>
      </c>
      <c s="5" r="B11" t="n">
        <v>9</v>
      </c>
      <c s="5" r="D11" t="n">
        <v>9</v>
      </c>
    </row>
    <row spans="1:6" r="12">
      <c s="4" r="A12" t="s">
        <v>388</v>
      </c>
    </row>
    <row spans="1:6" r="13">
      <c s="3" r="A13" t="s">
        <v>255</v>
      </c>
    </row>
    <row spans="1:6" r="14">
      <c s="4" r="A14" t="s">
        <v>383</v>
      </c>
      <c s="5" r="B14" t="n">
        <v>1</v>
      </c>
      <c s="5" r="D14" t="n">
        <v>1</v>
      </c>
    </row>
    <row spans="1:6" r="15">
      <c s="4" r="A15" t="s">
        <v>368</v>
      </c>
    </row>
    <row spans="1:6" r="16">
      <c s="3" r="A16" t="s">
        <v>255</v>
      </c>
    </row>
    <row spans="1:6" r="17">
      <c s="4" r="A17" t="s">
        <v>383</v>
      </c>
      <c s="5" r="B17" t="n">
        <v>5</v>
      </c>
      <c s="5" r="D17" t="n">
        <v>5</v>
      </c>
    </row>
    <row spans="1:6" r="18">
      <c s="4" r="A18" t="s">
        <v>258</v>
      </c>
    </row>
    <row spans="1:6" r="19">
      <c s="3" r="A19" t="s">
        <v>255</v>
      </c>
    </row>
    <row spans="1:6" r="20">
      <c s="4" r="A20" t="s">
        <v>383</v>
      </c>
      <c s="5" r="B20" t="n">
        <v>18</v>
      </c>
      <c s="5" r="D20" t="n">
        <v>18</v>
      </c>
    </row>
    <row spans="1:6" r="21">
      <c s="4" r="A21" t="s">
        <v>378</v>
      </c>
    </row>
    <row spans="1:6" r="22">
      <c s="3" r="A22" t="s">
        <v>255</v>
      </c>
    </row>
    <row spans="1:6" r="23">
      <c s="4" r="A23" t="s">
        <v>383</v>
      </c>
      <c s="5" r="B23" t="n">
        <v>5</v>
      </c>
      <c s="5" r="D23" t="n">
        <v>5</v>
      </c>
    </row>
    <row spans="1:6" r="24">
      <c s="4" r="A24" t="s">
        <v>389</v>
      </c>
    </row>
    <row spans="1:6" r="25">
      <c s="3" r="A25" t="s">
        <v>255</v>
      </c>
    </row>
    <row spans="1:6" r="26">
      <c s="4" r="A26" t="s">
        <v>383</v>
      </c>
      <c s="5" r="B26" t="n">
        <v>5</v>
      </c>
      <c s="5" r="D26" t="n">
        <v>5</v>
      </c>
    </row>
    <row spans="1:6" r="27">
      <c s="4" r="A27" t="s">
        <v>390</v>
      </c>
    </row>
    <row spans="1:6" r="28">
      <c s="3" r="A28" t="s">
        <v>255</v>
      </c>
    </row>
    <row spans="1:6" r="29">
      <c s="4" r="A29" t="s">
        <v>383</v>
      </c>
      <c s="5" r="B29" t="n">
        <v>1</v>
      </c>
      <c s="5" r="D29" t="n">
        <v>1</v>
      </c>
    </row>
    <row spans="1:6" r="30">
      <c s="4" r="A30" t="s">
        <v>391</v>
      </c>
    </row>
    <row spans="1:6" r="31">
      <c s="3" r="A31" t="s">
        <v>255</v>
      </c>
    </row>
    <row spans="1:6" r="32">
      <c s="4" r="A32" t="s">
        <v>383</v>
      </c>
      <c s="7" r="B32" t="n">
        <v>12</v>
      </c>
      <c s="7" r="D32" t="n">
        <v>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92</v>
      </c>
      <c s="2" r="B1" t="s">
        <v>2</v>
      </c>
      <c s="2" r="C1" t="s">
        <v>57</v>
      </c>
    </row>
    <row spans="1:3" r="2">
      <c s="3" r="A2" t="s">
        <v>263</v>
      </c>
    </row>
    <row spans="1:3" r="3">
      <c s="4" r="A3" t="s">
        <v>393</v>
      </c>
      <c s="7" r="B3" t="n">
        <v>292</v>
      </c>
      <c s="7" r="C3" t="n">
        <v>358</v>
      </c>
    </row>
    <row spans="1:3" r="4">
      <c s="4" r="A4" t="s">
        <v>394</v>
      </c>
      <c s="5" r="B4" t="n">
        <v>504</v>
      </c>
      <c s="5" r="C4" t="n">
        <v>531</v>
      </c>
    </row>
    <row spans="1:3" r="5">
      <c s="4" r="A5" t="s">
        <v>395</v>
      </c>
      <c s="5" r="B5" t="n">
        <v>419</v>
      </c>
      <c s="5" r="C5" t="n">
        <v>419</v>
      </c>
    </row>
    <row spans="1:3" r="6">
      <c s="4" r="A6" t="s">
        <v>396</v>
      </c>
      <c s="5" r="B6" t="n">
        <v>134</v>
      </c>
      <c s="5" r="C6" t="n">
        <v>123</v>
      </c>
    </row>
    <row spans="1:3" r="7">
      <c s="4" r="A7" t="s">
        <v>65</v>
      </c>
      <c s="7" r="B7" t="n">
        <v>1349</v>
      </c>
      <c s="7" r="C7" t="n">
        <v>14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0</v>
      </c>
      <c s="2" r="B1" t="s">
        <v>1</v>
      </c>
      <c s="2" r="C1" t="s">
        <v>101</v>
      </c>
    </row>
    <row spans="1:3" r="2">
      <c s="2" r="B2" t="s">
        <v>2</v>
      </c>
      <c s="2" r="C2" t="s">
        <v>57</v>
      </c>
    </row>
    <row spans="1:3" r="3">
      <c s="3" r="A3" t="s">
        <v>102</v>
      </c>
    </row>
    <row spans="1:3" r="4">
      <c s="4" r="A4" t="s">
        <v>103</v>
      </c>
      <c s="7" r="B4" t="n">
        <v>3</v>
      </c>
      <c s="7" r="C4" t="n">
        <v>3</v>
      </c>
    </row>
    <row spans="1:3" r="5">
      <c s="4" r="A5" t="s">
        <v>104</v>
      </c>
      <c s="4" r="B5" t="s">
        <v>90</v>
      </c>
      <c s="4" r="C5" t="s">
        <v>90</v>
      </c>
    </row>
    <row spans="1:3" r="6">
      <c s="4" r="A6" t="s">
        <v>105</v>
      </c>
      <c s="4" r="B6" t="s">
        <v>106</v>
      </c>
      <c s="4" r="C6" t="s">
        <v>106</v>
      </c>
    </row>
    <row spans="1:3" r="7">
      <c s="4" r="A7" t="s">
        <v>107</v>
      </c>
      <c s="5" r="B7" t="n">
        <v>1000</v>
      </c>
      <c s="5" r="C7" t="n">
        <v>1000</v>
      </c>
    </row>
    <row spans="1:3" r="8">
      <c s="4" r="A8" t="s">
        <v>108</v>
      </c>
      <c s="5" r="B8" t="n">
        <v>1000</v>
      </c>
      <c s="5" r="C8" t="n">
        <v>1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s="1" r="A1" t="s">
        <v>397</v>
      </c>
      <c s="2" r="B1" t="s">
        <v>23</v>
      </c>
    </row>
    <row spans="1:4" r="2">
      <c s="2" r="B2" t="s">
        <v>24</v>
      </c>
      <c s="2" r="C2" t="s">
        <v>2</v>
      </c>
      <c s="2" r="D2" t="s">
        <v>57</v>
      </c>
    </row>
    <row spans="1:4" r="3">
      <c s="3" r="A3" t="s">
        <v>398</v>
      </c>
    </row>
    <row spans="1:4" r="4">
      <c s="4" r="A4" t="s">
        <v>69</v>
      </c>
      <c s="7" r="C4" t="n">
        <v>5</v>
      </c>
      <c s="7" r="D4" t="n">
        <v>6</v>
      </c>
    </row>
    <row spans="1:4" r="5">
      <c s="4" r="A5" t="s">
        <v>258</v>
      </c>
    </row>
    <row spans="1:4" r="6">
      <c s="3" r="A6" t="s">
        <v>398</v>
      </c>
    </row>
    <row spans="1:4" r="7">
      <c s="4" r="A7" t="s">
        <v>32</v>
      </c>
      <c s="7" r="B7" t="n">
        <v>4</v>
      </c>
    </row>
    <row spans="1:4" r="8">
      <c s="4" r="A8" t="s">
        <v>399</v>
      </c>
    </row>
    <row spans="1:4" r="9">
      <c s="3" r="A9" t="s">
        <v>398</v>
      </c>
    </row>
    <row spans="1:4" r="10">
      <c s="4" r="A10" t="s">
        <v>32</v>
      </c>
      <c s="7" r="B10"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s="1" r="A1" t="s">
        <v>400</v>
      </c>
      <c s="2" r="B1" t="s">
        <v>2</v>
      </c>
      <c s="2" r="C1" t="s">
        <v>57</v>
      </c>
      <c s="2" r="D1" t="s">
        <v>24</v>
      </c>
      <c s="2" r="E1" t="s">
        <v>59</v>
      </c>
    </row>
    <row spans="1:5" r="2">
      <c s="3" r="A2" t="s">
        <v>60</v>
      </c>
    </row>
    <row spans="1:5" r="3">
      <c s="4" r="A3" t="s">
        <v>61</v>
      </c>
      <c s="7" r="B3" t="n">
        <v>462</v>
      </c>
      <c s="7" r="C3" t="n">
        <v>628</v>
      </c>
      <c s="7" r="D3" t="n">
        <v>326</v>
      </c>
      <c s="7" r="E3" t="n">
        <v>509</v>
      </c>
    </row>
    <row spans="1:5" r="4">
      <c s="4" r="A4" t="s">
        <v>65</v>
      </c>
      <c s="5" r="B4" t="n">
        <v>1349</v>
      </c>
      <c s="5" r="C4" t="n">
        <v>1431</v>
      </c>
    </row>
    <row spans="1:5" r="5">
      <c s="4" r="A5" t="s">
        <v>66</v>
      </c>
      <c s="5" r="B5" t="n">
        <v>104</v>
      </c>
      <c s="5" r="C5" t="n">
        <v>112</v>
      </c>
    </row>
    <row spans="1:5" r="6">
      <c s="4" r="A6" t="s">
        <v>70</v>
      </c>
      <c s="5" r="B6" t="n">
        <v>3275</v>
      </c>
      <c s="5" r="C6" t="n">
        <v>3675</v>
      </c>
    </row>
    <row spans="1:5" r="7">
      <c s="4" r="A7" t="s">
        <v>71</v>
      </c>
      <c s="5" r="B7" t="n">
        <v>3488</v>
      </c>
      <c s="5" r="C7" t="n">
        <v>3542</v>
      </c>
    </row>
    <row spans="1:5" r="8">
      <c s="4" r="A8" t="s">
        <v>72</v>
      </c>
      <c s="5" r="B8" t="n">
        <v>607</v>
      </c>
      <c s="5" r="C8" t="n">
        <v>607</v>
      </c>
    </row>
    <row spans="1:5" r="9">
      <c s="4" r="A9" t="s">
        <v>115</v>
      </c>
      <c s="5" r="B9" t="n">
        <v>95</v>
      </c>
      <c s="5" r="C9" t="n">
        <v>95</v>
      </c>
    </row>
    <row spans="1:5" r="10">
      <c s="4" r="A10" t="s">
        <v>401</v>
      </c>
      <c s="5" r="B10" t="n">
        <v>116</v>
      </c>
      <c s="5" r="C10" t="n">
        <v>137</v>
      </c>
    </row>
    <row spans="1:5" r="11">
      <c s="4" r="A11" t="s">
        <v>77</v>
      </c>
      <c s="5" r="B11" t="n">
        <v>8630</v>
      </c>
      <c s="5" r="C11" t="n">
        <v>9102</v>
      </c>
    </row>
    <row spans="1:5" r="12">
      <c s="3" r="A12" t="s">
        <v>78</v>
      </c>
    </row>
    <row spans="1:5" r="13">
      <c s="4" r="A13" t="s">
        <v>81</v>
      </c>
      <c s="5" r="B13" t="n">
        <v>1435</v>
      </c>
      <c s="5" r="C13" t="n">
        <v>1854</v>
      </c>
    </row>
    <row spans="1:5" r="14">
      <c s="4" r="A14" t="s">
        <v>82</v>
      </c>
      <c s="5" r="B14" t="n">
        <v>593</v>
      </c>
      <c s="5" r="C14" t="n">
        <v>572</v>
      </c>
    </row>
    <row spans="1:5" r="15">
      <c s="4" r="A15" t="s">
        <v>84</v>
      </c>
      <c s="5" r="B15" t="n">
        <v>3240</v>
      </c>
      <c s="5" r="C15" t="n">
        <v>3593</v>
      </c>
    </row>
    <row spans="1:5" r="16">
      <c s="4" r="A16" t="s">
        <v>86</v>
      </c>
      <c s="5" r="B16" t="n">
        <v>765</v>
      </c>
      <c s="5" r="C16" t="n">
        <v>748</v>
      </c>
    </row>
    <row spans="1:5" r="17">
      <c s="4" r="A17" t="s">
        <v>87</v>
      </c>
      <c s="5" r="B17" t="n">
        <v>185</v>
      </c>
      <c s="5" r="C17" t="n">
        <v>221</v>
      </c>
    </row>
    <row spans="1:5" r="18">
      <c s="4" r="A18" t="s">
        <v>88</v>
      </c>
      <c s="5" r="B18" t="n">
        <v>8804</v>
      </c>
      <c s="5" r="C18" t="n">
        <v>9172</v>
      </c>
    </row>
    <row spans="1:5" r="19">
      <c s="4" r="A19" t="s">
        <v>266</v>
      </c>
    </row>
    <row spans="1:5" r="20">
      <c s="3" r="A20" t="s">
        <v>60</v>
      </c>
    </row>
    <row spans="1:5" r="21">
      <c s="4" r="A21" t="s">
        <v>61</v>
      </c>
      <c s="5" r="B21" t="n">
        <v>3</v>
      </c>
      <c s="5" r="C21" t="n">
        <v>2</v>
      </c>
    </row>
    <row spans="1:5" r="22">
      <c s="4" r="A22" t="s">
        <v>402</v>
      </c>
      <c s="5" r="B22" t="n">
        <v>30</v>
      </c>
      <c s="5" r="C22" t="n">
        <v>40</v>
      </c>
    </row>
    <row spans="1:5" r="23">
      <c s="4" r="A23" t="s">
        <v>65</v>
      </c>
      <c s="5" r="B23" t="n">
        <v>59</v>
      </c>
      <c s="5" r="C23" t="n">
        <v>52</v>
      </c>
    </row>
    <row spans="1:5" r="24">
      <c s="4" r="A24" t="s">
        <v>66</v>
      </c>
      <c s="5" r="B24" t="n">
        <v>1</v>
      </c>
      <c s="5" r="C24" t="n">
        <v>1</v>
      </c>
    </row>
    <row spans="1:5" r="25">
      <c s="4" r="A25" t="s">
        <v>70</v>
      </c>
      <c s="5" r="B25" t="n">
        <v>93</v>
      </c>
      <c s="5" r="C25" t="n">
        <v>95</v>
      </c>
    </row>
    <row spans="1:5" r="26">
      <c s="4" r="A26" t="s">
        <v>71</v>
      </c>
      <c s="5" r="B26" t="n">
        <v>14</v>
      </c>
      <c s="5" r="C26" t="n">
        <v>20</v>
      </c>
    </row>
    <row spans="1:5" r="27">
      <c s="4" r="A27" t="s">
        <v>72</v>
      </c>
      <c s="5" r="B27" t="n">
        <v>12</v>
      </c>
      <c s="5" r="C27" t="n">
        <v>12</v>
      </c>
    </row>
    <row spans="1:5" r="28">
      <c s="4" r="A28" t="s">
        <v>115</v>
      </c>
      <c s="5" r="B28" t="n">
        <v>69</v>
      </c>
      <c s="5" r="C28" t="n">
        <v>65</v>
      </c>
    </row>
    <row spans="1:5" r="29">
      <c s="4" r="A29" t="s">
        <v>401</v>
      </c>
      <c s="5" r="B29" t="n">
        <v>4</v>
      </c>
      <c s="5" r="C29" t="n">
        <v>4</v>
      </c>
    </row>
    <row spans="1:5" r="30">
      <c s="4" r="A30" t="s">
        <v>77</v>
      </c>
      <c s="5" r="B30" t="n">
        <v>192</v>
      </c>
      <c s="5" r="C30" t="n">
        <v>196</v>
      </c>
    </row>
    <row spans="1:5" r="31">
      <c s="3" r="A31" t="s">
        <v>78</v>
      </c>
    </row>
    <row spans="1:5" r="32">
      <c s="4" r="A32" t="s">
        <v>81</v>
      </c>
      <c s="5" r="B32" t="n">
        <v>24</v>
      </c>
      <c s="5" r="C32" t="n">
        <v>33</v>
      </c>
    </row>
    <row spans="1:5" r="33">
      <c s="4" r="A33" t="s">
        <v>82</v>
      </c>
      <c s="5" r="B33" t="n">
        <v>11</v>
      </c>
      <c s="5" r="C33" t="n">
        <v>12</v>
      </c>
    </row>
    <row spans="1:5" r="34">
      <c s="4" r="A34" t="s">
        <v>84</v>
      </c>
      <c s="5" r="B34" t="n">
        <v>35</v>
      </c>
      <c s="5" r="C34" t="n">
        <v>45</v>
      </c>
    </row>
    <row spans="1:5" r="35">
      <c s="4" r="A35" t="s">
        <v>86</v>
      </c>
      <c s="5" r="B35" t="n">
        <v>170</v>
      </c>
      <c s="5" r="C35" t="n">
        <v>166</v>
      </c>
    </row>
    <row spans="1:5" r="36">
      <c s="4" r="A36" t="s">
        <v>87</v>
      </c>
      <c s="5" r="B36" t="n">
        <v>2</v>
      </c>
      <c s="5" r="C36" t="n">
        <v>2</v>
      </c>
    </row>
    <row spans="1:5" r="37">
      <c s="4" r="A37" t="s">
        <v>88</v>
      </c>
      <c s="7" r="B37" t="n">
        <v>207</v>
      </c>
      <c s="7" r="C37" t="n">
        <v>2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3</v>
      </c>
      <c s="2" r="B1" t="s">
        <v>23</v>
      </c>
      <c s="2" r="D1" t="s">
        <v>1</v>
      </c>
    </row>
    <row spans="1:5" r="2">
      <c s="2" r="B2" t="s">
        <v>2</v>
      </c>
      <c s="2" r="C2" t="s">
        <v>24</v>
      </c>
      <c s="2" r="D2" t="s">
        <v>2</v>
      </c>
      <c s="2" r="E2" t="s">
        <v>24</v>
      </c>
    </row>
    <row spans="1:5" r="3">
      <c s="3" r="A3" t="s">
        <v>404</v>
      </c>
    </row>
    <row spans="1:5" r="4">
      <c s="4" r="A4" t="s">
        <v>26</v>
      </c>
      <c s="7" r="B4" t="n">
        <v>117</v>
      </c>
      <c s="7" r="C4" t="n">
        <v>138</v>
      </c>
      <c s="7" r="D4" t="n">
        <v>234</v>
      </c>
      <c s="7" r="E4" t="n">
        <v>276</v>
      </c>
    </row>
    <row spans="1:5" r="5">
      <c s="4" r="A5" t="s">
        <v>405</v>
      </c>
      <c s="5" r="B5" t="n">
        <v>115</v>
      </c>
      <c s="5" r="C5" t="n">
        <v>141</v>
      </c>
      <c s="5" r="D5" t="n">
        <v>233</v>
      </c>
      <c s="5" r="E5" t="n">
        <v>287</v>
      </c>
    </row>
    <row spans="1:5" r="6">
      <c s="4" r="A6" t="s">
        <v>406</v>
      </c>
      <c s="5" r="B6" t="n">
        <v>3</v>
      </c>
      <c s="5" r="C6" t="n">
        <v>-3</v>
      </c>
      <c s="5" r="D6" t="n">
        <v>2</v>
      </c>
      <c s="5" r="E6" t="n">
        <v>-5</v>
      </c>
    </row>
    <row spans="1:5" r="7">
      <c s="4" r="A7" t="s">
        <v>407</v>
      </c>
      <c s="5" r="B7" t="n">
        <v>-1</v>
      </c>
      <c s="5" r="C7" t="n">
        <v>0</v>
      </c>
      <c s="5" r="D7" t="n">
        <v>-1</v>
      </c>
      <c s="5" r="E7" t="n">
        <v>-6</v>
      </c>
    </row>
    <row spans="1:5" r="8">
      <c s="4" r="A8" t="s">
        <v>408</v>
      </c>
      <c s="7" r="B8" t="n">
        <v>59</v>
      </c>
      <c s="7" r="C8" t="n">
        <v>69</v>
      </c>
      <c s="7" r="D8" t="n">
        <v>117</v>
      </c>
      <c s="7" r="E8" t="n">
        <v>1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v>
      </c>
      <c s="2" r="C1" t="s">
        <v>57</v>
      </c>
    </row>
    <row spans="1:3" r="2">
      <c s="3" r="A2" t="s">
        <v>410</v>
      </c>
    </row>
    <row spans="1:3" r="3">
      <c s="4" r="A3" t="s">
        <v>411</v>
      </c>
      <c s="7" r="B3" t="n">
        <v>55</v>
      </c>
      <c s="7" r="C3" t="n">
        <v>53</v>
      </c>
    </row>
    <row spans="1:3" r="4">
      <c s="4" r="A4" t="s">
        <v>412</v>
      </c>
      <c s="5" r="B4" t="n">
        <v>19</v>
      </c>
      <c s="5" r="C4" t="n">
        <v>15</v>
      </c>
    </row>
    <row spans="1:3" r="5">
      <c s="4" r="A5" t="s">
        <v>413</v>
      </c>
      <c s="5" r="B5" t="n">
        <v>49</v>
      </c>
      <c s="5" r="C5" t="n">
        <v>44</v>
      </c>
    </row>
    <row spans="1:3" r="6">
      <c s="4" r="A6" t="s">
        <v>414</v>
      </c>
    </row>
    <row spans="1:3" r="7">
      <c s="3" r="A7" t="s">
        <v>410</v>
      </c>
    </row>
    <row spans="1:3" r="8">
      <c s="4" r="A8" t="s">
        <v>411</v>
      </c>
      <c s="5" r="B8" t="n">
        <v>1</v>
      </c>
      <c s="5" r="C8" t="n">
        <v>1</v>
      </c>
    </row>
    <row spans="1:3" r="9">
      <c s="4" r="A9" t="s">
        <v>415</v>
      </c>
    </row>
    <row spans="1:3" r="10">
      <c s="3" r="A10" t="s">
        <v>410</v>
      </c>
    </row>
    <row spans="1:3" r="11">
      <c s="4" r="A11" t="s">
        <v>411</v>
      </c>
      <c s="5" r="B11" t="n">
        <v>55</v>
      </c>
      <c s="5" r="C11" t="n">
        <v>53</v>
      </c>
    </row>
    <row spans="1:3" r="12">
      <c s="4" r="A12" t="s">
        <v>412</v>
      </c>
      <c s="5" r="B12" t="n">
        <v>19</v>
      </c>
      <c s="5" r="C12" t="n">
        <v>15</v>
      </c>
    </row>
    <row spans="1:3" r="13">
      <c s="4" r="A13" t="s">
        <v>413</v>
      </c>
      <c s="7" r="B13" t="n">
        <v>49</v>
      </c>
      <c s="7" r="C13" t="n">
        <v>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416</v>
      </c>
      <c s="2" r="B1" t="s">
        <v>417</v>
      </c>
      <c s="2" r="C1" t="s">
        <v>23</v>
      </c>
      <c s="2" r="E1" t="s">
        <v>1</v>
      </c>
    </row>
    <row spans="1:8" r="2">
      <c s="2" r="B2" t="s">
        <v>418</v>
      </c>
      <c s="2" r="C2" t="s">
        <v>160</v>
      </c>
      <c s="2" r="D2" t="s">
        <v>419</v>
      </c>
      <c s="2" r="E2" t="s">
        <v>160</v>
      </c>
      <c s="2" r="F2" t="s">
        <v>419</v>
      </c>
      <c s="2" r="G2" t="s">
        <v>420</v>
      </c>
      <c s="2" r="H2" t="s">
        <v>421</v>
      </c>
    </row>
    <row spans="1:8" r="3">
      <c s="3" r="A3" t="s">
        <v>422</v>
      </c>
    </row>
    <row spans="1:8" r="4">
      <c s="4" r="A4" t="s">
        <v>423</v>
      </c>
      <c s="7" r="C4" t="n">
        <v>55000000</v>
      </c>
      <c s="7" r="E4" t="n">
        <v>55000000</v>
      </c>
      <c s="7" r="H4" t="n">
        <v>53000000</v>
      </c>
    </row>
    <row spans="1:8" r="5">
      <c s="4" r="A5" t="s">
        <v>415</v>
      </c>
    </row>
    <row spans="1:8" r="6">
      <c s="3" r="A6" t="s">
        <v>422</v>
      </c>
    </row>
    <row spans="1:8" r="7">
      <c s="4" r="A7" t="s">
        <v>424</v>
      </c>
      <c s="5" r="C7" t="n">
        <v>1000000</v>
      </c>
      <c s="7" r="D7" t="n">
        <v>0</v>
      </c>
      <c s="5" r="E7" t="n">
        <v>1000000</v>
      </c>
      <c s="7" r="F7" t="n">
        <v>0</v>
      </c>
    </row>
    <row spans="1:8" r="8">
      <c s="4" r="A8" t="s">
        <v>425</v>
      </c>
      <c s="5" r="C8" t="n">
        <v>0</v>
      </c>
      <c s="7" r="E8" t="n">
        <v>0</v>
      </c>
      <c s="5" r="H8" t="n">
        <v>0</v>
      </c>
    </row>
    <row spans="1:8" r="9">
      <c s="4" r="A9" t="s">
        <v>426</v>
      </c>
      <c s="4" r="E9" t="s">
        <v>427</v>
      </c>
    </row>
    <row spans="1:8" r="10">
      <c s="4" r="A10" t="s">
        <v>428</v>
      </c>
      <c s="8" r="G10" t="n">
        <v>6</v>
      </c>
    </row>
    <row spans="1:8" r="11">
      <c s="4" r="A11" t="s">
        <v>429</v>
      </c>
      <c s="5" r="C11" t="n">
        <v>0</v>
      </c>
      <c s="7" r="E11" t="n">
        <v>0</v>
      </c>
    </row>
    <row spans="1:8" r="12">
      <c s="4" r="A12" t="s">
        <v>423</v>
      </c>
      <c s="5" r="C12" t="n">
        <v>55000000</v>
      </c>
      <c s="5" r="E12" t="n">
        <v>55000000</v>
      </c>
      <c s="5" r="H12" t="n">
        <v>53000000</v>
      </c>
    </row>
    <row spans="1:8" r="13">
      <c s="4" r="A13" t="s">
        <v>430</v>
      </c>
    </row>
    <row spans="1:8" r="14">
      <c s="3" r="A14" t="s">
        <v>422</v>
      </c>
    </row>
    <row spans="1:8" r="15">
      <c s="4" r="A15" t="s">
        <v>431</v>
      </c>
      <c s="5" r="C15" t="n">
        <v>2000000</v>
      </c>
      <c s="5" r="E15" t="n">
        <v>2000000</v>
      </c>
    </row>
    <row spans="1:8" r="16">
      <c s="4" r="A16" t="s">
        <v>414</v>
      </c>
    </row>
    <row spans="1:8" r="17">
      <c s="3" r="A17" t="s">
        <v>422</v>
      </c>
    </row>
    <row spans="1:8" r="18">
      <c s="4" r="A18" t="s">
        <v>432</v>
      </c>
      <c s="5" r="E18" t="n">
        <v>1000000</v>
      </c>
      <c s="7" r="F18" t="n">
        <v>1000000</v>
      </c>
    </row>
    <row spans="1:8" r="19">
      <c s="4" r="A19" t="s">
        <v>423</v>
      </c>
      <c s="7" r="C19" t="n">
        <v>1000000</v>
      </c>
      <c s="7" r="E19" t="n">
        <v>1000000</v>
      </c>
      <c s="7" r="H19" t="n">
        <v>1000000</v>
      </c>
    </row>
    <row spans="1:8" r="20">
      <c s="4" r="A20" t="s">
        <v>433</v>
      </c>
      <c s="7" r="B20" t="n">
        <v>250000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23"/>
    <col customWidth="1" max="7" min="7" width="21"/>
    <col customWidth="1" max="8" min="8" width="21"/>
  </cols>
  <sheetData>
    <row spans="1:8" r="1">
      <c s="1" r="A1" t="s">
        <v>434</v>
      </c>
      <c s="2" r="C1" t="s">
        <v>160</v>
      </c>
      <c s="2" r="D1" t="s">
        <v>435</v>
      </c>
      <c s="2" r="E1" t="s">
        <v>436</v>
      </c>
      <c s="2" r="F1" t="s">
        <v>437</v>
      </c>
      <c s="2" r="G1" t="s">
        <v>421</v>
      </c>
      <c s="2" r="H1" t="s">
        <v>438</v>
      </c>
    </row>
    <row spans="1:8" r="2">
      <c s="3" r="A2" t="s">
        <v>439</v>
      </c>
    </row>
    <row spans="1:8" r="3">
      <c s="4" r="A3" t="s">
        <v>440</v>
      </c>
      <c s="7" r="C3" t="n">
        <v>4438</v>
      </c>
      <c s="7" r="G3" t="n">
        <v>4364</v>
      </c>
    </row>
    <row spans="1:8" r="4">
      <c s="4" r="A4" t="s">
        <v>441</v>
      </c>
      <c s="5" r="C4" t="n">
        <v>4520</v>
      </c>
      <c s="5" r="G4" t="n">
        <v>4457</v>
      </c>
    </row>
    <row spans="1:8" r="5">
      <c s="4" r="A5" t="s">
        <v>442</v>
      </c>
      <c s="5" r="C5" t="n">
        <v>5441</v>
      </c>
      <c s="5" r="G5" t="n">
        <v>5318</v>
      </c>
    </row>
    <row spans="1:8" r="6">
      <c s="4" r="A6" t="s">
        <v>443</v>
      </c>
      <c s="5" r="C6" t="n">
        <v>-20</v>
      </c>
      <c s="5" r="G6" t="n">
        <v>-15</v>
      </c>
    </row>
    <row spans="1:8" r="7">
      <c s="4" r="A7" t="s">
        <v>444</v>
      </c>
      <c s="5" r="C7" t="n">
        <v>5421</v>
      </c>
      <c s="5" r="G7" t="n">
        <v>5303</v>
      </c>
    </row>
    <row spans="1:8" r="8">
      <c s="4" r="A8" t="s">
        <v>445</v>
      </c>
      <c s="5" r="C8" t="n">
        <v>-901</v>
      </c>
      <c s="5" r="G8" t="n">
        <v>-846</v>
      </c>
    </row>
    <row spans="1:8" r="9">
      <c s="4" r="A9" t="s">
        <v>446</v>
      </c>
      <c s="5" r="C9" t="n">
        <v>-102</v>
      </c>
      <c s="5" r="G9" t="n">
        <v>-108</v>
      </c>
    </row>
    <row spans="1:8" r="10">
      <c s="4" r="A10" t="s">
        <v>447</v>
      </c>
      <c s="7" r="C10" t="n">
        <v>4418</v>
      </c>
      <c s="5" r="G10" t="n">
        <v>4349</v>
      </c>
    </row>
    <row spans="1:8" r="11">
      <c s="4" r="A11" t="s">
        <v>448</v>
      </c>
    </row>
    <row spans="1:8" r="12">
      <c s="3" r="A12" t="s">
        <v>439</v>
      </c>
    </row>
    <row spans="1:8" r="13">
      <c s="4" r="A13" t="s">
        <v>449</v>
      </c>
      <c s="4" r="B13" t="s">
        <v>358</v>
      </c>
      <c s="4" r="C13" t="s">
        <v>450</v>
      </c>
      <c s="4" r="D13" t="s">
        <v>450</v>
      </c>
      <c s="4" r="E13" t="s">
        <v>450</v>
      </c>
      <c s="4" r="F13" t="s">
        <v>450</v>
      </c>
    </row>
    <row spans="1:8" r="14">
      <c s="4" r="A14" t="s">
        <v>440</v>
      </c>
      <c s="7" r="C14" t="n">
        <v>1796</v>
      </c>
      <c s="5" r="G14" t="n">
        <v>1731</v>
      </c>
    </row>
    <row spans="1:8" r="15">
      <c s="4" r="A15" t="s">
        <v>451</v>
      </c>
      <c s="4" r="B15" t="s">
        <v>361</v>
      </c>
      <c s="5" r="C15" t="n">
        <v>-18</v>
      </c>
      <c s="5" r="G15" t="n">
        <v>-13</v>
      </c>
    </row>
    <row spans="1:8" r="16">
      <c s="4" r="A16" t="s">
        <v>441</v>
      </c>
      <c s="7" r="C16" t="n">
        <v>1778</v>
      </c>
      <c s="5" r="G16" t="n">
        <v>1718</v>
      </c>
    </row>
    <row spans="1:8" r="17">
      <c s="4" r="A17" t="s">
        <v>452</v>
      </c>
    </row>
    <row spans="1:8" r="18">
      <c s="3" r="A18" t="s">
        <v>439</v>
      </c>
    </row>
    <row spans="1:8" r="19">
      <c s="4" r="A19" t="s">
        <v>449</v>
      </c>
      <c s="4" r="B19" t="s">
        <v>358</v>
      </c>
      <c s="4" r="C19" t="s">
        <v>453</v>
      </c>
      <c s="4" r="D19" t="s">
        <v>453</v>
      </c>
      <c s="4" r="E19" t="s">
        <v>453</v>
      </c>
      <c s="4" r="F19" t="s">
        <v>453</v>
      </c>
    </row>
    <row spans="1:8" r="20">
      <c s="4" r="A20" t="s">
        <v>440</v>
      </c>
      <c s="7" r="C20" t="n">
        <v>1100</v>
      </c>
      <c s="5" r="G20" t="n">
        <v>1100</v>
      </c>
    </row>
    <row spans="1:8" r="21">
      <c s="4" r="A21" t="s">
        <v>451</v>
      </c>
      <c s="5" r="C21" t="n">
        <v>0</v>
      </c>
      <c s="5" r="G21" t="n">
        <v>0</v>
      </c>
    </row>
    <row spans="1:8" r="22">
      <c s="4" r="A22" t="s">
        <v>441</v>
      </c>
      <c s="7" r="C22" t="n">
        <v>1100</v>
      </c>
      <c s="5" r="G22" t="n">
        <v>1100</v>
      </c>
    </row>
    <row spans="1:8" r="23">
      <c s="4" r="A23" t="s">
        <v>454</v>
      </c>
      <c s="7" r="H23" t="n">
        <v>1100</v>
      </c>
    </row>
    <row spans="1:8" r="24">
      <c s="4" r="A24" t="s">
        <v>455</v>
      </c>
    </row>
    <row spans="1:8" r="25">
      <c s="3" r="A25" t="s">
        <v>439</v>
      </c>
    </row>
    <row spans="1:8" r="26">
      <c s="4" r="A26" t="s">
        <v>449</v>
      </c>
      <c s="4" r="B26" t="s">
        <v>358</v>
      </c>
      <c s="4" r="C26" t="s">
        <v>456</v>
      </c>
      <c s="4" r="D26" t="s">
        <v>456</v>
      </c>
      <c s="4" r="E26" t="s">
        <v>456</v>
      </c>
      <c s="4" r="F26" t="s">
        <v>456</v>
      </c>
    </row>
    <row spans="1:8" r="27">
      <c s="4" r="A27" t="s">
        <v>440</v>
      </c>
      <c s="7" r="C27" t="n">
        <v>1400</v>
      </c>
      <c s="5" r="G27" t="n">
        <v>1400</v>
      </c>
    </row>
    <row spans="1:8" r="28">
      <c s="4" r="A28" t="s">
        <v>451</v>
      </c>
      <c s="5" r="C28" t="n">
        <v>0</v>
      </c>
      <c s="5" r="G28" t="n">
        <v>0</v>
      </c>
    </row>
    <row spans="1:8" r="29">
      <c s="4" r="A29" t="s">
        <v>441</v>
      </c>
      <c s="7" r="C29" t="n">
        <v>1400</v>
      </c>
      <c s="5" r="G29" t="n">
        <v>1400</v>
      </c>
    </row>
    <row spans="1:8" r="30">
      <c s="4" r="A30" t="s">
        <v>454</v>
      </c>
      <c s="7" r="H30" t="n">
        <v>1400</v>
      </c>
    </row>
    <row spans="1:8" r="31">
      <c s="4" r="A31" t="s">
        <v>457</v>
      </c>
    </row>
    <row spans="1:8" r="32">
      <c s="3" r="A32" t="s">
        <v>439</v>
      </c>
    </row>
    <row spans="1:8" r="33">
      <c s="4" r="A33" t="s">
        <v>449</v>
      </c>
      <c s="4" r="B33" t="s">
        <v>358</v>
      </c>
      <c s="4" r="C33" t="s">
        <v>458</v>
      </c>
      <c s="4" r="D33" t="s">
        <v>458</v>
      </c>
      <c s="4" r="E33" t="s">
        <v>458</v>
      </c>
      <c s="4" r="F33" t="s">
        <v>458</v>
      </c>
    </row>
    <row spans="1:8" r="34">
      <c s="4" r="A34" t="s">
        <v>440</v>
      </c>
      <c s="7" r="C34" t="n">
        <v>7</v>
      </c>
      <c s="5" r="G34" t="n">
        <v>9</v>
      </c>
    </row>
    <row spans="1:8" r="35">
      <c s="4" r="A35" t="s">
        <v>451</v>
      </c>
      <c s="5" r="C35" t="n">
        <v>0</v>
      </c>
      <c s="5" r="G35" t="n">
        <v>0</v>
      </c>
    </row>
    <row spans="1:8" r="36">
      <c s="4" r="A36" t="s">
        <v>441</v>
      </c>
      <c s="7" r="C36" t="n">
        <v>7</v>
      </c>
      <c s="5" r="G36" t="n">
        <v>9</v>
      </c>
    </row>
    <row spans="1:8" r="37">
      <c s="4" r="A37" t="s">
        <v>459</v>
      </c>
    </row>
    <row spans="1:8" r="38">
      <c s="3" r="A38" t="s">
        <v>439</v>
      </c>
    </row>
    <row spans="1:8" r="39">
      <c s="4" r="A39" t="s">
        <v>449</v>
      </c>
      <c s="4" r="B39" t="s">
        <v>358</v>
      </c>
      <c s="4" r="C39" t="s">
        <v>460</v>
      </c>
      <c s="4" r="D39" t="s">
        <v>460</v>
      </c>
      <c s="4" r="E39" t="s">
        <v>460</v>
      </c>
      <c s="4" r="F39" t="s">
        <v>460</v>
      </c>
    </row>
    <row spans="1:8" r="40">
      <c s="4" r="A40" t="s">
        <v>440</v>
      </c>
      <c s="7" r="C40" t="n">
        <v>203</v>
      </c>
      <c s="5" r="G40" t="n">
        <v>192</v>
      </c>
    </row>
    <row spans="1:8" r="41">
      <c s="4" r="A41" t="s">
        <v>451</v>
      </c>
      <c s="5" r="C41" t="n">
        <v>0</v>
      </c>
      <c s="5" r="G41" t="n">
        <v>0</v>
      </c>
    </row>
    <row spans="1:8" r="42">
      <c s="4" r="A42" t="s">
        <v>441</v>
      </c>
      <c s="7" r="C42" t="n">
        <v>203</v>
      </c>
      <c s="5" r="G42" t="n">
        <v>192</v>
      </c>
    </row>
    <row spans="1:8" r="43">
      <c s="4" r="A43" t="s">
        <v>461</v>
      </c>
      <c s="9" r="D43" t="n">
        <v>242</v>
      </c>
    </row>
    <row spans="1:8" r="44">
      <c s="4" r="A44" t="s">
        <v>462</v>
      </c>
    </row>
    <row spans="1:8" r="45">
      <c s="3" r="A45" t="s">
        <v>439</v>
      </c>
    </row>
    <row spans="1:8" r="46">
      <c s="4" r="A46" t="s">
        <v>449</v>
      </c>
      <c s="4" r="B46" t="s">
        <v>358</v>
      </c>
      <c s="4" r="C46" t="s">
        <v>463</v>
      </c>
      <c s="4" r="D46" t="s">
        <v>463</v>
      </c>
      <c s="4" r="E46" t="s">
        <v>463</v>
      </c>
      <c s="4" r="F46" t="s">
        <v>463</v>
      </c>
    </row>
    <row spans="1:8" r="47">
      <c s="4" r="A47" t="s">
        <v>464</v>
      </c>
      <c s="7" r="C47" t="n">
        <v>26</v>
      </c>
      <c s="5" r="G47" t="n">
        <v>28</v>
      </c>
    </row>
    <row spans="1:8" r="48">
      <c s="4" r="A48" t="s">
        <v>465</v>
      </c>
      <c s="4" r="B48" t="s">
        <v>466</v>
      </c>
      <c s="5" r="C48" t="n">
        <v>-1</v>
      </c>
      <c s="5" r="G48" t="n">
        <v>-1</v>
      </c>
    </row>
    <row spans="1:8" r="49">
      <c s="4" r="A49" t="s">
        <v>467</v>
      </c>
      <c s="7" r="C49" t="n">
        <v>25</v>
      </c>
      <c s="5" r="G49" t="n">
        <v>27</v>
      </c>
    </row>
    <row spans="1:8" r="50">
      <c s="4" r="A50" t="s">
        <v>468</v>
      </c>
      <c s="10" r="F50" t="n">
        <v>25</v>
      </c>
    </row>
    <row spans="1:8" r="51">
      <c s="4" r="A51" t="s">
        <v>469</v>
      </c>
    </row>
    <row spans="1:8" r="52">
      <c s="3" r="A52" t="s">
        <v>439</v>
      </c>
    </row>
    <row spans="1:8" r="53">
      <c s="4" r="A53" t="s">
        <v>449</v>
      </c>
      <c s="4" r="B53" t="s">
        <v>358</v>
      </c>
      <c s="4" r="C53" t="s">
        <v>470</v>
      </c>
      <c s="4" r="D53" t="s">
        <v>470</v>
      </c>
      <c s="4" r="E53" t="s">
        <v>470</v>
      </c>
      <c s="4" r="F53" t="s">
        <v>470</v>
      </c>
    </row>
    <row spans="1:8" r="54">
      <c s="4" r="A54" t="s">
        <v>440</v>
      </c>
      <c s="7" r="C54" t="n">
        <v>5</v>
      </c>
      <c s="5" r="G54" t="n">
        <v>7</v>
      </c>
    </row>
    <row spans="1:8" r="55">
      <c s="4" r="A55" t="s">
        <v>451</v>
      </c>
      <c s="4" r="B55" t="s">
        <v>471</v>
      </c>
      <c s="5" r="C55" t="n">
        <v>-1</v>
      </c>
      <c s="5" r="G55" t="n">
        <v>-1</v>
      </c>
    </row>
    <row spans="1:8" r="56">
      <c s="4" r="A56" t="s">
        <v>441</v>
      </c>
      <c s="7" r="C56" t="n">
        <v>4</v>
      </c>
      <c s="5" r="G56" t="n">
        <v>6</v>
      </c>
    </row>
    <row spans="1:8" r="57">
      <c s="4" r="A57" t="s">
        <v>472</v>
      </c>
      <c s="11" r="E57" t="n">
        <v>19</v>
      </c>
    </row>
    <row spans="1:8" r="58">
      <c s="4" r="A58" t="s">
        <v>473</v>
      </c>
    </row>
    <row spans="1:8" r="59">
      <c s="3" r="A59" t="s">
        <v>439</v>
      </c>
    </row>
    <row spans="1:8" r="60">
      <c s="4" r="A60" t="s">
        <v>449</v>
      </c>
      <c s="4" r="B60" t="s">
        <v>358</v>
      </c>
      <c s="4" r="C60" t="s">
        <v>474</v>
      </c>
      <c s="4" r="D60" t="s">
        <v>474</v>
      </c>
      <c s="4" r="E60" t="s">
        <v>474</v>
      </c>
      <c s="4" r="F60" t="s">
        <v>474</v>
      </c>
    </row>
    <row spans="1:8" r="61">
      <c s="4" r="A61" t="s">
        <v>440</v>
      </c>
      <c s="7" r="C61" t="n">
        <v>3</v>
      </c>
      <c s="5" r="G61" t="n">
        <v>5</v>
      </c>
    </row>
    <row spans="1:8" r="62">
      <c s="4" r="A62" t="s">
        <v>451</v>
      </c>
      <c s="5" r="C62" t="n">
        <v>0</v>
      </c>
      <c s="5" r="G62" t="n">
        <v>0</v>
      </c>
    </row>
    <row spans="1:8" r="63">
      <c s="4" r="A63" t="s">
        <v>441</v>
      </c>
      <c s="7" r="C63" t="n">
        <v>3</v>
      </c>
      <c s="5" r="G63" t="n">
        <v>5</v>
      </c>
    </row>
    <row spans="1:8" r="64">
      <c s="4" r="A64" t="s">
        <v>475</v>
      </c>
    </row>
    <row spans="1:8" r="65">
      <c s="3" r="A65" t="s">
        <v>439</v>
      </c>
    </row>
    <row spans="1:8" r="66">
      <c s="4" r="A66" t="s">
        <v>449</v>
      </c>
      <c s="4" r="B66" t="s">
        <v>358</v>
      </c>
      <c s="4" r="C66" t="s">
        <v>476</v>
      </c>
      <c s="4" r="D66" t="s">
        <v>476</v>
      </c>
      <c s="4" r="E66" t="s">
        <v>476</v>
      </c>
      <c s="4" r="F66" t="s">
        <v>476</v>
      </c>
    </row>
    <row spans="1:8" r="67">
      <c s="4" r="A67" t="s">
        <v>451</v>
      </c>
      <c s="7" r="C67" t="n">
        <v>0</v>
      </c>
      <c s="5" r="G67" t="n">
        <v>0</v>
      </c>
    </row>
    <row spans="1:8" r="68">
      <c s="4" r="A68" t="s">
        <v>445</v>
      </c>
      <c s="7" r="C68" t="n">
        <v>-901</v>
      </c>
      <c s="7" r="G68" t="n">
        <v>-846</v>
      </c>
    </row>
    <row spans="1:8" r="69">
      <c t="n" r="A69"/>
    </row>
    <row spans="1:8" r="70">
      <c s="4" r="A70" t="s">
        <v>358</v>
      </c>
      <c s="4" r="B70" t="s">
        <v>477</v>
      </c>
    </row>
    <row spans="1:8" r="71">
      <c s="4" r="A71" t="s">
        <v>361</v>
      </c>
      <c s="4" r="B71" t="s">
        <v>478</v>
      </c>
    </row>
    <row spans="1:8" r="72">
      <c s="4" r="A72" t="s">
        <v>466</v>
      </c>
      <c s="4" r="B72" t="s">
        <v>479</v>
      </c>
    </row>
    <row spans="1:8" r="73">
      <c s="4" r="A73" t="s">
        <v>471</v>
      </c>
      <c s="4" r="B73" t="s">
        <v>480</v>
      </c>
    </row>
  </sheetData>
  <mergeCells count="6">
    <mergeCell ref="A1:B1"/>
    <mergeCell ref="A69:G69"/>
    <mergeCell ref="B70:G70"/>
    <mergeCell ref="B71:G71"/>
    <mergeCell ref="B72:G72"/>
    <mergeCell ref="B73:G7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1</v>
      </c>
      <c s="2" r="B1" t="s">
        <v>2</v>
      </c>
      <c s="2" r="C1" t="s">
        <v>57</v>
      </c>
    </row>
    <row spans="1:3" r="2">
      <c s="3" r="A2" t="s">
        <v>482</v>
      </c>
    </row>
    <row spans="1:3" r="3">
      <c s="4" r="A3" t="s">
        <v>483</v>
      </c>
      <c s="7" r="B3" t="n">
        <v>1003</v>
      </c>
    </row>
    <row spans="1:3" r="4">
      <c s="4" r="A4" t="s">
        <v>484</v>
      </c>
      <c s="5" r="B4" t="n">
        <v>83</v>
      </c>
    </row>
    <row spans="1:3" r="5">
      <c s="4" r="A5" t="s">
        <v>485</v>
      </c>
      <c s="5" r="B5" t="n">
        <v>1200</v>
      </c>
    </row>
    <row spans="1:3" r="6">
      <c s="4" r="A6" t="s">
        <v>486</v>
      </c>
      <c s="5" r="B6" t="n">
        <v>26</v>
      </c>
    </row>
    <row spans="1:3" r="7">
      <c s="4" r="A7" t="s">
        <v>487</v>
      </c>
      <c s="5" r="B7" t="n">
        <v>20</v>
      </c>
    </row>
    <row spans="1:3" r="8">
      <c s="4" r="A8" t="s">
        <v>488</v>
      </c>
      <c s="5" r="B8" t="n">
        <v>3109</v>
      </c>
    </row>
    <row spans="1:3" r="9">
      <c s="4" r="A9" t="s">
        <v>442</v>
      </c>
      <c s="7" r="B9" t="n">
        <v>-5441</v>
      </c>
      <c s="7" r="C9" t="n">
        <v>-53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89</v>
      </c>
      <c s="2" r="B1" t="s">
        <v>417</v>
      </c>
      <c s="2" r="D1" t="s">
        <v>1</v>
      </c>
    </row>
    <row spans="1:5" r="2">
      <c s="2" r="B2" t="s">
        <v>490</v>
      </c>
      <c s="2" r="C2" t="s">
        <v>491</v>
      </c>
      <c s="2" r="D2" t="s">
        <v>160</v>
      </c>
      <c s="2" r="E2" t="s">
        <v>421</v>
      </c>
    </row>
    <row spans="1:5" r="3">
      <c s="4" r="A3" t="s">
        <v>492</v>
      </c>
    </row>
    <row spans="1:5" r="4">
      <c s="3" r="A4" t="s">
        <v>439</v>
      </c>
    </row>
    <row spans="1:5" r="5">
      <c s="4" r="A5" t="s">
        <v>493</v>
      </c>
      <c s="7" r="B5" t="n">
        <v>1800000000</v>
      </c>
    </row>
    <row spans="1:5" r="6">
      <c s="4" r="A6" t="s">
        <v>494</v>
      </c>
      <c s="4" r="B6" t="s">
        <v>495</v>
      </c>
    </row>
    <row spans="1:5" r="7">
      <c s="4" r="A7" t="s">
        <v>496</v>
      </c>
      <c s="5" r="B7" t="n">
        <v>4</v>
      </c>
    </row>
    <row spans="1:5" r="8">
      <c s="4" r="A8" t="s">
        <v>497</v>
      </c>
      <c s="4" r="B8" t="s">
        <v>498</v>
      </c>
    </row>
    <row spans="1:5" r="9">
      <c s="4" r="A9" t="s">
        <v>499</v>
      </c>
    </row>
    <row spans="1:5" r="10">
      <c s="3" r="A10" t="s">
        <v>439</v>
      </c>
    </row>
    <row spans="1:5" r="11">
      <c s="4" r="A11" t="s">
        <v>500</v>
      </c>
      <c s="4" r="B11" t="s">
        <v>501</v>
      </c>
    </row>
    <row spans="1:5" r="12">
      <c s="4" r="A12" t="s">
        <v>494</v>
      </c>
      <c s="4" r="B12" t="s">
        <v>502</v>
      </c>
    </row>
    <row spans="1:5" r="13">
      <c s="4" r="A13" t="s">
        <v>503</v>
      </c>
    </row>
    <row spans="1:5" r="14">
      <c s="3" r="A14" t="s">
        <v>439</v>
      </c>
    </row>
    <row spans="1:5" r="15">
      <c s="4" r="A15" t="s">
        <v>493</v>
      </c>
      <c s="7" r="E15" t="n">
        <v>1700000000</v>
      </c>
    </row>
    <row spans="1:5" r="16">
      <c s="4" r="A16" t="s">
        <v>504</v>
      </c>
    </row>
    <row spans="1:5" r="17">
      <c s="3" r="A17" t="s">
        <v>439</v>
      </c>
    </row>
    <row spans="1:5" r="18">
      <c s="4" r="A18" t="s">
        <v>493</v>
      </c>
      <c s="7" r="D18" t="n">
        <v>1800000000</v>
      </c>
    </row>
    <row spans="1:5" r="19">
      <c s="4" r="A19" t="s">
        <v>505</v>
      </c>
      <c s="4" r="D19" t="s">
        <v>506</v>
      </c>
    </row>
    <row spans="1:5" r="20">
      <c s="4" r="A20" t="s">
        <v>507</v>
      </c>
      <c s="7" r="D20" t="n">
        <v>18000000</v>
      </c>
    </row>
    <row spans="1:5" r="21">
      <c s="4" r="A21" t="s">
        <v>508</v>
      </c>
    </row>
    <row spans="1:5" r="22">
      <c s="3" r="A22" t="s">
        <v>439</v>
      </c>
    </row>
    <row spans="1:5" r="23">
      <c s="4" r="A23" t="s">
        <v>505</v>
      </c>
      <c s="4" r="C23" t="s">
        <v>487</v>
      </c>
      <c s="4" r="D23" t="s">
        <v>487</v>
      </c>
    </row>
    <row spans="1:5" r="24">
      <c s="4" r="A24" t="s">
        <v>509</v>
      </c>
      <c s="7" r="C24" t="n">
        <v>1200000000</v>
      </c>
      <c s="7" r="D24" t="n">
        <v>1200000000</v>
      </c>
    </row>
    <row spans="1:5" r="25">
      <c s="4" r="A25" t="s">
        <v>500</v>
      </c>
      <c s="4" r="C25" t="s">
        <v>501</v>
      </c>
    </row>
    <row spans="1:5" r="26">
      <c s="4" r="A26" t="s">
        <v>497</v>
      </c>
      <c s="4" r="C26" t="s">
        <v>510</v>
      </c>
    </row>
    <row spans="1:5" r="27">
      <c s="4" r="A27" t="s">
        <v>511</v>
      </c>
      <c s="7" r="C27" t="n">
        <v>500000000</v>
      </c>
    </row>
    <row spans="1:5" r="28">
      <c s="4" r="A28" t="s">
        <v>512</v>
      </c>
      <c s="12" r="C28" t="n">
        <v>1.25</v>
      </c>
    </row>
    <row spans="1:5" r="29">
      <c s="4" r="A29" t="s">
        <v>513</v>
      </c>
      <c s="7" r="C29" t="n">
        <v>110000000</v>
      </c>
    </row>
    <row spans="1:5" r="30">
      <c s="4" r="A30" t="s">
        <v>514</v>
      </c>
      <c s="4" r="C30" t="s">
        <v>515</v>
      </c>
    </row>
    <row spans="1:5" r="31">
      <c s="4" r="A31" t="s">
        <v>516</v>
      </c>
      <c s="4" r="C31" t="s">
        <v>517</v>
      </c>
    </row>
    <row spans="1:5" r="32">
      <c s="4" r="A32" t="s">
        <v>518</v>
      </c>
    </row>
    <row spans="1:5" r="33">
      <c s="3" r="A33" t="s">
        <v>439</v>
      </c>
    </row>
    <row spans="1:5" r="34">
      <c s="4" r="A34" t="s">
        <v>494</v>
      </c>
      <c s="4" r="C34" t="s">
        <v>519</v>
      </c>
    </row>
    <row spans="1:5" r="35">
      <c s="4" r="A35" t="s">
        <v>520</v>
      </c>
    </row>
    <row spans="1:5" r="36">
      <c s="3" r="A36" t="s">
        <v>439</v>
      </c>
    </row>
    <row spans="1:5" r="37">
      <c s="4" r="A37" t="s">
        <v>494</v>
      </c>
      <c s="4" r="C37" t="s">
        <v>521</v>
      </c>
    </row>
    <row spans="1:5" r="38">
      <c s="4" r="A38" t="s">
        <v>522</v>
      </c>
    </row>
    <row spans="1:5" r="39">
      <c s="3" r="A39" t="s">
        <v>439</v>
      </c>
    </row>
    <row spans="1:5" r="40">
      <c s="4" r="A40" t="s">
        <v>516</v>
      </c>
      <c s="4" r="C40" t="s">
        <v>523</v>
      </c>
    </row>
    <row spans="1:5" r="41">
      <c s="4" r="A41" t="s">
        <v>524</v>
      </c>
    </row>
    <row spans="1:5" r="42">
      <c s="3" r="A42" t="s">
        <v>439</v>
      </c>
    </row>
    <row spans="1:5" r="43">
      <c s="4" r="A43" t="s">
        <v>494</v>
      </c>
      <c s="4" r="C43" t="s">
        <v>525</v>
      </c>
    </row>
    <row spans="1:5" r="44">
      <c s="4" r="A44" t="s">
        <v>526</v>
      </c>
    </row>
    <row spans="1:5" r="45">
      <c s="3" r="A45" t="s">
        <v>439</v>
      </c>
    </row>
    <row spans="1:5" r="46">
      <c s="4" r="A46" t="s">
        <v>494</v>
      </c>
      <c s="4" r="C46" t="s">
        <v>527</v>
      </c>
    </row>
    <row spans="1:5" r="47">
      <c s="4" r="A47" t="s">
        <v>528</v>
      </c>
    </row>
    <row spans="1:5" r="48">
      <c s="3" r="A48" t="s">
        <v>439</v>
      </c>
    </row>
    <row spans="1:5" r="49">
      <c s="4" r="A49" t="s">
        <v>494</v>
      </c>
      <c s="4" r="B49" t="s">
        <v>495</v>
      </c>
    </row>
    <row spans="1:5" r="50">
      <c s="4" r="A50" t="s">
        <v>529</v>
      </c>
    </row>
    <row spans="1:5" r="51">
      <c s="3" r="A51" t="s">
        <v>439</v>
      </c>
    </row>
    <row spans="1:5" r="52">
      <c s="4" r="A52" t="s">
        <v>500</v>
      </c>
      <c s="4" r="B52" t="s">
        <v>501</v>
      </c>
    </row>
    <row spans="1:5" r="53">
      <c s="4" r="A53" t="s">
        <v>530</v>
      </c>
    </row>
    <row spans="1:5" r="54">
      <c s="3" r="A54" t="s">
        <v>439</v>
      </c>
    </row>
    <row spans="1:5" r="55">
      <c s="4" r="A55" t="s">
        <v>494</v>
      </c>
      <c s="4" r="B55" t="s">
        <v>531</v>
      </c>
    </row>
    <row spans="1:5" r="56">
      <c s="4" r="A56" t="s">
        <v>532</v>
      </c>
    </row>
    <row spans="1:5" r="57">
      <c s="3" r="A57" t="s">
        <v>439</v>
      </c>
    </row>
    <row spans="1:5" r="58">
      <c s="4" r="A58" t="s">
        <v>494</v>
      </c>
      <c s="4" r="B58" t="s">
        <v>502</v>
      </c>
    </row>
    <row spans="1:5" r="59">
      <c s="4" r="A59" t="s">
        <v>533</v>
      </c>
    </row>
    <row spans="1:5" r="60">
      <c s="3" r="A60" t="s">
        <v>439</v>
      </c>
    </row>
    <row spans="1:5" r="61">
      <c s="4" r="A61" t="s">
        <v>493</v>
      </c>
      <c s="7" r="D61" t="n">
        <v>200000000</v>
      </c>
    </row>
    <row spans="1:5" r="62">
      <c s="4" r="A62" t="s">
        <v>505</v>
      </c>
      <c s="4" r="D62" t="s">
        <v>5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535</v>
      </c>
      <c s="2" r="B1" t="s">
        <v>160</v>
      </c>
      <c s="2" r="C1" t="s">
        <v>435</v>
      </c>
      <c s="2" r="D1" t="s">
        <v>536</v>
      </c>
      <c s="2" r="E1" t="s">
        <v>537</v>
      </c>
      <c s="2" r="F1" t="s">
        <v>538</v>
      </c>
      <c s="2" r="G1" t="s">
        <v>539</v>
      </c>
      <c s="2" r="H1" t="s">
        <v>421</v>
      </c>
    </row>
    <row spans="1:8" r="2">
      <c s="3" r="A2" t="s">
        <v>540</v>
      </c>
    </row>
    <row spans="1:8" r="3">
      <c s="4" r="A3" t="s">
        <v>80</v>
      </c>
      <c s="7" r="B3" t="n">
        <v>901</v>
      </c>
      <c s="7" r="H3" t="n">
        <v>846</v>
      </c>
    </row>
    <row spans="1:8" r="4">
      <c s="4" r="A4" t="s">
        <v>541</v>
      </c>
    </row>
    <row spans="1:8" r="5">
      <c s="3" r="A5" t="s">
        <v>540</v>
      </c>
    </row>
    <row spans="1:8" r="6">
      <c s="4" r="A6" t="s">
        <v>542</v>
      </c>
      <c s="5" r="B6" t="n">
        <v>4</v>
      </c>
      <c s="13" r="E6" t="n">
        <v>27</v>
      </c>
    </row>
    <row spans="1:8" r="7">
      <c s="4" r="A7" t="s">
        <v>543</v>
      </c>
      <c s="7" r="F7" t="n">
        <v>31</v>
      </c>
      <c s="13" r="G7" t="n">
        <v>200</v>
      </c>
    </row>
    <row spans="1:8" r="8">
      <c s="4" r="A8" t="s">
        <v>508</v>
      </c>
    </row>
    <row spans="1:8" r="9">
      <c s="3" r="A9" t="s">
        <v>540</v>
      </c>
    </row>
    <row spans="1:8" r="10">
      <c s="4" r="A10" t="s">
        <v>544</v>
      </c>
      <c s="5" r="B10" t="n">
        <v>7</v>
      </c>
    </row>
    <row spans="1:8" r="11">
      <c s="4" r="A11" t="s">
        <v>542</v>
      </c>
      <c s="5" r="B11" t="n">
        <v>187</v>
      </c>
    </row>
    <row spans="1:8" r="12">
      <c s="4" r="A12" t="s">
        <v>528</v>
      </c>
    </row>
    <row spans="1:8" r="13">
      <c s="3" r="A13" t="s">
        <v>540</v>
      </c>
    </row>
    <row spans="1:8" r="14">
      <c s="4" r="A14" t="s">
        <v>542</v>
      </c>
      <c s="5" r="B14" t="n">
        <v>110</v>
      </c>
    </row>
    <row spans="1:8" r="15">
      <c s="4" r="A15" t="s">
        <v>545</v>
      </c>
    </row>
    <row spans="1:8" r="16">
      <c s="3" r="A16" t="s">
        <v>540</v>
      </c>
    </row>
    <row spans="1:8" r="17">
      <c s="4" r="A17" t="s">
        <v>80</v>
      </c>
      <c s="5" r="B17" t="n">
        <v>198</v>
      </c>
      <c s="9" r="C17" t="n">
        <v>236</v>
      </c>
    </row>
    <row spans="1:8" r="18">
      <c s="4" r="A18" t="s">
        <v>546</v>
      </c>
    </row>
    <row spans="1:8" r="19">
      <c s="3" r="A19" t="s">
        <v>540</v>
      </c>
    </row>
    <row spans="1:8" r="20">
      <c s="4" r="A20" t="s">
        <v>80</v>
      </c>
      <c s="5" r="B20" t="n">
        <v>7</v>
      </c>
    </row>
    <row spans="1:8" r="21">
      <c s="4" r="A21" t="s">
        <v>547</v>
      </c>
    </row>
    <row spans="1:8" r="22">
      <c s="3" r="A22" t="s">
        <v>540</v>
      </c>
    </row>
    <row spans="1:8" r="23">
      <c s="4" r="A23" t="s">
        <v>80</v>
      </c>
      <c s="5" r="B23" t="n">
        <v>596</v>
      </c>
    </row>
    <row spans="1:8" r="24">
      <c s="4" r="A24" t="s">
        <v>548</v>
      </c>
    </row>
    <row spans="1:8" r="25">
      <c s="3" r="A25" t="s">
        <v>540</v>
      </c>
    </row>
    <row spans="1:8" r="26">
      <c s="4" r="A26" t="s">
        <v>80</v>
      </c>
      <c s="5" r="B26" t="n">
        <v>90</v>
      </c>
    </row>
    <row spans="1:8" r="27">
      <c s="4" r="A27" t="s">
        <v>549</v>
      </c>
    </row>
    <row spans="1:8" r="28">
      <c s="3" r="A28" t="s">
        <v>540</v>
      </c>
    </row>
    <row spans="1:8" r="29">
      <c s="4" r="A29" t="s">
        <v>80</v>
      </c>
      <c s="5" r="B29" t="n">
        <v>98</v>
      </c>
    </row>
    <row spans="1:8" r="30">
      <c s="4" r="A30" t="s">
        <v>550</v>
      </c>
    </row>
    <row spans="1:8" r="31">
      <c s="3" r="A31" t="s">
        <v>540</v>
      </c>
    </row>
    <row spans="1:8" r="32">
      <c s="4" r="A32" t="s">
        <v>80</v>
      </c>
      <c s="5" r="B32" t="n">
        <v>48</v>
      </c>
      <c s="9" r="C32" t="n">
        <v>58</v>
      </c>
    </row>
    <row spans="1:8" r="33">
      <c s="4" r="A33" t="s">
        <v>551</v>
      </c>
    </row>
    <row spans="1:8" r="34">
      <c s="3" r="A34" t="s">
        <v>540</v>
      </c>
    </row>
    <row spans="1:8" r="35">
      <c s="4" r="A35" t="s">
        <v>80</v>
      </c>
      <c s="5" r="B35" t="n">
        <v>33</v>
      </c>
    </row>
    <row spans="1:8" r="36">
      <c s="4" r="A36" t="s">
        <v>552</v>
      </c>
    </row>
    <row spans="1:8" r="37">
      <c s="3" r="A37" t="s">
        <v>540</v>
      </c>
    </row>
    <row spans="1:8" r="38">
      <c s="4" r="A38" t="s">
        <v>80</v>
      </c>
      <c s="5" r="B38" t="n">
        <v>27</v>
      </c>
      <c s="13" r="E38" t="n">
        <v>173</v>
      </c>
    </row>
    <row spans="1:8" r="39">
      <c s="4" r="A39" t="s">
        <v>553</v>
      </c>
    </row>
    <row spans="1:8" r="40">
      <c s="3" r="A40" t="s">
        <v>540</v>
      </c>
    </row>
    <row spans="1:8" r="41">
      <c s="4" r="A41" t="s">
        <v>80</v>
      </c>
      <c s="5" r="B41" t="n">
        <v>7</v>
      </c>
      <c s="14" r="D41" t="n">
        <v>186</v>
      </c>
    </row>
    <row spans="1:8" r="42">
      <c s="4" r="A42" t="s">
        <v>554</v>
      </c>
    </row>
    <row spans="1:8" r="43">
      <c s="3" r="A43" t="s">
        <v>540</v>
      </c>
    </row>
    <row spans="1:8" r="44">
      <c s="4" r="A44" t="s">
        <v>80</v>
      </c>
      <c s="7" r="B44" t="n">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8"/>
    <col customWidth="1" max="2" min="2" width="21"/>
  </cols>
  <sheetData>
    <row spans="1:2" r="1">
      <c s="1" r="A1" t="s">
        <v>555</v>
      </c>
      <c s="2" r="B1" t="s">
        <v>438</v>
      </c>
    </row>
    <row spans="1:2" r="2">
      <c s="3" r="A2" t="s">
        <v>439</v>
      </c>
    </row>
    <row spans="1:2" r="3">
      <c s="4" r="A3" t="s">
        <v>556</v>
      </c>
      <c s="7" r="B3" t="n">
        <v>100000000</v>
      </c>
    </row>
    <row spans="1:2" r="4">
      <c s="4" r="A4" t="s">
        <v>452</v>
      </c>
    </row>
    <row spans="1:2" r="5">
      <c s="3" r="A5" t="s">
        <v>439</v>
      </c>
    </row>
    <row spans="1:2" r="6">
      <c s="4" r="A6" t="s">
        <v>493</v>
      </c>
      <c s="7" r="B6" t="n">
        <v>1100000000</v>
      </c>
    </row>
    <row spans="1:2" r="7">
      <c s="4" r="A7" t="s">
        <v>557</v>
      </c>
      <c s="4" r="B7" t="s">
        <v>453</v>
      </c>
    </row>
    <row spans="1:2" r="8">
      <c s="4" r="A8" t="s">
        <v>455</v>
      </c>
    </row>
    <row spans="1:2" r="9">
      <c s="3" r="A9" t="s">
        <v>439</v>
      </c>
    </row>
    <row spans="1:2" r="10">
      <c s="4" r="A10" t="s">
        <v>493</v>
      </c>
      <c s="7" r="B10" t="n">
        <v>1400000000</v>
      </c>
    </row>
    <row spans="1:2" r="11">
      <c s="4" r="A11" t="s">
        <v>557</v>
      </c>
      <c s="4" r="B11" t="s">
        <v>4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24</v>
      </c>
    </row>
    <row spans="1:3" r="3">
      <c s="3" r="A3" t="s">
        <v>110</v>
      </c>
    </row>
    <row spans="1:3" r="4">
      <c s="4" r="A4" t="s">
        <v>40</v>
      </c>
      <c s="7" r="B4" t="n">
        <v>-73</v>
      </c>
      <c s="7" r="C4" t="n">
        <v>73</v>
      </c>
    </row>
    <row spans="1:3" r="5">
      <c s="3" r="A5" t="s">
        <v>111</v>
      </c>
    </row>
    <row spans="1:3" r="6">
      <c s="4" r="A6" t="s">
        <v>29</v>
      </c>
      <c s="5" r="B6" t="n">
        <v>176</v>
      </c>
      <c s="5" r="C6" t="n">
        <v>179</v>
      </c>
    </row>
    <row spans="1:3" r="7">
      <c s="4" r="A7" t="s">
        <v>112</v>
      </c>
      <c s="5" r="B7" t="n">
        <v>-12</v>
      </c>
      <c s="5" r="C7" t="n">
        <v>14</v>
      </c>
    </row>
    <row spans="1:3" r="8">
      <c s="4" r="A8" t="s">
        <v>32</v>
      </c>
      <c s="5" r="B8" t="n">
        <v>0</v>
      </c>
      <c s="5" r="C8" t="n">
        <v>-11</v>
      </c>
    </row>
    <row spans="1:3" r="9">
      <c s="4" r="A9" t="s">
        <v>113</v>
      </c>
      <c s="5" r="B9" t="n">
        <v>1</v>
      </c>
      <c s="5" r="C9" t="n">
        <v>3</v>
      </c>
    </row>
    <row spans="1:3" r="10">
      <c s="4" r="A10" t="s">
        <v>114</v>
      </c>
      <c s="5" r="B10" t="n">
        <v>2</v>
      </c>
      <c s="5" r="C10" t="n">
        <v>0</v>
      </c>
    </row>
    <row spans="1:3" r="11">
      <c s="4" r="A11" t="s">
        <v>33</v>
      </c>
      <c s="5" r="B11" t="n">
        <v>13</v>
      </c>
      <c s="5" r="C11" t="n">
        <v>0</v>
      </c>
    </row>
    <row spans="1:3" r="12">
      <c s="4" r="A12" t="s">
        <v>115</v>
      </c>
      <c s="5" r="B12" t="n">
        <v>-44</v>
      </c>
      <c s="5" r="C12" t="n">
        <v>-18</v>
      </c>
    </row>
    <row spans="1:3" r="13">
      <c s="4" r="A13" t="s">
        <v>116</v>
      </c>
      <c s="5" r="B13" t="n">
        <v>6</v>
      </c>
      <c s="5" r="C13" t="n">
        <v>6</v>
      </c>
    </row>
    <row spans="1:3" r="14">
      <c s="4" r="A14" t="s">
        <v>35</v>
      </c>
      <c s="5" r="B14" t="n">
        <v>2</v>
      </c>
      <c s="5" r="C14" t="n">
        <v>2</v>
      </c>
    </row>
    <row spans="1:3" r="15">
      <c s="4" r="A15" t="s">
        <v>117</v>
      </c>
      <c s="5" r="B15" t="n">
        <v>-6</v>
      </c>
      <c s="5" r="C15" t="n">
        <v>-3</v>
      </c>
    </row>
    <row spans="1:3" r="16">
      <c s="4" r="A16" t="s">
        <v>118</v>
      </c>
      <c s="5" r="B16" t="n">
        <v>10</v>
      </c>
      <c s="5" r="C16" t="n">
        <v>13</v>
      </c>
    </row>
    <row spans="1:3" r="17">
      <c s="4" r="A17" t="s">
        <v>119</v>
      </c>
      <c s="5" r="B17" t="n">
        <v>0</v>
      </c>
      <c s="5" r="C17" t="n">
        <v>-1</v>
      </c>
    </row>
    <row spans="1:3" r="18">
      <c s="3" r="A18" t="s">
        <v>120</v>
      </c>
    </row>
    <row spans="1:3" r="19">
      <c s="4" r="A19" t="s">
        <v>121</v>
      </c>
      <c s="5" r="B19" t="n">
        <v>127</v>
      </c>
      <c s="5" r="C19" t="n">
        <v>-187</v>
      </c>
    </row>
    <row spans="1:3" r="20">
      <c s="4" r="A20" t="s">
        <v>65</v>
      </c>
      <c s="5" r="B20" t="n">
        <v>87</v>
      </c>
      <c s="5" r="C20" t="n">
        <v>-369</v>
      </c>
    </row>
    <row spans="1:3" r="21">
      <c s="4" r="A21" t="s">
        <v>81</v>
      </c>
      <c s="5" r="B21" t="n">
        <v>-384</v>
      </c>
      <c s="5" r="C21" t="n">
        <v>295</v>
      </c>
    </row>
    <row spans="1:3" r="22">
      <c s="4" r="A22" t="s">
        <v>122</v>
      </c>
      <c s="5" r="B22" t="n">
        <v>10</v>
      </c>
      <c s="5" r="C22" t="n">
        <v>-29</v>
      </c>
    </row>
    <row spans="1:3" r="23">
      <c s="4" r="A23" t="s">
        <v>123</v>
      </c>
      <c s="5" r="B23" t="n">
        <v>25</v>
      </c>
      <c s="5" r="C23" t="n">
        <v>27</v>
      </c>
    </row>
    <row spans="1:3" r="24">
      <c s="4" r="A24" t="s">
        <v>124</v>
      </c>
      <c s="5" r="B24" t="n">
        <v>19</v>
      </c>
      <c s="5" r="C24" t="n">
        <v>-2</v>
      </c>
    </row>
    <row spans="1:3" r="25">
      <c s="4" r="A25" t="s">
        <v>125</v>
      </c>
      <c s="5" r="B25" t="n">
        <v>-22</v>
      </c>
      <c s="5" r="C25" t="n">
        <v>-5</v>
      </c>
    </row>
    <row spans="1:3" r="26">
      <c s="4" r="A26" t="s">
        <v>126</v>
      </c>
      <c s="5" r="B26" t="n">
        <v>-63</v>
      </c>
      <c s="5" r="C26" t="n">
        <v>-13</v>
      </c>
    </row>
    <row spans="1:3" r="27">
      <c s="3" r="A27" t="s">
        <v>127</v>
      </c>
    </row>
    <row spans="1:3" r="28">
      <c s="4" r="A28" t="s">
        <v>128</v>
      </c>
      <c s="5" r="B28" t="n">
        <v>-204</v>
      </c>
      <c s="5" r="C28" t="n">
        <v>-264</v>
      </c>
    </row>
    <row spans="1:3" r="29">
      <c s="4" r="A29" t="s">
        <v>129</v>
      </c>
      <c s="5" r="B29" t="n">
        <v>1</v>
      </c>
      <c s="5" r="C29" t="n">
        <v>34</v>
      </c>
    </row>
    <row spans="1:3" r="30">
      <c s="4" r="A30" t="s">
        <v>130</v>
      </c>
      <c s="5" r="B30" t="n">
        <v>-4</v>
      </c>
      <c s="5" r="C30" t="n">
        <v>-11</v>
      </c>
    </row>
    <row spans="1:3" r="31">
      <c s="4" r="A31" t="s">
        <v>131</v>
      </c>
      <c s="5" r="B31" t="n">
        <v>-14</v>
      </c>
      <c s="5" r="C31" t="n">
        <v>3</v>
      </c>
    </row>
    <row spans="1:3" r="32">
      <c s="4" r="A32" t="s">
        <v>132</v>
      </c>
      <c s="5" r="B32" t="n">
        <v>-221</v>
      </c>
      <c s="5" r="C32" t="n">
        <v>-238</v>
      </c>
    </row>
    <row spans="1:3" r="33">
      <c s="3" r="A33" t="s">
        <v>133</v>
      </c>
    </row>
    <row spans="1:3" r="34">
      <c s="4" r="A34" t="s">
        <v>134</v>
      </c>
      <c s="5" r="B34" t="n">
        <v>140</v>
      </c>
      <c s="5" r="C34" t="n">
        <v>198</v>
      </c>
    </row>
    <row spans="1:3" r="35">
      <c s="4" r="A35" t="s">
        <v>135</v>
      </c>
      <c s="5" r="B35" t="n">
        <v>-135</v>
      </c>
      <c s="5" r="C35" t="n">
        <v>-126</v>
      </c>
    </row>
    <row spans="1:3" r="36">
      <c s="4" r="A36" t="s">
        <v>136</v>
      </c>
      <c s="5" r="B36" t="n">
        <v>123</v>
      </c>
      <c s="5" r="C36" t="n">
        <v>248</v>
      </c>
    </row>
    <row spans="1:3" r="37">
      <c s="4" r="A37" t="s">
        <v>137</v>
      </c>
      <c s="5" r="B37" t="n">
        <v>0</v>
      </c>
      <c s="5" r="C37" t="n">
        <v>-250</v>
      </c>
    </row>
    <row spans="1:3" r="38">
      <c s="4" r="A38" t="s">
        <v>138</v>
      </c>
      <c s="5" r="B38" t="n">
        <v>-1</v>
      </c>
      <c s="5" r="C38" t="n">
        <v>-1</v>
      </c>
    </row>
    <row spans="1:3" r="39">
      <c s="4" r="A39" t="s">
        <v>139</v>
      </c>
      <c s="5" r="B39" t="n">
        <v>-13</v>
      </c>
      <c s="5" r="C39" t="n">
        <v>0</v>
      </c>
    </row>
    <row spans="1:3" r="40">
      <c s="4" r="A40" t="s">
        <v>140</v>
      </c>
      <c s="5" r="B40" t="n">
        <v>114</v>
      </c>
      <c s="5" r="C40" t="n">
        <v>69</v>
      </c>
    </row>
    <row spans="1:3" r="41">
      <c s="4" r="A41" t="s">
        <v>141</v>
      </c>
      <c s="5" r="B41" t="n">
        <v>-170</v>
      </c>
      <c s="5" r="C41" t="n">
        <v>-182</v>
      </c>
    </row>
    <row spans="1:3" r="42">
      <c s="4" r="A42" t="s">
        <v>142</v>
      </c>
      <c s="5" r="B42" t="n">
        <v>4</v>
      </c>
      <c s="5" r="C42" t="n">
        <v>-1</v>
      </c>
    </row>
    <row spans="1:3" r="43">
      <c s="4" r="A43" t="s">
        <v>143</v>
      </c>
      <c s="5" r="B43" t="n">
        <v>628</v>
      </c>
      <c s="5" r="C43" t="n">
        <v>509</v>
      </c>
    </row>
    <row spans="1:3" r="44">
      <c s="4" r="A44" t="s">
        <v>144</v>
      </c>
      <c s="7" r="B44" t="n">
        <v>462</v>
      </c>
      <c s="7" r="C44" t="n">
        <v>3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r="A1" t="s">
        <v>558</v>
      </c>
      <c s="2" r="B1" t="s">
        <v>559</v>
      </c>
      <c s="2" r="C1" t="s">
        <v>560</v>
      </c>
    </row>
    <row spans="1:3" r="2">
      <c s="3" r="A2" t="s">
        <v>439</v>
      </c>
    </row>
    <row spans="1:3" r="3">
      <c s="4" r="A3" t="s">
        <v>561</v>
      </c>
      <c s="7" r="B3" t="n">
        <v>72</v>
      </c>
    </row>
    <row spans="1:3" r="4">
      <c s="4" r="A4" t="s">
        <v>562</v>
      </c>
    </row>
    <row spans="1:3" r="5">
      <c s="3" r="A5" t="s">
        <v>439</v>
      </c>
    </row>
    <row spans="1:3" r="6">
      <c s="4" r="A6" t="s">
        <v>494</v>
      </c>
      <c s="4" r="B6" t="s">
        <v>563</v>
      </c>
    </row>
    <row spans="1:3" r="7">
      <c s="4" r="A7" t="s">
        <v>564</v>
      </c>
    </row>
    <row spans="1:3" r="8">
      <c s="3" r="A8" t="s">
        <v>439</v>
      </c>
    </row>
    <row spans="1:3" r="9">
      <c s="4" r="A9" t="s">
        <v>494</v>
      </c>
      <c s="4" r="B9" t="s">
        <v>565</v>
      </c>
    </row>
    <row spans="1:3" r="10">
      <c s="4" r="A10" t="s">
        <v>566</v>
      </c>
    </row>
    <row spans="1:3" r="11">
      <c s="3" r="A11" t="s">
        <v>439</v>
      </c>
    </row>
    <row spans="1:3" r="12">
      <c s="4" r="A12" t="s">
        <v>567</v>
      </c>
      <c s="9" r="C12" t="n">
        <v>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s="1" r="A1" t="s">
        <v>568</v>
      </c>
      <c s="2" r="B1" t="s">
        <v>160</v>
      </c>
    </row>
    <row spans="1:2" r="2">
      <c s="4" r="A2" t="s">
        <v>569</v>
      </c>
    </row>
    <row spans="1:2" r="3">
      <c s="3" r="A3" t="s">
        <v>439</v>
      </c>
    </row>
    <row spans="1:2" r="4">
      <c s="4" r="A4" t="s">
        <v>567</v>
      </c>
      <c s="7" r="B4" t="n">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21"/>
    <col customWidth="1" max="3" min="3" width="23"/>
    <col customWidth="1" max="4" min="4" width="21"/>
  </cols>
  <sheetData>
    <row spans="1:4" r="1">
      <c s="1" r="A1" t="s">
        <v>570</v>
      </c>
      <c s="2" r="B1" t="s">
        <v>417</v>
      </c>
    </row>
    <row spans="1:4" r="2">
      <c s="2" r="B2" t="s">
        <v>571</v>
      </c>
      <c s="2" r="C2" t="s">
        <v>572</v>
      </c>
      <c s="2" r="D2" t="s">
        <v>160</v>
      </c>
    </row>
    <row spans="1:4" r="3">
      <c s="4" r="A3" t="s">
        <v>573</v>
      </c>
    </row>
    <row spans="1:4" r="4">
      <c s="3" r="A4" t="s">
        <v>439</v>
      </c>
    </row>
    <row spans="1:4" r="5">
      <c s="4" r="A5" t="s">
        <v>574</v>
      </c>
      <c s="7" r="D5" t="n">
        <v>3</v>
      </c>
    </row>
    <row spans="1:4" r="6">
      <c s="4" r="A6" t="s">
        <v>575</v>
      </c>
    </row>
    <row spans="1:4" r="7">
      <c s="3" r="A7" t="s">
        <v>439</v>
      </c>
    </row>
    <row spans="1:4" r="8">
      <c s="4" r="A8" t="s">
        <v>576</v>
      </c>
      <c s="4" r="B8" t="s">
        <v>577</v>
      </c>
      <c s="4" r="C8" t="s">
        <v>577</v>
      </c>
    </row>
    <row spans="1:4" r="9">
      <c s="4" r="A9" t="s">
        <v>578</v>
      </c>
      <c s="4" r="B9" t="s">
        <v>463</v>
      </c>
      <c s="4" r="C9" t="s">
        <v>463</v>
      </c>
    </row>
    <row spans="1:4" r="10">
      <c s="4" r="A10" t="s">
        <v>579</v>
      </c>
      <c s="15" r="B10" t="n">
        <v>1.8</v>
      </c>
      <c s="16" r="C10" t="n">
        <v>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r="A1" t="s">
        <v>580</v>
      </c>
      <c s="2" r="B1" t="s">
        <v>23</v>
      </c>
      <c s="2" r="D1" t="s">
        <v>1</v>
      </c>
    </row>
    <row spans="1:5" r="2">
      <c s="2" r="B2" t="s">
        <v>2</v>
      </c>
      <c s="2" r="C2" t="s">
        <v>24</v>
      </c>
      <c s="2" r="D2" t="s">
        <v>2</v>
      </c>
      <c s="2" r="E2" t="s">
        <v>24</v>
      </c>
    </row>
    <row spans="1:5" r="3">
      <c s="3" r="A3" t="s">
        <v>581</v>
      </c>
    </row>
    <row spans="1:5" r="4">
      <c s="4" r="A4" t="s">
        <v>582</v>
      </c>
      <c s="7" r="D4" t="n">
        <v>2</v>
      </c>
      <c s="7" r="E4" t="n">
        <v>7</v>
      </c>
    </row>
    <row spans="1:5" r="5">
      <c s="4" r="A5" t="s">
        <v>583</v>
      </c>
    </row>
    <row spans="1:5" r="6">
      <c s="3" r="A6" t="s">
        <v>581</v>
      </c>
    </row>
    <row spans="1:5" r="7">
      <c s="4" r="A7" t="s">
        <v>584</v>
      </c>
      <c s="7" r="B7" t="n">
        <v>1</v>
      </c>
      <c s="7" r="C7" t="n">
        <v>3</v>
      </c>
      <c s="7" r="D7" t="n">
        <v>-6</v>
      </c>
      <c s="5" r="E7" t="n">
        <v>7</v>
      </c>
    </row>
    <row spans="1:5" r="8">
      <c s="4" r="A8" t="s">
        <v>585</v>
      </c>
    </row>
    <row spans="1:5" r="9">
      <c s="3" r="A9" t="s">
        <v>581</v>
      </c>
    </row>
    <row spans="1:5" r="10">
      <c s="4" r="A10" t="s">
        <v>586</v>
      </c>
      <c s="4" r="D10" t="s">
        <v>523</v>
      </c>
    </row>
    <row spans="1:5" r="11">
      <c s="4" r="A11" t="s">
        <v>587</v>
      </c>
      <c s="4" r="D11" t="s">
        <v>506</v>
      </c>
    </row>
    <row spans="1:5" r="12">
      <c s="4" r="A12" t="s">
        <v>588</v>
      </c>
      <c s="4" r="D12" t="s">
        <v>589</v>
      </c>
    </row>
    <row spans="1:5" r="13">
      <c s="4" r="A13" t="s">
        <v>590</v>
      </c>
    </row>
    <row spans="1:5" r="14">
      <c s="3" r="A14" t="s">
        <v>581</v>
      </c>
    </row>
    <row spans="1:5" r="15">
      <c s="4" r="A15" t="s">
        <v>591</v>
      </c>
      <c s="5" r="D15" t="n">
        <v>6329281</v>
      </c>
    </row>
    <row spans="1:5" r="16">
      <c s="4" r="A16" t="s">
        <v>592</v>
      </c>
      <c s="5" r="B16" t="n">
        <v>3</v>
      </c>
      <c s="7" r="D16" t="n">
        <v>3</v>
      </c>
    </row>
    <row spans="1:5" r="17">
      <c s="4" r="A17" t="s">
        <v>588</v>
      </c>
      <c s="4" r="D17" t="s">
        <v>593</v>
      </c>
    </row>
    <row spans="1:5" r="18">
      <c s="4" r="A18" t="s">
        <v>594</v>
      </c>
    </row>
    <row spans="1:5" r="19">
      <c s="3" r="A19" t="s">
        <v>581</v>
      </c>
    </row>
    <row spans="1:5" r="20">
      <c s="4" r="A20" t="s">
        <v>591</v>
      </c>
      <c s="5" r="D20" t="n">
        <v>608289</v>
      </c>
    </row>
    <row spans="1:5" r="21">
      <c s="4" r="A21" t="s">
        <v>592</v>
      </c>
      <c s="5" r="B21" t="n">
        <v>14</v>
      </c>
      <c s="7" r="D21" t="n">
        <v>14</v>
      </c>
    </row>
    <row spans="1:5" r="22">
      <c s="4" r="A22" t="s">
        <v>595</v>
      </c>
    </row>
    <row spans="1:5" r="23">
      <c s="3" r="A23" t="s">
        <v>581</v>
      </c>
    </row>
    <row spans="1:5" r="24">
      <c s="4" r="A24" t="s">
        <v>596</v>
      </c>
      <c s="4" r="D24" t="s">
        <v>485</v>
      </c>
    </row>
    <row spans="1:5" r="25">
      <c s="4" r="A25" t="s">
        <v>597</v>
      </c>
      <c s="5" r="D25" t="n">
        <v>1816560</v>
      </c>
    </row>
    <row spans="1:5" r="26">
      <c s="4" r="A26" t="s">
        <v>582</v>
      </c>
      <c s="7" r="D26" t="n">
        <v>5</v>
      </c>
      <c s="7" r="E26" t="n">
        <v>3</v>
      </c>
    </row>
    <row spans="1:5" r="27">
      <c s="4" r="A27" t="s">
        <v>592</v>
      </c>
      <c s="7" r="B27" t="n">
        <v>3</v>
      </c>
      <c s="7" r="D27" t="n">
        <v>3</v>
      </c>
    </row>
    <row spans="1:5" r="28">
      <c s="4" r="A28" t="s">
        <v>588</v>
      </c>
      <c s="4" r="D28" t="s">
        <v>59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9</v>
      </c>
      <c s="2" r="B1" t="s">
        <v>23</v>
      </c>
      <c s="2" r="D1" t="s">
        <v>1</v>
      </c>
    </row>
    <row spans="1:5" r="2">
      <c s="2" r="B2" t="s">
        <v>2</v>
      </c>
      <c s="2" r="C2" t="s">
        <v>24</v>
      </c>
      <c s="2" r="D2" t="s">
        <v>2</v>
      </c>
      <c s="2" r="E2" t="s">
        <v>24</v>
      </c>
    </row>
    <row spans="1:5" r="3">
      <c s="4" r="A3" t="s">
        <v>600</v>
      </c>
    </row>
    <row spans="1:5" r="4">
      <c s="3" r="A4" t="s">
        <v>601</v>
      </c>
    </row>
    <row spans="1:5" r="5">
      <c s="4" r="A5" t="s">
        <v>602</v>
      </c>
      <c s="7" r="B5" t="n">
        <v>12</v>
      </c>
      <c s="7" r="C5" t="n">
        <v>11</v>
      </c>
      <c s="7" r="D5" t="n">
        <v>24</v>
      </c>
      <c s="7" r="E5" t="n">
        <v>22</v>
      </c>
    </row>
    <row spans="1:5" r="6">
      <c s="4" r="A6" t="s">
        <v>603</v>
      </c>
      <c s="5" r="B6" t="n">
        <v>14</v>
      </c>
      <c s="5" r="C6" t="n">
        <v>17</v>
      </c>
      <c s="5" r="D6" t="n">
        <v>29</v>
      </c>
      <c s="5" r="E6" t="n">
        <v>34</v>
      </c>
    </row>
    <row spans="1:5" r="7">
      <c s="4" r="A7" t="s">
        <v>604</v>
      </c>
      <c s="5" r="B7" t="n">
        <v>-17</v>
      </c>
      <c s="5" r="C7" t="n">
        <v>-18</v>
      </c>
      <c s="5" r="D7" t="n">
        <v>-34</v>
      </c>
      <c s="5" r="E7" t="n">
        <v>-35</v>
      </c>
    </row>
    <row spans="1:5" r="8">
      <c s="4" r="A8" t="s">
        <v>605</v>
      </c>
      <c s="5" r="B8" t="n">
        <v>9</v>
      </c>
      <c s="5" r="C8" t="n">
        <v>6</v>
      </c>
      <c s="5" r="D8" t="n">
        <v>18</v>
      </c>
      <c s="5" r="E8" t="n">
        <v>12</v>
      </c>
    </row>
    <row spans="1:5" r="9">
      <c s="4" r="A9" t="s">
        <v>606</v>
      </c>
      <c s="5" r="B9" t="n">
        <v>0</v>
      </c>
      <c s="5" r="C9" t="n">
        <v>0</v>
      </c>
      <c s="5" r="D9" t="n">
        <v>-1</v>
      </c>
      <c s="5" r="E9" t="n">
        <v>-1</v>
      </c>
    </row>
    <row spans="1:5" r="10">
      <c s="4" r="A10" t="s">
        <v>607</v>
      </c>
      <c s="5" r="D10" t="n">
        <v>0</v>
      </c>
      <c s="5" r="E10" t="n">
        <v>-1</v>
      </c>
    </row>
    <row spans="1:5" r="11">
      <c s="4" r="A11" t="s">
        <v>608</v>
      </c>
      <c s="5" r="B11" t="n">
        <v>18</v>
      </c>
      <c s="5" r="C11" t="n">
        <v>16</v>
      </c>
      <c s="5" r="D11" t="n">
        <v>36</v>
      </c>
      <c s="5" r="E11" t="n">
        <v>33</v>
      </c>
    </row>
    <row spans="1:5" r="12">
      <c s="4" r="A12" t="s">
        <v>609</v>
      </c>
    </row>
    <row spans="1:5" r="13">
      <c s="3" r="A13" t="s">
        <v>601</v>
      </c>
    </row>
    <row spans="1:5" r="14">
      <c s="4" r="A14" t="s">
        <v>602</v>
      </c>
      <c s="5" r="B14" t="n">
        <v>1</v>
      </c>
      <c s="5" r="C14" t="n">
        <v>1</v>
      </c>
      <c s="5" r="D14" t="n">
        <v>2</v>
      </c>
      <c s="5" r="E14" t="n">
        <v>2</v>
      </c>
    </row>
    <row spans="1:5" r="15">
      <c s="4" r="A15" t="s">
        <v>603</v>
      </c>
      <c s="5" r="B15" t="n">
        <v>2</v>
      </c>
      <c s="5" r="C15" t="n">
        <v>2</v>
      </c>
      <c s="5" r="D15" t="n">
        <v>3</v>
      </c>
      <c s="5" r="E15" t="n">
        <v>3</v>
      </c>
    </row>
    <row spans="1:5" r="16">
      <c s="4" r="A16" t="s">
        <v>604</v>
      </c>
      <c s="5" r="B16" t="n">
        <v>0</v>
      </c>
      <c s="5" r="C16" t="n">
        <v>0</v>
      </c>
      <c s="5" r="D16" t="n">
        <v>0</v>
      </c>
      <c s="5" r="E16" t="n">
        <v>0</v>
      </c>
    </row>
    <row spans="1:5" r="17">
      <c s="4" r="A17" t="s">
        <v>605</v>
      </c>
      <c s="5" r="B17" t="n">
        <v>1</v>
      </c>
      <c s="5" r="C17" t="n">
        <v>2</v>
      </c>
      <c s="5" r="D17" t="n">
        <v>2</v>
      </c>
      <c s="5" r="E17" t="n">
        <v>4</v>
      </c>
    </row>
    <row spans="1:5" r="18">
      <c s="4" r="A18" t="s">
        <v>606</v>
      </c>
      <c s="5" r="B18" t="n">
        <v>-7</v>
      </c>
      <c s="5" r="C18" t="n">
        <v>-9</v>
      </c>
      <c s="5" r="D18" t="n">
        <v>-14</v>
      </c>
      <c s="5" r="E18" t="n">
        <v>-19</v>
      </c>
    </row>
    <row spans="1:5" r="19">
      <c s="4" r="A19" t="s">
        <v>607</v>
      </c>
      <c s="5" r="D19" t="n">
        <v>0</v>
      </c>
      <c s="5" r="E19" t="n">
        <v>2</v>
      </c>
    </row>
    <row spans="1:5" r="20">
      <c s="4" r="A20" t="s">
        <v>608</v>
      </c>
      <c s="7" r="B20" t="n">
        <v>-3</v>
      </c>
      <c s="7" r="C20" t="n">
        <v>-4</v>
      </c>
      <c s="7" r="D20" t="n">
        <v>-7</v>
      </c>
      <c s="7" r="E20" t="n">
        <v>-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0</v>
      </c>
      <c s="2" r="B1" t="s">
        <v>23</v>
      </c>
      <c s="2" r="D1" t="s">
        <v>1</v>
      </c>
    </row>
    <row spans="1:5" r="2">
      <c s="2" r="B2" t="s">
        <v>2</v>
      </c>
      <c s="2" r="C2" t="s">
        <v>24</v>
      </c>
      <c s="2" r="D2" t="s">
        <v>2</v>
      </c>
      <c s="2" r="E2" t="s">
        <v>24</v>
      </c>
    </row>
    <row spans="1:5" r="3">
      <c s="3" r="A3" t="s">
        <v>197</v>
      </c>
    </row>
    <row spans="1:5" r="4">
      <c s="4" r="A4" t="s">
        <v>611</v>
      </c>
      <c s="7" r="D4" t="n">
        <v>16</v>
      </c>
    </row>
    <row spans="1:5" r="5">
      <c s="3" r="A5" t="s">
        <v>283</v>
      </c>
    </row>
    <row spans="1:5" r="6">
      <c s="4" r="A6" t="s">
        <v>612</v>
      </c>
      <c s="7" r="B6" t="n">
        <v>3</v>
      </c>
      <c s="7" r="C6" t="n">
        <v>8</v>
      </c>
      <c s="5" r="D6" t="n">
        <v>6</v>
      </c>
      <c s="7" r="E6" t="n">
        <v>12</v>
      </c>
    </row>
    <row spans="1:5" r="7">
      <c s="4" r="A7" t="s">
        <v>613</v>
      </c>
      <c s="5" r="B7" t="n">
        <v>3</v>
      </c>
      <c s="5" r="C7" t="n">
        <v>3</v>
      </c>
      <c s="5" r="D7" t="n">
        <v>5</v>
      </c>
      <c s="5" r="E7" t="n">
        <v>4</v>
      </c>
    </row>
    <row spans="1:5" r="8">
      <c s="4" r="A8" t="s">
        <v>614</v>
      </c>
      <c s="5" r="B8" t="n">
        <v>6</v>
      </c>
      <c s="5" r="C8" t="n">
        <v>5</v>
      </c>
      <c s="5" r="D8" t="n">
        <v>13</v>
      </c>
      <c s="5" r="E8" t="n">
        <v>11</v>
      </c>
    </row>
    <row spans="1:5" r="9">
      <c s="4" r="A9" t="s">
        <v>615</v>
      </c>
      <c s="7" r="B9" t="n">
        <v>12</v>
      </c>
      <c s="7" r="C9" t="n">
        <v>16</v>
      </c>
      <c s="5" r="D9" t="n">
        <v>24</v>
      </c>
      <c s="7" r="E9" t="n">
        <v>27</v>
      </c>
    </row>
    <row spans="1:5" r="10">
      <c s="4" r="A10" t="s">
        <v>616</v>
      </c>
      <c s="5" r="D10" t="n">
        <v>5</v>
      </c>
    </row>
    <row spans="1:5" r="11">
      <c s="4" r="A11" t="s">
        <v>617</v>
      </c>
      <c s="7" r="D11" t="n">
        <v>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s="1" r="A1" t="s">
        <v>618</v>
      </c>
      <c s="2" r="B1" t="s">
        <v>1</v>
      </c>
    </row>
    <row spans="1:2" r="2">
      <c s="2" r="B2" t="s">
        <v>160</v>
      </c>
    </row>
    <row spans="1:2" r="3">
      <c s="3" r="A3" t="s">
        <v>197</v>
      </c>
    </row>
    <row spans="1:2" r="4">
      <c s="4" r="A4" t="s">
        <v>619</v>
      </c>
      <c s="4" r="B4" t="s">
        <v>620</v>
      </c>
    </row>
    <row spans="1:2" r="5">
      <c s="4" r="A5" t="s">
        <v>621</v>
      </c>
      <c s="4" r="B5" t="s">
        <v>577</v>
      </c>
    </row>
    <row spans="1:2" r="6">
      <c s="4" r="A6" t="s">
        <v>622</v>
      </c>
      <c s="7" r="B6" t="n">
        <v>16</v>
      </c>
    </row>
    <row spans="1:2" r="7">
      <c s="4" r="A7" t="s">
        <v>623</v>
      </c>
      <c s="5" r="B7" t="n">
        <v>5</v>
      </c>
    </row>
    <row spans="1:2" r="8">
      <c s="4" r="A8" t="s">
        <v>624</v>
      </c>
      <c s="7" r="B8" t="n">
        <v>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5</v>
      </c>
      <c s="2" r="B1" t="s">
        <v>23</v>
      </c>
      <c s="2" r="D1" t="s">
        <v>1</v>
      </c>
    </row>
    <row spans="1:5" r="2">
      <c s="2" r="B2" t="s">
        <v>2</v>
      </c>
      <c s="2" r="C2" t="s">
        <v>24</v>
      </c>
      <c s="2" r="D2" t="s">
        <v>2</v>
      </c>
      <c s="2" r="E2" t="s">
        <v>24</v>
      </c>
    </row>
    <row spans="1:5" r="3">
      <c s="3" r="A3" t="s">
        <v>626</v>
      </c>
    </row>
    <row spans="1:5" r="4">
      <c s="4" r="A4" t="s">
        <v>627</v>
      </c>
      <c s="7" r="B4" t="n">
        <v>-46</v>
      </c>
      <c s="7" r="C4" t="n">
        <v>-13</v>
      </c>
      <c s="7" r="D4" t="n">
        <v>-51</v>
      </c>
      <c s="7" r="E4" t="n">
        <v>-2</v>
      </c>
    </row>
    <row spans="1:5" r="5">
      <c s="4" r="A5" t="s">
        <v>628</v>
      </c>
      <c s="5" r="B5" t="n">
        <v>-1</v>
      </c>
      <c s="5" r="C5" t="n">
        <v>-1</v>
      </c>
      <c s="5" r="D5" t="n">
        <v>-1</v>
      </c>
      <c s="5" r="E5" t="n">
        <v>-1</v>
      </c>
    </row>
    <row spans="1:5" r="6">
      <c s="4" r="A6" t="s">
        <v>629</v>
      </c>
      <c s="5" r="B6" t="n">
        <v>48</v>
      </c>
      <c s="5" r="C6" t="n">
        <v>13</v>
      </c>
      <c s="5" r="D6" t="n">
        <v>49</v>
      </c>
      <c s="5" r="E6" t="n">
        <v>2</v>
      </c>
    </row>
    <row spans="1:5" r="7">
      <c s="4" r="A7" t="s">
        <v>630</v>
      </c>
    </row>
    <row spans="1:5" r="8">
      <c s="3" r="A8" t="s">
        <v>626</v>
      </c>
    </row>
    <row spans="1:5" r="9">
      <c s="4" r="A9" t="s">
        <v>631</v>
      </c>
      <c s="7" r="B9" t="n">
        <v>3</v>
      </c>
      <c s="7" r="C9" t="n">
        <v>1</v>
      </c>
      <c s="7" r="D9" t="n">
        <v>-1</v>
      </c>
      <c s="7" r="E9"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r="A1" t="s">
        <v>632</v>
      </c>
      <c s="2" r="B1" t="s">
        <v>1</v>
      </c>
      <c s="2" r="C1" t="s">
        <v>101</v>
      </c>
    </row>
    <row spans="1:3" r="2">
      <c s="2" r="B2" t="s">
        <v>2</v>
      </c>
      <c s="2" r="C2" t="s">
        <v>57</v>
      </c>
    </row>
    <row spans="1:3" r="3">
      <c s="3" r="A3" t="s">
        <v>633</v>
      </c>
    </row>
    <row spans="1:3" r="4">
      <c s="4" r="A4" t="s">
        <v>634</v>
      </c>
      <c s="7" r="B4" t="n">
        <v>-214</v>
      </c>
      <c s="7" r="C4" t="n">
        <v>90</v>
      </c>
    </row>
    <row spans="1:3" r="5">
      <c s="4" r="A5" t="s">
        <v>635</v>
      </c>
      <c s="5" r="B5" t="n">
        <v>-19</v>
      </c>
      <c s="5" r="C5" t="n">
        <v>-304</v>
      </c>
    </row>
    <row spans="1:3" r="6">
      <c s="4" r="A6" t="s">
        <v>636</v>
      </c>
      <c s="7" r="B6" t="n">
        <v>-233</v>
      </c>
      <c s="7" r="C6" t="n">
        <v>-2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637</v>
      </c>
      <c s="2" r="C1" t="s">
        <v>2</v>
      </c>
      <c s="2" r="E1" t="s">
        <v>57</v>
      </c>
    </row>
    <row spans="1:6" r="2">
      <c s="3" r="A2" t="s">
        <v>638</v>
      </c>
    </row>
    <row spans="1:6" r="3">
      <c s="4" r="A3" t="s">
        <v>639</v>
      </c>
      <c s="7" r="C3" t="n">
        <v>102</v>
      </c>
      <c s="7" r="E3" t="n">
        <v>77</v>
      </c>
    </row>
    <row spans="1:6" r="4">
      <c s="4" r="A4" t="s">
        <v>640</v>
      </c>
      <c s="4" r="B4" t="s">
        <v>358</v>
      </c>
      <c s="5" r="C4" t="n">
        <v>0</v>
      </c>
      <c s="5" r="E4" t="n">
        <v>0</v>
      </c>
    </row>
    <row spans="1:6" r="5">
      <c s="3" r="A5" t="s">
        <v>641</v>
      </c>
    </row>
    <row spans="1:6" r="6">
      <c s="4" r="A6" t="s">
        <v>642</v>
      </c>
      <c s="5" r="C6" t="n">
        <v>-159</v>
      </c>
      <c s="5" r="E6" t="n">
        <v>-149</v>
      </c>
    </row>
    <row spans="1:6" r="7">
      <c s="4" r="A7" t="s">
        <v>643</v>
      </c>
      <c s="4" r="B7" t="s">
        <v>358</v>
      </c>
      <c s="5" r="C7" t="n">
        <v>-21</v>
      </c>
      <c s="5" r="E7" t="n">
        <v>-24</v>
      </c>
    </row>
    <row spans="1:6" r="8">
      <c s="4" r="A8" t="s">
        <v>644</v>
      </c>
      <c s="5" r="C8" t="n">
        <v>-78</v>
      </c>
      <c s="5" r="E8" t="n">
        <v>-96</v>
      </c>
    </row>
    <row spans="1:6" r="9">
      <c s="4" r="A9" t="s">
        <v>645</v>
      </c>
    </row>
    <row spans="1:6" r="10">
      <c s="3" r="A10" t="s">
        <v>638</v>
      </c>
    </row>
    <row spans="1:6" r="11">
      <c s="4" r="A11" t="s">
        <v>639</v>
      </c>
      <c s="5" r="C11" t="n">
        <v>33</v>
      </c>
      <c s="5" r="E11" t="n">
        <v>24</v>
      </c>
    </row>
    <row spans="1:6" r="12">
      <c s="4" r="A12" t="s">
        <v>640</v>
      </c>
      <c s="4" r="B12" t="s">
        <v>358</v>
      </c>
      <c s="5" r="C12" t="n">
        <v>0</v>
      </c>
      <c s="5" r="E12" t="n">
        <v>0</v>
      </c>
    </row>
    <row spans="1:6" r="13">
      <c s="3" r="A13" t="s">
        <v>641</v>
      </c>
    </row>
    <row spans="1:6" r="14">
      <c s="4" r="A14" t="s">
        <v>642</v>
      </c>
      <c s="5" r="C14" t="n">
        <v>-62</v>
      </c>
      <c s="5" r="E14" t="n">
        <v>-54</v>
      </c>
    </row>
    <row spans="1:6" r="15">
      <c s="4" r="A15" t="s">
        <v>643</v>
      </c>
      <c s="4" r="B15" t="s">
        <v>358</v>
      </c>
      <c s="5" r="C15" t="n">
        <v>-19</v>
      </c>
      <c s="5" r="E15" t="n">
        <v>-17</v>
      </c>
    </row>
    <row spans="1:6" r="16">
      <c s="4" r="A16" t="s">
        <v>644</v>
      </c>
      <c s="5" r="C16" t="n">
        <v>-48</v>
      </c>
      <c s="5" r="E16" t="n">
        <v>-47</v>
      </c>
    </row>
    <row spans="1:6" r="17">
      <c s="4" r="A17" t="s">
        <v>646</v>
      </c>
    </row>
    <row spans="1:6" r="18">
      <c s="3" r="A18" t="s">
        <v>638</v>
      </c>
    </row>
    <row spans="1:6" r="19">
      <c s="4" r="A19" t="s">
        <v>639</v>
      </c>
      <c s="5" r="C19" t="n">
        <v>30</v>
      </c>
      <c s="5" r="E19" t="n">
        <v>15</v>
      </c>
    </row>
    <row spans="1:6" r="20">
      <c s="4" r="A20" t="s">
        <v>640</v>
      </c>
      <c s="4" r="B20" t="s">
        <v>358</v>
      </c>
      <c s="5" r="C20" t="n">
        <v>0</v>
      </c>
      <c s="5" r="E20" t="n">
        <v>0</v>
      </c>
    </row>
    <row spans="1:6" r="21">
      <c s="3" r="A21" t="s">
        <v>641</v>
      </c>
    </row>
    <row spans="1:6" r="22">
      <c s="4" r="A22" t="s">
        <v>642</v>
      </c>
      <c s="5" r="C22" t="n">
        <v>-1</v>
      </c>
      <c s="5" r="E22" t="n">
        <v>-5</v>
      </c>
    </row>
    <row spans="1:6" r="23">
      <c s="4" r="A23" t="s">
        <v>643</v>
      </c>
      <c s="4" r="B23" t="s">
        <v>358</v>
      </c>
      <c s="5" r="C23" t="n">
        <v>0</v>
      </c>
      <c s="5" r="E23" t="n">
        <v>0</v>
      </c>
    </row>
    <row spans="1:6" r="24">
      <c s="4" r="A24" t="s">
        <v>647</v>
      </c>
    </row>
    <row spans="1:6" r="25">
      <c s="3" r="A25" t="s">
        <v>641</v>
      </c>
    </row>
    <row spans="1:6" r="26">
      <c s="4" r="A26" t="s">
        <v>644</v>
      </c>
      <c s="5" r="C26" t="n">
        <v>29</v>
      </c>
      <c s="5" r="E26" t="n">
        <v>10</v>
      </c>
    </row>
    <row spans="1:6" r="27">
      <c s="4" r="A27" t="s">
        <v>648</v>
      </c>
    </row>
    <row spans="1:6" r="28">
      <c s="3" r="A28" t="s">
        <v>638</v>
      </c>
    </row>
    <row spans="1:6" r="29">
      <c s="4" r="A29" t="s">
        <v>639</v>
      </c>
      <c s="5" r="C29" t="n">
        <v>0</v>
      </c>
      <c s="5" r="E29" t="n">
        <v>4</v>
      </c>
    </row>
    <row spans="1:6" r="30">
      <c s="4" r="A30" t="s">
        <v>640</v>
      </c>
      <c s="4" r="B30" t="s">
        <v>358</v>
      </c>
      <c s="5" r="C30" t="n">
        <v>0</v>
      </c>
      <c s="5" r="E30" t="n">
        <v>0</v>
      </c>
    </row>
    <row spans="1:6" r="31">
      <c s="3" r="A31" t="s">
        <v>641</v>
      </c>
    </row>
    <row spans="1:6" r="32">
      <c s="4" r="A32" t="s">
        <v>642</v>
      </c>
      <c s="5" r="C32" t="n">
        <v>-54</v>
      </c>
      <c s="5" r="E32" t="n">
        <v>-42</v>
      </c>
    </row>
    <row spans="1:6" r="33">
      <c s="4" r="A33" t="s">
        <v>643</v>
      </c>
      <c s="4" r="B33" t="s">
        <v>358</v>
      </c>
      <c s="5" r="C33" t="n">
        <v>-18</v>
      </c>
      <c s="5" r="E33" t="n">
        <v>-15</v>
      </c>
    </row>
    <row spans="1:6" r="34">
      <c s="4" r="A34" t="s">
        <v>644</v>
      </c>
      <c s="5" r="C34" t="n">
        <v>-72</v>
      </c>
      <c s="5" r="E34" t="n">
        <v>-53</v>
      </c>
    </row>
    <row spans="1:6" r="35">
      <c s="4" r="A35" t="s">
        <v>649</v>
      </c>
    </row>
    <row spans="1:6" r="36">
      <c s="3" r="A36" t="s">
        <v>638</v>
      </c>
    </row>
    <row spans="1:6" r="37">
      <c s="4" r="A37" t="s">
        <v>639</v>
      </c>
      <c s="5" r="C37" t="n">
        <v>0</v>
      </c>
      <c s="5" r="E37" t="n">
        <v>0</v>
      </c>
    </row>
    <row spans="1:6" r="38">
      <c s="4" r="A38" t="s">
        <v>640</v>
      </c>
      <c s="4" r="B38" t="s">
        <v>358</v>
      </c>
      <c s="5" r="C38" t="n">
        <v>0</v>
      </c>
      <c s="5" r="E38" t="n">
        <v>0</v>
      </c>
    </row>
    <row spans="1:6" r="39">
      <c s="3" r="A39" t="s">
        <v>641</v>
      </c>
    </row>
    <row spans="1:6" r="40">
      <c s="4" r="A40" t="s">
        <v>642</v>
      </c>
      <c s="5" r="C40" t="n">
        <v>-5</v>
      </c>
      <c s="5" r="E40" t="n">
        <v>-6</v>
      </c>
    </row>
    <row spans="1:6" r="41">
      <c s="4" r="A41" t="s">
        <v>643</v>
      </c>
      <c s="5" r="C41" t="n">
        <v>-1</v>
      </c>
      <c s="5" r="E41" t="n">
        <v>-2</v>
      </c>
      <c s="4" r="F41" t="s">
        <v>358</v>
      </c>
    </row>
    <row spans="1:6" r="42">
      <c s="4" r="A42" t="s">
        <v>644</v>
      </c>
      <c s="5" r="C42" t="n">
        <v>-6</v>
      </c>
      <c s="5" r="E42" t="n">
        <v>-8</v>
      </c>
    </row>
    <row spans="1:6" r="43">
      <c s="4" r="A43" t="s">
        <v>650</v>
      </c>
    </row>
    <row spans="1:6" r="44">
      <c s="3" r="A44" t="s">
        <v>638</v>
      </c>
    </row>
    <row spans="1:6" r="45">
      <c s="4" r="A45" t="s">
        <v>639</v>
      </c>
      <c s="5" r="C45" t="n">
        <v>0</v>
      </c>
      <c s="5" r="E45" t="n">
        <v>0</v>
      </c>
    </row>
    <row spans="1:6" r="46">
      <c s="4" r="A46" t="s">
        <v>640</v>
      </c>
      <c s="5" r="C46" t="n">
        <v>0</v>
      </c>
      <c s="4" r="D46" t="s">
        <v>358</v>
      </c>
      <c s="5" r="E46" t="n">
        <v>0</v>
      </c>
    </row>
    <row spans="1:6" r="47">
      <c s="3" r="A47" t="s">
        <v>641</v>
      </c>
    </row>
    <row spans="1:6" r="48">
      <c s="4" r="A48" t="s">
        <v>642</v>
      </c>
      <c s="5" r="C48" t="n">
        <v>-1</v>
      </c>
      <c s="5" r="E48" t="n">
        <v>-1</v>
      </c>
    </row>
    <row spans="1:6" r="49">
      <c s="4" r="A49" t="s">
        <v>643</v>
      </c>
      <c s="5" r="C49" t="n">
        <v>0</v>
      </c>
      <c s="4" r="D49" t="s">
        <v>358</v>
      </c>
      <c s="5" r="E49" t="n">
        <v>0</v>
      </c>
    </row>
    <row spans="1:6" r="50">
      <c s="4" r="A50" t="s">
        <v>644</v>
      </c>
      <c s="5" r="C50" t="n">
        <v>-1</v>
      </c>
      <c s="5" r="E50" t="n">
        <v>-1</v>
      </c>
    </row>
    <row spans="1:6" r="51">
      <c s="4" r="A51" t="s">
        <v>651</v>
      </c>
    </row>
    <row spans="1:6" r="52">
      <c s="3" r="A52" t="s">
        <v>638</v>
      </c>
    </row>
    <row spans="1:6" r="53">
      <c s="4" r="A53" t="s">
        <v>639</v>
      </c>
      <c s="5" r="C53" t="n">
        <v>3</v>
      </c>
      <c s="5" r="E53" t="n">
        <v>5</v>
      </c>
    </row>
    <row spans="1:6" r="54">
      <c s="4" r="A54" t="s">
        <v>640</v>
      </c>
      <c s="4" r="B54" t="s">
        <v>358</v>
      </c>
      <c s="5" r="C54" t="n">
        <v>0</v>
      </c>
      <c s="5" r="E54" t="n">
        <v>0</v>
      </c>
    </row>
    <row spans="1:6" r="55">
      <c s="3" r="A55" t="s">
        <v>641</v>
      </c>
    </row>
    <row spans="1:6" r="56">
      <c s="4" r="A56" t="s">
        <v>642</v>
      </c>
      <c s="5" r="C56" t="n">
        <v>0</v>
      </c>
      <c s="5" r="E56" t="n">
        <v>0</v>
      </c>
    </row>
    <row spans="1:6" r="57">
      <c s="4" r="A57" t="s">
        <v>643</v>
      </c>
      <c s="4" r="B57" t="s">
        <v>358</v>
      </c>
      <c s="5" r="C57" t="n">
        <v>0</v>
      </c>
      <c s="5" r="E57" t="n">
        <v>0</v>
      </c>
    </row>
    <row spans="1:6" r="58">
      <c s="4" r="A58" t="s">
        <v>644</v>
      </c>
      <c s="5" r="C58" t="n">
        <v>3</v>
      </c>
      <c s="5" r="E58" t="n">
        <v>5</v>
      </c>
    </row>
    <row spans="1:6" r="59">
      <c s="4" r="A59" t="s">
        <v>652</v>
      </c>
    </row>
    <row spans="1:6" r="60">
      <c s="3" r="A60" t="s">
        <v>638</v>
      </c>
    </row>
    <row spans="1:6" r="61">
      <c s="4" r="A61" t="s">
        <v>639</v>
      </c>
      <c s="5" r="C61" t="n">
        <v>0</v>
      </c>
    </row>
    <row spans="1:6" r="62">
      <c s="4" r="A62" t="s">
        <v>640</v>
      </c>
      <c s="5" r="C62" t="n">
        <v>0</v>
      </c>
    </row>
    <row spans="1:6" r="63">
      <c s="3" r="A63" t="s">
        <v>641</v>
      </c>
    </row>
    <row spans="1:6" r="64">
      <c s="4" r="A64" t="s">
        <v>642</v>
      </c>
      <c s="5" r="C64" t="n">
        <v>-1</v>
      </c>
    </row>
    <row spans="1:6" r="65">
      <c s="4" r="A65" t="s">
        <v>643</v>
      </c>
      <c s="5" r="C65" t="n">
        <v>0</v>
      </c>
    </row>
    <row spans="1:6" r="66">
      <c s="4" r="A66" t="s">
        <v>644</v>
      </c>
      <c s="5" r="C66" t="n">
        <v>-1</v>
      </c>
    </row>
    <row spans="1:6" r="67">
      <c s="4" r="A67" t="s">
        <v>653</v>
      </c>
    </row>
    <row spans="1:6" r="68">
      <c s="3" r="A68" t="s">
        <v>638</v>
      </c>
    </row>
    <row spans="1:6" r="69">
      <c s="4" r="A69" t="s">
        <v>639</v>
      </c>
      <c s="5" r="C69" t="n">
        <v>69</v>
      </c>
      <c s="5" r="E69" t="n">
        <v>53</v>
      </c>
    </row>
    <row spans="1:6" r="70">
      <c s="4" r="A70" t="s">
        <v>640</v>
      </c>
      <c s="4" r="B70" t="s">
        <v>358</v>
      </c>
      <c s="5" r="C70" t="n">
        <v>0</v>
      </c>
      <c s="5" r="E70" t="n">
        <v>0</v>
      </c>
    </row>
    <row spans="1:6" r="71">
      <c s="3" r="A71" t="s">
        <v>641</v>
      </c>
    </row>
    <row spans="1:6" r="72">
      <c s="4" r="A72" t="s">
        <v>642</v>
      </c>
      <c s="5" r="C72" t="n">
        <v>-97</v>
      </c>
      <c s="5" r="E72" t="n">
        <v>-95</v>
      </c>
    </row>
    <row spans="1:6" r="73">
      <c s="4" r="A73" t="s">
        <v>643</v>
      </c>
      <c s="4" r="B73" t="s">
        <v>358</v>
      </c>
      <c s="5" r="C73" t="n">
        <v>-2</v>
      </c>
      <c s="5" r="E73" t="n">
        <v>-7</v>
      </c>
    </row>
    <row spans="1:6" r="74">
      <c s="4" r="A74" t="s">
        <v>644</v>
      </c>
      <c s="5" r="C74" t="n">
        <v>-30</v>
      </c>
      <c s="5" r="E74" t="n">
        <v>-49</v>
      </c>
    </row>
    <row spans="1:6" r="75">
      <c s="4" r="A75" t="s">
        <v>654</v>
      </c>
    </row>
    <row spans="1:6" r="76">
      <c s="3" r="A76" t="s">
        <v>638</v>
      </c>
    </row>
    <row spans="1:6" r="77">
      <c s="4" r="A77" t="s">
        <v>639</v>
      </c>
      <c s="5" r="C77" t="n">
        <v>51</v>
      </c>
      <c s="5" r="E77" t="n">
        <v>24</v>
      </c>
    </row>
    <row spans="1:6" r="78">
      <c s="4" r="A78" t="s">
        <v>640</v>
      </c>
      <c s="4" r="B78" t="s">
        <v>358</v>
      </c>
      <c s="5" r="C78" t="n">
        <v>0</v>
      </c>
      <c s="5" r="E78" t="n">
        <v>0</v>
      </c>
    </row>
    <row spans="1:6" r="79">
      <c s="3" r="A79" t="s">
        <v>641</v>
      </c>
    </row>
    <row spans="1:6" r="80">
      <c s="4" r="A80" t="s">
        <v>642</v>
      </c>
      <c s="5" r="C80" t="n">
        <v>-40</v>
      </c>
      <c s="5" r="E80" t="n">
        <v>-26</v>
      </c>
    </row>
    <row spans="1:6" r="81">
      <c s="4" r="A81" t="s">
        <v>643</v>
      </c>
      <c s="4" r="B81" t="s">
        <v>358</v>
      </c>
      <c s="5" r="C81" t="n">
        <v>0</v>
      </c>
      <c s="5" r="E81" t="n">
        <v>0</v>
      </c>
    </row>
    <row spans="1:6" r="82">
      <c s="4" r="A82" t="s">
        <v>655</v>
      </c>
    </row>
    <row spans="1:6" r="83">
      <c s="3" r="A83" t="s">
        <v>641</v>
      </c>
    </row>
    <row spans="1:6" r="84">
      <c s="4" r="A84" t="s">
        <v>644</v>
      </c>
      <c s="5" r="C84" t="n">
        <v>11</v>
      </c>
      <c s="5" r="E84" t="n">
        <v>-2</v>
      </c>
    </row>
    <row spans="1:6" r="85">
      <c s="4" r="A85" t="s">
        <v>656</v>
      </c>
    </row>
    <row spans="1:6" r="86">
      <c s="3" r="A86" t="s">
        <v>638</v>
      </c>
    </row>
    <row spans="1:6" r="87">
      <c s="4" r="A87" t="s">
        <v>639</v>
      </c>
      <c s="5" r="C87" t="n">
        <v>15</v>
      </c>
      <c s="5" r="E87" t="n">
        <v>26</v>
      </c>
    </row>
    <row spans="1:6" r="88">
      <c s="4" r="A88" t="s">
        <v>640</v>
      </c>
      <c s="4" r="B88" t="s">
        <v>358</v>
      </c>
      <c s="5" r="C88" t="n">
        <v>0</v>
      </c>
      <c s="5" r="E88" t="n">
        <v>0</v>
      </c>
    </row>
    <row spans="1:6" r="89">
      <c s="3" r="A89" t="s">
        <v>641</v>
      </c>
    </row>
    <row spans="1:6" r="90">
      <c s="4" r="A90" t="s">
        <v>642</v>
      </c>
      <c s="5" r="C90" t="n">
        <v>-42</v>
      </c>
      <c s="5" r="E90" t="n">
        <v>-54</v>
      </c>
    </row>
    <row spans="1:6" r="91">
      <c s="4" r="A91" t="s">
        <v>643</v>
      </c>
      <c s="4" r="B91" t="s">
        <v>358</v>
      </c>
      <c s="5" r="C91" t="n">
        <v>0</v>
      </c>
      <c s="5" r="E91" t="n">
        <v>0</v>
      </c>
    </row>
    <row spans="1:6" r="92">
      <c s="4" r="A92" t="s">
        <v>644</v>
      </c>
      <c s="5" r="C92" t="n">
        <v>-27</v>
      </c>
      <c s="5" r="E92" t="n">
        <v>-28</v>
      </c>
    </row>
    <row spans="1:6" r="93">
      <c s="4" r="A93" t="s">
        <v>657</v>
      </c>
    </row>
    <row spans="1:6" r="94">
      <c s="3" r="A94" t="s">
        <v>638</v>
      </c>
    </row>
    <row spans="1:6" r="95">
      <c s="4" r="A95" t="s">
        <v>639</v>
      </c>
      <c s="5" r="C95" t="n">
        <v>3</v>
      </c>
      <c s="5" r="E95" t="n">
        <v>3</v>
      </c>
    </row>
    <row spans="1:6" r="96">
      <c s="4" r="A96" t="s">
        <v>640</v>
      </c>
      <c s="4" r="B96" t="s">
        <v>358</v>
      </c>
      <c s="5" r="C96" t="n">
        <v>0</v>
      </c>
      <c s="5" r="E96" t="n">
        <v>0</v>
      </c>
    </row>
    <row spans="1:6" r="97">
      <c s="3" r="A97" t="s">
        <v>641</v>
      </c>
    </row>
    <row spans="1:6" r="98">
      <c s="4" r="A98" t="s">
        <v>642</v>
      </c>
      <c s="5" r="C98" t="n">
        <v>-15</v>
      </c>
      <c s="5" r="E98" t="n">
        <v>-15</v>
      </c>
    </row>
    <row spans="1:6" r="99">
      <c s="4" r="A99" t="s">
        <v>643</v>
      </c>
      <c s="4" r="B99" t="s">
        <v>358</v>
      </c>
      <c s="5" r="C99" t="n">
        <v>-2</v>
      </c>
      <c s="5" r="E99" t="n">
        <v>-7</v>
      </c>
    </row>
    <row spans="1:6" r="100">
      <c s="4" r="A100" t="s">
        <v>644</v>
      </c>
      <c s="7" r="C100" t="n">
        <v>-14</v>
      </c>
      <c s="7" r="E100" t="n">
        <v>-19</v>
      </c>
    </row>
    <row spans="1:6" r="101">
      <c t="n" r="A101"/>
    </row>
    <row spans="1:6" r="102">
      <c s="4" r="A102" t="s">
        <v>358</v>
      </c>
      <c s="4" r="B102" t="s">
        <v>658</v>
      </c>
    </row>
  </sheetData>
  <mergeCells count="5">
    <mergeCell ref="A1:B1"/>
    <mergeCell ref="C1:D1"/>
    <mergeCell ref="E1:F1"/>
    <mergeCell ref="A101:E101"/>
    <mergeCell ref="B102:E10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45</v>
      </c>
      <c s="2" r="B1" t="s">
        <v>23</v>
      </c>
      <c s="2" r="C1" t="s">
        <v>1</v>
      </c>
    </row>
    <row spans="1:3" r="2">
      <c s="2" r="B2" t="s">
        <v>2</v>
      </c>
      <c s="2" r="C2" t="s">
        <v>2</v>
      </c>
    </row>
    <row spans="1:3" r="3">
      <c s="3" r="A3" t="s">
        <v>146</v>
      </c>
    </row>
    <row spans="1:3" r="4">
      <c s="4" r="A4" t="s">
        <v>147</v>
      </c>
      <c s="7" r="C4" t="n">
        <v>-70</v>
      </c>
    </row>
    <row spans="1:3" r="5">
      <c s="4" r="A5" t="s">
        <v>148</v>
      </c>
      <c s="7" r="B5" t="n">
        <v>-13</v>
      </c>
      <c s="5" r="C5" t="n">
        <v>-73</v>
      </c>
    </row>
    <row spans="1:3" r="6">
      <c s="4" r="A6" t="s">
        <v>149</v>
      </c>
      <c s="5" r="C6" t="n">
        <v>-19</v>
      </c>
    </row>
    <row spans="1:3" r="7">
      <c s="4" r="A7" t="s">
        <v>150</v>
      </c>
      <c s="5" r="C7" t="n">
        <v>-12</v>
      </c>
    </row>
    <row spans="1:3" r="8">
      <c s="4" r="A8" t="s">
        <v>151</v>
      </c>
      <c s="5" r="C8" t="n">
        <v>1</v>
      </c>
    </row>
    <row spans="1:3" r="9">
      <c s="4" r="A9" t="s">
        <v>152</v>
      </c>
      <c s="5" r="C9" t="n">
        <v>-1</v>
      </c>
    </row>
    <row spans="1:3" r="10">
      <c s="4" r="A10" t="s">
        <v>147</v>
      </c>
      <c s="7" r="B10" t="n">
        <v>-174</v>
      </c>
      <c s="7" r="C10" t="n">
        <v>-174</v>
      </c>
    </row>
    <row spans="1:3" r="11">
      <c s="4" r="A11" t="s">
        <v>153</v>
      </c>
    </row>
    <row spans="1:3" r="12">
      <c s="3" r="A12" t="s">
        <v>146</v>
      </c>
    </row>
    <row spans="1:3" r="13">
      <c s="4" r="A13" t="s">
        <v>154</v>
      </c>
      <c s="5" r="C13" t="n">
        <v>1000</v>
      </c>
    </row>
    <row spans="1:3" r="14">
      <c s="4" r="A14" t="s">
        <v>147</v>
      </c>
      <c s="7" r="C14" t="n">
        <v>0</v>
      </c>
    </row>
    <row spans="1:3" r="15">
      <c s="4" r="A15" t="s">
        <v>154</v>
      </c>
      <c s="5" r="B15" t="n">
        <v>1000</v>
      </c>
      <c s="5" r="C15" t="n">
        <v>1000</v>
      </c>
    </row>
    <row spans="1:3" r="16">
      <c s="4" r="A16" t="s">
        <v>147</v>
      </c>
      <c s="7" r="B16" t="n">
        <v>0</v>
      </c>
      <c s="7" r="C16" t="n">
        <v>0</v>
      </c>
    </row>
    <row spans="1:3" r="17">
      <c s="4" r="A17" t="s">
        <v>155</v>
      </c>
    </row>
    <row spans="1:3" r="18">
      <c s="3" r="A18" t="s">
        <v>146</v>
      </c>
    </row>
    <row spans="1:3" r="19">
      <c s="4" r="A19" t="s">
        <v>147</v>
      </c>
      <c s="5" r="C19" t="n">
        <v>1404</v>
      </c>
    </row>
    <row spans="1:3" r="20">
      <c s="4" r="A20" t="s">
        <v>147</v>
      </c>
      <c s="5" r="B20" t="n">
        <v>1404</v>
      </c>
      <c s="5" r="C20" t="n">
        <v>1404</v>
      </c>
    </row>
    <row spans="1:3" r="21">
      <c s="4" r="A21" t="s">
        <v>156</v>
      </c>
    </row>
    <row spans="1:3" r="22">
      <c s="3" r="A22" t="s">
        <v>146</v>
      </c>
    </row>
    <row spans="1:3" r="23">
      <c s="4" r="A23" t="s">
        <v>147</v>
      </c>
      <c s="5" r="C23" t="n">
        <v>-925</v>
      </c>
    </row>
    <row spans="1:3" r="24">
      <c s="4" r="A24" t="s">
        <v>148</v>
      </c>
      <c s="5" r="C24" t="n">
        <v>-73</v>
      </c>
    </row>
    <row spans="1:3" r="25">
      <c s="4" r="A25" t="s">
        <v>147</v>
      </c>
      <c s="5" r="B25" t="n">
        <v>-998</v>
      </c>
      <c s="5" r="C25" t="n">
        <v>-998</v>
      </c>
    </row>
    <row spans="1:3" r="26">
      <c s="4" r="A26" t="s">
        <v>157</v>
      </c>
    </row>
    <row spans="1:3" r="27">
      <c s="3" r="A27" t="s">
        <v>146</v>
      </c>
    </row>
    <row spans="1:3" r="28">
      <c s="4" r="A28" t="s">
        <v>147</v>
      </c>
      <c s="5" r="C28" t="n">
        <v>-561</v>
      </c>
    </row>
    <row spans="1:3" r="29">
      <c s="4" r="A29" t="s">
        <v>149</v>
      </c>
      <c s="5" r="C29" t="n">
        <v>-16</v>
      </c>
    </row>
    <row spans="1:3" r="30">
      <c s="4" r="A30" t="s">
        <v>150</v>
      </c>
      <c s="5" r="C30" t="n">
        <v>-12</v>
      </c>
    </row>
    <row spans="1:3" r="31">
      <c s="4" r="A31" t="s">
        <v>151</v>
      </c>
      <c s="5" r="C31" t="n">
        <v>0</v>
      </c>
    </row>
    <row spans="1:3" r="32">
      <c s="4" r="A32" t="s">
        <v>147</v>
      </c>
      <c s="5" r="B32" t="n">
        <v>-589</v>
      </c>
      <c s="5" r="C32" t="n">
        <v>-589</v>
      </c>
    </row>
    <row spans="1:3" r="33">
      <c s="4" r="A33" t="s">
        <v>158</v>
      </c>
    </row>
    <row spans="1:3" r="34">
      <c s="3" r="A34" t="s">
        <v>146</v>
      </c>
    </row>
    <row spans="1:3" r="35">
      <c s="4" r="A35" t="s">
        <v>147</v>
      </c>
      <c s="5" r="C35" t="n">
        <v>12</v>
      </c>
    </row>
    <row spans="1:3" r="36">
      <c s="4" r="A36" t="s">
        <v>149</v>
      </c>
      <c s="5" r="C36" t="n">
        <v>-3</v>
      </c>
    </row>
    <row spans="1:3" r="37">
      <c s="4" r="A37" t="s">
        <v>150</v>
      </c>
      <c s="5" r="C37" t="n">
        <v>0</v>
      </c>
    </row>
    <row spans="1:3" r="38">
      <c s="4" r="A38" t="s">
        <v>151</v>
      </c>
      <c s="5" r="C38" t="n">
        <v>1</v>
      </c>
    </row>
    <row spans="1:3" r="39">
      <c s="4" r="A39" t="s">
        <v>152</v>
      </c>
      <c s="5" r="C39" t="n">
        <v>-1</v>
      </c>
    </row>
    <row spans="1:3" r="40">
      <c s="4" r="A40" t="s">
        <v>147</v>
      </c>
      <c s="7" r="B40" t="n">
        <v>9</v>
      </c>
      <c s="7" r="C40" t="n">
        <v>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59</v>
      </c>
      <c s="2" r="C1" t="s">
        <v>23</v>
      </c>
      <c s="2" r="E1" t="s">
        <v>1</v>
      </c>
    </row>
    <row spans="1:6" r="2">
      <c s="2" r="C2" t="s">
        <v>2</v>
      </c>
      <c s="2" r="D2" t="s">
        <v>24</v>
      </c>
      <c s="2" r="E2" t="s">
        <v>2</v>
      </c>
      <c s="2" r="F2" t="s">
        <v>24</v>
      </c>
    </row>
    <row spans="1:6" r="3">
      <c s="3" r="A3" t="s">
        <v>660</v>
      </c>
    </row>
    <row spans="1:6" r="4">
      <c s="4" r="A4" t="s">
        <v>661</v>
      </c>
      <c s="7" r="C4" t="n">
        <v>22</v>
      </c>
      <c s="7" r="D4" t="n">
        <v>7</v>
      </c>
      <c s="7" r="E4" t="n">
        <v>16</v>
      </c>
      <c s="7" r="F4" t="n">
        <v>9</v>
      </c>
    </row>
    <row spans="1:6" r="5">
      <c s="4" r="A5" t="s">
        <v>662</v>
      </c>
    </row>
    <row spans="1:6" r="6">
      <c s="3" r="A6" t="s">
        <v>660</v>
      </c>
    </row>
    <row spans="1:6" r="7">
      <c s="4" r="A7" t="s">
        <v>661</v>
      </c>
      <c s="5" r="C7" t="n">
        <v>22</v>
      </c>
      <c s="5" r="D7" t="n">
        <v>7</v>
      </c>
      <c s="5" r="E7" t="n">
        <v>16</v>
      </c>
      <c s="5" r="F7" t="n">
        <v>9</v>
      </c>
    </row>
    <row spans="1:6" r="8">
      <c s="4" r="A8" t="s">
        <v>663</v>
      </c>
    </row>
    <row spans="1:6" r="9">
      <c s="3" r="A9" t="s">
        <v>660</v>
      </c>
    </row>
    <row spans="1:6" r="10">
      <c s="4" r="A10" t="s">
        <v>661</v>
      </c>
      <c s="5" r="C10" t="n">
        <v>0</v>
      </c>
      <c s="5" r="D10" t="n">
        <v>0</v>
      </c>
      <c s="5" r="E10" t="n">
        <v>0</v>
      </c>
      <c s="5" r="F10" t="n">
        <v>0</v>
      </c>
    </row>
    <row spans="1:6" r="11">
      <c s="4" r="A11" t="s">
        <v>664</v>
      </c>
    </row>
    <row spans="1:6" r="12">
      <c s="3" r="A12" t="s">
        <v>660</v>
      </c>
    </row>
    <row spans="1:6" r="13">
      <c s="4" r="A13" t="s">
        <v>665</v>
      </c>
      <c s="5" r="C13" t="n">
        <v>-1</v>
      </c>
      <c s="5" r="D13" t="n">
        <v>0</v>
      </c>
      <c s="5" r="E13" t="n">
        <v>-1</v>
      </c>
      <c s="5" r="F13" t="n">
        <v>1</v>
      </c>
    </row>
    <row spans="1:6" r="14">
      <c s="4" r="A14" t="s">
        <v>666</v>
      </c>
      <c s="5" r="C14" t="n">
        <v>1</v>
      </c>
      <c s="5" r="D14" t="n">
        <v>0</v>
      </c>
      <c s="5" r="E14" t="n">
        <v>1</v>
      </c>
      <c s="5" r="F14" t="n">
        <v>-1</v>
      </c>
    </row>
    <row spans="1:6" r="15">
      <c s="4" r="A15" t="s">
        <v>667</v>
      </c>
      <c s="4" r="B15" t="s">
        <v>358</v>
      </c>
      <c s="7" r="C15" t="n">
        <v>0</v>
      </c>
      <c s="7" r="D15" t="n">
        <v>0</v>
      </c>
      <c s="7" r="E15" t="n">
        <v>0</v>
      </c>
      <c s="7" r="F15" t="n">
        <v>0</v>
      </c>
    </row>
    <row spans="1:6" r="16">
      <c t="n" r="A16"/>
    </row>
    <row spans="1:6" r="17">
      <c s="4" r="A17" t="s">
        <v>358</v>
      </c>
      <c s="4" r="B17" t="s">
        <v>668</v>
      </c>
    </row>
  </sheetData>
  <mergeCells count="5">
    <mergeCell ref="A1:B2"/>
    <mergeCell ref="C1:D1"/>
    <mergeCell ref="E1:F1"/>
    <mergeCell ref="A16:E16"/>
    <mergeCell ref="B17:E1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9</v>
      </c>
      <c s="2" r="B1" t="s">
        <v>2</v>
      </c>
      <c s="2" r="C1" t="s">
        <v>57</v>
      </c>
    </row>
    <row spans="1:3" r="2">
      <c s="4" r="A2" t="s">
        <v>670</v>
      </c>
    </row>
    <row spans="1:3" r="3">
      <c s="3" r="A3" t="s">
        <v>660</v>
      </c>
    </row>
    <row spans="1:3" r="4">
      <c s="4" r="A4" t="s">
        <v>671</v>
      </c>
      <c s="5" r="B4" t="n">
        <v>-369</v>
      </c>
      <c s="5" r="C4" t="n">
        <v>-318</v>
      </c>
    </row>
    <row spans="1:3" r="5">
      <c s="4" r="A5" t="s">
        <v>672</v>
      </c>
    </row>
    <row spans="1:3" r="6">
      <c s="3" r="A6" t="s">
        <v>660</v>
      </c>
    </row>
    <row spans="1:3" r="7">
      <c s="4" r="A7" t="s">
        <v>671</v>
      </c>
      <c s="5" r="B7" t="n">
        <v>14</v>
      </c>
      <c s="5" r="C7" t="n">
        <v>1</v>
      </c>
    </row>
    <row spans="1:3" r="8">
      <c s="4" r="A8" t="s">
        <v>673</v>
      </c>
    </row>
    <row spans="1:3" r="9">
      <c s="3" r="A9" t="s">
        <v>660</v>
      </c>
    </row>
    <row spans="1:3" r="10">
      <c s="4" r="A10" t="s">
        <v>671</v>
      </c>
      <c s="5" r="B10" t="n">
        <v>10</v>
      </c>
      <c s="5" r="C10" t="n">
        <v>2</v>
      </c>
    </row>
    <row spans="1:3" r="11">
      <c s="4" r="A11" t="s">
        <v>674</v>
      </c>
    </row>
    <row spans="1:3" r="12">
      <c s="3" r="A12" t="s">
        <v>660</v>
      </c>
    </row>
    <row spans="1:3" r="13">
      <c s="4" r="A13" t="s">
        <v>671</v>
      </c>
      <c s="5" r="B13" t="n">
        <v>-295</v>
      </c>
      <c s="5" r="C13" t="n">
        <v>-285</v>
      </c>
    </row>
    <row spans="1:3" r="14">
      <c s="4" r="A14" t="s">
        <v>675</v>
      </c>
    </row>
    <row spans="1:3" r="15">
      <c s="3" r="A15" t="s">
        <v>660</v>
      </c>
    </row>
    <row spans="1:3" r="16">
      <c s="4" r="A16" t="s">
        <v>671</v>
      </c>
      <c s="5" r="B16" t="n">
        <v>10</v>
      </c>
      <c s="5" r="C16" t="n">
        <v>2</v>
      </c>
    </row>
    <row spans="1:3" r="17">
      <c s="4" r="A17" t="s">
        <v>676</v>
      </c>
    </row>
    <row spans="1:3" r="18">
      <c s="3" r="A18" t="s">
        <v>660</v>
      </c>
    </row>
    <row spans="1:3" r="19">
      <c s="4" r="A19" t="s">
        <v>671</v>
      </c>
      <c s="5" r="B19" t="n">
        <v>-98</v>
      </c>
      <c s="5" r="C19" t="n">
        <v>-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77</v>
      </c>
      <c s="2" r="C1" t="s">
        <v>23</v>
      </c>
      <c s="2" r="E1" t="s">
        <v>1</v>
      </c>
    </row>
    <row spans="1:6" r="2">
      <c s="2" r="C2" t="s">
        <v>2</v>
      </c>
      <c s="2" r="D2" t="s">
        <v>24</v>
      </c>
      <c s="2" r="E2" t="s">
        <v>2</v>
      </c>
      <c s="2" r="F2" t="s">
        <v>24</v>
      </c>
    </row>
    <row spans="1:6" r="3">
      <c s="3" r="A3" t="s">
        <v>678</v>
      </c>
    </row>
    <row spans="1:6" r="4">
      <c s="4" r="A4" t="s">
        <v>679</v>
      </c>
      <c s="7" r="C4" t="n">
        <v>100</v>
      </c>
      <c s="7" r="D4" t="n">
        <v>103</v>
      </c>
      <c s="7" r="E4" t="n">
        <v>200</v>
      </c>
      <c s="7" r="F4" t="n">
        <v>211</v>
      </c>
    </row>
    <row spans="1:6" r="5">
      <c s="4" r="A5" t="s">
        <v>680</v>
      </c>
      <c s="5" r="C5" t="n">
        <v>-31</v>
      </c>
      <c s="5" r="D5" t="n">
        <v>-45</v>
      </c>
      <c s="5" r="E5" t="n">
        <v>13</v>
      </c>
      <c s="5" r="F5" t="n">
        <v>-34</v>
      </c>
    </row>
    <row spans="1:6" r="6">
      <c s="4" r="A6" t="s">
        <v>661</v>
      </c>
      <c s="5" r="C6" t="n">
        <v>22</v>
      </c>
      <c s="5" r="D6" t="n">
        <v>7</v>
      </c>
      <c s="5" r="E6" t="n">
        <v>16</v>
      </c>
      <c s="5" r="F6" t="n">
        <v>9</v>
      </c>
    </row>
    <row spans="1:6" r="7">
      <c s="4" r="A7" t="s">
        <v>681</v>
      </c>
      <c s="5" r="E7" t="n">
        <v>12</v>
      </c>
      <c s="5" r="F7" t="n">
        <v>-14</v>
      </c>
    </row>
    <row spans="1:6" r="8">
      <c s="4" r="A8" t="s">
        <v>630</v>
      </c>
    </row>
    <row spans="1:6" r="9">
      <c s="3" r="A9" t="s">
        <v>678</v>
      </c>
    </row>
    <row spans="1:6" r="10">
      <c s="4" r="A10" t="s">
        <v>682</v>
      </c>
      <c s="5" r="C10" t="n">
        <v>-49</v>
      </c>
      <c s="5" r="D10" t="n">
        <v>-14</v>
      </c>
      <c s="5" r="E10" t="n">
        <v>-50</v>
      </c>
      <c s="5" r="F10" t="n">
        <v>-3</v>
      </c>
    </row>
    <row spans="1:6" r="11">
      <c s="4" r="A11" t="s">
        <v>683</v>
      </c>
      <c s="5" r="C11" t="n">
        <v>42</v>
      </c>
      <c s="5" r="D11" t="n">
        <v>-11</v>
      </c>
      <c s="5" r="E11" t="n">
        <v>34</v>
      </c>
      <c s="5" r="F11" t="n">
        <v>-14</v>
      </c>
    </row>
    <row spans="1:6" r="12">
      <c s="4" r="A12" t="s">
        <v>684</v>
      </c>
      <c s="5" r="C12" t="n">
        <v>-15</v>
      </c>
      <c s="5" r="D12" t="n">
        <v>-1</v>
      </c>
      <c s="5" r="E12" t="n">
        <v>20</v>
      </c>
      <c s="5" r="F12" t="n">
        <v>0</v>
      </c>
    </row>
    <row spans="1:6" r="13">
      <c s="4" r="A13" t="s">
        <v>681</v>
      </c>
      <c s="5" r="C13" t="n">
        <v>-22</v>
      </c>
      <c s="5" r="D13" t="n">
        <v>-26</v>
      </c>
      <c s="5" r="E13" t="n">
        <v>4</v>
      </c>
      <c s="5" r="F13" t="n">
        <v>-17</v>
      </c>
    </row>
    <row spans="1:6" r="14">
      <c s="4" r="A14" t="s">
        <v>685</v>
      </c>
    </row>
    <row spans="1:6" r="15">
      <c s="3" r="A15" t="s">
        <v>678</v>
      </c>
    </row>
    <row spans="1:6" r="16">
      <c s="4" r="A16" t="s">
        <v>681</v>
      </c>
      <c s="5" r="C16" t="n">
        <v>-44</v>
      </c>
      <c s="5" r="D16" t="n">
        <v>-32</v>
      </c>
      <c s="5" r="E16" t="n">
        <v>-12</v>
      </c>
      <c s="5" r="F16" t="n">
        <v>-25</v>
      </c>
    </row>
    <row spans="1:6" r="17">
      <c s="4" r="A17" t="s">
        <v>686</v>
      </c>
    </row>
    <row spans="1:6" r="18">
      <c s="3" r="A18" t="s">
        <v>678</v>
      </c>
    </row>
    <row spans="1:6" r="19">
      <c s="4" r="A19" t="s">
        <v>681</v>
      </c>
      <c s="4" r="B19" t="s">
        <v>358</v>
      </c>
      <c s="5" r="C19" t="n">
        <v>22</v>
      </c>
      <c s="5" r="D19" t="n">
        <v>6</v>
      </c>
      <c s="5" r="E19" t="n">
        <v>16</v>
      </c>
      <c s="5" r="F19" t="n">
        <v>8</v>
      </c>
    </row>
    <row spans="1:6" r="20">
      <c s="4" r="A20" t="s">
        <v>687</v>
      </c>
    </row>
    <row spans="1:6" r="21">
      <c s="3" r="A21" t="s">
        <v>678</v>
      </c>
    </row>
    <row spans="1:6" r="22">
      <c s="4" r="A22" t="s">
        <v>681</v>
      </c>
      <c s="5" r="C22" t="n">
        <v>9</v>
      </c>
      <c s="5" r="D22" t="n">
        <v>-20</v>
      </c>
    </row>
    <row spans="1:6" r="23">
      <c s="4" r="A23" t="s">
        <v>688</v>
      </c>
    </row>
    <row spans="1:6" r="24">
      <c s="3" r="A24" t="s">
        <v>678</v>
      </c>
    </row>
    <row spans="1:6" r="25">
      <c s="4" r="A25" t="s">
        <v>681</v>
      </c>
      <c s="5" r="E25" t="n">
        <v>40</v>
      </c>
      <c s="5" r="F25" t="n">
        <v>-27</v>
      </c>
    </row>
    <row spans="1:6" r="26">
      <c s="4" r="A26" t="s">
        <v>689</v>
      </c>
    </row>
    <row spans="1:6" r="27">
      <c s="3" r="A27" t="s">
        <v>678</v>
      </c>
    </row>
    <row spans="1:6" r="28">
      <c s="4" r="A28" t="s">
        <v>681</v>
      </c>
      <c s="5" r="C28" t="n">
        <v>-55</v>
      </c>
      <c s="5" r="D28" t="n">
        <v>-14</v>
      </c>
      <c s="5" r="E28" t="n">
        <v>-54</v>
      </c>
      <c s="5" r="F28" t="n">
        <v>-2</v>
      </c>
    </row>
    <row spans="1:6" r="29">
      <c s="4" r="A29" t="s">
        <v>690</v>
      </c>
    </row>
    <row spans="1:6" r="30">
      <c s="3" r="A30" t="s">
        <v>678</v>
      </c>
    </row>
    <row spans="1:6" r="31">
      <c s="4" r="A31" t="s">
        <v>681</v>
      </c>
      <c s="4" r="B31" t="s">
        <v>361</v>
      </c>
      <c s="5" r="C31" t="n">
        <v>2</v>
      </c>
      <c s="5" r="D31" t="n">
        <v>2</v>
      </c>
      <c s="5" r="E31" t="n">
        <v>2</v>
      </c>
      <c s="5" r="F31" t="n">
        <v>4</v>
      </c>
    </row>
    <row spans="1:6" r="32">
      <c s="4" r="A32" t="s">
        <v>662</v>
      </c>
    </row>
    <row spans="1:6" r="33">
      <c s="3" r="A33" t="s">
        <v>678</v>
      </c>
    </row>
    <row spans="1:6" r="34">
      <c s="4" r="A34" t="s">
        <v>680</v>
      </c>
      <c s="5" r="C34" t="n">
        <v>-31</v>
      </c>
      <c s="5" r="D34" t="n">
        <v>-49</v>
      </c>
      <c s="5" r="E34" t="n">
        <v>14</v>
      </c>
      <c s="5" r="F34" t="n">
        <v>-38</v>
      </c>
    </row>
    <row spans="1:6" r="35">
      <c s="4" r="A35" t="s">
        <v>661</v>
      </c>
      <c s="5" r="C35" t="n">
        <v>22</v>
      </c>
      <c s="5" r="D35" t="n">
        <v>7</v>
      </c>
      <c s="5" r="E35" t="n">
        <v>16</v>
      </c>
      <c s="5" r="F35" t="n">
        <v>9</v>
      </c>
    </row>
    <row spans="1:6" r="36">
      <c s="4" r="A36" t="s">
        <v>691</v>
      </c>
    </row>
    <row spans="1:6" r="37">
      <c s="3" r="A37" t="s">
        <v>678</v>
      </c>
    </row>
    <row spans="1:6" r="38">
      <c s="4" r="A38" t="s">
        <v>680</v>
      </c>
      <c s="5" r="C38" t="n">
        <v>21</v>
      </c>
      <c s="5" r="D38" t="n">
        <v>-27</v>
      </c>
    </row>
    <row spans="1:6" r="39">
      <c s="4" r="A39" t="s">
        <v>661</v>
      </c>
      <c s="5" r="C39" t="n">
        <v>22</v>
      </c>
      <c s="5" r="D39" t="n">
        <v>7</v>
      </c>
    </row>
    <row spans="1:6" r="40">
      <c s="4" r="A40" t="s">
        <v>692</v>
      </c>
    </row>
    <row spans="1:6" r="41">
      <c s="3" r="A41" t="s">
        <v>678</v>
      </c>
    </row>
    <row spans="1:6" r="42">
      <c s="4" r="A42" t="s">
        <v>680</v>
      </c>
      <c s="5" r="E42" t="n">
        <v>59</v>
      </c>
      <c s="5" r="F42" t="n">
        <v>-48</v>
      </c>
    </row>
    <row spans="1:6" r="43">
      <c s="4" r="A43" t="s">
        <v>661</v>
      </c>
      <c s="5" r="E43" t="n">
        <v>16</v>
      </c>
      <c s="5" r="F43" t="n">
        <v>10</v>
      </c>
    </row>
    <row spans="1:6" r="44">
      <c s="4" r="A44" t="s">
        <v>693</v>
      </c>
    </row>
    <row spans="1:6" r="45">
      <c s="3" r="A45" t="s">
        <v>678</v>
      </c>
    </row>
    <row spans="1:6" r="46">
      <c s="4" r="A46" t="s">
        <v>680</v>
      </c>
      <c s="5" r="C46" t="n">
        <v>-51</v>
      </c>
      <c s="5" r="D46" t="n">
        <v>-19</v>
      </c>
      <c s="5" r="E46" t="n">
        <v>-43</v>
      </c>
      <c s="5" r="F46" t="n">
        <v>13</v>
      </c>
    </row>
    <row spans="1:6" r="47">
      <c s="4" r="A47" t="s">
        <v>661</v>
      </c>
      <c s="5" r="C47" t="n">
        <v>0</v>
      </c>
      <c s="5" r="D47" t="n">
        <v>0</v>
      </c>
      <c s="5" r="E47" t="n">
        <v>0</v>
      </c>
      <c s="5" r="F47" t="n">
        <v>-1</v>
      </c>
    </row>
    <row spans="1:6" r="48">
      <c s="4" r="A48" t="s">
        <v>694</v>
      </c>
    </row>
    <row spans="1:6" r="49">
      <c s="3" r="A49" t="s">
        <v>678</v>
      </c>
    </row>
    <row spans="1:6" r="50">
      <c s="4" r="A50" t="s">
        <v>680</v>
      </c>
      <c s="5" r="C50" t="n">
        <v>-2</v>
      </c>
      <c s="5" r="D50" t="n">
        <v>-3</v>
      </c>
      <c s="5" r="E50" t="n">
        <v>-2</v>
      </c>
      <c s="5" r="F50" t="n">
        <v>-3</v>
      </c>
    </row>
    <row spans="1:6" r="51">
      <c s="4" r="A51" t="s">
        <v>661</v>
      </c>
      <c s="5" r="C51" t="n">
        <v>0</v>
      </c>
      <c s="5" r="D51" t="n">
        <v>0</v>
      </c>
      <c s="5" r="E51" t="n">
        <v>0</v>
      </c>
      <c s="5" r="F51" t="n">
        <v>0</v>
      </c>
    </row>
    <row spans="1:6" r="52">
      <c s="4" r="A52" t="s">
        <v>695</v>
      </c>
    </row>
    <row spans="1:6" r="53">
      <c s="3" r="A53" t="s">
        <v>678</v>
      </c>
    </row>
    <row spans="1:6" r="54">
      <c s="4" r="A54" t="s">
        <v>680</v>
      </c>
      <c s="5" r="C54" t="n">
        <v>1</v>
      </c>
      <c s="5" r="D54" t="n">
        <v>0</v>
      </c>
      <c s="5" r="E54" t="n">
        <v>0</v>
      </c>
      <c s="5" r="F54" t="n">
        <v>0</v>
      </c>
    </row>
    <row spans="1:6" r="55">
      <c s="4" r="A55" t="s">
        <v>661</v>
      </c>
      <c s="5" r="C55" t="n">
        <v>0</v>
      </c>
      <c s="5" r="D55" t="n">
        <v>0</v>
      </c>
      <c s="5" r="E55" t="n">
        <v>0</v>
      </c>
      <c s="5" r="F55" t="n">
        <v>0</v>
      </c>
    </row>
    <row spans="1:6" r="56">
      <c s="4" r="A56" t="s">
        <v>696</v>
      </c>
    </row>
    <row spans="1:6" r="57">
      <c s="3" r="A57" t="s">
        <v>678</v>
      </c>
    </row>
    <row spans="1:6" r="58">
      <c s="4" r="A58" t="s">
        <v>679</v>
      </c>
      <c s="7" r="C58" t="n">
        <v>1</v>
      </c>
      <c s="7" r="D58" t="n">
        <v>0</v>
      </c>
      <c s="7" r="E58" t="n">
        <v>1</v>
      </c>
      <c s="7" r="F58" t="n">
        <v>0</v>
      </c>
    </row>
    <row spans="1:6" r="59">
      <c t="n" r="A59"/>
    </row>
    <row spans="1:6" r="60">
      <c s="4" r="A60" t="s">
        <v>358</v>
      </c>
      <c s="4" r="B60" t="s">
        <v>697</v>
      </c>
    </row>
    <row spans="1:6" r="61">
      <c s="4" r="A61" t="s">
        <v>361</v>
      </c>
      <c s="4" r="B61" t="s">
        <v>698</v>
      </c>
    </row>
  </sheetData>
  <mergeCells count="6">
    <mergeCell ref="A1:B2"/>
    <mergeCell ref="C1:D1"/>
    <mergeCell ref="E1:F1"/>
    <mergeCell ref="A59:E59"/>
    <mergeCell ref="B60:E60"/>
    <mergeCell ref="B61:E6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9</v>
      </c>
      <c s="2" r="B1" t="s">
        <v>23</v>
      </c>
      <c s="2" r="D1" t="s">
        <v>1</v>
      </c>
    </row>
    <row spans="1:5" r="2">
      <c s="2" r="B2" t="s">
        <v>2</v>
      </c>
      <c s="2" r="C2" t="s">
        <v>24</v>
      </c>
      <c s="2" r="D2" t="s">
        <v>2</v>
      </c>
      <c s="2" r="E2" t="s">
        <v>24</v>
      </c>
    </row>
    <row spans="1:5" r="3">
      <c s="3" r="A3" t="s">
        <v>678</v>
      </c>
    </row>
    <row spans="1:5" r="4">
      <c s="4" r="A4" t="s">
        <v>700</v>
      </c>
      <c s="7" r="B4" t="n">
        <v>-31</v>
      </c>
      <c s="7" r="C4" t="n">
        <v>-45</v>
      </c>
      <c s="7" r="D4" t="n">
        <v>13</v>
      </c>
      <c s="7" r="E4" t="n">
        <v>-34</v>
      </c>
    </row>
    <row spans="1:5" r="5">
      <c s="4" r="A5" t="s">
        <v>701</v>
      </c>
      <c s="5" r="B5" t="n">
        <v>22</v>
      </c>
      <c s="5" r="C5" t="n">
        <v>7</v>
      </c>
      <c s="5" r="D5" t="n">
        <v>16</v>
      </c>
      <c s="5" r="E5" t="n">
        <v>9</v>
      </c>
    </row>
    <row spans="1:5" r="6">
      <c s="4" r="A6" t="s">
        <v>662</v>
      </c>
    </row>
    <row spans="1:5" r="7">
      <c s="3" r="A7" t="s">
        <v>678</v>
      </c>
    </row>
    <row spans="1:5" r="8">
      <c s="4" r="A8" t="s">
        <v>700</v>
      </c>
      <c s="5" r="B8" t="n">
        <v>-31</v>
      </c>
      <c s="5" r="C8" t="n">
        <v>-49</v>
      </c>
      <c s="5" r="D8" t="n">
        <v>14</v>
      </c>
      <c s="5" r="E8" t="n">
        <v>-38</v>
      </c>
    </row>
    <row spans="1:5" r="9">
      <c s="4" r="A9" t="s">
        <v>701</v>
      </c>
      <c s="5" r="B9" t="n">
        <v>22</v>
      </c>
      <c s="5" r="C9" t="n">
        <v>7</v>
      </c>
      <c s="5" r="D9" t="n">
        <v>16</v>
      </c>
      <c s="5" r="E9" t="n">
        <v>9</v>
      </c>
    </row>
    <row spans="1:5" r="10">
      <c s="4" r="A10" t="s">
        <v>691</v>
      </c>
    </row>
    <row spans="1:5" r="11">
      <c s="3" r="A11" t="s">
        <v>678</v>
      </c>
    </row>
    <row spans="1:5" r="12">
      <c s="4" r="A12" t="s">
        <v>700</v>
      </c>
      <c s="5" r="B12" t="n">
        <v>21</v>
      </c>
      <c s="5" r="C12" t="n">
        <v>-27</v>
      </c>
    </row>
    <row spans="1:5" r="13">
      <c s="4" r="A13" t="s">
        <v>701</v>
      </c>
      <c s="5" r="B13" t="n">
        <v>22</v>
      </c>
      <c s="5" r="C13" t="n">
        <v>7</v>
      </c>
    </row>
    <row spans="1:5" r="14">
      <c s="4" r="A14" t="s">
        <v>693</v>
      </c>
    </row>
    <row spans="1:5" r="15">
      <c s="3" r="A15" t="s">
        <v>678</v>
      </c>
    </row>
    <row spans="1:5" r="16">
      <c s="4" r="A16" t="s">
        <v>700</v>
      </c>
      <c s="5" r="B16" t="n">
        <v>-51</v>
      </c>
      <c s="5" r="C16" t="n">
        <v>-19</v>
      </c>
      <c s="5" r="D16" t="n">
        <v>-43</v>
      </c>
      <c s="5" r="E16" t="n">
        <v>13</v>
      </c>
    </row>
    <row spans="1:5" r="17">
      <c s="4" r="A17" t="s">
        <v>701</v>
      </c>
      <c s="5" r="B17" t="n">
        <v>0</v>
      </c>
      <c s="5" r="C17" t="n">
        <v>0</v>
      </c>
      <c s="5" r="D17" t="n">
        <v>0</v>
      </c>
      <c s="5" r="E17" t="n">
        <v>-1</v>
      </c>
    </row>
    <row spans="1:5" r="18">
      <c s="4" r="A18" t="s">
        <v>694</v>
      </c>
    </row>
    <row spans="1:5" r="19">
      <c s="3" r="A19" t="s">
        <v>678</v>
      </c>
    </row>
    <row spans="1:5" r="20">
      <c s="4" r="A20" t="s">
        <v>700</v>
      </c>
      <c s="5" r="B20" t="n">
        <v>-2</v>
      </c>
      <c s="5" r="C20" t="n">
        <v>-3</v>
      </c>
      <c s="5" r="D20" t="n">
        <v>-2</v>
      </c>
      <c s="5" r="E20" t="n">
        <v>-3</v>
      </c>
    </row>
    <row spans="1:5" r="21">
      <c s="4" r="A21" t="s">
        <v>701</v>
      </c>
      <c s="5" r="B21" t="n">
        <v>0</v>
      </c>
      <c s="5" r="C21" t="n">
        <v>0</v>
      </c>
      <c s="5" r="D21" t="n">
        <v>0</v>
      </c>
      <c s="5" r="E21" t="n">
        <v>0</v>
      </c>
    </row>
    <row spans="1:5" r="22">
      <c s="4" r="A22" t="s">
        <v>702</v>
      </c>
    </row>
    <row spans="1:5" r="23">
      <c s="3" r="A23" t="s">
        <v>678</v>
      </c>
    </row>
    <row spans="1:5" r="24">
      <c s="4" r="A24" t="s">
        <v>700</v>
      </c>
      <c s="5" r="B24" t="n">
        <v>0</v>
      </c>
      <c s="5" r="C24" t="n">
        <v>4</v>
      </c>
      <c s="5" r="D24" t="n">
        <v>-1</v>
      </c>
      <c s="5" r="E24" t="n">
        <v>4</v>
      </c>
    </row>
    <row spans="1:5" r="25">
      <c s="4" r="A25" t="s">
        <v>701</v>
      </c>
      <c s="7" r="B25" t="n">
        <v>0</v>
      </c>
      <c s="7" r="C25" t="n">
        <v>0</v>
      </c>
      <c s="7" r="D25" t="n">
        <v>0</v>
      </c>
      <c s="7" r="E25"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3</v>
      </c>
      <c s="2" r="B1" t="s">
        <v>23</v>
      </c>
      <c s="2" r="D1" t="s">
        <v>1</v>
      </c>
    </row>
    <row spans="1:5" r="2">
      <c s="2" r="B2" t="s">
        <v>2</v>
      </c>
      <c s="2" r="C2" t="s">
        <v>24</v>
      </c>
      <c s="2" r="D2" t="s">
        <v>2</v>
      </c>
      <c s="2" r="E2" t="s">
        <v>24</v>
      </c>
    </row>
    <row spans="1:5" r="3">
      <c s="3" r="A3" t="s">
        <v>678</v>
      </c>
    </row>
    <row spans="1:5" r="4">
      <c s="4" r="A4" t="s">
        <v>36</v>
      </c>
      <c s="7" r="B4" t="n">
        <v>-32</v>
      </c>
      <c s="7" r="C4" t="n">
        <v>18</v>
      </c>
      <c s="7" r="D4" t="n">
        <v>-62</v>
      </c>
      <c s="7" r="E4" t="n">
        <v>23</v>
      </c>
    </row>
    <row spans="1:5" r="5">
      <c s="4" r="A5" t="s">
        <v>704</v>
      </c>
      <c s="5" r="B5" t="n">
        <v>-2241</v>
      </c>
      <c s="5" r="C5" t="n">
        <v>-2483</v>
      </c>
      <c s="5" r="D5" t="n">
        <v>-4641</v>
      </c>
      <c s="5" r="E5" t="n">
        <v>-4812</v>
      </c>
    </row>
    <row spans="1:5" r="6">
      <c s="4" r="A6" t="s">
        <v>679</v>
      </c>
      <c s="5" r="B6" t="n">
        <v>100</v>
      </c>
      <c s="5" r="C6" t="n">
        <v>103</v>
      </c>
      <c s="5" r="D6" t="n">
        <v>200</v>
      </c>
      <c s="5" r="E6" t="n">
        <v>211</v>
      </c>
    </row>
    <row spans="1:5" r="7">
      <c s="4" r="A7" t="s">
        <v>26</v>
      </c>
      <c s="5" r="B7" t="n">
        <v>2482</v>
      </c>
      <c s="5" r="C7" t="n">
        <v>2831</v>
      </c>
      <c s="5" r="D7" t="n">
        <v>5116</v>
      </c>
      <c s="5" r="E7" t="n">
        <v>5511</v>
      </c>
    </row>
    <row spans="1:5" r="8">
      <c s="4" r="A8" t="s">
        <v>705</v>
      </c>
      <c s="5" r="B8" t="n">
        <v>-16</v>
      </c>
      <c s="5" r="C8" t="n">
        <v>36</v>
      </c>
      <c s="5" r="D8" t="n">
        <v>-61</v>
      </c>
      <c s="5" r="E8" t="n">
        <v>95</v>
      </c>
    </row>
    <row spans="1:5" r="9">
      <c s="4" r="A9" t="s">
        <v>706</v>
      </c>
      <c s="5" r="B9" t="n">
        <v>3</v>
      </c>
      <c s="5" r="C9" t="n">
        <v>2</v>
      </c>
      <c s="5" r="D9" t="n">
        <v>-12</v>
      </c>
      <c s="5" r="E9" t="n">
        <v>-22</v>
      </c>
    </row>
    <row spans="1:5" r="10">
      <c s="4" r="A10" t="s">
        <v>40</v>
      </c>
      <c s="5" r="B10" t="n">
        <v>-13</v>
      </c>
      <c s="5" r="C10" t="n">
        <v>38</v>
      </c>
      <c s="5" r="D10" t="n">
        <v>-73</v>
      </c>
      <c s="5" r="E10" t="n">
        <v>73</v>
      </c>
    </row>
    <row spans="1:5" r="11">
      <c s="4" r="A11" t="s">
        <v>707</v>
      </c>
      <c s="5" r="B11" t="n">
        <v>89</v>
      </c>
      <c s="5" r="C11" t="n">
        <v>90</v>
      </c>
      <c s="5" r="D11" t="n">
        <v>176</v>
      </c>
      <c s="5" r="E11" t="n">
        <v>179</v>
      </c>
    </row>
    <row spans="1:5" r="12">
      <c s="4" r="A12" t="s">
        <v>662</v>
      </c>
    </row>
    <row spans="1:5" r="13">
      <c s="3" r="A13" t="s">
        <v>678</v>
      </c>
    </row>
    <row spans="1:5" r="14">
      <c s="4" r="A14" t="s">
        <v>705</v>
      </c>
      <c s="5" r="B14" t="n">
        <v>18</v>
      </c>
      <c s="5" r="C14" t="n">
        <v>-43</v>
      </c>
      <c s="5" r="D14" t="n">
        <v>25</v>
      </c>
      <c s="5" r="E14" t="n">
        <v>-43</v>
      </c>
    </row>
    <row spans="1:5" r="15">
      <c s="4" r="A15" t="s">
        <v>706</v>
      </c>
      <c s="5" r="B15" t="n">
        <v>-10</v>
      </c>
      <c s="5" r="C15" t="n">
        <v>16</v>
      </c>
      <c s="5" r="D15" t="n">
        <v>-14</v>
      </c>
      <c s="5" r="E15" t="n">
        <v>16</v>
      </c>
    </row>
    <row spans="1:5" r="16">
      <c s="4" r="A16" t="s">
        <v>40</v>
      </c>
      <c s="5" r="B16" t="n">
        <v>8</v>
      </c>
      <c s="5" r="C16" t="n">
        <v>-27</v>
      </c>
      <c s="5" r="D16" t="n">
        <v>11</v>
      </c>
      <c s="5" r="E16" t="n">
        <v>-27</v>
      </c>
    </row>
    <row spans="1:5" r="17">
      <c s="4" r="A17" t="s">
        <v>708</v>
      </c>
    </row>
    <row spans="1:5" r="18">
      <c s="3" r="A18" t="s">
        <v>678</v>
      </c>
    </row>
    <row spans="1:5" r="19">
      <c s="4" r="A19" t="s">
        <v>36</v>
      </c>
      <c s="5" r="B19" t="n">
        <v>-2</v>
      </c>
      <c s="5" r="C19" t="n">
        <v>-2</v>
      </c>
      <c s="5" r="D19" t="n">
        <v>-3</v>
      </c>
      <c s="5" r="E19" t="n">
        <v>-3</v>
      </c>
    </row>
    <row spans="1:5" r="20">
      <c s="4" r="A20" t="s">
        <v>709</v>
      </c>
    </row>
    <row spans="1:5" r="21">
      <c s="3" r="A21" t="s">
        <v>678</v>
      </c>
    </row>
    <row spans="1:5" r="22">
      <c s="4" r="A22" t="s">
        <v>704</v>
      </c>
      <c s="5" r="B22" t="n">
        <v>-2</v>
      </c>
      <c s="5" r="C22" t="n">
        <v>0</v>
      </c>
      <c s="5" r="D22" t="n">
        <v>-4</v>
      </c>
      <c s="5" r="E22" t="n">
        <v>1</v>
      </c>
    </row>
    <row spans="1:5" r="23">
      <c s="4" r="A23" t="s">
        <v>710</v>
      </c>
    </row>
    <row spans="1:5" r="24">
      <c s="3" r="A24" t="s">
        <v>678</v>
      </c>
    </row>
    <row spans="1:5" r="25">
      <c s="4" r="A25" t="s">
        <v>704</v>
      </c>
      <c s="5" r="B25" t="n">
        <v>38</v>
      </c>
      <c s="5" r="C25" t="n">
        <v>-45</v>
      </c>
    </row>
    <row spans="1:5" r="26">
      <c s="4" r="A26" t="s">
        <v>711</v>
      </c>
    </row>
    <row spans="1:5" r="27">
      <c s="3" r="A27" t="s">
        <v>678</v>
      </c>
    </row>
    <row spans="1:5" r="28">
      <c s="4" r="A28" t="s">
        <v>704</v>
      </c>
      <c s="5" r="D28" t="n">
        <v>51</v>
      </c>
      <c s="5" r="E28" t="n">
        <v>-51</v>
      </c>
    </row>
    <row spans="1:5" r="29">
      <c s="4" r="A29" t="s">
        <v>712</v>
      </c>
    </row>
    <row spans="1:5" r="30">
      <c s="3" r="A30" t="s">
        <v>678</v>
      </c>
    </row>
    <row spans="1:5" r="31">
      <c s="4" r="A31" t="s">
        <v>36</v>
      </c>
      <c s="5" r="B31" t="n">
        <v>-1</v>
      </c>
      <c s="5" r="C31" t="n">
        <v>-2</v>
      </c>
      <c s="5" r="D31" t="n">
        <v>-1</v>
      </c>
      <c s="5" r="E31" t="n">
        <v>-1</v>
      </c>
    </row>
    <row spans="1:5" r="32">
      <c s="4" r="A32" t="s">
        <v>713</v>
      </c>
    </row>
    <row spans="1:5" r="33">
      <c s="3" r="A33" t="s">
        <v>678</v>
      </c>
    </row>
    <row spans="1:5" r="34">
      <c s="4" r="A34" t="s">
        <v>704</v>
      </c>
      <c s="5" r="B34" t="n">
        <v>-10</v>
      </c>
      <c s="5" r="C34" t="n">
        <v>1</v>
      </c>
      <c s="5" r="D34" t="n">
        <v>-16</v>
      </c>
      <c s="5" r="E34" t="n">
        <v>2</v>
      </c>
    </row>
    <row spans="1:5" r="35">
      <c s="4" r="A35" t="s">
        <v>714</v>
      </c>
    </row>
    <row spans="1:5" r="36">
      <c s="3" r="A36" t="s">
        <v>678</v>
      </c>
    </row>
    <row spans="1:5" r="37">
      <c s="4" r="A37" t="s">
        <v>679</v>
      </c>
      <c s="5" r="B37" t="n">
        <v>1</v>
      </c>
      <c s="5" r="C37" t="n">
        <v>0</v>
      </c>
      <c s="5" r="D37" t="n">
        <v>1</v>
      </c>
      <c s="5" r="E37" t="n">
        <v>0</v>
      </c>
    </row>
    <row spans="1:5" r="38">
      <c s="4" r="A38" t="s">
        <v>715</v>
      </c>
    </row>
    <row spans="1:5" r="39">
      <c s="3" r="A39" t="s">
        <v>678</v>
      </c>
    </row>
    <row spans="1:5" r="40">
      <c s="4" r="A40" t="s">
        <v>26</v>
      </c>
      <c s="5" r="B40" t="n">
        <v>-3</v>
      </c>
      <c s="5" r="C40" t="n">
        <v>5</v>
      </c>
      <c s="5" r="D40" t="n">
        <v>0</v>
      </c>
      <c s="5" r="E40" t="n">
        <v>9</v>
      </c>
    </row>
    <row spans="1:5" r="41">
      <c s="4" r="A41" t="s">
        <v>716</v>
      </c>
    </row>
    <row spans="1:5" r="42">
      <c s="3" r="A42" t="s">
        <v>678</v>
      </c>
    </row>
    <row spans="1:5" r="43">
      <c s="4" r="A43" t="s">
        <v>707</v>
      </c>
      <c s="7" r="B43" t="n">
        <v>1</v>
      </c>
      <c s="7" r="C43" t="n">
        <v>0</v>
      </c>
      <c s="7" r="D43" t="n">
        <v>1</v>
      </c>
      <c s="7" r="E43"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spans="1:5" r="1">
      <c s="1" r="A1" t="s">
        <v>717</v>
      </c>
      <c s="2" r="B1" t="s">
        <v>1</v>
      </c>
      <c t="n" r="D1"/>
    </row>
    <row spans="1:5" r="2">
      <c s="2" r="B2" t="s">
        <v>718</v>
      </c>
      <c s="2" r="C2" t="s">
        <v>719</v>
      </c>
      <c s="2" r="D2" t="s">
        <v>720</v>
      </c>
      <c s="2" r="E2" t="s">
        <v>721</v>
      </c>
    </row>
    <row spans="1:5" r="3">
      <c s="3" r="A3" t="s">
        <v>722</v>
      </c>
    </row>
    <row spans="1:5" r="4">
      <c s="4" r="A4" t="s">
        <v>723</v>
      </c>
      <c s="7" r="B4" t="n">
        <v>-78</v>
      </c>
      <c s="7" r="D4" t="n">
        <v>-96</v>
      </c>
    </row>
    <row spans="1:5" r="5">
      <c s="4" r="A5" t="s">
        <v>724</v>
      </c>
      <c s="5" r="B5" t="n">
        <v>46</v>
      </c>
    </row>
    <row spans="1:5" r="6">
      <c s="4" r="A6" t="s">
        <v>645</v>
      </c>
    </row>
    <row spans="1:5" r="7">
      <c s="3" r="A7" t="s">
        <v>722</v>
      </c>
    </row>
    <row spans="1:5" r="8">
      <c s="4" r="A8" t="s">
        <v>723</v>
      </c>
      <c s="5" r="B8" t="n">
        <v>-48</v>
      </c>
      <c s="5" r="D8" t="n">
        <v>-47</v>
      </c>
    </row>
    <row spans="1:5" r="9">
      <c s="4" r="A9" t="s">
        <v>653</v>
      </c>
    </row>
    <row spans="1:5" r="10">
      <c s="3" r="A10" t="s">
        <v>722</v>
      </c>
    </row>
    <row spans="1:5" r="11">
      <c s="4" r="A11" t="s">
        <v>723</v>
      </c>
      <c s="7" r="B11" t="n">
        <v>-30</v>
      </c>
      <c s="7" r="D11" t="n">
        <v>-49</v>
      </c>
    </row>
    <row spans="1:5" r="12">
      <c s="4" r="A12" t="s">
        <v>670</v>
      </c>
    </row>
    <row spans="1:5" r="13">
      <c s="3" r="A13" t="s">
        <v>722</v>
      </c>
    </row>
    <row spans="1:5" r="14">
      <c s="4" r="A14" t="s">
        <v>725</v>
      </c>
      <c s="5" r="B14" t="n">
        <v>-369</v>
      </c>
      <c s="5" r="C14" t="n">
        <v>-369</v>
      </c>
      <c s="5" r="D14" t="n">
        <v>-318</v>
      </c>
      <c s="5" r="E14" t="n">
        <v>-318</v>
      </c>
    </row>
    <row spans="1:5" r="15">
      <c s="4" r="A15" t="s">
        <v>726</v>
      </c>
    </row>
    <row spans="1:5" r="16">
      <c s="3" r="A16" t="s">
        <v>722</v>
      </c>
    </row>
    <row spans="1:5" r="17">
      <c s="4" r="A17" t="s">
        <v>725</v>
      </c>
      <c s="5" r="B17" t="n">
        <v>-98</v>
      </c>
      <c s="5" r="C17" t="n">
        <v>-98</v>
      </c>
      <c s="5" r="D17" t="n">
        <v>-36</v>
      </c>
      <c s="5" r="E17" t="n">
        <v>-36</v>
      </c>
    </row>
    <row spans="1:5" r="18">
      <c s="4" r="A18" t="s">
        <v>727</v>
      </c>
    </row>
    <row spans="1:5" r="19">
      <c s="3" r="A19" t="s">
        <v>722</v>
      </c>
    </row>
    <row spans="1:5" r="20">
      <c s="4" r="A20" t="s">
        <v>728</v>
      </c>
      <c s="4" r="B20" t="s">
        <v>729</v>
      </c>
    </row>
    <row spans="1:5" r="21">
      <c s="4" r="A21" t="s">
        <v>730</v>
      </c>
    </row>
    <row spans="1:5" r="22">
      <c s="3" r="A22" t="s">
        <v>722</v>
      </c>
    </row>
    <row spans="1:5" r="23">
      <c s="4" r="A23" t="s">
        <v>731</v>
      </c>
      <c s="7" r="B23" t="n">
        <v>555</v>
      </c>
      <c s="7" r="D23" t="n">
        <v>868</v>
      </c>
    </row>
    <row spans="1:5" r="24">
      <c s="4" r="A24" t="s">
        <v>723</v>
      </c>
      <c s="5" r="B24" t="n">
        <v>-27</v>
      </c>
      <c s="5" r="D24" t="n">
        <v>-28</v>
      </c>
    </row>
    <row spans="1:5" r="25">
      <c s="4" r="A25" t="s">
        <v>732</v>
      </c>
    </row>
    <row spans="1:5" r="26">
      <c s="3" r="A26" t="s">
        <v>722</v>
      </c>
    </row>
    <row spans="1:5" r="27">
      <c s="4" r="A27" t="s">
        <v>731</v>
      </c>
      <c s="5" r="B27" t="n">
        <v>1</v>
      </c>
    </row>
    <row spans="1:5" r="28">
      <c s="4" r="A28" t="s">
        <v>723</v>
      </c>
      <c s="7" r="B28" t="n">
        <v>12</v>
      </c>
      <c s="7" r="D28" t="n">
        <v>-16</v>
      </c>
    </row>
    <row spans="1:5" r="29">
      <c s="4" r="A29" t="s">
        <v>733</v>
      </c>
    </row>
    <row spans="1:5" r="30">
      <c s="3" r="A30" t="s">
        <v>722</v>
      </c>
    </row>
    <row spans="1:5" r="31">
      <c s="4" r="A31" t="s">
        <v>728</v>
      </c>
      <c s="4" r="B31" t="s">
        <v>484</v>
      </c>
    </row>
    <row spans="1:5" r="32">
      <c s="4" r="A32" t="s">
        <v>734</v>
      </c>
    </row>
    <row spans="1:5" r="33">
      <c s="3" r="A33" t="s">
        <v>722</v>
      </c>
    </row>
    <row spans="1:5" r="34">
      <c s="4" r="A34" t="s">
        <v>735</v>
      </c>
      <c s="5" r="B34" t="n">
        <v>6</v>
      </c>
      <c s="5" r="C34" t="n">
        <v>6</v>
      </c>
      <c s="5" r="D34" t="n">
        <v>7</v>
      </c>
      <c s="5" r="E34" t="n">
        <v>7</v>
      </c>
    </row>
    <row spans="1:5" r="35">
      <c s="4" r="A35" t="s">
        <v>723</v>
      </c>
      <c s="7" r="B35" t="n">
        <v>6</v>
      </c>
      <c s="7" r="D35" t="n">
        <v>8</v>
      </c>
    </row>
    <row spans="1:5" r="36">
      <c s="4" r="A36" t="s">
        <v>736</v>
      </c>
    </row>
    <row spans="1:5" r="37">
      <c s="3" r="A37" t="s">
        <v>722</v>
      </c>
    </row>
    <row spans="1:5" r="38">
      <c s="4" r="A38" t="s">
        <v>735</v>
      </c>
      <c s="5" r="B38" t="n">
        <v>1</v>
      </c>
      <c s="5" r="C38" t="n">
        <v>1</v>
      </c>
    </row>
    <row spans="1:5" r="39">
      <c s="4" r="A39" t="s">
        <v>723</v>
      </c>
      <c s="7" r="B39" t="n">
        <v>-2</v>
      </c>
      <c s="7" r="D39" t="n">
        <v>-3</v>
      </c>
    </row>
    <row spans="1:5" r="40">
      <c s="4" r="A40" t="s">
        <v>737</v>
      </c>
    </row>
    <row spans="1:5" r="41">
      <c s="3" r="A41" t="s">
        <v>722</v>
      </c>
    </row>
    <row spans="1:5" r="42">
      <c s="4" r="A42" t="s">
        <v>725</v>
      </c>
      <c s="5" r="B42" t="n">
        <v>10</v>
      </c>
      <c s="5" r="C42" t="n">
        <v>10</v>
      </c>
      <c s="5" r="D42" t="n">
        <v>2</v>
      </c>
      <c s="5" r="E42" t="n">
        <v>2</v>
      </c>
    </row>
    <row spans="1:5" r="43">
      <c s="4" r="A43" t="s">
        <v>723</v>
      </c>
      <c s="7" r="B43" t="n">
        <v>-1</v>
      </c>
    </row>
    <row spans="1:5" r="44">
      <c s="4" r="A44" t="s">
        <v>738</v>
      </c>
    </row>
    <row spans="1:5" r="45">
      <c s="3" r="A45" t="s">
        <v>722</v>
      </c>
    </row>
    <row spans="1:5" r="46">
      <c s="4" r="A46" t="s">
        <v>728</v>
      </c>
      <c s="4" r="B46" t="s">
        <v>484</v>
      </c>
    </row>
    <row spans="1:5" r="47">
      <c s="4" r="A47" t="s">
        <v>725</v>
      </c>
      <c s="5" r="B47" t="n">
        <v>10</v>
      </c>
      <c s="5" r="C47" t="n">
        <v>10</v>
      </c>
      <c s="5" r="D47" t="n">
        <v>2</v>
      </c>
      <c s="5" r="E47" t="n">
        <v>2</v>
      </c>
    </row>
    <row spans="1:5" r="48">
      <c s="4" r="A48" t="s">
        <v>739</v>
      </c>
    </row>
    <row spans="1:5" r="49">
      <c s="3" r="A49" t="s">
        <v>722</v>
      </c>
    </row>
    <row spans="1:5" r="50">
      <c s="4" r="A50" t="s">
        <v>728</v>
      </c>
      <c s="4" r="B50" t="s">
        <v>484</v>
      </c>
    </row>
    <row spans="1:5" r="51">
      <c s="4" r="A51" t="s">
        <v>725</v>
      </c>
      <c s="5" r="B51" t="n">
        <v>14</v>
      </c>
      <c s="5" r="C51" t="n">
        <v>14</v>
      </c>
      <c s="5" r="D51" t="n">
        <v>1</v>
      </c>
      <c s="5" r="E51" t="n">
        <v>1</v>
      </c>
    </row>
    <row spans="1:5" r="52">
      <c s="4" r="A52" t="s">
        <v>740</v>
      </c>
    </row>
    <row spans="1:5" r="53">
      <c s="3" r="A53" t="s">
        <v>722</v>
      </c>
    </row>
    <row spans="1:5" r="54">
      <c s="4" r="A54" t="s">
        <v>728</v>
      </c>
      <c s="4" r="B54" t="s">
        <v>741</v>
      </c>
    </row>
    <row spans="1:5" r="55">
      <c s="4" r="A55" t="s">
        <v>725</v>
      </c>
      <c s="5" r="B55" t="n">
        <v>-295</v>
      </c>
      <c s="5" r="C55" t="n">
        <v>-295</v>
      </c>
      <c s="5" r="D55" t="n">
        <v>-285</v>
      </c>
      <c s="5" r="E55" t="n">
        <v>-285</v>
      </c>
    </row>
    <row spans="1:5" r="56">
      <c s="4" r="A56" t="s">
        <v>742</v>
      </c>
    </row>
    <row spans="1:5" r="57">
      <c s="3" r="A57" t="s">
        <v>722</v>
      </c>
    </row>
    <row spans="1:5" r="58">
      <c s="4" r="A58" t="s">
        <v>731</v>
      </c>
      <c s="7" r="B58" t="n">
        <v>707</v>
      </c>
      <c s="7" r="D58" t="n">
        <v>590</v>
      </c>
    </row>
    <row spans="1:5" r="59">
      <c s="4" r="A59" t="s">
        <v>743</v>
      </c>
    </row>
    <row spans="1:5" r="60">
      <c s="3" r="A60" t="s">
        <v>722</v>
      </c>
    </row>
    <row spans="1:5" r="61">
      <c s="4" r="A61" t="s">
        <v>723</v>
      </c>
      <c s="5" r="B61" t="n">
        <v>-72</v>
      </c>
      <c s="5" r="D61" t="n">
        <v>-53</v>
      </c>
    </row>
    <row spans="1:5" r="62">
      <c s="4" r="A62" t="s">
        <v>744</v>
      </c>
    </row>
    <row spans="1:5" r="63">
      <c s="3" r="A63" t="s">
        <v>722</v>
      </c>
    </row>
    <row spans="1:5" r="64">
      <c s="4" r="A64" t="s">
        <v>723</v>
      </c>
      <c s="5" r="B64" t="n">
        <v>-1</v>
      </c>
      <c s="5" r="D64" t="n">
        <v>-1</v>
      </c>
    </row>
    <row spans="1:5" r="65">
      <c s="4" r="A65" t="s">
        <v>745</v>
      </c>
    </row>
    <row spans="1:5" r="66">
      <c s="3" r="A66" t="s">
        <v>722</v>
      </c>
    </row>
    <row spans="1:5" r="67">
      <c s="4" r="A67" t="s">
        <v>731</v>
      </c>
      <c s="5" r="B67" t="n">
        <v>22</v>
      </c>
      <c s="5" r="D67" t="n">
        <v>28</v>
      </c>
    </row>
    <row spans="1:5" r="68">
      <c s="4" r="A68" t="s">
        <v>746</v>
      </c>
    </row>
    <row spans="1:5" r="69">
      <c s="3" r="A69" t="s">
        <v>722</v>
      </c>
    </row>
    <row spans="1:5" r="70">
      <c s="4" r="A70" t="s">
        <v>723</v>
      </c>
      <c s="5" r="B70" t="n">
        <v>3</v>
      </c>
      <c s="5" r="D70" t="n">
        <v>5</v>
      </c>
    </row>
    <row spans="1:5" r="71">
      <c s="4" r="A71" t="s">
        <v>747</v>
      </c>
    </row>
    <row spans="1:5" r="72">
      <c s="3" r="A72" t="s">
        <v>722</v>
      </c>
    </row>
    <row spans="1:5" r="73">
      <c s="4" r="A73" t="s">
        <v>731</v>
      </c>
      <c s="5" r="B73" t="n">
        <v>183</v>
      </c>
      <c s="9" r="C73" t="n">
        <v>219</v>
      </c>
      <c s="7" r="D73" t="n">
        <v>78</v>
      </c>
      <c s="9" r="E73" t="n">
        <v>86</v>
      </c>
    </row>
    <row spans="1:5" r="74">
      <c s="4" r="A74" t="s">
        <v>748</v>
      </c>
      <c s="7" r="B74" t="n">
        <v>183</v>
      </c>
      <c s="9" r="C74" t="n">
        <v>219</v>
      </c>
    </row>
    <row spans="1:5" r="75">
      <c s="4" r="A75" t="s">
        <v>749</v>
      </c>
      <c s="4" r="B75" t="s">
        <v>750</v>
      </c>
      <c s="4" r="C75" t="s">
        <v>750</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spans="1:6" r="1">
      <c s="1" r="A1" t="s">
        <v>751</v>
      </c>
      <c s="2" r="C1" t="s">
        <v>23</v>
      </c>
      <c s="2" r="E1" t="s">
        <v>1</v>
      </c>
    </row>
    <row spans="1:6" r="2">
      <c s="2" r="C2" t="s">
        <v>2</v>
      </c>
      <c s="2" r="D2" t="s">
        <v>24</v>
      </c>
      <c s="2" r="E2" t="s">
        <v>2</v>
      </c>
      <c s="2" r="F2" t="s">
        <v>24</v>
      </c>
    </row>
    <row spans="1:6" r="3">
      <c s="3" r="A3" t="s">
        <v>146</v>
      </c>
    </row>
    <row spans="1:6" r="4">
      <c s="4" r="A4" t="s">
        <v>752</v>
      </c>
      <c s="7" r="C4" t="n">
        <v>-494</v>
      </c>
      <c s="7" r="D4" t="n">
        <v>-60</v>
      </c>
      <c s="7" r="E4" t="n">
        <v>-561</v>
      </c>
      <c s="7" r="F4" t="n">
        <v>-91</v>
      </c>
    </row>
    <row spans="1:6" r="5">
      <c s="4" r="A5" t="s">
        <v>753</v>
      </c>
      <c s="5" r="C5" t="n">
        <v>-89</v>
      </c>
      <c s="5" r="D5" t="n">
        <v>-162</v>
      </c>
      <c s="5" r="E5" t="n">
        <v>-20</v>
      </c>
      <c s="5" r="F5" t="n">
        <v>-128</v>
      </c>
    </row>
    <row spans="1:6" r="6">
      <c s="4" r="A6" t="s">
        <v>754</v>
      </c>
      <c s="5" r="C6" t="n">
        <v>-6</v>
      </c>
      <c s="5" r="D6" t="n">
        <v>28</v>
      </c>
      <c s="5" r="E6" t="n">
        <v>-8</v>
      </c>
      <c s="5" r="F6" t="n">
        <v>25</v>
      </c>
    </row>
    <row spans="1:6" r="7">
      <c s="4" r="A7" t="s">
        <v>755</v>
      </c>
      <c s="5" r="C7" t="n">
        <v>-95</v>
      </c>
      <c s="5" r="D7" t="n">
        <v>-134</v>
      </c>
      <c s="5" r="E7" t="n">
        <v>-28</v>
      </c>
      <c s="5" r="F7" t="n">
        <v>-103</v>
      </c>
    </row>
    <row spans="1:6" r="8">
      <c s="4" r="A8" t="s">
        <v>756</v>
      </c>
      <c s="5" r="C8" t="n">
        <v>-589</v>
      </c>
      <c s="5" r="D8" t="n">
        <v>-194</v>
      </c>
      <c s="5" r="E8" t="n">
        <v>-589</v>
      </c>
      <c s="5" r="F8" t="n">
        <v>-194</v>
      </c>
    </row>
    <row spans="1:6" r="9">
      <c s="4" r="A9" t="s">
        <v>757</v>
      </c>
    </row>
    <row spans="1:6" r="10">
      <c s="3" r="A10" t="s">
        <v>146</v>
      </c>
    </row>
    <row spans="1:6" r="11">
      <c s="4" r="A11" t="s">
        <v>752</v>
      </c>
      <c s="5" r="C11" t="n">
        <v>-169</v>
      </c>
      <c s="5" r="D11" t="n">
        <v>115</v>
      </c>
      <c s="5" r="E11" t="n">
        <v>-213</v>
      </c>
      <c s="5" r="F11" t="n">
        <v>89</v>
      </c>
    </row>
    <row spans="1:6" r="12">
      <c s="4" r="A12" t="s">
        <v>753</v>
      </c>
      <c s="5" r="C12" t="n">
        <v>-60</v>
      </c>
      <c s="5" r="D12" t="n">
        <v>-131</v>
      </c>
      <c s="5" r="E12" t="n">
        <v>-16</v>
      </c>
      <c s="5" r="F12" t="n">
        <v>-105</v>
      </c>
    </row>
    <row spans="1:6" r="13">
      <c s="4" r="A13" t="s">
        <v>754</v>
      </c>
      <c s="5" r="C13" t="n">
        <v>0</v>
      </c>
      <c s="5" r="D13" t="n">
        <v>0</v>
      </c>
      <c s="5" r="E13" t="n">
        <v>0</v>
      </c>
      <c s="5" r="F13" t="n">
        <v>0</v>
      </c>
    </row>
    <row spans="1:6" r="14">
      <c s="4" r="A14" t="s">
        <v>755</v>
      </c>
      <c s="5" r="C14" t="n">
        <v>-60</v>
      </c>
      <c s="5" r="D14" t="n">
        <v>-131</v>
      </c>
      <c s="5" r="E14" t="n">
        <v>-16</v>
      </c>
      <c s="5" r="F14" t="n">
        <v>-105</v>
      </c>
    </row>
    <row spans="1:6" r="15">
      <c s="4" r="A15" t="s">
        <v>756</v>
      </c>
      <c s="5" r="C15" t="n">
        <v>-229</v>
      </c>
      <c s="5" r="D15" t="n">
        <v>-16</v>
      </c>
      <c s="5" r="E15" t="n">
        <v>-229</v>
      </c>
      <c s="5" r="F15" t="n">
        <v>-16</v>
      </c>
    </row>
    <row spans="1:6" r="16">
      <c s="4" r="A16" t="s">
        <v>758</v>
      </c>
    </row>
    <row spans="1:6" r="17">
      <c s="3" r="A17" t="s">
        <v>146</v>
      </c>
    </row>
    <row spans="1:6" r="18">
      <c s="4" r="A18" t="s">
        <v>752</v>
      </c>
      <c s="4" r="B18" t="s">
        <v>358</v>
      </c>
      <c s="5" r="C18" t="n">
        <v>-33</v>
      </c>
      <c s="5" r="D18" t="n">
        <v>-7</v>
      </c>
      <c s="5" r="E18" t="n">
        <v>-63</v>
      </c>
      <c s="5" r="F18" t="n">
        <v>-20</v>
      </c>
    </row>
    <row spans="1:6" r="19">
      <c s="4" r="A19" t="s">
        <v>753</v>
      </c>
      <c s="4" r="B19" t="s">
        <v>358</v>
      </c>
      <c s="5" r="C19" t="n">
        <v>-34</v>
      </c>
      <c s="5" r="D19" t="n">
        <v>-39</v>
      </c>
      <c s="5" r="E19" t="n">
        <v>-1</v>
      </c>
      <c s="5" r="F19" t="n">
        <v>-26</v>
      </c>
    </row>
    <row spans="1:6" r="20">
      <c s="4" r="A20" t="s">
        <v>754</v>
      </c>
      <c s="4" r="B20" t="s">
        <v>358</v>
      </c>
      <c s="5" r="C20" t="n">
        <v>-8</v>
      </c>
      <c s="5" r="D20" t="n">
        <v>27</v>
      </c>
      <c s="5" r="E20" t="n">
        <v>-11</v>
      </c>
      <c s="5" r="F20" t="n">
        <v>27</v>
      </c>
    </row>
    <row spans="1:6" r="21">
      <c s="4" r="A21" t="s">
        <v>755</v>
      </c>
      <c s="4" r="B21" t="s">
        <v>358</v>
      </c>
      <c s="5" r="C21" t="n">
        <v>-42</v>
      </c>
      <c s="5" r="D21" t="n">
        <v>-12</v>
      </c>
      <c s="5" r="E21" t="n">
        <v>-12</v>
      </c>
      <c s="5" r="F21" t="n">
        <v>1</v>
      </c>
    </row>
    <row spans="1:6" r="22">
      <c s="4" r="A22" t="s">
        <v>756</v>
      </c>
      <c s="4" r="B22" t="s">
        <v>358</v>
      </c>
      <c s="5" r="C22" t="n">
        <v>-75</v>
      </c>
      <c s="5" r="D22" t="n">
        <v>-19</v>
      </c>
      <c s="5" r="E22" t="n">
        <v>-75</v>
      </c>
      <c s="5" r="F22" t="n">
        <v>-19</v>
      </c>
    </row>
    <row spans="1:6" r="23">
      <c s="4" r="A23" t="s">
        <v>759</v>
      </c>
    </row>
    <row spans="1:6" r="24">
      <c s="3" r="A24" t="s">
        <v>146</v>
      </c>
    </row>
    <row spans="1:6" r="25">
      <c s="4" r="A25" t="s">
        <v>752</v>
      </c>
      <c s="4" r="B25" t="s">
        <v>361</v>
      </c>
      <c s="5" r="C25" t="n">
        <v>-292</v>
      </c>
      <c s="5" r="D25" t="n">
        <v>-168</v>
      </c>
      <c s="5" r="E25" t="n">
        <v>-285</v>
      </c>
      <c s="5" r="F25" t="n">
        <v>-160</v>
      </c>
    </row>
    <row spans="1:6" r="26">
      <c s="4" r="A26" t="s">
        <v>753</v>
      </c>
      <c s="4" r="B26" t="s">
        <v>361</v>
      </c>
      <c s="5" r="C26" t="n">
        <v>5</v>
      </c>
      <c s="5" r="D26" t="n">
        <v>8</v>
      </c>
      <c s="5" r="E26" t="n">
        <v>-3</v>
      </c>
      <c s="5" r="F26" t="n">
        <v>3</v>
      </c>
    </row>
    <row spans="1:6" r="27">
      <c s="4" r="A27" t="s">
        <v>754</v>
      </c>
      <c s="4" r="B27" t="s">
        <v>361</v>
      </c>
      <c s="5" r="C27" t="n">
        <v>2</v>
      </c>
      <c s="5" r="D27" t="n">
        <v>1</v>
      </c>
      <c s="5" r="E27" t="n">
        <v>3</v>
      </c>
      <c s="5" r="F27" t="n">
        <v>-2</v>
      </c>
    </row>
    <row spans="1:6" r="28">
      <c s="4" r="A28" t="s">
        <v>755</v>
      </c>
      <c s="4" r="B28" t="s">
        <v>361</v>
      </c>
      <c s="5" r="C28" t="n">
        <v>7</v>
      </c>
      <c s="5" r="D28" t="n">
        <v>9</v>
      </c>
      <c s="5" r="E28" t="n">
        <v>0</v>
      </c>
      <c s="5" r="F28" t="n">
        <v>1</v>
      </c>
    </row>
    <row spans="1:6" r="29">
      <c s="4" r="A29" t="s">
        <v>756</v>
      </c>
      <c s="4" r="B29" t="s">
        <v>361</v>
      </c>
      <c s="7" r="C29" t="n">
        <v>-285</v>
      </c>
      <c s="7" r="D29" t="n">
        <v>-159</v>
      </c>
      <c s="7" r="E29" t="n">
        <v>-285</v>
      </c>
      <c s="7" r="F29" t="n">
        <v>-159</v>
      </c>
    </row>
    <row spans="1:6" r="30">
      <c t="n" r="A30"/>
    </row>
    <row spans="1:6" r="31">
      <c s="4" r="A31" t="s">
        <v>358</v>
      </c>
      <c s="4" r="B31" t="s">
        <v>760</v>
      </c>
    </row>
    <row spans="1:6" r="32">
      <c s="4" r="A32" t="s">
        <v>361</v>
      </c>
      <c s="4" r="B32" t="s">
        <v>761</v>
      </c>
    </row>
  </sheetData>
  <mergeCells count="6">
    <mergeCell ref="A1:B2"/>
    <mergeCell ref="C1:D1"/>
    <mergeCell ref="E1:F1"/>
    <mergeCell ref="A30:E30"/>
    <mergeCell ref="B31:E31"/>
    <mergeCell ref="B32:E3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62</v>
      </c>
      <c s="2" r="C1" t="s">
        <v>2</v>
      </c>
      <c s="2" r="D1" t="s">
        <v>57</v>
      </c>
    </row>
    <row spans="1:4" r="2">
      <c s="3" r="A2" t="s">
        <v>763</v>
      </c>
    </row>
    <row spans="1:4" r="3">
      <c s="4" r="A3" t="s">
        <v>638</v>
      </c>
      <c s="7" r="C3" t="n">
        <v>102</v>
      </c>
      <c s="7" r="D3" t="n">
        <v>77</v>
      </c>
    </row>
    <row spans="1:4" r="4">
      <c s="4" r="A4" t="s">
        <v>641</v>
      </c>
      <c s="5" r="C4" t="n">
        <v>-180</v>
      </c>
      <c s="5" r="D4" t="n">
        <v>-173</v>
      </c>
    </row>
    <row spans="1:4" r="5">
      <c s="4" r="A5" t="s">
        <v>764</v>
      </c>
      <c s="4" r="B5" t="s">
        <v>358</v>
      </c>
      <c s="5" r="C5" t="n">
        <v>-37</v>
      </c>
      <c s="5" r="D5" t="n">
        <v>-28</v>
      </c>
    </row>
    <row spans="1:4" r="6">
      <c s="4" r="A6" t="s">
        <v>765</v>
      </c>
      <c s="4" r="B6" t="s">
        <v>358</v>
      </c>
      <c s="5" r="C6" t="n">
        <v>37</v>
      </c>
      <c s="5" r="D6" t="n">
        <v>28</v>
      </c>
    </row>
    <row spans="1:4" r="7">
      <c s="4" r="A7" t="s">
        <v>766</v>
      </c>
      <c s="5" r="C7" t="n">
        <v>65</v>
      </c>
      <c s="5" r="D7" t="n">
        <v>49</v>
      </c>
    </row>
    <row spans="1:4" r="8">
      <c s="4" r="A8" t="s">
        <v>767</v>
      </c>
      <c s="5" r="C8" t="n">
        <v>-143</v>
      </c>
      <c s="5" r="D8" t="n">
        <v>-145</v>
      </c>
    </row>
    <row spans="1:4" r="9">
      <c s="4" r="A9" t="s">
        <v>768</v>
      </c>
    </row>
    <row spans="1:4" r="10">
      <c s="3" r="A10" t="s">
        <v>763</v>
      </c>
    </row>
    <row spans="1:4" r="11">
      <c s="4" r="A11" t="s">
        <v>638</v>
      </c>
      <c s="5" r="C11" t="n">
        <v>102</v>
      </c>
      <c s="5" r="D11" t="n">
        <v>77</v>
      </c>
    </row>
    <row spans="1:4" r="12">
      <c s="4" r="A12" t="s">
        <v>641</v>
      </c>
      <c s="5" r="C12" t="n">
        <v>-168</v>
      </c>
      <c s="5" r="D12" t="n">
        <v>-157</v>
      </c>
    </row>
    <row spans="1:4" r="13">
      <c s="4" r="A13" t="s">
        <v>769</v>
      </c>
    </row>
    <row spans="1:4" r="14">
      <c s="3" r="A14" t="s">
        <v>763</v>
      </c>
    </row>
    <row spans="1:4" r="15">
      <c s="4" r="A15" t="s">
        <v>638</v>
      </c>
      <c s="5" r="C15" t="n">
        <v>81</v>
      </c>
      <c s="5" r="D15" t="n">
        <v>39</v>
      </c>
    </row>
    <row spans="1:4" r="16">
      <c s="4" r="A16" t="s">
        <v>641</v>
      </c>
      <c s="5" r="C16" t="n">
        <v>-42</v>
      </c>
      <c s="5" r="D16" t="n">
        <v>-31</v>
      </c>
    </row>
    <row spans="1:4" r="17">
      <c s="4" r="A17" t="s">
        <v>770</v>
      </c>
    </row>
    <row spans="1:4" r="18">
      <c s="3" r="A18" t="s">
        <v>763</v>
      </c>
    </row>
    <row spans="1:4" r="19">
      <c s="4" r="A19" t="s">
        <v>638</v>
      </c>
      <c s="5" r="C19" t="n">
        <v>18</v>
      </c>
      <c s="5" r="D19" t="n">
        <v>35</v>
      </c>
    </row>
    <row spans="1:4" r="20">
      <c s="4" r="A20" t="s">
        <v>641</v>
      </c>
      <c s="5" r="C20" t="n">
        <v>-114</v>
      </c>
      <c s="5" r="D20" t="n">
        <v>-111</v>
      </c>
    </row>
    <row spans="1:4" r="21">
      <c s="4" r="A21" t="s">
        <v>771</v>
      </c>
    </row>
    <row spans="1:4" r="22">
      <c s="3" r="A22" t="s">
        <v>763</v>
      </c>
    </row>
    <row spans="1:4" r="23">
      <c s="4" r="A23" t="s">
        <v>638</v>
      </c>
      <c s="5" r="C23" t="n">
        <v>0</v>
      </c>
      <c s="5" r="D23" t="n">
        <v>0</v>
      </c>
    </row>
    <row spans="1:4" r="24">
      <c s="4" r="A24" t="s">
        <v>641</v>
      </c>
      <c s="5" r="C24" t="n">
        <v>-1</v>
      </c>
      <c s="5" r="D24" t="n">
        <v>-1</v>
      </c>
    </row>
    <row spans="1:4" r="25">
      <c s="4" r="A25" t="s">
        <v>772</v>
      </c>
    </row>
    <row spans="1:4" r="26">
      <c s="3" r="A26" t="s">
        <v>763</v>
      </c>
    </row>
    <row spans="1:4" r="27">
      <c s="4" r="A27" t="s">
        <v>638</v>
      </c>
      <c s="5" r="C27" t="n">
        <v>3</v>
      </c>
      <c s="5" r="D27" t="n">
        <v>3</v>
      </c>
    </row>
    <row spans="1:4" r="28">
      <c s="4" r="A28" t="s">
        <v>641</v>
      </c>
      <c s="5" r="C28" t="n">
        <v>-11</v>
      </c>
      <c s="5" r="D28" t="n">
        <v>-14</v>
      </c>
    </row>
    <row spans="1:4" r="29">
      <c s="4" r="A29" t="s">
        <v>773</v>
      </c>
    </row>
    <row spans="1:4" r="30">
      <c s="3" r="A30" t="s">
        <v>763</v>
      </c>
    </row>
    <row spans="1:4" r="31">
      <c s="4" r="A31" t="s">
        <v>638</v>
      </c>
      <c s="5" r="C31" t="n">
        <v>0</v>
      </c>
      <c s="5" r="D31" t="n">
        <v>0</v>
      </c>
    </row>
    <row spans="1:4" r="32">
      <c s="4" r="A32" t="s">
        <v>641</v>
      </c>
      <c s="5" r="C32" t="n">
        <v>-12</v>
      </c>
      <c s="5" r="D32" t="n">
        <v>-16</v>
      </c>
    </row>
    <row spans="1:4" r="33">
      <c s="4" r="A33" t="s">
        <v>774</v>
      </c>
    </row>
    <row spans="1:4" r="34">
      <c s="3" r="A34" t="s">
        <v>763</v>
      </c>
    </row>
    <row spans="1:4" r="35">
      <c s="4" r="A35" t="s">
        <v>638</v>
      </c>
      <c s="5" r="C35" t="n">
        <v>0</v>
      </c>
      <c s="5" r="D35" t="n">
        <v>0</v>
      </c>
    </row>
    <row spans="1:4" r="36">
      <c s="4" r="A36" t="s">
        <v>641</v>
      </c>
      <c s="7" r="C36" t="n">
        <v>-12</v>
      </c>
      <c s="7" r="D36" t="n">
        <v>-16</v>
      </c>
    </row>
    <row spans="1:4" r="37">
      <c t="n" r="A37"/>
    </row>
    <row spans="1:4" r="38">
      <c s="4" r="A38" t="s">
        <v>358</v>
      </c>
      <c s="4" r="B38" t="s">
        <v>775</v>
      </c>
    </row>
  </sheetData>
  <mergeCells count="3">
    <mergeCell ref="A1:B1"/>
    <mergeCell ref="A37:C37"/>
    <mergeCell ref="B38:C3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43"/>
    <col customWidth="1" max="3" min="3" width="4"/>
  </cols>
  <sheetData>
    <row spans="1:3" r="1">
      <c s="1" r="A1" t="s">
        <v>776</v>
      </c>
      <c s="2" r="B1" t="s">
        <v>1</v>
      </c>
    </row>
    <row spans="1:3" r="2">
      <c s="2" r="B2" t="s">
        <v>160</v>
      </c>
      <c s="2" r="C2" t="s">
        <v>358</v>
      </c>
    </row>
    <row spans="1:3" r="3">
      <c s="3" r="A3" t="s">
        <v>305</v>
      </c>
    </row>
    <row spans="1:3" r="4">
      <c s="4" r="A4" t="s">
        <v>777</v>
      </c>
      <c s="7" r="B4" t="n">
        <v>-16</v>
      </c>
    </row>
    <row spans="1:3" r="5">
      <c s="4" r="A5" t="s">
        <v>778</v>
      </c>
      <c s="5" r="B5" t="n">
        <v>5</v>
      </c>
      <c s="4" r="C5" t="s">
        <v>361</v>
      </c>
    </row>
    <row spans="1:3" r="6">
      <c s="4" r="A6" t="s">
        <v>779</v>
      </c>
      <c s="5" r="B6" t="n">
        <v>-1</v>
      </c>
    </row>
    <row spans="1:3" r="7">
      <c s="4" r="A7" t="s">
        <v>780</v>
      </c>
      <c s="7" r="B7" t="n">
        <v>-12</v>
      </c>
    </row>
    <row spans="1:3" r="8">
      <c t="n" r="A8"/>
    </row>
    <row spans="1:3" r="9">
      <c s="4" r="A9" t="s">
        <v>358</v>
      </c>
      <c s="4" r="B9" t="s">
        <v>781</v>
      </c>
    </row>
    <row spans="1:3" r="10">
      <c s="4" r="A10" t="s">
        <v>361</v>
      </c>
      <c s="4" r="B10" t="s">
        <v>782</v>
      </c>
    </row>
  </sheetData>
  <mergeCells count="5">
    <mergeCell ref="A1:A2"/>
    <mergeCell ref="B1:C1"/>
    <mergeCell ref="A8:C8"/>
    <mergeCell ref="B9:C9"/>
    <mergeCell ref="B10:C1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3</v>
      </c>
      <c s="2" r="B1" t="s">
        <v>2</v>
      </c>
      <c s="2" r="C1" t="s">
        <v>57</v>
      </c>
    </row>
    <row spans="1:3" r="2">
      <c s="3" r="A2" t="s">
        <v>638</v>
      </c>
    </row>
    <row spans="1:3" r="3">
      <c s="4" r="A3" t="s">
        <v>412</v>
      </c>
      <c s="7" r="B3" t="n">
        <v>19</v>
      </c>
      <c s="7" r="C3" t="n">
        <v>15</v>
      </c>
    </row>
    <row spans="1:3" r="4">
      <c s="4" r="A4" t="s">
        <v>784</v>
      </c>
      <c s="5" r="B4" t="n">
        <v>17</v>
      </c>
      <c s="5" r="C4" t="n">
        <v>15</v>
      </c>
    </row>
    <row spans="1:3" r="5">
      <c s="3" r="A5" t="s">
        <v>641</v>
      </c>
    </row>
    <row spans="1:3" r="6">
      <c s="4" r="A6" t="s">
        <v>785</v>
      </c>
      <c s="5" r="B6" t="n">
        <v>4520</v>
      </c>
      <c s="5" r="C6" t="n">
        <v>4457</v>
      </c>
    </row>
    <row spans="1:3" r="7">
      <c s="4" r="A7" t="s">
        <v>786</v>
      </c>
      <c s="7" r="B7" t="n">
        <v>4235</v>
      </c>
      <c s="7" r="C7" t="n">
        <v>46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59</v>
      </c>
      <c s="2" r="B1" t="s">
        <v>1</v>
      </c>
    </row>
    <row spans="1:2" r="2">
      <c s="2" r="B2" t="s">
        <v>160</v>
      </c>
    </row>
    <row spans="1:2" r="3">
      <c s="3" r="A3" t="s">
        <v>161</v>
      </c>
    </row>
    <row spans="1:2" r="4">
      <c s="4" r="A4" t="s">
        <v>162</v>
      </c>
      <c s="7" r="B4" t="n">
        <v>0</v>
      </c>
    </row>
    <row spans="1:2" r="5">
      <c s="4" r="A5" t="s">
        <v>163</v>
      </c>
      <c s="5" r="B5" t="n">
        <v>2</v>
      </c>
    </row>
    <row spans="1:2" r="6">
      <c s="4" r="A6" t="s">
        <v>164</v>
      </c>
      <c s="7" r="B6" t="n">
        <v>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8"/>
  </cols>
  <sheetData>
    <row spans="1:2" r="1">
      <c s="1" r="A1" t="s">
        <v>787</v>
      </c>
      <c s="2" r="B1" t="s">
        <v>1</v>
      </c>
    </row>
    <row spans="1:2" r="2">
      <c s="2" r="B2" t="s">
        <v>788</v>
      </c>
    </row>
    <row spans="1:2" r="3">
      <c s="3" r="A3" t="s">
        <v>789</v>
      </c>
    </row>
    <row spans="1:2" r="4">
      <c s="4" r="A4" t="s">
        <v>790</v>
      </c>
      <c s="7" r="B4" t="n">
        <v>1</v>
      </c>
    </row>
    <row spans="1:2" r="5">
      <c s="4" r="A5" t="s">
        <v>773</v>
      </c>
    </row>
    <row spans="1:2" r="6">
      <c s="3" r="A6" t="s">
        <v>789</v>
      </c>
    </row>
    <row spans="1:2" r="7">
      <c s="4" r="A7" t="s">
        <v>791</v>
      </c>
      <c s="7" r="B7" t="n">
        <v>-1000000</v>
      </c>
    </row>
    <row spans="1:2" r="8">
      <c s="4" r="A8" t="s">
        <v>792</v>
      </c>
    </row>
    <row spans="1:2" r="9">
      <c s="3" r="A9" t="s">
        <v>789</v>
      </c>
    </row>
    <row spans="1:2" r="10">
      <c s="4" r="A10" t="s">
        <v>793</v>
      </c>
      <c s="5" r="B10" t="n">
        <v>47</v>
      </c>
    </row>
    <row spans="1:2" r="11">
      <c s="4" r="A11" t="s">
        <v>794</v>
      </c>
      <c s="5" r="B11" t="n">
        <v>4</v>
      </c>
    </row>
    <row spans="1:2" r="12">
      <c s="4" r="A12" t="s">
        <v>795</v>
      </c>
      <c s="5" r="B12" t="n">
        <v>38</v>
      </c>
    </row>
    <row spans="1:2" r="13">
      <c s="4" r="A13" t="s">
        <v>796</v>
      </c>
      <c s="7" r="B13" t="n">
        <v>1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5"/>
    <col customWidth="1" max="9" min="9" width="4"/>
    <col customWidth="1" max="10" min="10" width="14"/>
    <col customWidth="1" max="11" min="11" width="4"/>
    <col customWidth="1" max="12" min="12" width="16"/>
  </cols>
  <sheetData>
    <row spans="1:12" r="1">
      <c s="1" r="A1" t="s">
        <v>797</v>
      </c>
      <c s="2" r="C1" t="s">
        <v>23</v>
      </c>
      <c s="2" r="H1" t="s">
        <v>1</v>
      </c>
      <c s="2" r="L1" t="s">
        <v>101</v>
      </c>
    </row>
    <row spans="1:12" r="2">
      <c s="2" r="C2" t="s">
        <v>2</v>
      </c>
      <c s="2" r="E2" t="s">
        <v>56</v>
      </c>
      <c s="2" r="F2" t="s">
        <v>24</v>
      </c>
      <c s="2" r="H2" t="s">
        <v>2</v>
      </c>
      <c s="2" r="J2" t="s">
        <v>24</v>
      </c>
      <c s="2" r="L2" t="s">
        <v>57</v>
      </c>
    </row>
    <row spans="1:12" r="3">
      <c s="3" r="A3" t="s">
        <v>217</v>
      </c>
    </row>
    <row spans="1:12" r="4">
      <c s="4" r="A4" t="s">
        <v>798</v>
      </c>
      <c s="4" r="B4" t="s">
        <v>358</v>
      </c>
      <c s="7" r="C4" t="n">
        <v>3</v>
      </c>
      <c s="7" r="F4" t="n">
        <v>1</v>
      </c>
      <c s="7" r="H4" t="n">
        <v>-1</v>
      </c>
      <c s="7" r="J4" t="n">
        <v>1</v>
      </c>
    </row>
    <row spans="1:12" r="5">
      <c s="4" r="A5" t="s">
        <v>799</v>
      </c>
      <c s="4" r="B5" t="s">
        <v>361</v>
      </c>
      <c s="5" r="C5" t="n">
        <v>15</v>
      </c>
      <c s="5" r="F5" t="n">
        <v>1</v>
      </c>
      <c s="5" r="H5" t="n">
        <v>-20</v>
      </c>
      <c s="5" r="J5" t="n">
        <v>0</v>
      </c>
    </row>
    <row spans="1:12" r="6">
      <c s="4" r="A6" t="s">
        <v>800</v>
      </c>
      <c s="4" r="B6" t="s">
        <v>361</v>
      </c>
      <c s="5" r="C6" t="n">
        <v>-42</v>
      </c>
      <c s="5" r="F6" t="n">
        <v>11</v>
      </c>
      <c s="5" r="H6" t="n">
        <v>-34</v>
      </c>
      <c s="5" r="J6" t="n">
        <v>14</v>
      </c>
    </row>
    <row spans="1:12" r="7">
      <c s="4" r="A7" t="s">
        <v>113</v>
      </c>
      <c s="5" r="C7" t="n">
        <v>0</v>
      </c>
      <c s="5" r="F7" t="n">
        <v>2</v>
      </c>
      <c s="5" r="H7" t="n">
        <v>1</v>
      </c>
      <c s="5" r="J7" t="n">
        <v>3</v>
      </c>
    </row>
    <row spans="1:12" r="8">
      <c s="4" r="A8" t="s">
        <v>801</v>
      </c>
      <c s="4" r="B8" t="s">
        <v>466</v>
      </c>
      <c s="5" r="C8" t="n">
        <v>2</v>
      </c>
      <c s="5" r="F8" t="n">
        <v>2</v>
      </c>
      <c s="4" r="G8" t="s">
        <v>361</v>
      </c>
      <c s="5" r="H8" t="n">
        <v>3</v>
      </c>
      <c s="5" r="J8" t="n">
        <v>4</v>
      </c>
      <c s="4" r="K8" t="s">
        <v>361</v>
      </c>
    </row>
    <row spans="1:12" r="9">
      <c s="4" r="A9" t="s">
        <v>802</v>
      </c>
      <c s="5" r="C9" t="n">
        <v>-2</v>
      </c>
      <c s="5" r="F9" t="n">
        <v>-2</v>
      </c>
      <c s="5" r="H9" t="n">
        <v>-4</v>
      </c>
      <c s="5" r="J9" t="n">
        <v>-3</v>
      </c>
    </row>
    <row spans="1:12" r="10">
      <c s="4" r="A10" t="s">
        <v>803</v>
      </c>
      <c s="5" r="C10" t="n">
        <v>5</v>
      </c>
      <c s="4" r="D10" t="s">
        <v>471</v>
      </c>
      <c s="7" r="E10" t="n">
        <v>5</v>
      </c>
      <c s="5" r="F10" t="n">
        <v>0</v>
      </c>
      <c s="4" r="G10" t="s">
        <v>471</v>
      </c>
      <c s="5" r="H10" t="n">
        <v>10</v>
      </c>
      <c s="4" r="I10" t="s">
        <v>471</v>
      </c>
      <c s="5" r="J10" t="n">
        <v>0</v>
      </c>
      <c s="4" r="K10" t="s">
        <v>471</v>
      </c>
      <c s="7" r="L10" t="n">
        <v>13</v>
      </c>
    </row>
    <row spans="1:12" r="11">
      <c s="4" r="A11" t="s">
        <v>119</v>
      </c>
      <c s="5" r="C11" t="n">
        <v>3</v>
      </c>
      <c s="5" r="F11" t="n">
        <v>-3</v>
      </c>
      <c s="5" r="H11" t="n">
        <v>-3</v>
      </c>
      <c s="5" r="J11" t="n">
        <v>-4</v>
      </c>
    </row>
    <row spans="1:12" r="12">
      <c s="4" r="A12" t="s">
        <v>36</v>
      </c>
      <c s="7" r="C12" t="n">
        <v>-32</v>
      </c>
      <c s="7" r="F12" t="n">
        <v>18</v>
      </c>
      <c s="7" r="H12" t="n">
        <v>-62</v>
      </c>
      <c s="7" r="J12" t="n">
        <v>23</v>
      </c>
    </row>
    <row spans="1:12" r="13">
      <c t="n" r="A13"/>
    </row>
    <row spans="1:12" r="14">
      <c s="4" r="A14" t="s">
        <v>358</v>
      </c>
      <c s="4" r="B14" t="s">
        <v>804</v>
      </c>
    </row>
    <row spans="1:12" r="15">
      <c s="4" r="A15" t="s">
        <v>361</v>
      </c>
      <c s="4" r="B15" t="s">
        <v>805</v>
      </c>
    </row>
    <row spans="1:12" r="16">
      <c s="4" r="A16" t="s">
        <v>466</v>
      </c>
      <c s="4" r="B16" t="s">
        <v>806</v>
      </c>
    </row>
    <row spans="1:12" r="17">
      <c s="4" r="A17" t="s">
        <v>471</v>
      </c>
      <c s="4" r="B17" t="s">
        <v>807</v>
      </c>
    </row>
  </sheetData>
  <mergeCells count="12">
    <mergeCell ref="A1:B2"/>
    <mergeCell ref="C1:G1"/>
    <mergeCell ref="H1:K1"/>
    <mergeCell ref="C2:D2"/>
    <mergeCell ref="F2:G2"/>
    <mergeCell ref="H2:I2"/>
    <mergeCell ref="J2:K2"/>
    <mergeCell ref="A13:K13"/>
    <mergeCell ref="B14:K14"/>
    <mergeCell ref="B15:K15"/>
    <mergeCell ref="B16:K16"/>
    <mergeCell ref="B17:K1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8</v>
      </c>
      <c s="2" r="B1" t="s">
        <v>23</v>
      </c>
      <c s="2" r="D1" t="s">
        <v>1</v>
      </c>
    </row>
    <row spans="1:5" r="2">
      <c s="2" r="B2" t="s">
        <v>2</v>
      </c>
      <c s="2" r="C2" t="s">
        <v>24</v>
      </c>
      <c s="2" r="D2" t="s">
        <v>2</v>
      </c>
      <c s="2" r="E2" t="s">
        <v>24</v>
      </c>
    </row>
    <row spans="1:5" r="3">
      <c s="3" r="A3" t="s">
        <v>221</v>
      </c>
    </row>
    <row spans="1:5" r="4">
      <c s="4" r="A4" t="s">
        <v>809</v>
      </c>
      <c s="7" r="B4" t="n">
        <v>-2</v>
      </c>
      <c s="7" r="C4" t="n">
        <v>1</v>
      </c>
      <c s="7" r="D4" t="n">
        <v>-3</v>
      </c>
      <c s="7" r="E4" t="n">
        <v>1</v>
      </c>
    </row>
    <row spans="1:5" r="5">
      <c s="3" r="A5" t="s">
        <v>810</v>
      </c>
    </row>
    <row spans="1:5" r="6">
      <c s="4" r="A6" t="s">
        <v>811</v>
      </c>
      <c s="7" r="B6" t="n">
        <v>-15</v>
      </c>
      <c s="7" r="C6" t="n">
        <v>36</v>
      </c>
      <c s="7" r="D6" t="n">
        <v>-59</v>
      </c>
      <c s="7" r="E6" t="n">
        <v>97</v>
      </c>
    </row>
    <row spans="1:5" r="7">
      <c s="4" r="A7" t="s">
        <v>812</v>
      </c>
      <c s="4" r="B7" t="s">
        <v>523</v>
      </c>
      <c s="4" r="C7" t="s">
        <v>523</v>
      </c>
      <c s="4" r="D7" t="s">
        <v>523</v>
      </c>
      <c s="4" r="E7" t="s">
        <v>523</v>
      </c>
    </row>
    <row spans="1:5" r="8">
      <c s="4" r="A8" t="s">
        <v>813</v>
      </c>
      <c s="7" r="B8" t="n">
        <v>-4</v>
      </c>
      <c s="7" r="C8" t="n">
        <v>9</v>
      </c>
      <c s="7" r="D8" t="n">
        <v>-15</v>
      </c>
      <c s="7" r="E8" t="n">
        <v>24</v>
      </c>
    </row>
    <row spans="1:5" r="9">
      <c s="4" r="A9" t="s">
        <v>814</v>
      </c>
      <c s="5" r="B9" t="n">
        <v>2</v>
      </c>
      <c s="5" r="C9" t="n">
        <v>-15</v>
      </c>
      <c s="5" r="D9" t="n">
        <v>10</v>
      </c>
      <c s="5" r="E9" t="n">
        <v>-11</v>
      </c>
    </row>
    <row spans="1:5" r="10">
      <c s="4" r="A10" t="s">
        <v>815</v>
      </c>
      <c s="5" r="B10" t="n">
        <v>-16</v>
      </c>
      <c s="5" r="C10" t="n">
        <v>-14</v>
      </c>
      <c s="5" r="D10" t="n">
        <v>-14</v>
      </c>
      <c s="5" r="E10" t="n">
        <v>-10</v>
      </c>
    </row>
    <row spans="1:5" r="11">
      <c s="4" r="A11" t="s">
        <v>816</v>
      </c>
      <c s="5" r="B11" t="n">
        <v>24</v>
      </c>
      <c s="5" r="C11" t="n">
        <v>25</v>
      </c>
      <c s="5" r="D11" t="n">
        <v>45</v>
      </c>
      <c s="5" r="E11" t="n">
        <v>36</v>
      </c>
    </row>
    <row spans="1:5" r="12">
      <c s="4" r="A12" t="s">
        <v>817</v>
      </c>
      <c s="5" r="B12" t="n">
        <v>3</v>
      </c>
      <c s="5" r="C12" t="n">
        <v>3</v>
      </c>
      <c s="5" r="D12" t="n">
        <v>3</v>
      </c>
      <c s="5" r="E12" t="n">
        <v>2</v>
      </c>
    </row>
    <row spans="1:5" r="13">
      <c s="4" r="A13" t="s">
        <v>818</v>
      </c>
      <c s="5" r="B13" t="n">
        <v>-12</v>
      </c>
      <c s="5" r="C13" t="n">
        <v>-14</v>
      </c>
      <c s="5" r="D13" t="n">
        <v>-17</v>
      </c>
      <c s="5" r="E13" t="n">
        <v>-24</v>
      </c>
    </row>
    <row spans="1:5" r="14">
      <c s="4" r="A14" t="s">
        <v>819</v>
      </c>
      <c s="5" r="B14" t="n">
        <v>2</v>
      </c>
      <c s="5" r="C14" t="n">
        <v>3</v>
      </c>
      <c s="5" r="D14" t="n">
        <v>3</v>
      </c>
      <c s="5" r="E14" t="n">
        <v>4</v>
      </c>
    </row>
    <row spans="1:5" r="15">
      <c s="4" r="A15" t="s">
        <v>39</v>
      </c>
      <c s="7" r="B15" t="n">
        <v>-3</v>
      </c>
      <c s="7" r="C15" t="n">
        <v>-2</v>
      </c>
      <c s="7" r="D15" t="n">
        <v>12</v>
      </c>
      <c s="7" r="E15" t="n">
        <v>22</v>
      </c>
    </row>
    <row spans="1:5" r="16">
      <c s="4" r="A16" t="s">
        <v>820</v>
      </c>
      <c s="4" r="B16" t="s">
        <v>821</v>
      </c>
      <c s="4" r="C16" t="s">
        <v>822</v>
      </c>
      <c s="4" r="D16" t="s">
        <v>823</v>
      </c>
      <c s="4" r="E16" t="s">
        <v>82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s="1" r="A1" t="s">
        <v>825</v>
      </c>
      <c s="2" r="B1" t="s">
        <v>160</v>
      </c>
    </row>
    <row spans="1:2" r="2">
      <c s="3" r="A2" t="s">
        <v>221</v>
      </c>
    </row>
    <row spans="1:2" r="3">
      <c s="4" r="A3" t="s">
        <v>826</v>
      </c>
      <c s="7" r="B3" t="n">
        <v>59</v>
      </c>
    </row>
    <row spans="1:2" r="4">
      <c s="4" r="A4" t="s">
        <v>827</v>
      </c>
      <c s="5" r="B4" t="n">
        <v>1100</v>
      </c>
    </row>
    <row spans="1:2" r="5">
      <c s="4" r="A5" t="s">
        <v>828</v>
      </c>
      <c s="5" r="B5" t="n">
        <v>573</v>
      </c>
    </row>
    <row spans="1:2" r="6">
      <c s="4" r="A6" t="s">
        <v>829</v>
      </c>
      <c s="7" r="B6" t="n">
        <v>1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spans="1:9" r="1">
      <c s="1" r="A1" t="s">
        <v>830</v>
      </c>
      <c s="2" r="C1" t="s">
        <v>23</v>
      </c>
      <c s="2" r="F1" t="s">
        <v>1</v>
      </c>
    </row>
    <row spans="1:9" r="2">
      <c s="2" r="C2" t="s">
        <v>2</v>
      </c>
      <c s="2" r="D2" t="s">
        <v>24</v>
      </c>
      <c s="2" r="E2" t="s">
        <v>361</v>
      </c>
      <c s="2" r="F2" t="s">
        <v>2</v>
      </c>
      <c s="2" r="G2" t="s">
        <v>24</v>
      </c>
      <c s="2" r="H2" t="s">
        <v>361</v>
      </c>
      <c s="2" r="I2" t="s">
        <v>57</v>
      </c>
    </row>
    <row spans="1:9" r="3">
      <c s="3" r="A3" t="s">
        <v>317</v>
      </c>
      <c t="n" r="D3"/>
      <c t="n" r="G3"/>
    </row>
    <row spans="1:9" r="4">
      <c s="4" r="A4" t="s">
        <v>831</v>
      </c>
      <c s="7" r="C4" t="n">
        <v>0</v>
      </c>
      <c t="n" r="D4"/>
      <c s="7" r="F4" t="n">
        <v>0</v>
      </c>
      <c t="n" r="G4"/>
    </row>
    <row spans="1:9" r="5">
      <c s="4" r="A5" t="s">
        <v>832</v>
      </c>
      <c s="5" r="C5" t="n">
        <v>60000000</v>
      </c>
      <c t="n" r="D5"/>
      <c s="5" r="F5" t="n">
        <v>60000000</v>
      </c>
      <c t="n" r="G5"/>
    </row>
    <row spans="1:9" r="6">
      <c s="3" r="A6" t="s">
        <v>833</v>
      </c>
      <c t="n" r="D6"/>
      <c t="n" r="G6"/>
    </row>
    <row spans="1:9" r="7">
      <c s="4" r="A7" t="s">
        <v>834</v>
      </c>
      <c s="5" r="C7" t="n">
        <v>17000000</v>
      </c>
      <c t="n" r="D7"/>
      <c s="5" r="F7" t="n">
        <v>17000000</v>
      </c>
      <c t="n" r="G7"/>
    </row>
    <row spans="1:9" r="8">
      <c s="4" r="A8" t="s">
        <v>835</v>
      </c>
      <c s="5" r="C8" t="n">
        <v>4000000</v>
      </c>
      <c t="n" r="D8"/>
      <c s="5" r="F8" t="n">
        <v>4000000</v>
      </c>
      <c t="n" r="G8"/>
    </row>
    <row spans="1:9" r="9">
      <c s="3" r="A9" t="s">
        <v>836</v>
      </c>
      <c t="n" r="D9"/>
      <c t="n" r="G9"/>
    </row>
    <row spans="1:9" r="10">
      <c s="4" r="A10" t="s">
        <v>801</v>
      </c>
      <c s="4" r="B10" t="s">
        <v>358</v>
      </c>
      <c s="5" r="C10" t="n">
        <v>-2000000</v>
      </c>
      <c s="7" r="D10" t="n">
        <v>-2000000</v>
      </c>
      <c s="7" r="F10" t="n">
        <v>-3000000</v>
      </c>
      <c s="7" r="G10" t="n">
        <v>-4000000</v>
      </c>
    </row>
    <row spans="1:9" r="11">
      <c s="4" r="A11" t="s">
        <v>837</v>
      </c>
      <c t="n" r="D11"/>
      <c s="4" r="F11" t="s">
        <v>838</v>
      </c>
      <c t="n" r="G11"/>
    </row>
    <row spans="1:9" r="12">
      <c s="4" r="A12" t="s">
        <v>386</v>
      </c>
      <c t="n" r="D12"/>
      <c t="n" r="G12"/>
    </row>
    <row spans="1:9" r="13">
      <c s="3" r="A13" t="s">
        <v>833</v>
      </c>
      <c t="n" r="D13"/>
      <c t="n" r="G13"/>
    </row>
    <row spans="1:9" r="14">
      <c s="4" r="A14" t="s">
        <v>834</v>
      </c>
      <c s="5" r="C14" t="n">
        <v>12000000</v>
      </c>
      <c t="n" r="D14"/>
      <c s="7" r="F14" t="n">
        <v>12000000</v>
      </c>
      <c t="n" r="G14"/>
      <c s="7" r="I14" t="n">
        <v>18000000</v>
      </c>
    </row>
    <row spans="1:9" r="15">
      <c s="4" r="A15" t="s">
        <v>384</v>
      </c>
      <c t="n" r="D15"/>
      <c t="n" r="G15"/>
    </row>
    <row spans="1:9" r="16">
      <c s="3" r="A16" t="s">
        <v>833</v>
      </c>
      <c t="n" r="D16"/>
      <c t="n" r="G16"/>
    </row>
    <row spans="1:9" r="17">
      <c s="4" r="A17" t="s">
        <v>839</v>
      </c>
      <c s="5" r="C17" t="n">
        <v>5000000</v>
      </c>
      <c t="n" r="D17"/>
      <c s="5" r="F17" t="n">
        <v>5000000</v>
      </c>
      <c t="n" r="G17"/>
      <c s="5" r="I17" t="n">
        <v>4000000</v>
      </c>
    </row>
    <row spans="1:9" r="18">
      <c s="4" r="A18" t="s">
        <v>840</v>
      </c>
      <c t="n" r="D18"/>
      <c t="n" r="G18"/>
    </row>
    <row spans="1:9" r="19">
      <c s="3" r="A19" t="s">
        <v>836</v>
      </c>
      <c t="n" r="D19"/>
      <c t="n" r="G19"/>
    </row>
    <row spans="1:9" r="20">
      <c s="4" r="A20" t="s">
        <v>841</v>
      </c>
      <c s="4" r="B20" t="s">
        <v>466</v>
      </c>
      <c s="5" r="C20" t="n">
        <v>10000000</v>
      </c>
      <c t="n" r="D20"/>
      <c s="5" r="F20" t="n">
        <v>10000000</v>
      </c>
      <c t="n" r="G20"/>
      <c s="5" r="I20" t="n">
        <v>12000000</v>
      </c>
    </row>
    <row spans="1:9" r="21">
      <c s="4" r="A21" t="s">
        <v>842</v>
      </c>
      <c t="n" r="D21"/>
      <c t="n" r="G21"/>
    </row>
    <row spans="1:9" r="22">
      <c s="3" r="A22" t="s">
        <v>833</v>
      </c>
      <c t="n" r="D22"/>
      <c t="n" r="G22"/>
    </row>
    <row spans="1:9" r="23">
      <c s="4" r="A23" t="s">
        <v>835</v>
      </c>
      <c s="5" r="C23" t="n">
        <v>13000000</v>
      </c>
      <c t="n" r="D23"/>
      <c s="5" r="F23" t="n">
        <v>13000000</v>
      </c>
      <c t="n" r="G23"/>
    </row>
    <row spans="1:9" r="24">
      <c s="4" r="A24" t="s">
        <v>843</v>
      </c>
      <c t="n" r="D24"/>
      <c t="n" r="G24"/>
    </row>
    <row spans="1:9" r="25">
      <c s="3" r="A25" t="s">
        <v>836</v>
      </c>
      <c t="n" r="D25"/>
      <c t="n" r="G25"/>
    </row>
    <row spans="1:9" r="26">
      <c s="4" r="A26" t="s">
        <v>841</v>
      </c>
      <c s="5" r="C26" t="n">
        <v>58000000</v>
      </c>
      <c t="n" r="D26"/>
      <c s="5" r="F26" t="n">
        <v>58000000</v>
      </c>
      <c t="n" r="G26"/>
      <c s="5" r="I26" t="n">
        <v>73000000</v>
      </c>
    </row>
    <row spans="1:9" r="27">
      <c s="4" r="A27" t="s">
        <v>844</v>
      </c>
      <c t="n" r="D27"/>
      <c t="n" r="G27"/>
    </row>
    <row spans="1:9" r="28">
      <c s="3" r="A28" t="s">
        <v>836</v>
      </c>
      <c t="n" r="D28"/>
      <c t="n" r="G28"/>
    </row>
    <row spans="1:9" r="29">
      <c s="4" r="A29" t="s">
        <v>841</v>
      </c>
      <c s="5" r="C29" t="n">
        <v>52000000</v>
      </c>
      <c t="n" r="D29"/>
      <c s="5" r="F29" t="n">
        <v>52000000</v>
      </c>
      <c t="n" r="G29"/>
      <c s="5" r="I29" t="n">
        <v>66000000</v>
      </c>
    </row>
    <row spans="1:9" r="30">
      <c s="4" r="A30" t="s">
        <v>845</v>
      </c>
      <c t="n" r="D30"/>
      <c t="n" r="G30"/>
    </row>
    <row spans="1:9" r="31">
      <c s="3" r="A31" t="s">
        <v>836</v>
      </c>
      <c t="n" r="D31"/>
      <c t="n" r="G31"/>
    </row>
    <row spans="1:9" r="32">
      <c s="4" r="A32" t="s">
        <v>841</v>
      </c>
      <c s="5" r="C32" t="n">
        <v>6000000</v>
      </c>
      <c t="n" r="D32"/>
      <c s="5" r="F32" t="n">
        <v>6000000</v>
      </c>
      <c t="n" r="G32"/>
      <c s="5" r="I32" t="n">
        <v>7000000</v>
      </c>
    </row>
    <row spans="1:9" r="33">
      <c s="4" r="A33" t="s">
        <v>846</v>
      </c>
      <c t="n" r="D33"/>
      <c t="n" r="G33"/>
    </row>
    <row spans="1:9" r="34">
      <c s="3" r="A34" t="s">
        <v>836</v>
      </c>
      <c t="n" r="D34"/>
      <c t="n" r="G34"/>
    </row>
    <row spans="1:9" r="35">
      <c s="4" r="A35" t="s">
        <v>847</v>
      </c>
      <c s="4" r="B35" t="s">
        <v>471</v>
      </c>
      <c s="5" r="C35" t="n">
        <v>2000000</v>
      </c>
      <c t="n" r="D35"/>
      <c s="5" r="F35" t="n">
        <v>2000000</v>
      </c>
      <c t="n" r="G35"/>
      <c s="5" r="I35" t="n">
        <v>3000000</v>
      </c>
    </row>
    <row spans="1:9" r="36">
      <c s="4" r="A36" t="s">
        <v>848</v>
      </c>
      <c t="n" r="D36"/>
      <c t="n" r="G36"/>
    </row>
    <row spans="1:9" r="37">
      <c s="3" r="A37" t="s">
        <v>849</v>
      </c>
      <c t="n" r="D37"/>
      <c t="n" r="G37"/>
    </row>
    <row spans="1:9" r="38">
      <c s="4" r="A38" t="s">
        <v>850</v>
      </c>
      <c s="5" r="C38" t="n">
        <v>25000000</v>
      </c>
      <c t="n" r="D38"/>
      <c s="5" r="F38" t="n">
        <v>25000000</v>
      </c>
      <c t="n" r="G38"/>
      <c s="5" r="I38" t="n">
        <v>206000000</v>
      </c>
    </row>
    <row spans="1:9" r="39">
      <c s="4" r="A39" t="s">
        <v>851</v>
      </c>
      <c s="7" r="C39" t="n">
        <v>0</v>
      </c>
      <c t="n" r="D39"/>
      <c s="7" r="F39" t="n">
        <v>0</v>
      </c>
      <c t="n" r="G39"/>
      <c s="7" r="I39" t="n">
        <v>0</v>
      </c>
    </row>
    <row spans="1:9" r="40">
      <c t="n" r="A40"/>
    </row>
    <row spans="1:9" r="41">
      <c s="4" r="A41" t="s">
        <v>358</v>
      </c>
      <c s="4" r="B41" t="s">
        <v>806</v>
      </c>
    </row>
    <row spans="1:9" r="42">
      <c s="4" r="A42" t="s">
        <v>361</v>
      </c>
      <c s="4" r="B42" t="s">
        <v>805</v>
      </c>
    </row>
    <row spans="1:9" r="43">
      <c s="4" r="A43" t="s">
        <v>466</v>
      </c>
      <c s="4" r="B43" t="s">
        <v>852</v>
      </c>
    </row>
    <row spans="1:9" r="44">
      <c s="4" r="A44" t="s">
        <v>471</v>
      </c>
      <c s="4" r="B44" t="s">
        <v>853</v>
      </c>
    </row>
  </sheetData>
  <mergeCells count="82">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A40:H40"/>
    <mergeCell ref="B41:H41"/>
    <mergeCell ref="B42:H42"/>
    <mergeCell ref="B43:H43"/>
    <mergeCell ref="B44:H4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r="A1" t="s">
        <v>854</v>
      </c>
      <c s="2" r="B1" t="s">
        <v>23</v>
      </c>
      <c s="2" r="D1" t="s">
        <v>1</v>
      </c>
    </row>
    <row spans="1:6" r="2">
      <c s="2" r="B2" t="s">
        <v>2</v>
      </c>
      <c s="2" r="C2" t="s">
        <v>24</v>
      </c>
      <c s="2" r="D2" t="s">
        <v>2</v>
      </c>
      <c s="2" r="E2" t="s">
        <v>24</v>
      </c>
      <c s="2" r="F2" t="s">
        <v>57</v>
      </c>
    </row>
    <row spans="1:6" r="3">
      <c s="3" r="A3" t="s">
        <v>855</v>
      </c>
    </row>
    <row spans="1:6" r="4">
      <c s="4" r="A4" t="s">
        <v>74</v>
      </c>
      <c s="7" r="B4" t="n">
        <v>464</v>
      </c>
      <c s="7" r="D4" t="n">
        <v>464</v>
      </c>
      <c s="7" r="F4" t="n">
        <v>447</v>
      </c>
    </row>
    <row spans="1:6" r="5">
      <c s="4" r="A5" t="s">
        <v>77</v>
      </c>
      <c s="5" r="B5" t="n">
        <v>8630</v>
      </c>
      <c s="5" r="D5" t="n">
        <v>8630</v>
      </c>
      <c s="5" r="F5" t="n">
        <v>9102</v>
      </c>
    </row>
    <row spans="1:6" r="6">
      <c s="4" r="A6" t="s">
        <v>26</v>
      </c>
      <c s="5" r="B6" t="n">
        <v>2482</v>
      </c>
      <c s="7" r="C6" t="n">
        <v>2831</v>
      </c>
      <c s="5" r="D6" t="n">
        <v>5116</v>
      </c>
      <c s="7" r="E6" t="n">
        <v>5511</v>
      </c>
    </row>
    <row spans="1:6" r="7">
      <c s="4" r="A7" t="s">
        <v>29</v>
      </c>
      <c s="5" r="B7" t="n">
        <v>89</v>
      </c>
      <c s="5" r="C7" t="n">
        <v>90</v>
      </c>
      <c s="5" r="D7" t="n">
        <v>176</v>
      </c>
      <c s="5" r="E7" t="n">
        <v>179</v>
      </c>
    </row>
    <row spans="1:6" r="8">
      <c s="4" r="A8" t="s">
        <v>39</v>
      </c>
      <c s="5" r="B8" t="n">
        <v>-3</v>
      </c>
      <c s="5" r="C8" t="n">
        <v>-2</v>
      </c>
      <c s="5" r="D8" t="n">
        <v>12</v>
      </c>
      <c s="5" r="E8" t="n">
        <v>22</v>
      </c>
    </row>
    <row spans="1:6" r="9">
      <c s="4" r="A9" t="s">
        <v>128</v>
      </c>
      <c s="5" r="D9" t="n">
        <v>204</v>
      </c>
      <c s="5" r="E9" t="n">
        <v>264</v>
      </c>
    </row>
    <row spans="1:6" r="10">
      <c s="4" r="A10" t="s">
        <v>399</v>
      </c>
    </row>
    <row spans="1:6" r="11">
      <c s="3" r="A11" t="s">
        <v>855</v>
      </c>
    </row>
    <row spans="1:6" r="12">
      <c s="4" r="A12" t="s">
        <v>74</v>
      </c>
      <c s="5" r="B12" t="n">
        <v>0</v>
      </c>
      <c s="5" r="D12" t="n">
        <v>0</v>
      </c>
      <c s="5" r="F12" t="n">
        <v>0</v>
      </c>
    </row>
    <row spans="1:6" r="13">
      <c s="4" r="A13" t="s">
        <v>77</v>
      </c>
      <c s="5" r="B13" t="n">
        <v>2565</v>
      </c>
      <c s="5" r="D13" t="n">
        <v>2565</v>
      </c>
      <c s="5" r="F13" t="n">
        <v>2744</v>
      </c>
    </row>
    <row spans="1:6" r="14">
      <c s="4" r="A14" t="s">
        <v>26</v>
      </c>
      <c s="5" r="B14" t="n">
        <v>835</v>
      </c>
      <c s="5" r="C14" t="n">
        <v>907</v>
      </c>
      <c s="5" r="D14" t="n">
        <v>1723</v>
      </c>
      <c s="5" r="E14" t="n">
        <v>1728</v>
      </c>
    </row>
    <row spans="1:6" r="15">
      <c s="4" r="A15" t="s">
        <v>254</v>
      </c>
    </row>
    <row spans="1:6" r="16">
      <c s="3" r="A16" t="s">
        <v>855</v>
      </c>
    </row>
    <row spans="1:6" r="17">
      <c s="4" r="A17" t="s">
        <v>74</v>
      </c>
      <c s="5" r="B17" t="n">
        <v>464</v>
      </c>
      <c s="5" r="D17" t="n">
        <v>464</v>
      </c>
      <c s="5" r="F17" t="n">
        <v>447</v>
      </c>
    </row>
    <row spans="1:6" r="18">
      <c s="4" r="A18" t="s">
        <v>77</v>
      </c>
      <c s="5" r="B18" t="n">
        <v>2952</v>
      </c>
      <c s="5" r="D18" t="n">
        <v>2952</v>
      </c>
      <c s="5" r="F18" t="n">
        <v>2952</v>
      </c>
    </row>
    <row spans="1:6" r="19">
      <c s="4" r="A19" t="s">
        <v>26</v>
      </c>
      <c s="5" r="B19" t="n">
        <v>839</v>
      </c>
      <c s="5" r="C19" t="n">
        <v>963</v>
      </c>
      <c s="5" r="D19" t="n">
        <v>1719</v>
      </c>
      <c s="5" r="E19" t="n">
        <v>1877</v>
      </c>
    </row>
    <row spans="1:6" r="20">
      <c s="4" r="A20" t="s">
        <v>856</v>
      </c>
    </row>
    <row spans="1:6" r="21">
      <c s="3" r="A21" t="s">
        <v>855</v>
      </c>
    </row>
    <row spans="1:6" r="22">
      <c s="4" r="A22" t="s">
        <v>74</v>
      </c>
      <c s="5" r="B22" t="n">
        <v>0</v>
      </c>
      <c s="5" r="D22" t="n">
        <v>0</v>
      </c>
      <c s="5" r="F22" t="n">
        <v>0</v>
      </c>
    </row>
    <row spans="1:6" r="23">
      <c s="4" r="A23" t="s">
        <v>77</v>
      </c>
      <c s="5" r="B23" t="n">
        <v>1482</v>
      </c>
      <c s="5" r="D23" t="n">
        <v>1482</v>
      </c>
      <c s="5" r="F23" t="n">
        <v>1663</v>
      </c>
    </row>
    <row spans="1:6" r="24">
      <c s="4" r="A24" t="s">
        <v>26</v>
      </c>
      <c s="5" r="B24" t="n">
        <v>479</v>
      </c>
      <c s="5" r="C24" t="n">
        <v>568</v>
      </c>
      <c s="5" r="D24" t="n">
        <v>1045</v>
      </c>
      <c s="5" r="E24" t="n">
        <v>1124</v>
      </c>
    </row>
    <row spans="1:6" r="25">
      <c s="4" r="A25" t="s">
        <v>258</v>
      </c>
    </row>
    <row spans="1:6" r="26">
      <c s="3" r="A26" t="s">
        <v>855</v>
      </c>
    </row>
    <row spans="1:6" r="27">
      <c s="4" r="A27" t="s">
        <v>74</v>
      </c>
      <c s="5" r="B27" t="n">
        <v>0</v>
      </c>
      <c s="5" r="D27" t="n">
        <v>0</v>
      </c>
      <c s="5" r="F27" t="n">
        <v>0</v>
      </c>
    </row>
    <row spans="1:6" r="28">
      <c s="4" r="A28" t="s">
        <v>77</v>
      </c>
      <c s="5" r="B28" t="n">
        <v>1501</v>
      </c>
      <c s="5" r="D28" t="n">
        <v>1501</v>
      </c>
      <c s="5" r="F28" t="n">
        <v>1588</v>
      </c>
    </row>
    <row spans="1:6" r="29">
      <c s="4" r="A29" t="s">
        <v>26</v>
      </c>
      <c s="5" r="B29" t="n">
        <v>377</v>
      </c>
      <c s="5" r="C29" t="n">
        <v>445</v>
      </c>
      <c s="5" r="D29" t="n">
        <v>768</v>
      </c>
      <c s="5" r="E29" t="n">
        <v>865</v>
      </c>
    </row>
    <row spans="1:6" r="30">
      <c s="4" r="A30" t="s">
        <v>857</v>
      </c>
    </row>
    <row spans="1:6" r="31">
      <c s="3" r="A31" t="s">
        <v>855</v>
      </c>
    </row>
    <row spans="1:6" r="32">
      <c s="4" r="A32" t="s">
        <v>74</v>
      </c>
      <c s="5" r="B32" t="n">
        <v>0</v>
      </c>
      <c s="5" r="D32" t="n">
        <v>0</v>
      </c>
      <c s="5" r="F32" t="n">
        <v>0</v>
      </c>
    </row>
    <row spans="1:6" r="33">
      <c s="4" r="A33" t="s">
        <v>77</v>
      </c>
      <c s="5" r="B33" t="n">
        <v>130</v>
      </c>
      <c s="5" r="D33" t="n">
        <v>130</v>
      </c>
      <c s="7" r="F33" t="n">
        <v>155</v>
      </c>
    </row>
    <row spans="1:6" r="34">
      <c s="4" r="A34" t="s">
        <v>26</v>
      </c>
      <c s="5" r="B34" t="n">
        <v>-48</v>
      </c>
      <c s="5" r="C34" t="n">
        <v>-52</v>
      </c>
      <c s="5" r="D34" t="n">
        <v>-139</v>
      </c>
      <c s="5" r="E34" t="n">
        <v>-83</v>
      </c>
    </row>
    <row spans="1:6" r="35">
      <c s="4" r="A35" t="s">
        <v>858</v>
      </c>
    </row>
    <row spans="1:6" r="36">
      <c s="3" r="A36" t="s">
        <v>855</v>
      </c>
    </row>
    <row spans="1:6" r="37">
      <c s="4" r="A37" t="s">
        <v>26</v>
      </c>
      <c s="5" r="B37" t="n">
        <v>2482</v>
      </c>
      <c s="5" r="C37" t="n">
        <v>2831</v>
      </c>
      <c s="5" r="D37" t="n">
        <v>5116</v>
      </c>
      <c s="5" r="E37" t="n">
        <v>5511</v>
      </c>
    </row>
    <row spans="1:6" r="38">
      <c s="4" r="A38" t="s">
        <v>29</v>
      </c>
      <c s="5" r="B38" t="n">
        <v>89</v>
      </c>
      <c s="5" r="C38" t="n">
        <v>90</v>
      </c>
      <c s="5" r="D38" t="n">
        <v>176</v>
      </c>
      <c s="5" r="E38" t="n">
        <v>179</v>
      </c>
    </row>
    <row spans="1:6" r="39">
      <c s="4" r="A39" t="s">
        <v>39</v>
      </c>
      <c s="5" r="B39" t="n">
        <v>-3</v>
      </c>
      <c s="5" r="C39" t="n">
        <v>-2</v>
      </c>
      <c s="5" r="D39" t="n">
        <v>12</v>
      </c>
      <c s="5" r="E39" t="n">
        <v>22</v>
      </c>
    </row>
    <row spans="1:6" r="40">
      <c s="4" r="A40" t="s">
        <v>128</v>
      </c>
      <c s="5" r="B40" t="n">
        <v>75</v>
      </c>
      <c s="5" r="C40" t="n">
        <v>126</v>
      </c>
      <c s="5" r="D40" t="n">
        <v>204</v>
      </c>
      <c s="5" r="E40" t="n">
        <v>264</v>
      </c>
    </row>
    <row spans="1:6" r="41">
      <c s="4" r="A41" t="s">
        <v>859</v>
      </c>
    </row>
    <row spans="1:6" r="42">
      <c s="3" r="A42" t="s">
        <v>855</v>
      </c>
    </row>
    <row spans="1:6" r="43">
      <c s="4" r="A43" t="s">
        <v>26</v>
      </c>
      <c s="5" r="B43" t="n">
        <v>834</v>
      </c>
      <c s="5" r="C43" t="n">
        <v>901</v>
      </c>
      <c s="5" r="D43" t="n">
        <v>1720</v>
      </c>
      <c s="5" r="E43" t="n">
        <v>1716</v>
      </c>
    </row>
    <row spans="1:6" r="44">
      <c s="4" r="A44" t="s">
        <v>29</v>
      </c>
      <c s="5" r="B44" t="n">
        <v>36</v>
      </c>
      <c s="5" r="C44" t="n">
        <v>34</v>
      </c>
      <c s="5" r="D44" t="n">
        <v>71</v>
      </c>
      <c s="5" r="E44" t="n">
        <v>68</v>
      </c>
    </row>
    <row spans="1:6" r="45">
      <c s="4" r="A45" t="s">
        <v>39</v>
      </c>
      <c s="5" r="B45" t="n">
        <v>-17</v>
      </c>
      <c s="5" r="C45" t="n">
        <v>4</v>
      </c>
      <c s="5" r="D45" t="n">
        <v>-32</v>
      </c>
      <c s="5" r="E45" t="n">
        <v>-5</v>
      </c>
    </row>
    <row spans="1:6" r="46">
      <c s="4" r="A46" t="s">
        <v>128</v>
      </c>
      <c s="5" r="B46" t="n">
        <v>25</v>
      </c>
      <c s="5" r="C46" t="n">
        <v>28</v>
      </c>
      <c s="5" r="D46" t="n">
        <v>77</v>
      </c>
      <c s="5" r="E46" t="n">
        <v>47</v>
      </c>
    </row>
    <row spans="1:6" r="47">
      <c s="4" r="A47" t="s">
        <v>860</v>
      </c>
    </row>
    <row spans="1:6" r="48">
      <c s="3" r="A48" t="s">
        <v>855</v>
      </c>
    </row>
    <row spans="1:6" r="49">
      <c s="4" r="A49" t="s">
        <v>26</v>
      </c>
      <c s="5" r="B49" t="n">
        <v>798</v>
      </c>
      <c s="5" r="C49" t="n">
        <v>931</v>
      </c>
      <c s="5" r="D49" t="n">
        <v>1613</v>
      </c>
      <c s="5" r="E49" t="n">
        <v>1811</v>
      </c>
    </row>
    <row spans="1:6" r="50">
      <c s="4" r="A50" t="s">
        <v>29</v>
      </c>
      <c s="5" r="B50" t="n">
        <v>27</v>
      </c>
      <c s="5" r="C50" t="n">
        <v>27</v>
      </c>
      <c s="5" r="D50" t="n">
        <v>52</v>
      </c>
      <c s="5" r="E50" t="n">
        <v>52</v>
      </c>
    </row>
    <row spans="1:6" r="51">
      <c s="4" r="A51" t="s">
        <v>39</v>
      </c>
      <c s="5" r="B51" t="n">
        <v>-7</v>
      </c>
      <c s="5" r="C51" t="n">
        <v>7</v>
      </c>
      <c s="5" r="D51" t="n">
        <v>-13</v>
      </c>
      <c s="5" r="E51" t="n">
        <v>19</v>
      </c>
    </row>
    <row spans="1:6" r="52">
      <c s="4" r="A52" t="s">
        <v>128</v>
      </c>
      <c s="5" r="B52" t="n">
        <v>32</v>
      </c>
      <c s="5" r="C52" t="n">
        <v>61</v>
      </c>
      <c s="5" r="D52" t="n">
        <v>88</v>
      </c>
      <c s="5" r="E52" t="n">
        <v>150</v>
      </c>
    </row>
    <row spans="1:6" r="53">
      <c s="4" r="A53" t="s">
        <v>861</v>
      </c>
    </row>
    <row spans="1:6" r="54">
      <c s="3" r="A54" t="s">
        <v>855</v>
      </c>
    </row>
    <row spans="1:6" r="55">
      <c s="4" r="A55" t="s">
        <v>26</v>
      </c>
      <c s="5" r="B55" t="n">
        <v>443</v>
      </c>
      <c s="5" r="C55" t="n">
        <v>531</v>
      </c>
      <c s="5" r="D55" t="n">
        <v>976</v>
      </c>
      <c s="5" r="E55" t="n">
        <v>1060</v>
      </c>
    </row>
    <row spans="1:6" r="56">
      <c s="4" r="A56" t="s">
        <v>29</v>
      </c>
      <c s="5" r="B56" t="n">
        <v>15</v>
      </c>
      <c s="5" r="C56" t="n">
        <v>18</v>
      </c>
      <c s="5" r="D56" t="n">
        <v>31</v>
      </c>
      <c s="5" r="E56" t="n">
        <v>38</v>
      </c>
    </row>
    <row spans="1:6" r="57">
      <c s="4" r="A57" t="s">
        <v>39</v>
      </c>
      <c s="5" r="B57" t="n">
        <v>4</v>
      </c>
      <c s="5" r="C57" t="n">
        <v>3</v>
      </c>
      <c s="5" r="D57" t="n">
        <v>5</v>
      </c>
      <c s="5" r="E57" t="n">
        <v>6</v>
      </c>
    </row>
    <row spans="1:6" r="58">
      <c s="4" r="A58" t="s">
        <v>128</v>
      </c>
      <c s="5" r="B58" t="n">
        <v>10</v>
      </c>
      <c s="5" r="C58" t="n">
        <v>14</v>
      </c>
      <c s="5" r="D58" t="n">
        <v>20</v>
      </c>
      <c s="5" r="E58" t="n">
        <v>34</v>
      </c>
    </row>
    <row spans="1:6" r="59">
      <c s="4" r="A59" t="s">
        <v>862</v>
      </c>
    </row>
    <row spans="1:6" r="60">
      <c s="3" r="A60" t="s">
        <v>855</v>
      </c>
    </row>
    <row spans="1:6" r="61">
      <c s="4" r="A61" t="s">
        <v>26</v>
      </c>
      <c s="5" r="B61" t="n">
        <v>363</v>
      </c>
      <c s="5" r="C61" t="n">
        <v>422</v>
      </c>
      <c s="5" r="D61" t="n">
        <v>716</v>
      </c>
      <c s="5" r="E61" t="n">
        <v>825</v>
      </c>
    </row>
    <row spans="1:6" r="62">
      <c s="4" r="A62" t="s">
        <v>29</v>
      </c>
      <c s="5" r="B62" t="n">
        <v>15</v>
      </c>
      <c s="5" r="C62" t="n">
        <v>16</v>
      </c>
      <c s="5" r="D62" t="n">
        <v>30</v>
      </c>
      <c s="5" r="E62" t="n">
        <v>33</v>
      </c>
    </row>
    <row spans="1:6" r="63">
      <c s="4" r="A63" t="s">
        <v>39</v>
      </c>
      <c s="5" r="B63" t="n">
        <v>6</v>
      </c>
      <c s="5" r="C63" t="n">
        <v>-19</v>
      </c>
      <c s="5" r="D63" t="n">
        <v>23</v>
      </c>
      <c s="5" r="E63" t="n">
        <v>-7</v>
      </c>
    </row>
    <row spans="1:6" r="64">
      <c s="4" r="A64" t="s">
        <v>128</v>
      </c>
      <c s="5" r="B64" t="n">
        <v>7</v>
      </c>
      <c s="5" r="C64" t="n">
        <v>11</v>
      </c>
      <c s="5" r="D64" t="n">
        <v>15</v>
      </c>
      <c s="5" r="E64" t="n">
        <v>28</v>
      </c>
    </row>
    <row spans="1:6" r="65">
      <c s="4" r="A65" t="s">
        <v>863</v>
      </c>
    </row>
    <row spans="1:6" r="66">
      <c s="3" r="A66" t="s">
        <v>855</v>
      </c>
    </row>
    <row spans="1:6" r="67">
      <c s="4" r="A67" t="s">
        <v>26</v>
      </c>
      <c s="5" r="B67" t="n">
        <v>44</v>
      </c>
      <c s="5" r="C67" t="n">
        <v>46</v>
      </c>
      <c s="5" r="D67" t="n">
        <v>91</v>
      </c>
      <c s="5" r="E67" t="n">
        <v>99</v>
      </c>
    </row>
    <row spans="1:6" r="68">
      <c s="4" r="A68" t="s">
        <v>29</v>
      </c>
      <c s="5" r="B68" t="n">
        <v>-4</v>
      </c>
      <c s="5" r="C68" t="n">
        <v>-5</v>
      </c>
      <c s="5" r="D68" t="n">
        <v>-8</v>
      </c>
      <c s="5" r="E68" t="n">
        <v>-12</v>
      </c>
    </row>
    <row spans="1:6" r="69">
      <c s="4" r="A69" t="s">
        <v>39</v>
      </c>
      <c s="5" r="B69" t="n">
        <v>11</v>
      </c>
      <c s="5" r="C69" t="n">
        <v>3</v>
      </c>
      <c s="5" r="D69" t="n">
        <v>29</v>
      </c>
      <c s="5" r="E69" t="n">
        <v>9</v>
      </c>
    </row>
    <row spans="1:6" r="70">
      <c s="4" r="A70" t="s">
        <v>128</v>
      </c>
      <c s="5" r="B70" t="n">
        <v>1</v>
      </c>
      <c s="5" r="C70" t="n">
        <v>12</v>
      </c>
      <c s="5" r="D70" t="n">
        <v>4</v>
      </c>
      <c s="5" r="E70" t="n">
        <v>5</v>
      </c>
    </row>
    <row spans="1:6" r="71">
      <c s="4" r="A71" t="s">
        <v>857</v>
      </c>
    </row>
    <row spans="1:6" r="72">
      <c s="3" r="A72" t="s">
        <v>855</v>
      </c>
    </row>
    <row spans="1:6" r="73">
      <c s="4" r="A73" t="s">
        <v>26</v>
      </c>
      <c s="5" r="B73" t="n">
        <v>0</v>
      </c>
      <c s="5" r="C73" t="n">
        <v>0</v>
      </c>
      <c s="5" r="D73" t="n">
        <v>0</v>
      </c>
      <c s="5" r="E73" t="n">
        <v>0</v>
      </c>
    </row>
    <row spans="1:6" r="74">
      <c s="4" r="A74" t="s">
        <v>864</v>
      </c>
    </row>
    <row spans="1:6" r="75">
      <c s="3" r="A75" t="s">
        <v>855</v>
      </c>
    </row>
    <row spans="1:6" r="76">
      <c s="4" r="A76" t="s">
        <v>26</v>
      </c>
      <c s="5" r="B76" t="n">
        <v>1</v>
      </c>
      <c s="5" r="C76" t="n">
        <v>6</v>
      </c>
      <c s="5" r="D76" t="n">
        <v>3</v>
      </c>
      <c s="5" r="E76" t="n">
        <v>12</v>
      </c>
    </row>
    <row spans="1:6" r="77">
      <c s="4" r="A77" t="s">
        <v>865</v>
      </c>
    </row>
    <row spans="1:6" r="78">
      <c s="3" r="A78" t="s">
        <v>855</v>
      </c>
    </row>
    <row spans="1:6" r="79">
      <c s="4" r="A79" t="s">
        <v>26</v>
      </c>
      <c s="5" r="B79" t="n">
        <v>41</v>
      </c>
      <c s="5" r="C79" t="n">
        <v>32</v>
      </c>
      <c s="5" r="D79" t="n">
        <v>106</v>
      </c>
      <c s="5" r="E79" t="n">
        <v>66</v>
      </c>
    </row>
    <row spans="1:6" r="80">
      <c s="4" r="A80" t="s">
        <v>866</v>
      </c>
    </row>
    <row spans="1:6" r="81">
      <c s="3" r="A81" t="s">
        <v>855</v>
      </c>
    </row>
    <row spans="1:6" r="82">
      <c s="4" r="A82" t="s">
        <v>26</v>
      </c>
      <c s="5" r="B82" t="n">
        <v>36</v>
      </c>
      <c s="5" r="C82" t="n">
        <v>37</v>
      </c>
      <c s="5" r="D82" t="n">
        <v>69</v>
      </c>
      <c s="5" r="E82" t="n">
        <v>64</v>
      </c>
    </row>
    <row spans="1:6" r="83">
      <c s="4" r="A83" t="s">
        <v>867</v>
      </c>
    </row>
    <row spans="1:6" r="84">
      <c s="3" r="A84" t="s">
        <v>855</v>
      </c>
    </row>
    <row spans="1:6" r="85">
      <c s="4" r="A85" t="s">
        <v>26</v>
      </c>
      <c s="5" r="B85" t="n">
        <v>14</v>
      </c>
      <c s="5" r="C85" t="n">
        <v>23</v>
      </c>
      <c s="5" r="D85" t="n">
        <v>52</v>
      </c>
      <c s="5" r="E85" t="n">
        <v>40</v>
      </c>
    </row>
    <row spans="1:6" r="86">
      <c s="4" r="A86" t="s">
        <v>868</v>
      </c>
    </row>
    <row spans="1:6" r="87">
      <c s="3" r="A87" t="s">
        <v>855</v>
      </c>
    </row>
    <row spans="1:6" r="88">
      <c s="4" r="A88" t="s">
        <v>26</v>
      </c>
      <c s="7" r="B88" t="n">
        <v>-92</v>
      </c>
      <c s="7" r="C88" t="n">
        <v>-98</v>
      </c>
      <c s="7" r="D88" t="n">
        <v>-230</v>
      </c>
      <c s="7" r="E88" t="n">
        <v>-18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69</v>
      </c>
      <c s="2" r="C1" t="s">
        <v>23</v>
      </c>
      <c s="2" r="E1" t="s">
        <v>1</v>
      </c>
    </row>
    <row spans="1:6" r="2">
      <c s="2" r="C2" t="s">
        <v>2</v>
      </c>
      <c s="2" r="D2" t="s">
        <v>24</v>
      </c>
      <c s="2" r="E2" t="s">
        <v>2</v>
      </c>
      <c s="2" r="F2" t="s">
        <v>24</v>
      </c>
    </row>
    <row spans="1:6" r="3">
      <c s="3" r="A3" t="s">
        <v>870</v>
      </c>
    </row>
    <row spans="1:6" r="4">
      <c s="4" r="A4" t="s">
        <v>29</v>
      </c>
      <c s="7" r="C4" t="n">
        <v>-89</v>
      </c>
      <c s="7" r="D4" t="n">
        <v>-90</v>
      </c>
      <c s="7" r="E4" t="n">
        <v>-176</v>
      </c>
      <c s="7" r="F4" t="n">
        <v>-179</v>
      </c>
    </row>
    <row spans="1:6" r="5">
      <c s="4" r="A5" t="s">
        <v>31</v>
      </c>
      <c s="5" r="C5" t="n">
        <v>-82</v>
      </c>
      <c s="5" r="D5" t="n">
        <v>-82</v>
      </c>
      <c s="5" r="E5" t="n">
        <v>-162</v>
      </c>
      <c s="5" r="F5" t="n">
        <v>-163</v>
      </c>
    </row>
    <row spans="1:6" r="6">
      <c s="4" r="A6" t="s">
        <v>871</v>
      </c>
      <c s="5" r="C6" t="n">
        <v>-8</v>
      </c>
      <c s="5" r="D6" t="n">
        <v>-9</v>
      </c>
      <c s="5" r="E6" t="n">
        <v>-15</v>
      </c>
      <c s="5" r="F6" t="n">
        <v>-17</v>
      </c>
    </row>
    <row spans="1:6" r="7">
      <c s="4" r="A7" t="s">
        <v>872</v>
      </c>
      <c s="4" r="B7" t="s">
        <v>358</v>
      </c>
      <c s="5" r="C7" t="n">
        <v>-15</v>
      </c>
      <c s="5" r="D7" t="n">
        <v>-1</v>
      </c>
      <c s="5" r="E7" t="n">
        <v>20</v>
      </c>
      <c s="5" r="F7" t="n">
        <v>0</v>
      </c>
    </row>
    <row spans="1:6" r="8">
      <c s="4" r="A8" t="s">
        <v>32</v>
      </c>
      <c s="5" r="C8" t="n">
        <v>0</v>
      </c>
      <c s="5" r="D8" t="n">
        <v>0</v>
      </c>
      <c s="5" r="E8" t="n">
        <v>0</v>
      </c>
      <c s="5" r="F8" t="n">
        <v>11</v>
      </c>
    </row>
    <row spans="1:6" r="9">
      <c s="4" r="A9" t="s">
        <v>33</v>
      </c>
      <c s="5" r="C9" t="n">
        <v>0</v>
      </c>
      <c s="5" r="D9" t="n">
        <v>0</v>
      </c>
      <c s="5" r="E9" t="n">
        <v>-13</v>
      </c>
      <c s="5" r="F9" t="n">
        <v>0</v>
      </c>
    </row>
    <row spans="1:6" r="10">
      <c s="4" r="A10" t="s">
        <v>34</v>
      </c>
      <c s="5" r="C10" t="n">
        <v>-4</v>
      </c>
      <c s="5" r="D10" t="n">
        <v>-7</v>
      </c>
      <c s="5" r="E10" t="n">
        <v>-19</v>
      </c>
      <c s="5" r="F10" t="n">
        <v>-13</v>
      </c>
    </row>
    <row spans="1:6" r="11">
      <c s="4" r="A11" t="s">
        <v>873</v>
      </c>
      <c s="5" r="C11" t="n">
        <v>0</v>
      </c>
      <c s="5" r="D11" t="n">
        <v>-2</v>
      </c>
      <c s="5" r="E11" t="n">
        <v>-1</v>
      </c>
      <c s="5" r="F11" t="n">
        <v>-3</v>
      </c>
    </row>
    <row spans="1:6" r="12">
      <c s="4" r="A12" t="s">
        <v>874</v>
      </c>
      <c s="5" r="C12" t="n">
        <v>3</v>
      </c>
      <c s="5" r="D12" t="n">
        <v>-3</v>
      </c>
      <c s="5" r="E12" t="n">
        <v>-2</v>
      </c>
      <c s="5" r="F12" t="n">
        <v>-5</v>
      </c>
    </row>
    <row spans="1:6" r="13">
      <c s="4" r="A13" t="s">
        <v>38</v>
      </c>
      <c s="5" r="C13" t="n">
        <v>-16</v>
      </c>
      <c s="5" r="D13" t="n">
        <v>36</v>
      </c>
      <c s="5" r="E13" t="n">
        <v>-61</v>
      </c>
      <c s="5" r="F13" t="n">
        <v>95</v>
      </c>
    </row>
    <row spans="1:6" r="14">
      <c s="4" r="A14" t="s">
        <v>875</v>
      </c>
      <c s="5" r="C14" t="n">
        <v>-3</v>
      </c>
      <c s="5" r="D14" t="n">
        <v>-2</v>
      </c>
      <c s="5" r="E14" t="n">
        <v>12</v>
      </c>
      <c s="5" r="F14" t="n">
        <v>22</v>
      </c>
    </row>
    <row spans="1:6" r="15">
      <c s="4" r="A15" t="s">
        <v>40</v>
      </c>
      <c s="5" r="C15" t="n">
        <v>-13</v>
      </c>
      <c s="5" r="D15" t="n">
        <v>38</v>
      </c>
      <c s="5" r="E15" t="n">
        <v>-73</v>
      </c>
      <c s="5" r="F15" t="n">
        <v>73</v>
      </c>
    </row>
    <row spans="1:6" r="16">
      <c s="4" r="A16" t="s">
        <v>41</v>
      </c>
      <c s="5" r="C16" t="n">
        <v>0</v>
      </c>
      <c s="5" r="D16" t="n">
        <v>0</v>
      </c>
      <c s="5" r="E16" t="n">
        <v>0</v>
      </c>
      <c s="5" r="F16" t="n">
        <v>0</v>
      </c>
    </row>
    <row spans="1:6" r="17">
      <c s="4" r="A17" t="s">
        <v>42</v>
      </c>
      <c s="5" r="C17" t="n">
        <v>-13</v>
      </c>
      <c s="5" r="D17" t="n">
        <v>38</v>
      </c>
      <c s="5" r="E17" t="n">
        <v>-73</v>
      </c>
      <c s="5" r="F17" t="n">
        <v>73</v>
      </c>
    </row>
    <row spans="1:6" r="18">
      <c s="4" r="A18" t="s">
        <v>858</v>
      </c>
    </row>
    <row spans="1:6" r="19">
      <c s="3" r="A19" t="s">
        <v>870</v>
      </c>
    </row>
    <row spans="1:6" r="20">
      <c s="4" r="A20" t="s">
        <v>29</v>
      </c>
      <c s="5" r="C20" t="n">
        <v>-89</v>
      </c>
      <c s="5" r="D20" t="n">
        <v>-90</v>
      </c>
      <c s="5" r="E20" t="n">
        <v>-176</v>
      </c>
      <c s="5" r="F20" t="n">
        <v>-179</v>
      </c>
    </row>
    <row spans="1:6" r="21">
      <c s="4" r="A21" t="s">
        <v>875</v>
      </c>
      <c s="5" r="C21" t="n">
        <v>-3</v>
      </c>
      <c s="5" r="D21" t="n">
        <v>-2</v>
      </c>
      <c s="5" r="E21" t="n">
        <v>12</v>
      </c>
      <c s="5" r="F21" t="n">
        <v>22</v>
      </c>
    </row>
    <row spans="1:6" r="22">
      <c s="4" r="A22" t="s">
        <v>859</v>
      </c>
    </row>
    <row spans="1:6" r="23">
      <c s="3" r="A23" t="s">
        <v>870</v>
      </c>
    </row>
    <row spans="1:6" r="24">
      <c s="4" r="A24" t="s">
        <v>876</v>
      </c>
      <c s="5" r="C24" t="n">
        <v>53</v>
      </c>
      <c s="5" r="D24" t="n">
        <v>76</v>
      </c>
    </row>
    <row spans="1:6" r="25">
      <c s="4" r="A25" t="s">
        <v>29</v>
      </c>
      <c s="5" r="C25" t="n">
        <v>-36</v>
      </c>
      <c s="5" r="D25" t="n">
        <v>-34</v>
      </c>
      <c s="5" r="E25" t="n">
        <v>-71</v>
      </c>
      <c s="5" r="F25" t="n">
        <v>-68</v>
      </c>
    </row>
    <row spans="1:6" r="26">
      <c s="4" r="A26" t="s">
        <v>875</v>
      </c>
      <c s="5" r="C26" t="n">
        <v>-17</v>
      </c>
      <c s="5" r="D26" t="n">
        <v>4</v>
      </c>
      <c s="5" r="E26" t="n">
        <v>-32</v>
      </c>
      <c s="5" r="F26" t="n">
        <v>-5</v>
      </c>
    </row>
    <row spans="1:6" r="27">
      <c s="4" r="A27" t="s">
        <v>860</v>
      </c>
    </row>
    <row spans="1:6" r="28">
      <c s="3" r="A28" t="s">
        <v>870</v>
      </c>
    </row>
    <row spans="1:6" r="29">
      <c s="4" r="A29" t="s">
        <v>876</v>
      </c>
      <c s="5" r="C29" t="n">
        <v>41</v>
      </c>
      <c s="5" r="D29" t="n">
        <v>75</v>
      </c>
    </row>
    <row spans="1:6" r="30">
      <c s="4" r="A30" t="s">
        <v>29</v>
      </c>
      <c s="5" r="C30" t="n">
        <v>-27</v>
      </c>
      <c s="5" r="D30" t="n">
        <v>-27</v>
      </c>
      <c s="5" r="E30" t="n">
        <v>-52</v>
      </c>
      <c s="5" r="F30" t="n">
        <v>-52</v>
      </c>
    </row>
    <row spans="1:6" r="31">
      <c s="4" r="A31" t="s">
        <v>875</v>
      </c>
      <c s="5" r="C31" t="n">
        <v>-7</v>
      </c>
      <c s="5" r="D31" t="n">
        <v>7</v>
      </c>
      <c s="5" r="E31" t="n">
        <v>-13</v>
      </c>
      <c s="5" r="F31" t="n">
        <v>19</v>
      </c>
    </row>
    <row spans="1:6" r="32">
      <c s="4" r="A32" t="s">
        <v>861</v>
      </c>
    </row>
    <row spans="1:6" r="33">
      <c s="3" r="A33" t="s">
        <v>870</v>
      </c>
    </row>
    <row spans="1:6" r="34">
      <c s="4" r="A34" t="s">
        <v>876</v>
      </c>
      <c s="5" r="C34" t="n">
        <v>34</v>
      </c>
      <c s="5" r="D34" t="n">
        <v>36</v>
      </c>
    </row>
    <row spans="1:6" r="35">
      <c s="4" r="A35" t="s">
        <v>29</v>
      </c>
      <c s="5" r="C35" t="n">
        <v>-15</v>
      </c>
      <c s="5" r="D35" t="n">
        <v>-18</v>
      </c>
      <c s="5" r="E35" t="n">
        <v>-31</v>
      </c>
      <c s="5" r="F35" t="n">
        <v>-38</v>
      </c>
    </row>
    <row spans="1:6" r="36">
      <c s="4" r="A36" t="s">
        <v>875</v>
      </c>
      <c s="5" r="C36" t="n">
        <v>4</v>
      </c>
      <c s="5" r="D36" t="n">
        <v>3</v>
      </c>
      <c s="5" r="E36" t="n">
        <v>5</v>
      </c>
      <c s="5" r="F36" t="n">
        <v>6</v>
      </c>
    </row>
    <row spans="1:6" r="37">
      <c s="4" r="A37" t="s">
        <v>862</v>
      </c>
    </row>
    <row spans="1:6" r="38">
      <c s="3" r="A38" t="s">
        <v>870</v>
      </c>
    </row>
    <row spans="1:6" r="39">
      <c s="4" r="A39" t="s">
        <v>876</v>
      </c>
      <c s="5" r="C39" t="n">
        <v>54</v>
      </c>
      <c s="5" r="D39" t="n">
        <v>41</v>
      </c>
    </row>
    <row spans="1:6" r="40">
      <c s="4" r="A40" t="s">
        <v>29</v>
      </c>
      <c s="5" r="C40" t="n">
        <v>-15</v>
      </c>
      <c s="5" r="D40" t="n">
        <v>-16</v>
      </c>
      <c s="5" r="E40" t="n">
        <v>-30</v>
      </c>
      <c s="5" r="F40" t="n">
        <v>-33</v>
      </c>
    </row>
    <row spans="1:6" r="41">
      <c s="4" r="A41" t="s">
        <v>875</v>
      </c>
      <c s="5" r="C41" t="n">
        <v>6</v>
      </c>
      <c s="5" r="D41" t="n">
        <v>-19</v>
      </c>
      <c s="5" r="E41" t="n">
        <v>23</v>
      </c>
      <c s="5" r="F41" t="n">
        <v>-7</v>
      </c>
    </row>
    <row spans="1:6" r="42">
      <c s="4" r="A42" t="s">
        <v>877</v>
      </c>
    </row>
    <row spans="1:6" r="43">
      <c s="3" r="A43" t="s">
        <v>870</v>
      </c>
    </row>
    <row spans="1:6" r="44">
      <c s="4" r="A44" t="s">
        <v>876</v>
      </c>
      <c s="5" r="C44" t="n">
        <v>0</v>
      </c>
      <c s="5" r="D44" t="n">
        <v>2</v>
      </c>
      <c s="5" r="E44" t="n">
        <v>-1</v>
      </c>
      <c s="5" r="F44" t="n">
        <v>2</v>
      </c>
    </row>
    <row spans="1:6" r="45">
      <c s="4" r="A45" t="s">
        <v>878</v>
      </c>
    </row>
    <row spans="1:6" r="46">
      <c s="3" r="A46" t="s">
        <v>870</v>
      </c>
    </row>
    <row spans="1:6" r="47">
      <c s="4" r="A47" t="s">
        <v>879</v>
      </c>
      <c s="7" r="C47" t="n">
        <v>-3</v>
      </c>
      <c s="7" r="D47" t="n">
        <v>0</v>
      </c>
      <c s="5" r="E47" t="n">
        <v>-2</v>
      </c>
      <c s="5" r="F47" t="n">
        <v>-1</v>
      </c>
    </row>
    <row spans="1:6" r="48">
      <c s="4" r="A48" t="s">
        <v>880</v>
      </c>
    </row>
    <row spans="1:6" r="49">
      <c s="3" r="A49" t="s">
        <v>870</v>
      </c>
    </row>
    <row spans="1:6" r="50">
      <c s="4" r="A50" t="s">
        <v>876</v>
      </c>
      <c s="5" r="E50" t="n">
        <v>70</v>
      </c>
      <c s="5" r="F50" t="n">
        <v>73</v>
      </c>
    </row>
    <row spans="1:6" r="51">
      <c s="4" r="A51" t="s">
        <v>881</v>
      </c>
    </row>
    <row spans="1:6" r="52">
      <c s="3" r="A52" t="s">
        <v>870</v>
      </c>
    </row>
    <row spans="1:6" r="53">
      <c s="4" r="A53" t="s">
        <v>876</v>
      </c>
      <c s="5" r="E53" t="n">
        <v>32</v>
      </c>
      <c s="5" r="F53" t="n">
        <v>154</v>
      </c>
    </row>
    <row spans="1:6" r="54">
      <c s="4" r="A54" t="s">
        <v>882</v>
      </c>
    </row>
    <row spans="1:6" r="55">
      <c s="3" r="A55" t="s">
        <v>870</v>
      </c>
    </row>
    <row spans="1:6" r="56">
      <c s="4" r="A56" t="s">
        <v>876</v>
      </c>
      <c s="5" r="E56" t="n">
        <v>95</v>
      </c>
      <c s="5" r="F56" t="n">
        <v>140</v>
      </c>
    </row>
    <row spans="1:6" r="57">
      <c s="4" r="A57" t="s">
        <v>883</v>
      </c>
    </row>
    <row spans="1:6" r="58">
      <c s="3" r="A58" t="s">
        <v>870</v>
      </c>
    </row>
    <row spans="1:6" r="59">
      <c s="4" r="A59" t="s">
        <v>876</v>
      </c>
      <c s="7" r="E59" t="n">
        <v>113</v>
      </c>
      <c s="7" r="F59" t="n">
        <v>96</v>
      </c>
    </row>
    <row spans="1:6" r="60">
      <c t="n" r="A60"/>
    </row>
    <row spans="1:6" r="61">
      <c s="4" r="A61" t="s">
        <v>358</v>
      </c>
      <c s="4" r="B61" t="s">
        <v>805</v>
      </c>
    </row>
  </sheetData>
  <mergeCells count="5">
    <mergeCell ref="A1:B2"/>
    <mergeCell ref="C1:D1"/>
    <mergeCell ref="E1:F1"/>
    <mergeCell ref="A60:E60"/>
    <mergeCell ref="B61:E6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4</v>
      </c>
      <c s="2" r="B1" t="s">
        <v>23</v>
      </c>
      <c s="2" r="D1" t="s">
        <v>1</v>
      </c>
    </row>
    <row spans="1:5" r="2">
      <c s="2" r="B2" t="s">
        <v>2</v>
      </c>
      <c s="2" r="C2" t="s">
        <v>24</v>
      </c>
      <c s="2" r="D2" t="s">
        <v>2</v>
      </c>
      <c s="2" r="E2" t="s">
        <v>24</v>
      </c>
    </row>
    <row spans="1:5" r="3">
      <c s="4" r="A3" t="s">
        <v>885</v>
      </c>
    </row>
    <row spans="1:5" r="4">
      <c s="3" r="A4" t="s">
        <v>886</v>
      </c>
    </row>
    <row spans="1:5" r="5">
      <c s="4" r="A5" t="s">
        <v>887</v>
      </c>
      <c s="4" r="D5" t="s">
        <v>821</v>
      </c>
      <c s="4" r="E5" t="s">
        <v>888</v>
      </c>
    </row>
    <row spans="1:5" r="6">
      <c s="4" r="A6" t="s">
        <v>889</v>
      </c>
    </row>
    <row spans="1:5" r="7">
      <c s="3" r="A7" t="s">
        <v>886</v>
      </c>
    </row>
    <row spans="1:5" r="8">
      <c s="4" r="A8" t="s">
        <v>887</v>
      </c>
      <c s="4" r="D8" t="s">
        <v>890</v>
      </c>
      <c s="4" r="E8" t="s">
        <v>890</v>
      </c>
    </row>
    <row spans="1:5" r="9">
      <c s="4" r="A9" t="s">
        <v>891</v>
      </c>
    </row>
    <row spans="1:5" r="10">
      <c s="3" r="A10" t="s">
        <v>886</v>
      </c>
    </row>
    <row spans="1:5" r="11">
      <c s="4" r="A11" t="s">
        <v>887</v>
      </c>
      <c s="4" r="B11" t="s">
        <v>517</v>
      </c>
      <c s="4" r="C11" t="s">
        <v>888</v>
      </c>
    </row>
    <row spans="1:5" r="12">
      <c s="4" r="A12" t="s">
        <v>892</v>
      </c>
    </row>
    <row spans="1:5" r="13">
      <c s="3" r="A13" t="s">
        <v>886</v>
      </c>
    </row>
    <row spans="1:5" r="14">
      <c s="4" r="A14" t="s">
        <v>887</v>
      </c>
      <c s="4" r="B14" t="s">
        <v>890</v>
      </c>
      <c s="4" r="C14" t="s">
        <v>893</v>
      </c>
    </row>
    <row spans="1:5" r="15">
      <c s="4" r="A15" t="s">
        <v>894</v>
      </c>
    </row>
    <row spans="1:5" r="16">
      <c s="3" r="A16" t="s">
        <v>886</v>
      </c>
    </row>
    <row spans="1:5" r="17">
      <c s="4" r="A17" t="s">
        <v>887</v>
      </c>
      <c s="4" r="B17" t="s">
        <v>893</v>
      </c>
      <c s="4" r="C17" t="s">
        <v>895</v>
      </c>
      <c s="4" r="D17" t="s">
        <v>896</v>
      </c>
      <c s="4" r="E17" t="s">
        <v>89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3"/>
    <col customWidth="1" max="2" min="2" width="42"/>
  </cols>
  <sheetData>
    <row spans="1:2" r="1">
      <c s="1" r="A1" t="s">
        <v>898</v>
      </c>
      <c s="2" r="B1" t="s">
        <v>1</v>
      </c>
    </row>
    <row spans="1:2" r="2">
      <c s="2" r="B2" t="s">
        <v>899</v>
      </c>
    </row>
    <row spans="1:2" r="3">
      <c s="3" r="A3" t="s">
        <v>855</v>
      </c>
    </row>
    <row spans="1:2" r="4">
      <c s="4" r="A4" t="s">
        <v>900</v>
      </c>
      <c s="5" r="B4" t="n">
        <v>4</v>
      </c>
    </row>
    <row spans="1:2" r="5">
      <c s="4" r="A5" t="s">
        <v>345</v>
      </c>
      <c s="5" r="B5" t="n">
        <v>25</v>
      </c>
    </row>
    <row spans="1:2" r="6">
      <c s="4" r="A6" t="s">
        <v>346</v>
      </c>
      <c s="5" r="B6" t="n">
        <v>11</v>
      </c>
    </row>
    <row spans="1:2" r="7">
      <c s="4" r="A7" t="s">
        <v>343</v>
      </c>
      <c s="5" r="B7" t="n">
        <v>11</v>
      </c>
    </row>
    <row spans="1:2" r="8">
      <c s="4" r="A8" t="s">
        <v>901</v>
      </c>
      <c s="5" r="B8" t="n">
        <v>2</v>
      </c>
    </row>
    <row spans="1:2" r="9">
      <c s="4" r="A9" t="s">
        <v>399</v>
      </c>
    </row>
    <row spans="1:2" r="10">
      <c s="3" r="A10" t="s">
        <v>855</v>
      </c>
    </row>
    <row spans="1:2" r="11">
      <c s="4" r="A11" t="s">
        <v>345</v>
      </c>
      <c s="5" r="B11" t="n">
        <v>8</v>
      </c>
    </row>
    <row spans="1:2" r="12">
      <c s="4" r="A12" t="s">
        <v>902</v>
      </c>
      <c s="5" r="B12" t="n">
        <v>2</v>
      </c>
    </row>
    <row spans="1:2" r="13">
      <c s="4" r="A13" t="s">
        <v>346</v>
      </c>
      <c s="5" r="B13" t="n">
        <v>1</v>
      </c>
    </row>
    <row spans="1:2" r="14">
      <c s="4" r="A14" t="s">
        <v>343</v>
      </c>
      <c s="5" r="B14" t="n">
        <v>2</v>
      </c>
    </row>
    <row spans="1:2" r="15">
      <c s="4" r="A15" t="s">
        <v>254</v>
      </c>
    </row>
    <row spans="1:2" r="16">
      <c s="3" r="A16" t="s">
        <v>855</v>
      </c>
    </row>
    <row spans="1:2" r="17">
      <c s="4" r="A17" t="s">
        <v>345</v>
      </c>
      <c s="5" r="B17" t="n">
        <v>10</v>
      </c>
    </row>
    <row spans="1:2" r="18">
      <c s="4" r="A18" t="s">
        <v>902</v>
      </c>
      <c s="5" r="B18" t="n">
        <v>2</v>
      </c>
    </row>
    <row spans="1:2" r="19">
      <c s="4" r="A19" t="s">
        <v>346</v>
      </c>
      <c s="5" r="B19" t="n">
        <v>2</v>
      </c>
    </row>
    <row spans="1:2" r="20">
      <c s="4" r="A20" t="s">
        <v>343</v>
      </c>
      <c s="5" r="B20" t="n">
        <v>4</v>
      </c>
    </row>
    <row spans="1:2" r="21">
      <c s="4" r="A21" t="s">
        <v>856</v>
      </c>
    </row>
    <row spans="1:2" r="22">
      <c s="3" r="A22" t="s">
        <v>855</v>
      </c>
    </row>
    <row spans="1:2" r="23">
      <c s="4" r="A23" t="s">
        <v>345</v>
      </c>
      <c s="5" r="B23" t="n">
        <v>5</v>
      </c>
    </row>
    <row spans="1:2" r="24">
      <c s="4" r="A24" t="s">
        <v>346</v>
      </c>
      <c s="5" r="B24" t="n">
        <v>3</v>
      </c>
    </row>
    <row spans="1:2" r="25">
      <c s="4" r="A25" t="s">
        <v>343</v>
      </c>
      <c s="5" r="B25" t="n">
        <v>4</v>
      </c>
    </row>
    <row spans="1:2" r="26">
      <c s="4" r="A26" t="s">
        <v>258</v>
      </c>
    </row>
    <row spans="1:2" r="27">
      <c s="3" r="A27" t="s">
        <v>855</v>
      </c>
    </row>
    <row spans="1:2" r="28">
      <c s="4" r="A28" t="s">
        <v>345</v>
      </c>
      <c s="5" r="B28"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903</v>
      </c>
      <c s="2" r="B1" t="s">
        <v>1</v>
      </c>
    </row>
    <row spans="1:3" r="2">
      <c s="2" r="B2" t="s">
        <v>2</v>
      </c>
      <c s="2" r="C2" t="s">
        <v>24</v>
      </c>
    </row>
    <row spans="1:3" r="3">
      <c s="3" r="A3" t="s">
        <v>332</v>
      </c>
    </row>
    <row spans="1:3" r="4">
      <c s="4" r="A4" t="s">
        <v>904</v>
      </c>
      <c s="7" r="B4" t="n">
        <v>152</v>
      </c>
      <c s="7" r="C4" t="n">
        <v>150</v>
      </c>
    </row>
    <row spans="1:3" r="5">
      <c s="4" r="A5" t="s">
        <v>905</v>
      </c>
      <c s="7" r="B5" t="n">
        <v>41</v>
      </c>
      <c s="7" r="C5" t="n">
        <v>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s="1" r="A1" t="s">
        <v>906</v>
      </c>
      <c s="2" r="B1" t="s">
        <v>1</v>
      </c>
    </row>
    <row spans="1:2" r="2">
      <c s="2" r="B2" t="s">
        <v>160</v>
      </c>
    </row>
    <row spans="1:2" r="3">
      <c s="3" r="A3" t="s">
        <v>233</v>
      </c>
    </row>
    <row spans="1:2" r="4">
      <c s="4" r="A4" t="s">
        <v>907</v>
      </c>
      <c s="7" r="B4" t="n">
        <v>6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8</v>
      </c>
      <c s="2" r="B1" t="s">
        <v>23</v>
      </c>
      <c s="2" r="D1" t="s">
        <v>1</v>
      </c>
    </row>
    <row spans="1:5" r="2">
      <c s="2" r="B2" t="s">
        <v>2</v>
      </c>
      <c s="2" r="C2" t="s">
        <v>24</v>
      </c>
      <c s="2" r="D2" t="s">
        <v>2</v>
      </c>
      <c s="2" r="E2" t="s">
        <v>24</v>
      </c>
    </row>
    <row spans="1:5" r="3">
      <c s="3" r="A3" t="s">
        <v>909</v>
      </c>
    </row>
    <row spans="1:5" r="4">
      <c s="4" r="A4" t="s">
        <v>26</v>
      </c>
      <c s="7" r="B4" t="n">
        <v>2482</v>
      </c>
      <c s="7" r="C4" t="n">
        <v>2831</v>
      </c>
      <c s="7" r="D4" t="n">
        <v>5116</v>
      </c>
      <c s="7" r="E4" t="n">
        <v>5511</v>
      </c>
    </row>
    <row spans="1:5" r="5">
      <c s="4" r="A5" t="s">
        <v>27</v>
      </c>
      <c s="5" r="B5" t="n">
        <v>2241</v>
      </c>
      <c s="5" r="C5" t="n">
        <v>2483</v>
      </c>
      <c s="5" r="D5" t="n">
        <v>4641</v>
      </c>
      <c s="5" r="E5" t="n">
        <v>4812</v>
      </c>
    </row>
    <row spans="1:5" r="6">
      <c s="4" r="A6" t="s">
        <v>28</v>
      </c>
      <c s="5" r="B6" t="n">
        <v>100</v>
      </c>
      <c s="5" r="C6" t="n">
        <v>103</v>
      </c>
      <c s="5" r="D6" t="n">
        <v>200</v>
      </c>
      <c s="5" r="E6" t="n">
        <v>211</v>
      </c>
    </row>
    <row spans="1:5" r="7">
      <c s="4" r="A7" t="s">
        <v>29</v>
      </c>
      <c s="5" r="B7" t="n">
        <v>89</v>
      </c>
      <c s="5" r="C7" t="n">
        <v>90</v>
      </c>
      <c s="5" r="D7" t="n">
        <v>176</v>
      </c>
      <c s="5" r="E7" t="n">
        <v>179</v>
      </c>
    </row>
    <row spans="1:5" r="8">
      <c s="4" r="A8" t="s">
        <v>30</v>
      </c>
      <c s="5" r="B8" t="n">
        <v>13</v>
      </c>
      <c s="5" r="C8" t="n">
        <v>12</v>
      </c>
      <c s="5" r="D8" t="n">
        <v>26</v>
      </c>
      <c s="5" r="E8" t="n">
        <v>24</v>
      </c>
    </row>
    <row spans="1:5" r="9">
      <c s="4" r="A9" t="s">
        <v>31</v>
      </c>
      <c s="5" r="B9" t="n">
        <v>82</v>
      </c>
      <c s="5" r="C9" t="n">
        <v>82</v>
      </c>
      <c s="5" r="D9" t="n">
        <v>162</v>
      </c>
      <c s="5" r="E9" t="n">
        <v>163</v>
      </c>
    </row>
    <row spans="1:5" r="10">
      <c s="4" r="A10" t="s">
        <v>910</v>
      </c>
      <c s="5" r="B10" t="n">
        <v>0</v>
      </c>
      <c s="5" r="C10" t="n">
        <v>0</v>
      </c>
      <c s="5" r="D10" t="n">
        <v>0</v>
      </c>
      <c s="5" r="E10" t="n">
        <v>-11</v>
      </c>
    </row>
    <row spans="1:5" r="11">
      <c s="4" r="A11" t="s">
        <v>33</v>
      </c>
      <c s="5" r="B11" t="n">
        <v>0</v>
      </c>
      <c s="5" r="C11" t="n">
        <v>0</v>
      </c>
      <c s="5" r="D11" t="n">
        <v>13</v>
      </c>
      <c s="5" r="E11" t="n">
        <v>0</v>
      </c>
    </row>
    <row spans="1:5" r="12">
      <c s="4" r="A12" t="s">
        <v>34</v>
      </c>
      <c s="5" r="B12" t="n">
        <v>4</v>
      </c>
      <c s="5" r="C12" t="n">
        <v>7</v>
      </c>
      <c s="5" r="D12" t="n">
        <v>19</v>
      </c>
      <c s="5" r="E12" t="n">
        <v>13</v>
      </c>
    </row>
    <row spans="1:5" r="13">
      <c s="4" r="A13" t="s">
        <v>35</v>
      </c>
      <c s="5" r="B13" t="n">
        <v>1</v>
      </c>
      <c s="5" r="C13" t="n">
        <v>0</v>
      </c>
      <c s="5" r="D13" t="n">
        <v>2</v>
      </c>
      <c s="5" r="E13" t="n">
        <v>2</v>
      </c>
    </row>
    <row spans="1:5" r="14">
      <c s="4" r="A14" t="s">
        <v>911</v>
      </c>
      <c s="5" r="B14" t="n">
        <v>0</v>
      </c>
      <c s="5" r="D14" t="n">
        <v>0</v>
      </c>
      <c s="5" r="E14" t="n">
        <v>0</v>
      </c>
    </row>
    <row spans="1:5" r="15">
      <c s="4" r="A15" t="s">
        <v>36</v>
      </c>
      <c s="5" r="B15" t="n">
        <v>-32</v>
      </c>
      <c s="5" r="C15" t="n">
        <v>18</v>
      </c>
      <c s="5" r="D15" t="n">
        <v>-62</v>
      </c>
      <c s="5" r="E15" t="n">
        <v>23</v>
      </c>
    </row>
    <row spans="1:5" r="16">
      <c s="4" r="A16" t="s">
        <v>37</v>
      </c>
      <c s="5" r="B16" t="n">
        <v>2498</v>
      </c>
      <c s="5" r="C16" t="n">
        <v>2795</v>
      </c>
      <c s="5" r="D16" t="n">
        <v>5177</v>
      </c>
      <c s="5" r="E16" t="n">
        <v>5416</v>
      </c>
    </row>
    <row spans="1:5" r="17">
      <c s="4" r="A17" t="s">
        <v>38</v>
      </c>
      <c s="5" r="B17" t="n">
        <v>-16</v>
      </c>
      <c s="5" r="C17" t="n">
        <v>36</v>
      </c>
      <c s="5" r="D17" t="n">
        <v>-61</v>
      </c>
      <c s="5" r="E17" t="n">
        <v>95</v>
      </c>
    </row>
    <row spans="1:5" r="18">
      <c s="4" r="A18" t="s">
        <v>875</v>
      </c>
      <c s="5" r="B18" t="n">
        <v>-3</v>
      </c>
      <c s="5" r="C18" t="n">
        <v>-2</v>
      </c>
      <c s="5" r="D18" t="n">
        <v>12</v>
      </c>
      <c s="5" r="E18" t="n">
        <v>22</v>
      </c>
    </row>
    <row spans="1:5" r="19">
      <c s="4" r="A19" t="s">
        <v>40</v>
      </c>
      <c s="5" r="B19" t="n">
        <v>-13</v>
      </c>
      <c s="5" r="C19" t="n">
        <v>38</v>
      </c>
      <c s="5" r="D19" t="n">
        <v>-73</v>
      </c>
      <c s="5" r="E19" t="n">
        <v>73</v>
      </c>
    </row>
    <row spans="1:5" r="20">
      <c s="4" r="A20" t="s">
        <v>41</v>
      </c>
      <c s="5" r="B20" t="n">
        <v>0</v>
      </c>
      <c s="5" r="C20" t="n">
        <v>0</v>
      </c>
      <c s="5" r="D20" t="n">
        <v>0</v>
      </c>
      <c s="5" r="E20" t="n">
        <v>0</v>
      </c>
    </row>
    <row spans="1:5" r="21">
      <c s="4" r="A21" t="s">
        <v>42</v>
      </c>
      <c s="5" r="B21" t="n">
        <v>-13</v>
      </c>
      <c s="5" r="C21" t="n">
        <v>38</v>
      </c>
      <c s="5" r="D21" t="n">
        <v>-73</v>
      </c>
      <c s="5" r="E21" t="n">
        <v>73</v>
      </c>
    </row>
    <row spans="1:5" r="22">
      <c s="4" r="A22" t="s">
        <v>912</v>
      </c>
      <c s="5" r="B22" t="n">
        <v>-108</v>
      </c>
      <c s="5" r="C22" t="n">
        <v>-98</v>
      </c>
      <c s="5" r="D22" t="n">
        <v>-103</v>
      </c>
      <c s="5" r="E22" t="n">
        <v>-31</v>
      </c>
    </row>
    <row spans="1:5" r="23">
      <c s="4" r="A23" t="s">
        <v>913</v>
      </c>
      <c s="5" r="B23" t="n">
        <v>0</v>
      </c>
      <c s="5" r="C23" t="n">
        <v>2</v>
      </c>
      <c s="5" r="D23" t="n">
        <v>2</v>
      </c>
      <c s="5" r="E23" t="n">
        <v>1</v>
      </c>
    </row>
    <row spans="1:5" r="24">
      <c s="4" r="A24" t="s">
        <v>914</v>
      </c>
      <c s="5" r="B24" t="n">
        <v>-108</v>
      </c>
      <c s="5" r="C24" t="n">
        <v>-96</v>
      </c>
      <c s="5" r="D24" t="n">
        <v>-101</v>
      </c>
      <c s="5" r="E24" t="n">
        <v>-30</v>
      </c>
    </row>
    <row spans="1:5" r="25">
      <c s="4" r="A25" t="s">
        <v>915</v>
      </c>
    </row>
    <row spans="1:5" r="26">
      <c s="3" r="A26" t="s">
        <v>909</v>
      </c>
    </row>
    <row spans="1:5" r="27">
      <c s="4" r="A27" t="s">
        <v>26</v>
      </c>
      <c s="5" r="B27" t="n">
        <v>158</v>
      </c>
      <c s="5" r="C27" t="n">
        <v>166</v>
      </c>
      <c s="5" r="D27" t="n">
        <v>324</v>
      </c>
      <c s="5" r="E27" t="n">
        <v>340</v>
      </c>
    </row>
    <row spans="1:5" r="28">
      <c s="4" r="A28" t="s">
        <v>27</v>
      </c>
      <c s="5" r="B28" t="n">
        <v>156</v>
      </c>
      <c s="5" r="C28" t="n">
        <v>172</v>
      </c>
      <c s="5" r="D28" t="n">
        <v>333</v>
      </c>
      <c s="5" r="E28" t="n">
        <v>344</v>
      </c>
    </row>
    <row spans="1:5" r="29">
      <c s="4" r="A29" t="s">
        <v>28</v>
      </c>
      <c s="5" r="B29" t="n">
        <v>2</v>
      </c>
      <c s="5" r="C29" t="n">
        <v>-1</v>
      </c>
      <c s="5" r="D29" t="n">
        <v>-5</v>
      </c>
      <c s="5" r="E29" t="n">
        <v>-5</v>
      </c>
    </row>
    <row spans="1:5" r="30">
      <c s="4" r="A30" t="s">
        <v>29</v>
      </c>
      <c s="5" r="B30" t="n">
        <v>4</v>
      </c>
      <c s="5" r="C30" t="n">
        <v>5</v>
      </c>
      <c s="5" r="D30" t="n">
        <v>9</v>
      </c>
      <c s="5" r="E30" t="n">
        <v>9</v>
      </c>
    </row>
    <row spans="1:5" r="31">
      <c s="4" r="A31" t="s">
        <v>30</v>
      </c>
      <c s="5" r="B31" t="n">
        <v>0</v>
      </c>
      <c s="5" r="C31" t="n">
        <v>0</v>
      </c>
      <c s="5" r="D31" t="n">
        <v>0</v>
      </c>
      <c s="5" r="E31" t="n">
        <v>0</v>
      </c>
    </row>
    <row spans="1:5" r="32">
      <c s="4" r="A32" t="s">
        <v>31</v>
      </c>
      <c s="5" r="B32" t="n">
        <v>80</v>
      </c>
      <c s="5" r="C32" t="n">
        <v>81</v>
      </c>
      <c s="5" r="D32" t="n">
        <v>159</v>
      </c>
      <c s="5" r="E32" t="n">
        <v>161</v>
      </c>
    </row>
    <row spans="1:5" r="33">
      <c s="4" r="A33" t="s">
        <v>910</v>
      </c>
      <c s="5" r="E33" t="n">
        <v>-5</v>
      </c>
    </row>
    <row spans="1:5" r="34">
      <c s="4" r="A34" t="s">
        <v>33</v>
      </c>
      <c s="5" r="D34" t="n">
        <v>13</v>
      </c>
    </row>
    <row spans="1:5" r="35">
      <c s="4" r="A35" t="s">
        <v>34</v>
      </c>
      <c s="5" r="B35" t="n">
        <v>0</v>
      </c>
      <c s="5" r="C35" t="n">
        <v>0</v>
      </c>
      <c s="5" r="D35" t="n">
        <v>9</v>
      </c>
      <c s="5" r="E35" t="n">
        <v>0</v>
      </c>
    </row>
    <row spans="1:5" r="36">
      <c s="4" r="A36" t="s">
        <v>35</v>
      </c>
      <c s="5" r="B36" t="n">
        <v>0</v>
      </c>
      <c s="5" r="C36" t="n">
        <v>-128</v>
      </c>
      <c s="5" r="D36" t="n">
        <v>0</v>
      </c>
      <c s="5" r="E36" t="n">
        <v>0</v>
      </c>
    </row>
    <row spans="1:5" r="37">
      <c s="4" r="A37" t="s">
        <v>911</v>
      </c>
      <c s="5" r="B37" t="n">
        <v>-82</v>
      </c>
      <c s="5" r="D37" t="n">
        <v>-103</v>
      </c>
      <c s="5" r="E37" t="n">
        <v>-218</v>
      </c>
    </row>
    <row spans="1:5" r="38">
      <c s="4" r="A38" t="s">
        <v>36</v>
      </c>
      <c s="5" r="B38" t="n">
        <v>9</v>
      </c>
      <c s="5" r="C38" t="n">
        <v>-2</v>
      </c>
      <c s="5" r="D38" t="n">
        <v>-21</v>
      </c>
      <c s="5" r="E38" t="n">
        <v>-22</v>
      </c>
    </row>
    <row spans="1:5" r="39">
      <c s="4" r="A39" t="s">
        <v>37</v>
      </c>
      <c s="5" r="B39" t="n">
        <v>169</v>
      </c>
      <c s="5" r="C39" t="n">
        <v>127</v>
      </c>
      <c s="5" r="D39" t="n">
        <v>394</v>
      </c>
      <c s="5" r="E39" t="n">
        <v>264</v>
      </c>
    </row>
    <row spans="1:5" r="40">
      <c s="4" r="A40" t="s">
        <v>38</v>
      </c>
      <c s="5" r="B40" t="n">
        <v>-11</v>
      </c>
      <c s="5" r="C40" t="n">
        <v>39</v>
      </c>
      <c s="5" r="D40" t="n">
        <v>-70</v>
      </c>
      <c s="5" r="E40" t="n">
        <v>76</v>
      </c>
    </row>
    <row spans="1:5" r="41">
      <c s="4" r="A41" t="s">
        <v>875</v>
      </c>
      <c s="5" r="B41" t="n">
        <v>2</v>
      </c>
      <c s="5" r="C41" t="n">
        <v>1</v>
      </c>
      <c s="5" r="D41" t="n">
        <v>3</v>
      </c>
      <c s="5" r="E41" t="n">
        <v>3</v>
      </c>
    </row>
    <row spans="1:5" r="42">
      <c s="4" r="A42" t="s">
        <v>40</v>
      </c>
      <c s="5" r="B42" t="n">
        <v>-13</v>
      </c>
      <c s="5" r="C42" t="n">
        <v>38</v>
      </c>
      <c s="5" r="D42" t="n">
        <v>-73</v>
      </c>
      <c s="5" r="E42" t="n">
        <v>73</v>
      </c>
    </row>
    <row spans="1:5" r="43">
      <c s="4" r="A43" t="s">
        <v>41</v>
      </c>
      <c s="5" r="B43" t="n">
        <v>0</v>
      </c>
      <c s="5" r="C43" t="n">
        <v>0</v>
      </c>
      <c s="5" r="D43" t="n">
        <v>0</v>
      </c>
      <c s="5" r="E43" t="n">
        <v>0</v>
      </c>
    </row>
    <row spans="1:5" r="44">
      <c s="4" r="A44" t="s">
        <v>42</v>
      </c>
      <c s="5" r="B44" t="n">
        <v>-13</v>
      </c>
      <c s="5" r="C44" t="n">
        <v>38</v>
      </c>
      <c s="5" r="D44" t="n">
        <v>-73</v>
      </c>
      <c s="5" r="E44" t="n">
        <v>73</v>
      </c>
    </row>
    <row spans="1:5" r="45">
      <c s="4" r="A45" t="s">
        <v>912</v>
      </c>
      <c s="5" r="B45" t="n">
        <v>-108</v>
      </c>
      <c s="5" r="C45" t="n">
        <v>-96</v>
      </c>
      <c s="5" r="D45" t="n">
        <v>-101</v>
      </c>
      <c s="5" r="E45" t="n">
        <v>-30</v>
      </c>
    </row>
    <row spans="1:5" r="46">
      <c s="4" r="A46" t="s">
        <v>913</v>
      </c>
      <c s="5" r="B46" t="n">
        <v>0</v>
      </c>
      <c s="5" r="C46" t="n">
        <v>0</v>
      </c>
      <c s="5" r="D46" t="n">
        <v>0</v>
      </c>
      <c s="5" r="E46" t="n">
        <v>0</v>
      </c>
    </row>
    <row spans="1:5" r="47">
      <c s="4" r="A47" t="s">
        <v>914</v>
      </c>
      <c s="5" r="B47" t="n">
        <v>-108</v>
      </c>
      <c s="5" r="C47" t="n">
        <v>-96</v>
      </c>
      <c s="5" r="D47" t="n">
        <v>-101</v>
      </c>
      <c s="5" r="E47" t="n">
        <v>-30</v>
      </c>
    </row>
    <row spans="1:5" r="48">
      <c s="4" r="A48" t="s">
        <v>916</v>
      </c>
    </row>
    <row spans="1:5" r="49">
      <c s="3" r="A49" t="s">
        <v>909</v>
      </c>
    </row>
    <row spans="1:5" r="50">
      <c s="4" r="A50" t="s">
        <v>26</v>
      </c>
      <c s="5" r="B50" t="n">
        <v>2159</v>
      </c>
      <c s="5" r="C50" t="n">
        <v>2415</v>
      </c>
      <c s="5" r="D50" t="n">
        <v>4450</v>
      </c>
      <c s="5" r="E50" t="n">
        <v>4650</v>
      </c>
    </row>
    <row spans="1:5" r="51">
      <c s="4" r="A51" t="s">
        <v>27</v>
      </c>
      <c s="5" r="B51" t="n">
        <v>1972</v>
      </c>
      <c s="5" r="C51" t="n">
        <v>2121</v>
      </c>
      <c s="5" r="D51" t="n">
        <v>4071</v>
      </c>
      <c s="5" r="E51" t="n">
        <v>4071</v>
      </c>
    </row>
    <row spans="1:5" r="52">
      <c s="4" r="A52" t="s">
        <v>28</v>
      </c>
      <c s="5" r="B52" t="n">
        <v>84</v>
      </c>
      <c s="5" r="C52" t="n">
        <v>83</v>
      </c>
      <c s="5" r="D52" t="n">
        <v>171</v>
      </c>
      <c s="5" r="E52" t="n">
        <v>174</v>
      </c>
    </row>
    <row spans="1:5" r="53">
      <c s="4" r="A53" t="s">
        <v>29</v>
      </c>
      <c s="5" r="B53" t="n">
        <v>69</v>
      </c>
      <c s="5" r="C53" t="n">
        <v>65</v>
      </c>
      <c s="5" r="D53" t="n">
        <v>134</v>
      </c>
      <c s="5" r="E53" t="n">
        <v>129</v>
      </c>
    </row>
    <row spans="1:5" r="54">
      <c s="4" r="A54" t="s">
        <v>30</v>
      </c>
      <c s="5" r="B54" t="n">
        <v>12</v>
      </c>
      <c s="5" r="C54" t="n">
        <v>11</v>
      </c>
      <c s="5" r="D54" t="n">
        <v>25</v>
      </c>
      <c s="5" r="E54" t="n">
        <v>23</v>
      </c>
    </row>
    <row spans="1:5" r="55">
      <c s="4" r="A55" t="s">
        <v>31</v>
      </c>
      <c s="5" r="B55" t="n">
        <v>20</v>
      </c>
      <c s="5" r="C55" t="n">
        <v>20</v>
      </c>
      <c s="5" r="D55" t="n">
        <v>37</v>
      </c>
      <c s="5" r="E55" t="n">
        <v>34</v>
      </c>
    </row>
    <row spans="1:5" r="56">
      <c s="4" r="A56" t="s">
        <v>910</v>
      </c>
      <c s="5" r="E56" t="n">
        <v>-6</v>
      </c>
    </row>
    <row spans="1:5" r="57">
      <c s="4" r="A57" t="s">
        <v>33</v>
      </c>
      <c s="5" r="D57" t="n">
        <v>0</v>
      </c>
    </row>
    <row spans="1:5" r="58">
      <c s="4" r="A58" t="s">
        <v>34</v>
      </c>
      <c s="5" r="B58" t="n">
        <v>4</v>
      </c>
      <c s="5" r="C58" t="n">
        <v>6</v>
      </c>
      <c s="5" r="D58" t="n">
        <v>9</v>
      </c>
      <c s="5" r="E58" t="n">
        <v>11</v>
      </c>
    </row>
    <row spans="1:5" r="59">
      <c s="4" r="A59" t="s">
        <v>35</v>
      </c>
      <c s="5" r="B59" t="n">
        <v>1</v>
      </c>
      <c s="5" r="C59" t="n">
        <v>-10</v>
      </c>
      <c s="5" r="D59" t="n">
        <v>2</v>
      </c>
      <c s="5" r="E59" t="n">
        <v>2</v>
      </c>
    </row>
    <row spans="1:5" r="60">
      <c s="4" r="A60" t="s">
        <v>911</v>
      </c>
      <c s="5" r="B60" t="n">
        <v>-13</v>
      </c>
      <c s="5" r="D60" t="n">
        <v>-19</v>
      </c>
      <c s="5" r="E60" t="n">
        <v>-19</v>
      </c>
    </row>
    <row spans="1:5" r="61">
      <c s="4" r="A61" t="s">
        <v>36</v>
      </c>
      <c s="5" r="B61" t="n">
        <v>-66</v>
      </c>
      <c s="5" r="C61" t="n">
        <v>-1</v>
      </c>
      <c s="5" r="D61" t="n">
        <v>-91</v>
      </c>
      <c s="5" r="E61" t="n">
        <v>3</v>
      </c>
    </row>
    <row spans="1:5" r="62">
      <c s="4" r="A62" t="s">
        <v>37</v>
      </c>
      <c s="5" r="B62" t="n">
        <v>2083</v>
      </c>
      <c s="5" r="C62" t="n">
        <v>2295</v>
      </c>
      <c s="5" r="D62" t="n">
        <v>4339</v>
      </c>
      <c s="5" r="E62" t="n">
        <v>4422</v>
      </c>
    </row>
    <row spans="1:5" r="63">
      <c s="4" r="A63" t="s">
        <v>38</v>
      </c>
      <c s="5" r="B63" t="n">
        <v>76</v>
      </c>
      <c s="5" r="C63" t="n">
        <v>120</v>
      </c>
      <c s="5" r="D63" t="n">
        <v>111</v>
      </c>
      <c s="5" r="E63" t="n">
        <v>228</v>
      </c>
    </row>
    <row spans="1:5" r="64">
      <c s="4" r="A64" t="s">
        <v>875</v>
      </c>
      <c s="5" r="B64" t="n">
        <v>-9</v>
      </c>
      <c s="5" r="C64" t="n">
        <v>-6</v>
      </c>
      <c s="5" r="D64" t="n">
        <v>4</v>
      </c>
      <c s="5" r="E64" t="n">
        <v>12</v>
      </c>
    </row>
    <row spans="1:5" r="65">
      <c s="4" r="A65" t="s">
        <v>40</v>
      </c>
      <c s="5" r="B65" t="n">
        <v>85</v>
      </c>
      <c s="5" r="C65" t="n">
        <v>126</v>
      </c>
      <c s="5" r="D65" t="n">
        <v>107</v>
      </c>
      <c s="5" r="E65" t="n">
        <v>216</v>
      </c>
    </row>
    <row spans="1:5" r="66">
      <c s="4" r="A66" t="s">
        <v>41</v>
      </c>
      <c s="5" r="B66" t="n">
        <v>0</v>
      </c>
      <c s="5" r="C66" t="n">
        <v>0</v>
      </c>
      <c s="5" r="D66" t="n">
        <v>0</v>
      </c>
      <c s="5" r="E66" t="n">
        <v>0</v>
      </c>
    </row>
    <row spans="1:5" r="67">
      <c s="4" r="A67" t="s">
        <v>42</v>
      </c>
      <c s="5" r="B67" t="n">
        <v>85</v>
      </c>
      <c s="5" r="C67" t="n">
        <v>126</v>
      </c>
      <c s="5" r="D67" t="n">
        <v>107</v>
      </c>
      <c s="5" r="E67" t="n">
        <v>216</v>
      </c>
    </row>
    <row spans="1:5" r="68">
      <c s="4" r="A68" t="s">
        <v>912</v>
      </c>
      <c s="5" r="B68" t="n">
        <v>64</v>
      </c>
      <c s="5" r="C68" t="n">
        <v>32</v>
      </c>
      <c s="5" r="D68" t="n">
        <v>142</v>
      </c>
      <c s="5" r="E68" t="n">
        <v>106</v>
      </c>
    </row>
    <row spans="1:5" r="69">
      <c s="4" r="A69" t="s">
        <v>913</v>
      </c>
      <c s="5" r="B69" t="n">
        <v>0</v>
      </c>
      <c s="5" r="C69" t="n">
        <v>0</v>
      </c>
      <c s="5" r="D69" t="n">
        <v>0</v>
      </c>
      <c s="5" r="E69" t="n">
        <v>0</v>
      </c>
    </row>
    <row spans="1:5" r="70">
      <c s="4" r="A70" t="s">
        <v>914</v>
      </c>
      <c s="5" r="B70" t="n">
        <v>64</v>
      </c>
      <c s="5" r="C70" t="n">
        <v>32</v>
      </c>
      <c s="5" r="D70" t="n">
        <v>142</v>
      </c>
      <c s="5" r="E70" t="n">
        <v>106</v>
      </c>
    </row>
    <row spans="1:5" r="71">
      <c s="4" r="A71" t="s">
        <v>917</v>
      </c>
    </row>
    <row spans="1:5" r="72">
      <c s="3" r="A72" t="s">
        <v>909</v>
      </c>
    </row>
    <row spans="1:5" r="73">
      <c s="4" r="A73" t="s">
        <v>26</v>
      </c>
      <c s="5" r="B73" t="n">
        <v>588</v>
      </c>
      <c s="5" r="C73" t="n">
        <v>684</v>
      </c>
      <c s="5" r="D73" t="n">
        <v>1221</v>
      </c>
      <c s="5" r="E73" t="n">
        <v>1369</v>
      </c>
    </row>
    <row spans="1:5" r="74">
      <c s="4" r="A74" t="s">
        <v>27</v>
      </c>
      <c s="5" r="B74" t="n">
        <v>534</v>
      </c>
      <c s="5" r="C74" t="n">
        <v>626</v>
      </c>
      <c s="5" r="D74" t="n">
        <v>1113</v>
      </c>
      <c s="5" r="E74" t="n">
        <v>1247</v>
      </c>
    </row>
    <row spans="1:5" r="75">
      <c s="4" r="A75" t="s">
        <v>28</v>
      </c>
      <c s="5" r="B75" t="n">
        <v>14</v>
      </c>
      <c s="5" r="C75" t="n">
        <v>21</v>
      </c>
      <c s="5" r="D75" t="n">
        <v>34</v>
      </c>
      <c s="5" r="E75" t="n">
        <v>42</v>
      </c>
    </row>
    <row spans="1:5" r="76">
      <c s="4" r="A76" t="s">
        <v>29</v>
      </c>
      <c s="5" r="B76" t="n">
        <v>16</v>
      </c>
      <c s="5" r="C76" t="n">
        <v>20</v>
      </c>
      <c s="5" r="D76" t="n">
        <v>33</v>
      </c>
      <c s="5" r="E76" t="n">
        <v>41</v>
      </c>
    </row>
    <row spans="1:5" r="77">
      <c s="4" r="A77" t="s">
        <v>30</v>
      </c>
      <c s="5" r="B77" t="n">
        <v>1</v>
      </c>
      <c s="5" r="C77" t="n">
        <v>1</v>
      </c>
      <c s="5" r="D77" t="n">
        <v>1</v>
      </c>
      <c s="5" r="E77" t="n">
        <v>1</v>
      </c>
    </row>
    <row spans="1:5" r="78">
      <c s="4" r="A78" t="s">
        <v>31</v>
      </c>
      <c s="5" r="B78" t="n">
        <v>2</v>
      </c>
      <c s="5" r="C78" t="n">
        <v>2</v>
      </c>
      <c s="5" r="D78" t="n">
        <v>4</v>
      </c>
      <c s="5" r="E78" t="n">
        <v>5</v>
      </c>
    </row>
    <row spans="1:5" r="79">
      <c s="4" r="A79" t="s">
        <v>910</v>
      </c>
      <c s="5" r="E79" t="n">
        <v>0</v>
      </c>
    </row>
    <row spans="1:5" r="80">
      <c s="4" r="A80" t="s">
        <v>33</v>
      </c>
      <c s="5" r="D80" t="n">
        <v>0</v>
      </c>
    </row>
    <row spans="1:5" r="81">
      <c s="4" r="A81" t="s">
        <v>34</v>
      </c>
      <c s="5" r="B81" t="n">
        <v>0</v>
      </c>
      <c s="5" r="C81" t="n">
        <v>1</v>
      </c>
      <c s="5" r="D81" t="n">
        <v>1</v>
      </c>
      <c s="5" r="E81" t="n">
        <v>2</v>
      </c>
    </row>
    <row spans="1:5" r="82">
      <c s="4" r="A82" t="s">
        <v>35</v>
      </c>
      <c s="5" r="B82" t="n">
        <v>0</v>
      </c>
      <c s="5" r="C82" t="n">
        <v>0</v>
      </c>
      <c s="5" r="D82" t="n">
        <v>0</v>
      </c>
      <c s="5" r="E82" t="n">
        <v>0</v>
      </c>
    </row>
    <row spans="1:5" r="83">
      <c s="4" r="A83" t="s">
        <v>911</v>
      </c>
      <c s="5" r="B83" t="n">
        <v>0</v>
      </c>
      <c s="5" r="D83" t="n">
        <v>0</v>
      </c>
      <c s="5" r="E83" t="n">
        <v>0</v>
      </c>
    </row>
    <row spans="1:5" r="84">
      <c s="4" r="A84" t="s">
        <v>36</v>
      </c>
      <c s="5" r="B84" t="n">
        <v>5</v>
      </c>
      <c s="5" r="C84" t="n">
        <v>0</v>
      </c>
      <c s="5" r="D84" t="n">
        <v>12</v>
      </c>
      <c s="5" r="E84" t="n">
        <v>5</v>
      </c>
    </row>
    <row spans="1:5" r="85">
      <c s="4" r="A85" t="s">
        <v>37</v>
      </c>
      <c s="5" r="B85" t="n">
        <v>572</v>
      </c>
      <c s="5" r="C85" t="n">
        <v>671</v>
      </c>
      <c s="5" r="D85" t="n">
        <v>1198</v>
      </c>
      <c s="5" r="E85" t="n">
        <v>1343</v>
      </c>
    </row>
    <row spans="1:5" r="86">
      <c s="4" r="A86" t="s">
        <v>38</v>
      </c>
      <c s="5" r="B86" t="n">
        <v>16</v>
      </c>
      <c s="5" r="C86" t="n">
        <v>13</v>
      </c>
      <c s="5" r="D86" t="n">
        <v>23</v>
      </c>
      <c s="5" r="E86" t="n">
        <v>26</v>
      </c>
    </row>
    <row spans="1:5" r="87">
      <c s="4" r="A87" t="s">
        <v>875</v>
      </c>
      <c s="5" r="B87" t="n">
        <v>4</v>
      </c>
      <c s="5" r="C87" t="n">
        <v>3</v>
      </c>
      <c s="5" r="D87" t="n">
        <v>5</v>
      </c>
      <c s="5" r="E87" t="n">
        <v>7</v>
      </c>
    </row>
    <row spans="1:5" r="88">
      <c s="4" r="A88" t="s">
        <v>40</v>
      </c>
      <c s="5" r="B88" t="n">
        <v>12</v>
      </c>
      <c s="5" r="C88" t="n">
        <v>10</v>
      </c>
      <c s="5" r="D88" t="n">
        <v>18</v>
      </c>
      <c s="5" r="E88" t="n">
        <v>19</v>
      </c>
    </row>
    <row spans="1:5" r="89">
      <c s="4" r="A89" t="s">
        <v>41</v>
      </c>
      <c s="5" r="B89" t="n">
        <v>0</v>
      </c>
      <c s="5" r="C89" t="n">
        <v>0</v>
      </c>
      <c s="5" r="D89" t="n">
        <v>0</v>
      </c>
      <c s="5" r="E89" t="n">
        <v>0</v>
      </c>
    </row>
    <row spans="1:5" r="90">
      <c s="4" r="A90" t="s">
        <v>42</v>
      </c>
      <c s="5" r="B90" t="n">
        <v>12</v>
      </c>
      <c s="5" r="C90" t="n">
        <v>10</v>
      </c>
      <c s="5" r="D90" t="n">
        <v>18</v>
      </c>
      <c s="5" r="E90" t="n">
        <v>19</v>
      </c>
    </row>
    <row spans="1:5" r="91">
      <c s="4" r="A91" t="s">
        <v>912</v>
      </c>
      <c s="5" r="B91" t="n">
        <v>-35</v>
      </c>
      <c s="5" r="C91" t="n">
        <v>-19</v>
      </c>
      <c s="5" r="D91" t="n">
        <v>-36</v>
      </c>
      <c s="5" r="E91" t="n">
        <v>25</v>
      </c>
    </row>
    <row spans="1:5" r="92">
      <c s="4" r="A92" t="s">
        <v>913</v>
      </c>
      <c s="5" r="B92" t="n">
        <v>0</v>
      </c>
      <c s="5" r="C92" t="n">
        <v>2</v>
      </c>
      <c s="5" r="D92" t="n">
        <v>2</v>
      </c>
      <c s="5" r="E92" t="n">
        <v>1</v>
      </c>
    </row>
    <row spans="1:5" r="93">
      <c s="4" r="A93" t="s">
        <v>914</v>
      </c>
      <c s="5" r="B93" t="n">
        <v>-35</v>
      </c>
      <c s="5" r="C93" t="n">
        <v>-17</v>
      </c>
      <c s="5" r="D93" t="n">
        <v>-34</v>
      </c>
      <c s="5" r="E93" t="n">
        <v>26</v>
      </c>
    </row>
    <row spans="1:5" r="94">
      <c s="4" r="A94" t="s">
        <v>918</v>
      </c>
    </row>
    <row spans="1:5" r="95">
      <c s="3" r="A95" t="s">
        <v>909</v>
      </c>
    </row>
    <row spans="1:5" r="96">
      <c s="4" r="A96" t="s">
        <v>26</v>
      </c>
      <c s="5" r="B96" t="n">
        <v>-423</v>
      </c>
      <c s="5" r="C96" t="n">
        <v>-434</v>
      </c>
      <c s="5" r="D96" t="n">
        <v>-879</v>
      </c>
      <c s="5" r="E96" t="n">
        <v>-848</v>
      </c>
    </row>
    <row spans="1:5" r="97">
      <c s="4" r="A97" t="s">
        <v>27</v>
      </c>
      <c s="5" r="B97" t="n">
        <v>-421</v>
      </c>
      <c s="5" r="C97" t="n">
        <v>-436</v>
      </c>
      <c s="5" r="D97" t="n">
        <v>-876</v>
      </c>
      <c s="5" r="E97" t="n">
        <v>-850</v>
      </c>
    </row>
    <row spans="1:5" r="98">
      <c s="4" r="A98" t="s">
        <v>28</v>
      </c>
      <c s="5" r="B98" t="n">
        <v>0</v>
      </c>
      <c s="5" r="C98" t="n">
        <v>0</v>
      </c>
      <c s="5" r="D98" t="n">
        <v>0</v>
      </c>
      <c s="5" r="E98" t="n">
        <v>0</v>
      </c>
    </row>
    <row spans="1:5" r="99">
      <c s="4" r="A99" t="s">
        <v>29</v>
      </c>
      <c s="5" r="B99" t="n">
        <v>0</v>
      </c>
      <c s="5" r="C99" t="n">
        <v>0</v>
      </c>
      <c s="5" r="D99" t="n">
        <v>0</v>
      </c>
      <c s="5" r="E99" t="n">
        <v>0</v>
      </c>
    </row>
    <row spans="1:5" r="100">
      <c s="4" r="A100" t="s">
        <v>30</v>
      </c>
      <c s="5" r="B100" t="n">
        <v>0</v>
      </c>
      <c s="5" r="C100" t="n">
        <v>0</v>
      </c>
      <c s="5" r="D100" t="n">
        <v>0</v>
      </c>
      <c s="5" r="E100" t="n">
        <v>0</v>
      </c>
    </row>
    <row spans="1:5" r="101">
      <c s="4" r="A101" t="s">
        <v>31</v>
      </c>
      <c s="5" r="B101" t="n">
        <v>-20</v>
      </c>
      <c s="5" r="C101" t="n">
        <v>-21</v>
      </c>
      <c s="5" r="D101" t="n">
        <v>-38</v>
      </c>
      <c s="5" r="E101" t="n">
        <v>-37</v>
      </c>
    </row>
    <row spans="1:5" r="102">
      <c s="4" r="A102" t="s">
        <v>910</v>
      </c>
      <c s="5" r="E102" t="n">
        <v>0</v>
      </c>
    </row>
    <row spans="1:5" r="103">
      <c s="4" r="A103" t="s">
        <v>33</v>
      </c>
      <c s="5" r="D103" t="n">
        <v>0</v>
      </c>
    </row>
    <row spans="1:5" r="104">
      <c s="4" r="A104" t="s">
        <v>34</v>
      </c>
      <c s="5" r="B104" t="n">
        <v>0</v>
      </c>
      <c s="5" r="C104" t="n">
        <v>0</v>
      </c>
      <c s="5" r="D104" t="n">
        <v>0</v>
      </c>
      <c s="5" r="E104" t="n">
        <v>0</v>
      </c>
    </row>
    <row spans="1:5" r="105">
      <c s="4" r="A105" t="s">
        <v>35</v>
      </c>
      <c s="5" r="B105" t="n">
        <v>0</v>
      </c>
      <c s="5" r="C105" t="n">
        <v>138</v>
      </c>
      <c s="5" r="D105" t="n">
        <v>0</v>
      </c>
      <c s="5" r="E105" t="n">
        <v>0</v>
      </c>
    </row>
    <row spans="1:5" r="106">
      <c s="4" r="A106" t="s">
        <v>911</v>
      </c>
      <c s="5" r="B106" t="n">
        <v>95</v>
      </c>
      <c s="5" r="D106" t="n">
        <v>122</v>
      </c>
      <c s="5" r="E106" t="n">
        <v>237</v>
      </c>
    </row>
    <row spans="1:5" r="107">
      <c s="4" r="A107" t="s">
        <v>36</v>
      </c>
      <c s="5" r="B107" t="n">
        <v>20</v>
      </c>
      <c s="5" r="C107" t="n">
        <v>21</v>
      </c>
      <c s="5" r="D107" t="n">
        <v>38</v>
      </c>
      <c s="5" r="E107" t="n">
        <v>37</v>
      </c>
    </row>
    <row spans="1:5" r="108">
      <c s="4" r="A108" t="s">
        <v>37</v>
      </c>
      <c s="5" r="B108" t="n">
        <v>-326</v>
      </c>
      <c s="5" r="C108" t="n">
        <v>-298</v>
      </c>
      <c s="5" r="D108" t="n">
        <v>-754</v>
      </c>
      <c s="5" r="E108" t="n">
        <v>-613</v>
      </c>
    </row>
    <row spans="1:5" r="109">
      <c s="4" r="A109" t="s">
        <v>38</v>
      </c>
      <c s="5" r="B109" t="n">
        <v>-97</v>
      </c>
      <c s="5" r="C109" t="n">
        <v>-136</v>
      </c>
      <c s="5" r="D109" t="n">
        <v>-125</v>
      </c>
      <c s="5" r="E109" t="n">
        <v>-235</v>
      </c>
    </row>
    <row spans="1:5" r="110">
      <c s="4" r="A110" t="s">
        <v>875</v>
      </c>
      <c s="5" r="B110" t="n">
        <v>0</v>
      </c>
      <c s="5" r="C110" t="n">
        <v>0</v>
      </c>
      <c s="5" r="D110" t="n">
        <v>0</v>
      </c>
      <c s="5" r="E110" t="n">
        <v>0</v>
      </c>
    </row>
    <row spans="1:5" r="111">
      <c s="4" r="A111" t="s">
        <v>40</v>
      </c>
      <c s="5" r="B111" t="n">
        <v>-97</v>
      </c>
      <c s="5" r="C111" t="n">
        <v>-136</v>
      </c>
      <c s="5" r="D111" t="n">
        <v>-125</v>
      </c>
      <c s="5" r="E111" t="n">
        <v>-235</v>
      </c>
    </row>
    <row spans="1:5" r="112">
      <c s="4" r="A112" t="s">
        <v>41</v>
      </c>
      <c s="5" r="B112" t="n">
        <v>0</v>
      </c>
      <c s="5" r="C112" t="n">
        <v>0</v>
      </c>
      <c s="5" r="D112" t="n">
        <v>0</v>
      </c>
      <c s="5" r="E112" t="n">
        <v>0</v>
      </c>
    </row>
    <row spans="1:5" r="113">
      <c s="4" r="A113" t="s">
        <v>42</v>
      </c>
      <c s="5" r="B113" t="n">
        <v>-97</v>
      </c>
      <c s="5" r="C113" t="n">
        <v>-136</v>
      </c>
      <c s="5" r="D113" t="n">
        <v>-125</v>
      </c>
      <c s="5" r="E113" t="n">
        <v>-235</v>
      </c>
    </row>
    <row spans="1:5" r="114">
      <c s="4" r="A114" t="s">
        <v>912</v>
      </c>
      <c s="5" r="B114" t="n">
        <v>-29</v>
      </c>
      <c s="5" r="C114" t="n">
        <v>-15</v>
      </c>
      <c s="5" r="D114" t="n">
        <v>-108</v>
      </c>
      <c s="5" r="E114" t="n">
        <v>-132</v>
      </c>
    </row>
    <row spans="1:5" r="115">
      <c s="4" r="A115" t="s">
        <v>913</v>
      </c>
      <c s="5" r="B115" t="n">
        <v>0</v>
      </c>
      <c s="5" r="C115" t="n">
        <v>0</v>
      </c>
      <c s="5" r="D115" t="n">
        <v>0</v>
      </c>
      <c s="5" r="E115" t="n">
        <v>0</v>
      </c>
    </row>
    <row spans="1:5" r="116">
      <c s="4" r="A116" t="s">
        <v>914</v>
      </c>
      <c s="7" r="B116" t="n">
        <v>-29</v>
      </c>
      <c s="7" r="C116" t="n">
        <v>-15</v>
      </c>
      <c s="7" r="D116" t="n">
        <v>-108</v>
      </c>
      <c s="7" r="E116" t="n">
        <v>-13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2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919</v>
      </c>
      <c s="2" r="B1" t="s">
        <v>23</v>
      </c>
      <c s="2" r="D1" t="s">
        <v>1</v>
      </c>
    </row>
    <row spans="1:9" r="2">
      <c s="2" r="B2" t="s">
        <v>2</v>
      </c>
      <c s="2" r="C2" t="s">
        <v>24</v>
      </c>
      <c s="2" r="D2" t="s">
        <v>2</v>
      </c>
      <c s="2" r="E2" t="s">
        <v>24</v>
      </c>
      <c s="2" r="F2" t="s">
        <v>56</v>
      </c>
      <c s="2" r="G2" t="s">
        <v>57</v>
      </c>
      <c s="2" r="H2" t="s">
        <v>58</v>
      </c>
      <c s="2" r="I2" t="s">
        <v>59</v>
      </c>
    </row>
    <row spans="1:9" r="3">
      <c s="3" r="A3" t="s">
        <v>920</v>
      </c>
    </row>
    <row spans="1:9" r="4">
      <c s="4" r="A4" t="s">
        <v>921</v>
      </c>
      <c s="7" r="B4" t="n">
        <v>-1</v>
      </c>
      <c s="7" r="C4" t="n">
        <v>0</v>
      </c>
      <c s="7" r="D4" t="n">
        <v>-2</v>
      </c>
      <c s="7" r="E4" t="n">
        <v>-2</v>
      </c>
    </row>
    <row spans="1:9" r="5">
      <c s="4" r="A5" t="s">
        <v>922</v>
      </c>
      <c s="5" r="B5" t="n">
        <v>0</v>
      </c>
      <c s="5" r="D5" t="n">
        <v>0</v>
      </c>
      <c s="5" r="E5" t="n">
        <v>0</v>
      </c>
    </row>
    <row spans="1:9" r="6">
      <c s="3" r="A6" t="s">
        <v>60</v>
      </c>
    </row>
    <row spans="1:9" r="7">
      <c s="4" r="A7" t="s">
        <v>61</v>
      </c>
      <c s="5" r="B7" t="n">
        <v>462</v>
      </c>
      <c s="5" r="C7" t="n">
        <v>326</v>
      </c>
      <c s="5" r="D7" t="n">
        <v>462</v>
      </c>
      <c s="5" r="E7" t="n">
        <v>326</v>
      </c>
      <c s="7" r="G7" t="n">
        <v>628</v>
      </c>
      <c s="7" r="I7" t="n">
        <v>509</v>
      </c>
    </row>
    <row spans="1:9" r="8">
      <c s="3" r="A8" t="s">
        <v>923</v>
      </c>
    </row>
    <row spans="1:9" r="9">
      <c s="4" r="A9" t="s">
        <v>76</v>
      </c>
      <c s="5" r="B9" t="n">
        <v>1155</v>
      </c>
      <c s="5" r="D9" t="n">
        <v>1155</v>
      </c>
      <c s="5" r="G9" t="n">
        <v>1289</v>
      </c>
    </row>
    <row spans="1:9" r="10">
      <c s="4" r="A10" t="s">
        <v>64</v>
      </c>
      <c s="5" r="B10" t="n">
        <v>55</v>
      </c>
      <c s="5" r="D10" t="n">
        <v>55</v>
      </c>
      <c s="5" r="G10" t="n">
        <v>53</v>
      </c>
    </row>
    <row spans="1:9" r="11">
      <c s="4" r="A11" t="s">
        <v>65</v>
      </c>
      <c s="5" r="B11" t="n">
        <v>1349</v>
      </c>
      <c s="5" r="D11" t="n">
        <v>1349</v>
      </c>
      <c s="5" r="G11" t="n">
        <v>1431</v>
      </c>
    </row>
    <row spans="1:9" r="12">
      <c s="4" r="A12" t="s">
        <v>66</v>
      </c>
      <c s="5" r="B12" t="n">
        <v>104</v>
      </c>
      <c s="5" r="D12" t="n">
        <v>104</v>
      </c>
      <c s="5" r="G12" t="n">
        <v>112</v>
      </c>
    </row>
    <row spans="1:9" r="13">
      <c s="4" r="A13" t="s">
        <v>67</v>
      </c>
      <c s="5" r="B13" t="n">
        <v>102</v>
      </c>
      <c s="5" r="D13" t="n">
        <v>102</v>
      </c>
      <c s="5" r="G13" t="n">
        <v>77</v>
      </c>
    </row>
    <row spans="1:9" r="14">
      <c s="4" r="A14" t="s">
        <v>68</v>
      </c>
      <c s="5" r="B14" t="n">
        <v>43</v>
      </c>
      <c s="5" r="D14" t="n">
        <v>43</v>
      </c>
      <c s="5" r="G14" t="n">
        <v>79</v>
      </c>
    </row>
    <row spans="1:9" r="15">
      <c s="4" r="A15" t="s">
        <v>69</v>
      </c>
      <c s="5" r="B15" t="n">
        <v>5</v>
      </c>
      <c s="5" r="D15" t="n">
        <v>5</v>
      </c>
      <c s="5" r="G15" t="n">
        <v>6</v>
      </c>
    </row>
    <row spans="1:9" r="16">
      <c s="4" r="A16" t="s">
        <v>70</v>
      </c>
      <c s="5" r="B16" t="n">
        <v>3275</v>
      </c>
      <c s="5" r="D16" t="n">
        <v>3275</v>
      </c>
      <c s="5" r="G16" t="n">
        <v>3675</v>
      </c>
    </row>
    <row spans="1:9" r="17">
      <c s="4" r="A17" t="s">
        <v>71</v>
      </c>
      <c s="5" r="B17" t="n">
        <v>3488</v>
      </c>
      <c s="5" r="D17" t="n">
        <v>3488</v>
      </c>
      <c s="5" r="G17" t="n">
        <v>3542</v>
      </c>
    </row>
    <row spans="1:9" r="18">
      <c s="4" r="A18" t="s">
        <v>72</v>
      </c>
      <c s="5" r="B18" t="n">
        <v>607</v>
      </c>
      <c s="5" r="D18" t="n">
        <v>607</v>
      </c>
      <c s="5" r="G18" t="n">
        <v>607</v>
      </c>
    </row>
    <row spans="1:9" r="19">
      <c s="4" r="A19" t="s">
        <v>73</v>
      </c>
      <c s="5" r="B19" t="n">
        <v>566</v>
      </c>
      <c s="5" r="D19" t="n">
        <v>566</v>
      </c>
      <c s="5" r="G19" t="n">
        <v>584</v>
      </c>
    </row>
    <row spans="1:9" r="20">
      <c s="4" r="A20" t="s">
        <v>74</v>
      </c>
      <c s="5" r="B20" t="n">
        <v>464</v>
      </c>
      <c s="5" r="D20" t="n">
        <v>464</v>
      </c>
      <c s="5" r="G20" t="n">
        <v>447</v>
      </c>
    </row>
    <row spans="1:9" r="21">
      <c s="4" r="A21" t="s">
        <v>924</v>
      </c>
      <c s="5" r="B21" t="n">
        <v>0</v>
      </c>
      <c s="5" r="D21" t="n">
        <v>0</v>
      </c>
      <c s="5" r="G21" t="n">
        <v>0</v>
      </c>
    </row>
    <row spans="1:9" r="22">
      <c s="4" r="A22" t="s">
        <v>68</v>
      </c>
      <c s="5" r="B22" t="n">
        <v>95</v>
      </c>
      <c s="5" r="D22" t="n">
        <v>95</v>
      </c>
      <c s="5" r="G22" t="n">
        <v>95</v>
      </c>
    </row>
    <row spans="1:9" r="23">
      <c s="3" r="A23" t="s">
        <v>401</v>
      </c>
    </row>
    <row spans="1:9" r="24">
      <c s="4" r="A24" t="s">
        <v>76</v>
      </c>
      <c s="5" r="B24" t="n">
        <v>116</v>
      </c>
      <c s="5" r="D24" t="n">
        <v>116</v>
      </c>
      <c s="5" r="G24" t="n">
        <v>137</v>
      </c>
    </row>
    <row spans="1:9" r="25">
      <c s="4" r="A25" t="s">
        <v>64</v>
      </c>
      <c s="5" r="B25" t="n">
        <v>19</v>
      </c>
      <c s="5" r="D25" t="n">
        <v>19</v>
      </c>
      <c s="5" r="G25" t="n">
        <v>15</v>
      </c>
    </row>
    <row spans="1:9" r="26">
      <c s="4" r="A26" t="s">
        <v>77</v>
      </c>
      <c s="5" r="B26" t="n">
        <v>8630</v>
      </c>
      <c s="5" r="D26" t="n">
        <v>8630</v>
      </c>
      <c s="5" r="G26" t="n">
        <v>9102</v>
      </c>
    </row>
    <row spans="1:9" r="27">
      <c s="3" r="A27" t="s">
        <v>78</v>
      </c>
    </row>
    <row spans="1:9" r="28">
      <c s="4" r="A28" t="s">
        <v>79</v>
      </c>
      <c s="5" r="B28" t="n">
        <v>102</v>
      </c>
      <c s="5" r="D28" t="n">
        <v>102</v>
      </c>
      <c s="5" r="G28" t="n">
        <v>108</v>
      </c>
    </row>
    <row spans="1:9" r="29">
      <c s="3" r="A29" t="s">
        <v>445</v>
      </c>
    </row>
    <row spans="1:9" r="30">
      <c s="4" r="A30" t="s">
        <v>76</v>
      </c>
      <c s="5" r="B30" t="n">
        <v>901</v>
      </c>
      <c s="5" r="D30" t="n">
        <v>901</v>
      </c>
      <c s="5" r="G30" t="n">
        <v>846</v>
      </c>
    </row>
    <row spans="1:9" r="31">
      <c s="4" r="A31" t="s">
        <v>64</v>
      </c>
      <c s="5" r="B31" t="n">
        <v>0</v>
      </c>
      <c s="5" r="D31" t="n">
        <v>0</v>
      </c>
      <c s="5" r="G31" t="n">
        <v>0</v>
      </c>
    </row>
    <row spans="1:9" r="32">
      <c s="3" r="A32" t="s">
        <v>81</v>
      </c>
    </row>
    <row spans="1:9" r="33">
      <c s="4" r="A33" t="s">
        <v>76</v>
      </c>
      <c s="5" r="B33" t="n">
        <v>1435</v>
      </c>
      <c s="5" r="D33" t="n">
        <v>1435</v>
      </c>
      <c s="5" r="G33" t="n">
        <v>1854</v>
      </c>
    </row>
    <row spans="1:9" r="34">
      <c s="4" r="A34" t="s">
        <v>64</v>
      </c>
      <c s="5" r="B34" t="n">
        <v>49</v>
      </c>
      <c s="5" r="D34" t="n">
        <v>49</v>
      </c>
      <c s="5" r="G34" t="n">
        <v>44</v>
      </c>
    </row>
    <row spans="1:9" r="35">
      <c s="4" r="A35" t="s">
        <v>67</v>
      </c>
      <c s="5" r="B35" t="n">
        <v>159</v>
      </c>
      <c s="5" r="D35" t="n">
        <v>159</v>
      </c>
      <c s="5" r="G35" t="n">
        <v>149</v>
      </c>
    </row>
    <row spans="1:9" r="36">
      <c s="3" r="A36" t="s">
        <v>82</v>
      </c>
    </row>
    <row spans="1:9" r="37">
      <c s="4" r="A37" t="s">
        <v>76</v>
      </c>
      <c s="5" r="B37" t="n">
        <v>593</v>
      </c>
      <c s="5" r="D37" t="n">
        <v>593</v>
      </c>
      <c s="5" r="G37" t="n">
        <v>572</v>
      </c>
    </row>
    <row spans="1:9" r="38">
      <c s="4" r="A38" t="s">
        <v>64</v>
      </c>
      <c s="5" r="B38" t="n">
        <v>0</v>
      </c>
      <c s="5" r="D38" t="n">
        <v>0</v>
      </c>
      <c s="5" r="G38" t="n">
        <v>0</v>
      </c>
    </row>
    <row spans="1:9" r="39">
      <c s="4" r="A39" t="s">
        <v>83</v>
      </c>
      <c s="5" r="B39" t="n">
        <v>1</v>
      </c>
      <c s="5" r="D39" t="n">
        <v>1</v>
      </c>
      <c s="5" r="G39" t="n">
        <v>20</v>
      </c>
    </row>
    <row spans="1:9" r="40">
      <c s="4" r="A40" t="s">
        <v>84</v>
      </c>
      <c s="5" r="B40" t="n">
        <v>3240</v>
      </c>
      <c s="5" r="D40" t="n">
        <v>3240</v>
      </c>
      <c s="5" r="G40" t="n">
        <v>3593</v>
      </c>
    </row>
    <row spans="1:9" r="41">
      <c s="3" r="A41" t="s">
        <v>925</v>
      </c>
    </row>
    <row spans="1:9" r="42">
      <c s="4" r="A42" t="s">
        <v>76</v>
      </c>
      <c s="5" r="B42" t="n">
        <v>4418</v>
      </c>
      <c s="5" r="D42" t="n">
        <v>4418</v>
      </c>
      <c s="5" r="G42" t="n">
        <v>4349</v>
      </c>
    </row>
    <row spans="1:9" r="43">
      <c s="4" r="A43" t="s">
        <v>64</v>
      </c>
      <c s="5" r="B43" t="n">
        <v>0</v>
      </c>
      <c s="5" r="D43" t="n">
        <v>0</v>
      </c>
      <c s="5" r="G43" t="n">
        <v>0</v>
      </c>
    </row>
    <row spans="1:9" r="44">
      <c s="4" r="A44" t="s">
        <v>83</v>
      </c>
      <c s="5" r="B44" t="n">
        <v>196</v>
      </c>
      <c s="5" r="D44" t="n">
        <v>196</v>
      </c>
      <c s="5" r="G44" t="n">
        <v>261</v>
      </c>
    </row>
    <row spans="1:9" r="45">
      <c s="4" r="A45" t="s">
        <v>86</v>
      </c>
      <c s="5" r="B45" t="n">
        <v>765</v>
      </c>
      <c s="5" r="D45" t="n">
        <v>765</v>
      </c>
      <c s="5" r="G45" t="n">
        <v>748</v>
      </c>
    </row>
    <row spans="1:9" r="46">
      <c s="4" r="A46" t="s">
        <v>87</v>
      </c>
      <c s="5" r="B46" t="n">
        <v>185</v>
      </c>
      <c s="5" r="D46" t="n">
        <v>185</v>
      </c>
      <c s="5" r="G46" t="n">
        <v>221</v>
      </c>
    </row>
    <row spans="1:9" r="47">
      <c s="4" r="A47" t="s">
        <v>88</v>
      </c>
      <c s="7" r="B47" t="n">
        <v>8804</v>
      </c>
      <c s="7" r="D47" t="n">
        <v>8804</v>
      </c>
      <c s="7" r="G47" t="n">
        <v>9172</v>
      </c>
    </row>
    <row spans="1:9" r="48">
      <c s="4" r="A48" t="s">
        <v>89</v>
      </c>
      <c s="4" r="B48" t="s">
        <v>90</v>
      </c>
      <c s="4" r="D48" t="s">
        <v>90</v>
      </c>
      <c s="4" r="G48" t="s">
        <v>90</v>
      </c>
    </row>
    <row spans="1:9" r="49">
      <c s="4" r="A49" t="s">
        <v>926</v>
      </c>
      <c s="7" r="B49" t="n">
        <v>0</v>
      </c>
      <c s="7" r="D49" t="n">
        <v>0</v>
      </c>
      <c s="7" r="G49" t="n">
        <v>0</v>
      </c>
    </row>
    <row spans="1:9" r="50">
      <c s="3" r="A50" t="s">
        <v>91</v>
      </c>
    </row>
    <row spans="1:9" r="51">
      <c s="4" r="A51" t="s">
        <v>927</v>
      </c>
      <c s="5" r="B51" t="n">
        <v>0</v>
      </c>
      <c s="5" r="D51" t="n">
        <v>0</v>
      </c>
      <c s="5" r="G51" t="n">
        <v>0</v>
      </c>
    </row>
    <row spans="1:9" r="52">
      <c s="4" r="A52" t="s">
        <v>93</v>
      </c>
      <c s="5" r="B52" t="n">
        <v>1404</v>
      </c>
      <c s="5" r="D52" t="n">
        <v>1404</v>
      </c>
      <c s="5" r="G52" t="n">
        <v>1404</v>
      </c>
    </row>
    <row spans="1:9" r="53">
      <c s="4" r="A53" t="s">
        <v>928</v>
      </c>
      <c s="5" r="B53" t="n">
        <v>-998</v>
      </c>
      <c s="5" r="D53" t="n">
        <v>-998</v>
      </c>
      <c s="5" r="G53" t="n">
        <v>-925</v>
      </c>
    </row>
    <row spans="1:9" r="54">
      <c s="4" r="A54" t="s">
        <v>929</v>
      </c>
      <c s="5" r="B54" t="n">
        <v>-589</v>
      </c>
      <c s="5" r="C54" t="n">
        <v>-194</v>
      </c>
      <c s="5" r="D54" t="n">
        <v>-589</v>
      </c>
      <c s="5" r="E54" t="n">
        <v>-194</v>
      </c>
      <c s="7" r="F54" t="n">
        <v>-494</v>
      </c>
      <c s="5" r="G54" t="n">
        <v>-561</v>
      </c>
      <c s="7" r="H54" t="n">
        <v>-60</v>
      </c>
      <c s="5" r="I54" t="n">
        <v>-91</v>
      </c>
    </row>
    <row spans="1:9" r="55">
      <c s="4" r="A55" t="s">
        <v>96</v>
      </c>
      <c s="5" r="B55" t="n">
        <v>-183</v>
      </c>
      <c s="5" r="D55" t="n">
        <v>-183</v>
      </c>
      <c s="5" r="G55" t="n">
        <v>-82</v>
      </c>
    </row>
    <row spans="1:9" r="56">
      <c s="4" r="A56" t="s">
        <v>97</v>
      </c>
      <c s="5" r="B56" t="n">
        <v>9</v>
      </c>
      <c s="5" r="D56" t="n">
        <v>9</v>
      </c>
      <c s="5" r="G56" t="n">
        <v>12</v>
      </c>
    </row>
    <row spans="1:9" r="57">
      <c s="4" r="A57" t="s">
        <v>98</v>
      </c>
      <c s="5" r="B57" t="n">
        <v>-174</v>
      </c>
      <c s="5" r="D57" t="n">
        <v>-174</v>
      </c>
      <c s="5" r="G57" t="n">
        <v>-70</v>
      </c>
    </row>
    <row spans="1:9" r="58">
      <c s="4" r="A58" t="s">
        <v>99</v>
      </c>
      <c s="5" r="B58" t="n">
        <v>8630</v>
      </c>
      <c s="5" r="D58" t="n">
        <v>8630</v>
      </c>
      <c s="5" r="G58" t="n">
        <v>9102</v>
      </c>
    </row>
    <row spans="1:9" r="59">
      <c s="4" r="A59" t="s">
        <v>915</v>
      </c>
    </row>
    <row spans="1:9" r="60">
      <c s="3" r="A60" t="s">
        <v>920</v>
      </c>
    </row>
    <row spans="1:9" r="61">
      <c s="4" r="A61" t="s">
        <v>921</v>
      </c>
      <c s="5" r="B61" t="n">
        <v>0</v>
      </c>
      <c s="5" r="C61" t="n">
        <v>128</v>
      </c>
      <c s="5" r="D61" t="n">
        <v>0</v>
      </c>
      <c s="5" r="E61" t="n">
        <v>0</v>
      </c>
    </row>
    <row spans="1:9" r="62">
      <c s="4" r="A62" t="s">
        <v>922</v>
      </c>
      <c s="5" r="B62" t="n">
        <v>82</v>
      </c>
      <c s="5" r="D62" t="n">
        <v>103</v>
      </c>
      <c s="5" r="E62" t="n">
        <v>218</v>
      </c>
    </row>
    <row spans="1:9" r="63">
      <c s="3" r="A63" t="s">
        <v>60</v>
      </c>
    </row>
    <row spans="1:9" r="64">
      <c s="4" r="A64" t="s">
        <v>61</v>
      </c>
      <c s="5" r="B64" t="n">
        <v>2</v>
      </c>
      <c s="5" r="C64" t="n">
        <v>4</v>
      </c>
      <c s="5" r="D64" t="n">
        <v>2</v>
      </c>
      <c s="5" r="E64" t="n">
        <v>4</v>
      </c>
      <c s="5" r="G64" t="n">
        <v>4</v>
      </c>
      <c s="5" r="I64" t="n">
        <v>4</v>
      </c>
    </row>
    <row spans="1:9" r="65">
      <c s="3" r="A65" t="s">
        <v>923</v>
      </c>
    </row>
    <row spans="1:9" r="66">
      <c s="4" r="A66" t="s">
        <v>76</v>
      </c>
      <c s="5" r="B66" t="n">
        <v>34</v>
      </c>
      <c s="5" r="D66" t="n">
        <v>34</v>
      </c>
      <c s="5" r="G66" t="n">
        <v>23</v>
      </c>
    </row>
    <row spans="1:9" r="67">
      <c s="4" r="A67" t="s">
        <v>64</v>
      </c>
      <c s="5" r="B67" t="n">
        <v>276</v>
      </c>
      <c s="5" r="D67" t="n">
        <v>276</v>
      </c>
      <c s="5" r="G67" t="n">
        <v>385</v>
      </c>
    </row>
    <row spans="1:9" r="68">
      <c s="4" r="A68" t="s">
        <v>65</v>
      </c>
      <c s="5" r="B68" t="n">
        <v>49</v>
      </c>
      <c s="5" r="D68" t="n">
        <v>49</v>
      </c>
      <c s="5" r="G68" t="n">
        <v>55</v>
      </c>
    </row>
    <row spans="1:9" r="69">
      <c s="4" r="A69" t="s">
        <v>66</v>
      </c>
      <c s="5" r="B69" t="n">
        <v>6</v>
      </c>
      <c s="5" r="D69" t="n">
        <v>6</v>
      </c>
      <c s="5" r="G69" t="n">
        <v>6</v>
      </c>
    </row>
    <row spans="1:9" r="70">
      <c s="4" r="A70" t="s">
        <v>67</v>
      </c>
      <c s="5" r="B70" t="n">
        <v>8</v>
      </c>
      <c s="5" r="D70" t="n">
        <v>8</v>
      </c>
      <c s="5" r="G70" t="n">
        <v>19</v>
      </c>
    </row>
    <row spans="1:9" r="71">
      <c s="4" r="A71" t="s">
        <v>68</v>
      </c>
      <c s="5" r="B71" t="n">
        <v>0</v>
      </c>
      <c s="5" r="D71" t="n">
        <v>0</v>
      </c>
      <c s="5" r="G71" t="n">
        <v>0</v>
      </c>
    </row>
    <row spans="1:9" r="72">
      <c s="4" r="A72" t="s">
        <v>69</v>
      </c>
      <c s="5" r="B72" t="n">
        <v>0</v>
      </c>
      <c s="5" r="D72" t="n">
        <v>0</v>
      </c>
      <c s="5" r="G72" t="n">
        <v>0</v>
      </c>
    </row>
    <row spans="1:9" r="73">
      <c s="4" r="A73" t="s">
        <v>70</v>
      </c>
      <c s="5" r="B73" t="n">
        <v>375</v>
      </c>
      <c s="5" r="D73" t="n">
        <v>375</v>
      </c>
      <c s="5" r="G73" t="n">
        <v>492</v>
      </c>
    </row>
    <row spans="1:9" r="74">
      <c s="4" r="A74" t="s">
        <v>71</v>
      </c>
      <c s="5" r="B74" t="n">
        <v>88</v>
      </c>
      <c s="5" r="D74" t="n">
        <v>88</v>
      </c>
      <c s="5" r="G74" t="n">
        <v>95</v>
      </c>
    </row>
    <row spans="1:9" r="75">
      <c s="4" r="A75" t="s">
        <v>72</v>
      </c>
      <c s="5" r="B75" t="n">
        <v>0</v>
      </c>
      <c s="5" r="D75" t="n">
        <v>0</v>
      </c>
      <c s="5" r="G75" t="n">
        <v>0</v>
      </c>
    </row>
    <row spans="1:9" r="76">
      <c s="4" r="A76" t="s">
        <v>73</v>
      </c>
      <c s="5" r="B76" t="n">
        <v>18</v>
      </c>
      <c s="5" r="D76" t="n">
        <v>18</v>
      </c>
      <c s="5" r="G76" t="n">
        <v>19</v>
      </c>
    </row>
    <row spans="1:9" r="77">
      <c s="4" r="A77" t="s">
        <v>74</v>
      </c>
      <c s="5" r="B77" t="n">
        <v>0</v>
      </c>
      <c s="5" r="D77" t="n">
        <v>0</v>
      </c>
      <c s="5" r="G77" t="n">
        <v>0</v>
      </c>
    </row>
    <row spans="1:9" r="78">
      <c s="4" r="A78" t="s">
        <v>924</v>
      </c>
      <c s="5" r="B78" t="n">
        <v>3166</v>
      </c>
      <c s="5" r="D78" t="n">
        <v>3166</v>
      </c>
      <c s="5" r="G78" t="n">
        <v>3013</v>
      </c>
    </row>
    <row spans="1:9" r="79">
      <c s="4" r="A79" t="s">
        <v>68</v>
      </c>
      <c s="5" r="B79" t="n">
        <v>0</v>
      </c>
      <c s="5" r="D79" t="n">
        <v>0</v>
      </c>
      <c s="5" r="G79" t="n">
        <v>0</v>
      </c>
    </row>
    <row spans="1:9" r="80">
      <c s="3" r="A80" t="s">
        <v>401</v>
      </c>
    </row>
    <row spans="1:9" r="81">
      <c s="4" r="A81" t="s">
        <v>76</v>
      </c>
      <c s="5" r="B81" t="n">
        <v>53</v>
      </c>
      <c s="5" r="D81" t="n">
        <v>53</v>
      </c>
      <c s="5" r="G81" t="n">
        <v>57</v>
      </c>
    </row>
    <row spans="1:9" r="82">
      <c s="4" r="A82" t="s">
        <v>64</v>
      </c>
      <c s="5" r="B82" t="n">
        <v>1168</v>
      </c>
      <c s="5" r="D82" t="n">
        <v>1168</v>
      </c>
      <c s="5" r="G82" t="n">
        <v>1265</v>
      </c>
    </row>
    <row spans="1:9" r="83">
      <c s="4" r="A83" t="s">
        <v>77</v>
      </c>
      <c s="5" r="B83" t="n">
        <v>4868</v>
      </c>
      <c s="5" r="D83" t="n">
        <v>4868</v>
      </c>
      <c s="5" r="G83" t="n">
        <v>4941</v>
      </c>
    </row>
    <row spans="1:9" r="84">
      <c s="3" r="A84" t="s">
        <v>78</v>
      </c>
    </row>
    <row spans="1:9" r="85">
      <c s="4" r="A85" t="s">
        <v>79</v>
      </c>
      <c s="5" r="B85" t="n">
        <v>22</v>
      </c>
      <c s="5" r="D85" t="n">
        <v>22</v>
      </c>
      <c s="5" r="G85" t="n">
        <v>22</v>
      </c>
    </row>
    <row spans="1:9" r="86">
      <c s="3" r="A86" t="s">
        <v>445</v>
      </c>
    </row>
    <row spans="1:9" r="87">
      <c s="4" r="A87" t="s">
        <v>76</v>
      </c>
      <c s="5" r="B87" t="n">
        <v>357</v>
      </c>
      <c s="5" r="D87" t="n">
        <v>357</v>
      </c>
      <c s="5" r="G87" t="n">
        <v>394</v>
      </c>
    </row>
    <row spans="1:9" r="88">
      <c s="4" r="A88" t="s">
        <v>64</v>
      </c>
      <c s="5" r="B88" t="n">
        <v>45</v>
      </c>
      <c s="5" r="D88" t="n">
        <v>45</v>
      </c>
      <c s="5" r="G88" t="n">
        <v>0</v>
      </c>
    </row>
    <row spans="1:9" r="89">
      <c s="3" r="A89" t="s">
        <v>81</v>
      </c>
    </row>
    <row spans="1:9" r="90">
      <c s="4" r="A90" t="s">
        <v>76</v>
      </c>
      <c s="5" r="B90" t="n">
        <v>30</v>
      </c>
      <c s="5" r="D90" t="n">
        <v>30</v>
      </c>
      <c s="5" r="G90" t="n">
        <v>27</v>
      </c>
    </row>
    <row spans="1:9" r="91">
      <c s="4" r="A91" t="s">
        <v>64</v>
      </c>
      <c s="5" r="B91" t="n">
        <v>66</v>
      </c>
      <c s="5" r="D91" t="n">
        <v>66</v>
      </c>
      <c s="5" r="G91" t="n">
        <v>78</v>
      </c>
    </row>
    <row spans="1:9" r="92">
      <c s="4" r="A92" t="s">
        <v>67</v>
      </c>
      <c s="5" r="B92" t="n">
        <v>67</v>
      </c>
      <c s="5" r="D92" t="n">
        <v>67</v>
      </c>
      <c s="5" r="G92" t="n">
        <v>83</v>
      </c>
    </row>
    <row spans="1:9" r="93">
      <c s="3" r="A93" t="s">
        <v>82</v>
      </c>
    </row>
    <row spans="1:9" r="94">
      <c s="4" r="A94" t="s">
        <v>76</v>
      </c>
      <c s="5" r="B94" t="n">
        <v>87</v>
      </c>
      <c s="5" r="D94" t="n">
        <v>87</v>
      </c>
      <c s="5" r="G94" t="n">
        <v>99</v>
      </c>
    </row>
    <row spans="1:9" r="95">
      <c s="4" r="A95" t="s">
        <v>64</v>
      </c>
      <c s="5" r="B95" t="n">
        <v>1</v>
      </c>
      <c s="5" r="D95" t="n">
        <v>1</v>
      </c>
      <c s="5" r="G95" t="n">
        <v>0</v>
      </c>
    </row>
    <row spans="1:9" r="96">
      <c s="4" r="A96" t="s">
        <v>83</v>
      </c>
      <c s="5" r="B96" t="n">
        <v>0</v>
      </c>
      <c s="5" r="D96" t="n">
        <v>0</v>
      </c>
      <c s="5" r="G96" t="n">
        <v>0</v>
      </c>
    </row>
    <row spans="1:9" r="97">
      <c s="4" r="A97" t="s">
        <v>84</v>
      </c>
      <c s="5" r="B97" t="n">
        <v>675</v>
      </c>
      <c s="5" r="D97" t="n">
        <v>675</v>
      </c>
      <c s="5" r="G97" t="n">
        <v>703</v>
      </c>
    </row>
    <row spans="1:9" r="98">
      <c s="3" r="A98" t="s">
        <v>925</v>
      </c>
    </row>
    <row spans="1:9" r="99">
      <c s="4" r="A99" t="s">
        <v>76</v>
      </c>
      <c s="5" r="B99" t="n">
        <v>4262</v>
      </c>
      <c s="5" r="D99" t="n">
        <v>4262</v>
      </c>
      <c s="5" r="G99" t="n">
        <v>4205</v>
      </c>
    </row>
    <row spans="1:9" r="100">
      <c s="4" r="A100" t="s">
        <v>64</v>
      </c>
      <c s="5" r="B100" t="n">
        <v>49</v>
      </c>
      <c s="5" r="D100" t="n">
        <v>49</v>
      </c>
      <c s="5" r="G100" t="n">
        <v>49</v>
      </c>
    </row>
    <row spans="1:9" r="101">
      <c s="4" r="A101" t="s">
        <v>83</v>
      </c>
      <c s="5" r="B101" t="n">
        <v>0</v>
      </c>
      <c s="5" r="D101" t="n">
        <v>0</v>
      </c>
      <c s="5" r="G101" t="n">
        <v>0</v>
      </c>
    </row>
    <row spans="1:9" r="102">
      <c s="4" r="A102" t="s">
        <v>86</v>
      </c>
      <c s="5" r="B102" t="n">
        <v>30</v>
      </c>
      <c s="5" r="D102" t="n">
        <v>30</v>
      </c>
      <c s="5" r="G102" t="n">
        <v>30</v>
      </c>
    </row>
    <row spans="1:9" r="103">
      <c s="4" r="A103" t="s">
        <v>87</v>
      </c>
      <c s="5" r="B103" t="n">
        <v>35</v>
      </c>
      <c s="5" r="D103" t="n">
        <v>35</v>
      </c>
      <c s="5" r="G103" t="n">
        <v>36</v>
      </c>
    </row>
    <row spans="1:9" r="104">
      <c s="4" r="A104" t="s">
        <v>88</v>
      </c>
      <c s="7" r="B104" t="n">
        <v>5051</v>
      </c>
      <c s="7" r="D104" t="n">
        <v>5051</v>
      </c>
      <c s="7" r="G104" t="n">
        <v>5023</v>
      </c>
    </row>
    <row spans="1:9" r="105">
      <c s="4" r="A105" t="s">
        <v>89</v>
      </c>
      <c s="4" r="B105" t="s">
        <v>90</v>
      </c>
      <c s="4" r="D105" t="s">
        <v>90</v>
      </c>
      <c s="4" r="G105" t="s">
        <v>90</v>
      </c>
    </row>
    <row spans="1:9" r="106">
      <c s="4" r="A106" t="s">
        <v>926</v>
      </c>
      <c s="7" r="B106" t="n">
        <v>0</v>
      </c>
      <c s="7" r="D106" t="n">
        <v>0</v>
      </c>
      <c s="7" r="G106" t="n">
        <v>0</v>
      </c>
    </row>
    <row spans="1:9" r="107">
      <c s="3" r="A107" t="s">
        <v>91</v>
      </c>
    </row>
    <row spans="1:9" r="108">
      <c s="4" r="A108" t="s">
        <v>927</v>
      </c>
      <c s="5" r="B108" t="n">
        <v>0</v>
      </c>
      <c s="5" r="D108" t="n">
        <v>0</v>
      </c>
      <c s="5" r="G108" t="n">
        <v>0</v>
      </c>
    </row>
    <row spans="1:9" r="109">
      <c s="4" r="A109" t="s">
        <v>93</v>
      </c>
      <c s="5" r="B109" t="n">
        <v>1404</v>
      </c>
      <c s="5" r="D109" t="n">
        <v>1404</v>
      </c>
      <c s="5" r="G109" t="n">
        <v>1404</v>
      </c>
    </row>
    <row spans="1:9" r="110">
      <c s="4" r="A110" t="s">
        <v>928</v>
      </c>
      <c s="5" r="B110" t="n">
        <v>-998</v>
      </c>
      <c s="5" r="D110" t="n">
        <v>-998</v>
      </c>
      <c s="5" r="G110" t="n">
        <v>-925</v>
      </c>
    </row>
    <row spans="1:9" r="111">
      <c s="4" r="A111" t="s">
        <v>929</v>
      </c>
      <c s="5" r="B111" t="n">
        <v>-589</v>
      </c>
      <c s="5" r="D111" t="n">
        <v>-589</v>
      </c>
      <c s="5" r="G111" t="n">
        <v>-561</v>
      </c>
    </row>
    <row spans="1:9" r="112">
      <c s="4" r="A112" t="s">
        <v>96</v>
      </c>
      <c s="5" r="B112" t="n">
        <v>-183</v>
      </c>
      <c s="5" r="D112" t="n">
        <v>-183</v>
      </c>
      <c s="5" r="G112" t="n">
        <v>-82</v>
      </c>
    </row>
    <row spans="1:9" r="113">
      <c s="4" r="A113" t="s">
        <v>97</v>
      </c>
      <c s="5" r="B113" t="n">
        <v>0</v>
      </c>
      <c s="5" r="D113" t="n">
        <v>0</v>
      </c>
      <c s="5" r="G113" t="n">
        <v>0</v>
      </c>
    </row>
    <row spans="1:9" r="114">
      <c s="4" r="A114" t="s">
        <v>98</v>
      </c>
      <c s="5" r="B114" t="n">
        <v>-183</v>
      </c>
      <c s="5" r="D114" t="n">
        <v>-183</v>
      </c>
      <c s="5" r="G114" t="n">
        <v>-82</v>
      </c>
    </row>
    <row spans="1:9" r="115">
      <c s="4" r="A115" t="s">
        <v>99</v>
      </c>
      <c s="5" r="B115" t="n">
        <v>4868</v>
      </c>
      <c s="5" r="D115" t="n">
        <v>4868</v>
      </c>
      <c s="5" r="G115" t="n">
        <v>4941</v>
      </c>
    </row>
    <row spans="1:9" r="116">
      <c s="4" r="A116" t="s">
        <v>916</v>
      </c>
    </row>
    <row spans="1:9" r="117">
      <c s="3" r="A117" t="s">
        <v>920</v>
      </c>
    </row>
    <row spans="1:9" r="118">
      <c s="4" r="A118" t="s">
        <v>921</v>
      </c>
      <c s="5" r="B118" t="n">
        <v>-1</v>
      </c>
      <c s="5" r="C118" t="n">
        <v>10</v>
      </c>
      <c s="5" r="D118" t="n">
        <v>-2</v>
      </c>
      <c s="5" r="E118" t="n">
        <v>-2</v>
      </c>
    </row>
    <row spans="1:9" r="119">
      <c s="4" r="A119" t="s">
        <v>922</v>
      </c>
      <c s="5" r="B119" t="n">
        <v>13</v>
      </c>
      <c s="5" r="D119" t="n">
        <v>19</v>
      </c>
      <c s="5" r="E119" t="n">
        <v>19</v>
      </c>
    </row>
    <row spans="1:9" r="120">
      <c s="3" r="A120" t="s">
        <v>60</v>
      </c>
    </row>
    <row spans="1:9" r="121">
      <c s="4" r="A121" t="s">
        <v>61</v>
      </c>
      <c s="5" r="B121" t="n">
        <v>281</v>
      </c>
      <c s="5" r="C121" t="n">
        <v>228</v>
      </c>
      <c s="5" r="D121" t="n">
        <v>281</v>
      </c>
      <c s="5" r="E121" t="n">
        <v>228</v>
      </c>
      <c s="5" r="G121" t="n">
        <v>365</v>
      </c>
      <c s="5" r="I121" t="n">
        <v>372</v>
      </c>
    </row>
    <row spans="1:9" r="122">
      <c s="3" r="A122" t="s">
        <v>923</v>
      </c>
    </row>
    <row spans="1:9" r="123">
      <c s="4" r="A123" t="s">
        <v>76</v>
      </c>
      <c s="5" r="B123" t="n">
        <v>882</v>
      </c>
      <c s="5" r="D123" t="n">
        <v>882</v>
      </c>
      <c s="5" r="G123" t="n">
        <v>1034</v>
      </c>
    </row>
    <row spans="1:9" r="124">
      <c s="4" r="A124" t="s">
        <v>64</v>
      </c>
      <c s="5" r="B124" t="n">
        <v>156</v>
      </c>
      <c s="5" r="D124" t="n">
        <v>156</v>
      </c>
      <c s="5" r="G124" t="n">
        <v>154</v>
      </c>
    </row>
    <row spans="1:9" r="125">
      <c s="4" r="A125" t="s">
        <v>65</v>
      </c>
      <c s="5" r="B125" t="n">
        <v>999</v>
      </c>
      <c s="5" r="D125" t="n">
        <v>999</v>
      </c>
      <c s="5" r="G125" t="n">
        <v>1084</v>
      </c>
    </row>
    <row spans="1:9" r="126">
      <c s="4" r="A126" t="s">
        <v>66</v>
      </c>
      <c s="5" r="B126" t="n">
        <v>72</v>
      </c>
      <c s="5" r="D126" t="n">
        <v>72</v>
      </c>
      <c s="5" r="G126" t="n">
        <v>89</v>
      </c>
    </row>
    <row spans="1:9" r="127">
      <c s="4" r="A127" t="s">
        <v>67</v>
      </c>
      <c s="5" r="B127" t="n">
        <v>84</v>
      </c>
      <c s="5" r="D127" t="n">
        <v>84</v>
      </c>
      <c s="5" r="G127" t="n">
        <v>55</v>
      </c>
    </row>
    <row spans="1:9" r="128">
      <c s="4" r="A128" t="s">
        <v>68</v>
      </c>
      <c s="5" r="B128" t="n">
        <v>30</v>
      </c>
      <c s="5" r="D128" t="n">
        <v>30</v>
      </c>
      <c s="5" r="G128" t="n">
        <v>70</v>
      </c>
    </row>
    <row spans="1:9" r="129">
      <c s="4" r="A129" t="s">
        <v>69</v>
      </c>
      <c s="5" r="B129" t="n">
        <v>5</v>
      </c>
      <c s="5" r="D129" t="n">
        <v>5</v>
      </c>
      <c s="5" r="G129" t="n">
        <v>6</v>
      </c>
    </row>
    <row spans="1:9" r="130">
      <c s="4" r="A130" t="s">
        <v>70</v>
      </c>
      <c s="5" r="B130" t="n">
        <v>2509</v>
      </c>
      <c s="5" r="D130" t="n">
        <v>2509</v>
      </c>
      <c s="5" r="G130" t="n">
        <v>2857</v>
      </c>
    </row>
    <row spans="1:9" r="131">
      <c s="4" r="A131" t="s">
        <v>71</v>
      </c>
      <c s="5" r="B131" t="n">
        <v>2573</v>
      </c>
      <c s="5" r="D131" t="n">
        <v>2573</v>
      </c>
      <c s="5" r="G131" t="n">
        <v>2549</v>
      </c>
    </row>
    <row spans="1:9" r="132">
      <c s="4" r="A132" t="s">
        <v>72</v>
      </c>
      <c s="5" r="B132" t="n">
        <v>596</v>
      </c>
      <c s="5" r="D132" t="n">
        <v>596</v>
      </c>
      <c s="5" r="G132" t="n">
        <v>596</v>
      </c>
    </row>
    <row spans="1:9" r="133">
      <c s="4" r="A133" t="s">
        <v>73</v>
      </c>
      <c s="5" r="B133" t="n">
        <v>545</v>
      </c>
      <c s="5" r="D133" t="n">
        <v>545</v>
      </c>
      <c s="5" r="G133" t="n">
        <v>562</v>
      </c>
    </row>
    <row spans="1:9" r="134">
      <c s="4" r="A134" t="s">
        <v>74</v>
      </c>
      <c s="5" r="B134" t="n">
        <v>464</v>
      </c>
      <c s="5" r="D134" t="n">
        <v>464</v>
      </c>
      <c s="5" r="G134" t="n">
        <v>447</v>
      </c>
    </row>
    <row spans="1:9" r="135">
      <c s="4" r="A135" t="s">
        <v>924</v>
      </c>
      <c s="5" r="B135" t="n">
        <v>572</v>
      </c>
      <c s="5" r="D135" t="n">
        <v>572</v>
      </c>
      <c s="5" r="G135" t="n">
        <v>597</v>
      </c>
    </row>
    <row spans="1:9" r="136">
      <c s="4" r="A136" t="s">
        <v>68</v>
      </c>
      <c s="5" r="B136" t="n">
        <v>44</v>
      </c>
      <c s="5" r="D136" t="n">
        <v>44</v>
      </c>
      <c s="5" r="G136" t="n">
        <v>47</v>
      </c>
    </row>
    <row spans="1:9" r="137">
      <c s="3" r="A137" t="s">
        <v>401</v>
      </c>
    </row>
    <row spans="1:9" r="138">
      <c s="4" r="A138" t="s">
        <v>76</v>
      </c>
      <c s="5" r="B138" t="n">
        <v>52</v>
      </c>
      <c s="5" r="D138" t="n">
        <v>52</v>
      </c>
      <c s="5" r="G138" t="n">
        <v>70</v>
      </c>
    </row>
    <row spans="1:9" r="139">
      <c s="4" r="A139" t="s">
        <v>64</v>
      </c>
      <c s="5" r="B139" t="n">
        <v>68</v>
      </c>
      <c s="5" r="D139" t="n">
        <v>68</v>
      </c>
      <c s="5" r="G139" t="n">
        <v>64</v>
      </c>
    </row>
    <row spans="1:9" r="140">
      <c s="4" r="A140" t="s">
        <v>77</v>
      </c>
      <c s="5" r="B140" t="n">
        <v>7423</v>
      </c>
      <c s="5" r="D140" t="n">
        <v>7423</v>
      </c>
      <c s="5" r="G140" t="n">
        <v>7789</v>
      </c>
    </row>
    <row spans="1:9" r="141">
      <c s="3" r="A141" t="s">
        <v>78</v>
      </c>
    </row>
    <row spans="1:9" r="142">
      <c s="4" r="A142" t="s">
        <v>79</v>
      </c>
      <c s="5" r="B142" t="n">
        <v>8</v>
      </c>
      <c s="5" r="D142" t="n">
        <v>8</v>
      </c>
      <c s="5" r="G142" t="n">
        <v>8</v>
      </c>
    </row>
    <row spans="1:9" r="143">
      <c s="3" r="A143" t="s">
        <v>445</v>
      </c>
    </row>
    <row spans="1:9" r="144">
      <c s="4" r="A144" t="s">
        <v>76</v>
      </c>
      <c s="5" r="B144" t="n">
        <v>460</v>
      </c>
      <c s="5" r="D144" t="n">
        <v>460</v>
      </c>
      <c s="5" r="G144" t="n">
        <v>381</v>
      </c>
    </row>
    <row spans="1:9" r="145">
      <c s="4" r="A145" t="s">
        <v>64</v>
      </c>
      <c s="5" r="B145" t="n">
        <v>108</v>
      </c>
      <c s="5" r="D145" t="n">
        <v>108</v>
      </c>
      <c s="5" r="G145" t="n">
        <v>122</v>
      </c>
    </row>
    <row spans="1:9" r="146">
      <c s="3" r="A146" t="s">
        <v>81</v>
      </c>
    </row>
    <row spans="1:9" r="147">
      <c s="4" r="A147" t="s">
        <v>76</v>
      </c>
      <c s="5" r="B147" t="n">
        <v>884</v>
      </c>
      <c s="5" r="D147" t="n">
        <v>884</v>
      </c>
      <c s="5" r="G147" t="n">
        <v>1195</v>
      </c>
    </row>
    <row spans="1:9" r="148">
      <c s="4" r="A148" t="s">
        <v>64</v>
      </c>
      <c s="5" r="B148" t="n">
        <v>267</v>
      </c>
      <c s="5" r="D148" t="n">
        <v>267</v>
      </c>
      <c s="5" r="G148" t="n">
        <v>393</v>
      </c>
    </row>
    <row spans="1:9" r="149">
      <c s="4" r="A149" t="s">
        <v>67</v>
      </c>
      <c s="5" r="B149" t="n">
        <v>64</v>
      </c>
      <c s="5" r="D149" t="n">
        <v>64</v>
      </c>
      <c s="5" r="G149" t="n">
        <v>62</v>
      </c>
    </row>
    <row spans="1:9" r="150">
      <c s="3" r="A150" t="s">
        <v>82</v>
      </c>
    </row>
    <row spans="1:9" r="151">
      <c s="4" r="A151" t="s">
        <v>76</v>
      </c>
      <c s="5" r="B151" t="n">
        <v>436</v>
      </c>
      <c s="5" r="D151" t="n">
        <v>436</v>
      </c>
      <c s="5" r="G151" t="n">
        <v>412</v>
      </c>
    </row>
    <row spans="1:9" r="152">
      <c s="4" r="A152" t="s">
        <v>64</v>
      </c>
      <c s="5" r="B152" t="n">
        <v>72</v>
      </c>
      <c s="5" r="D152" t="n">
        <v>72</v>
      </c>
      <c s="5" r="G152" t="n">
        <v>47</v>
      </c>
    </row>
    <row spans="1:9" r="153">
      <c s="4" r="A153" t="s">
        <v>83</v>
      </c>
      <c s="5" r="B153" t="n">
        <v>1</v>
      </c>
      <c s="5" r="D153" t="n">
        <v>1</v>
      </c>
      <c s="5" r="G153" t="n">
        <v>20</v>
      </c>
    </row>
    <row spans="1:9" r="154">
      <c s="4" r="A154" t="s">
        <v>84</v>
      </c>
      <c s="5" r="B154" t="n">
        <v>2300</v>
      </c>
      <c s="5" r="D154" t="n">
        <v>2300</v>
      </c>
      <c s="5" r="G154" t="n">
        <v>2640</v>
      </c>
    </row>
    <row spans="1:9" r="155">
      <c s="3" r="A155" t="s">
        <v>925</v>
      </c>
    </row>
    <row spans="1:9" r="156">
      <c s="4" r="A156" t="s">
        <v>76</v>
      </c>
      <c s="5" r="B156" t="n">
        <v>23</v>
      </c>
      <c s="5" r="D156" t="n">
        <v>23</v>
      </c>
      <c s="5" r="G156" t="n">
        <v>28</v>
      </c>
    </row>
    <row spans="1:9" r="157">
      <c s="4" r="A157" t="s">
        <v>64</v>
      </c>
      <c s="5" r="B157" t="n">
        <v>1112</v>
      </c>
      <c s="5" r="D157" t="n">
        <v>1112</v>
      </c>
      <c s="5" r="G157" t="n">
        <v>1209</v>
      </c>
    </row>
    <row spans="1:9" r="158">
      <c s="4" r="A158" t="s">
        <v>83</v>
      </c>
      <c s="5" r="B158" t="n">
        <v>189</v>
      </c>
      <c s="5" r="D158" t="n">
        <v>189</v>
      </c>
      <c s="5" r="G158" t="n">
        <v>254</v>
      </c>
    </row>
    <row spans="1:9" r="159">
      <c s="4" r="A159" t="s">
        <v>86</v>
      </c>
      <c s="5" r="B159" t="n">
        <v>544</v>
      </c>
      <c s="5" r="D159" t="n">
        <v>544</v>
      </c>
      <c s="5" r="G159" t="n">
        <v>534</v>
      </c>
    </row>
    <row spans="1:9" r="160">
      <c s="4" r="A160" t="s">
        <v>87</v>
      </c>
      <c s="5" r="B160" t="n">
        <v>144</v>
      </c>
      <c s="5" r="D160" t="n">
        <v>144</v>
      </c>
      <c s="5" r="G160" t="n">
        <v>175</v>
      </c>
    </row>
    <row spans="1:9" r="161">
      <c s="4" r="A161" t="s">
        <v>88</v>
      </c>
      <c s="7" r="B161" t="n">
        <v>4312</v>
      </c>
      <c s="7" r="D161" t="n">
        <v>4312</v>
      </c>
      <c s="7" r="G161" t="n">
        <v>4840</v>
      </c>
    </row>
    <row spans="1:9" r="162">
      <c s="4" r="A162" t="s">
        <v>89</v>
      </c>
      <c s="4" r="B162" t="s">
        <v>90</v>
      </c>
      <c s="4" r="D162" t="s">
        <v>90</v>
      </c>
      <c s="4" r="G162" t="s">
        <v>90</v>
      </c>
    </row>
    <row spans="1:9" r="163">
      <c s="4" r="A163" t="s">
        <v>926</v>
      </c>
      <c s="7" r="B163" t="n">
        <v>1681</v>
      </c>
      <c s="7" r="D163" t="n">
        <v>1681</v>
      </c>
      <c s="7" r="G163" t="n">
        <v>1681</v>
      </c>
    </row>
    <row spans="1:9" r="164">
      <c s="3" r="A164" t="s">
        <v>91</v>
      </c>
    </row>
    <row spans="1:9" r="165">
      <c s="4" r="A165" t="s">
        <v>927</v>
      </c>
      <c s="5" r="B165" t="n">
        <v>0</v>
      </c>
      <c s="5" r="D165" t="n">
        <v>0</v>
      </c>
      <c s="5" r="G165" t="n">
        <v>0</v>
      </c>
    </row>
    <row spans="1:9" r="166">
      <c s="4" r="A166" t="s">
        <v>93</v>
      </c>
      <c s="5" r="B166" t="n">
        <v>0</v>
      </c>
      <c s="5" r="D166" t="n">
        <v>0</v>
      </c>
      <c s="5" r="G166" t="n">
        <v>0</v>
      </c>
    </row>
    <row spans="1:9" r="167">
      <c s="4" r="A167" t="s">
        <v>928</v>
      </c>
      <c s="5" r="B167" t="n">
        <v>1955</v>
      </c>
      <c s="5" r="D167" t="n">
        <v>1955</v>
      </c>
      <c s="5" r="G167" t="n">
        <v>1831</v>
      </c>
    </row>
    <row spans="1:9" r="168">
      <c s="4" r="A168" t="s">
        <v>929</v>
      </c>
      <c s="5" r="B168" t="n">
        <v>-525</v>
      </c>
      <c s="5" r="D168" t="n">
        <v>-525</v>
      </c>
      <c s="5" r="G168" t="n">
        <v>-563</v>
      </c>
    </row>
    <row spans="1:9" r="169">
      <c s="4" r="A169" t="s">
        <v>96</v>
      </c>
      <c s="5" r="B169" t="n">
        <v>1430</v>
      </c>
      <c s="5" r="D169" t="n">
        <v>1430</v>
      </c>
      <c s="5" r="G169" t="n">
        <v>1268</v>
      </c>
    </row>
    <row spans="1:9" r="170">
      <c s="4" r="A170" t="s">
        <v>97</v>
      </c>
      <c s="5" r="B170" t="n">
        <v>0</v>
      </c>
      <c s="5" r="D170" t="n">
        <v>0</v>
      </c>
      <c s="5" r="G170" t="n">
        <v>0</v>
      </c>
    </row>
    <row spans="1:9" r="171">
      <c s="4" r="A171" t="s">
        <v>98</v>
      </c>
      <c s="5" r="B171" t="n">
        <v>1430</v>
      </c>
      <c s="5" r="D171" t="n">
        <v>1430</v>
      </c>
      <c s="5" r="G171" t="n">
        <v>1268</v>
      </c>
    </row>
    <row spans="1:9" r="172">
      <c s="4" r="A172" t="s">
        <v>99</v>
      </c>
      <c s="5" r="B172" t="n">
        <v>7423</v>
      </c>
      <c s="5" r="D172" t="n">
        <v>7423</v>
      </c>
      <c s="5" r="G172" t="n">
        <v>7789</v>
      </c>
    </row>
    <row spans="1:9" r="173">
      <c s="4" r="A173" t="s">
        <v>917</v>
      </c>
    </row>
    <row spans="1:9" r="174">
      <c s="3" r="A174" t="s">
        <v>920</v>
      </c>
    </row>
    <row spans="1:9" r="175">
      <c s="4" r="A175" t="s">
        <v>921</v>
      </c>
      <c s="5" r="B175" t="n">
        <v>0</v>
      </c>
      <c s="5" r="C175" t="n">
        <v>0</v>
      </c>
      <c s="5" r="D175" t="n">
        <v>0</v>
      </c>
      <c s="5" r="E175" t="n">
        <v>0</v>
      </c>
    </row>
    <row spans="1:9" r="176">
      <c s="4" r="A176" t="s">
        <v>922</v>
      </c>
      <c s="5" r="B176" t="n">
        <v>0</v>
      </c>
      <c s="5" r="D176" t="n">
        <v>0</v>
      </c>
      <c s="5" r="E176" t="n">
        <v>0</v>
      </c>
    </row>
    <row spans="1:9" r="177">
      <c s="3" r="A177" t="s">
        <v>60</v>
      </c>
    </row>
    <row spans="1:9" r="178">
      <c s="4" r="A178" t="s">
        <v>61</v>
      </c>
      <c s="5" r="B178" t="n">
        <v>179</v>
      </c>
      <c s="5" r="C178" t="n">
        <v>94</v>
      </c>
      <c s="5" r="D178" t="n">
        <v>179</v>
      </c>
      <c s="5" r="E178" t="n">
        <v>94</v>
      </c>
      <c s="5" r="G178" t="n">
        <v>259</v>
      </c>
      <c s="5" r="I178" t="n">
        <v>133</v>
      </c>
    </row>
    <row spans="1:9" r="179">
      <c s="3" r="A179" t="s">
        <v>923</v>
      </c>
    </row>
    <row spans="1:9" r="180">
      <c s="4" r="A180" t="s">
        <v>76</v>
      </c>
      <c s="5" r="B180" t="n">
        <v>239</v>
      </c>
      <c s="5" r="D180" t="n">
        <v>239</v>
      </c>
      <c s="5" r="G180" t="n">
        <v>232</v>
      </c>
    </row>
    <row spans="1:9" r="181">
      <c s="4" r="A181" t="s">
        <v>64</v>
      </c>
      <c s="5" r="B181" t="n">
        <v>187</v>
      </c>
      <c s="5" r="D181" t="n">
        <v>187</v>
      </c>
      <c s="5" r="G181" t="n">
        <v>158</v>
      </c>
    </row>
    <row spans="1:9" r="182">
      <c s="4" r="A182" t="s">
        <v>65</v>
      </c>
      <c s="5" r="B182" t="n">
        <v>306</v>
      </c>
      <c s="5" r="D182" t="n">
        <v>306</v>
      </c>
      <c s="5" r="G182" t="n">
        <v>294</v>
      </c>
    </row>
    <row spans="1:9" r="183">
      <c s="4" r="A183" t="s">
        <v>66</v>
      </c>
      <c s="5" r="B183" t="n">
        <v>26</v>
      </c>
      <c s="5" r="D183" t="n">
        <v>26</v>
      </c>
      <c s="5" r="G183" t="n">
        <v>17</v>
      </c>
    </row>
    <row spans="1:9" r="184">
      <c s="4" r="A184" t="s">
        <v>67</v>
      </c>
      <c s="5" r="B184" t="n">
        <v>13</v>
      </c>
      <c s="5" r="D184" t="n">
        <v>13</v>
      </c>
      <c s="5" r="G184" t="n">
        <v>9</v>
      </c>
    </row>
    <row spans="1:9" r="185">
      <c s="4" r="A185" t="s">
        <v>68</v>
      </c>
      <c s="5" r="B185" t="n">
        <v>13</v>
      </c>
      <c s="5" r="D185" t="n">
        <v>13</v>
      </c>
      <c s="5" r="G185" t="n">
        <v>9</v>
      </c>
    </row>
    <row spans="1:9" r="186">
      <c s="4" r="A186" t="s">
        <v>69</v>
      </c>
      <c s="5" r="B186" t="n">
        <v>0</v>
      </c>
      <c s="5" r="D186" t="n">
        <v>0</v>
      </c>
      <c s="5" r="G186" t="n">
        <v>0</v>
      </c>
    </row>
    <row spans="1:9" r="187">
      <c s="4" r="A187" t="s">
        <v>70</v>
      </c>
      <c s="5" r="B187" t="n">
        <v>963</v>
      </c>
      <c s="5" r="D187" t="n">
        <v>963</v>
      </c>
      <c s="5" r="G187" t="n">
        <v>978</v>
      </c>
    </row>
    <row spans="1:9" r="188">
      <c s="4" r="A188" t="s">
        <v>71</v>
      </c>
      <c s="5" r="B188" t="n">
        <v>827</v>
      </c>
      <c s="5" r="D188" t="n">
        <v>827</v>
      </c>
      <c s="5" r="G188" t="n">
        <v>898</v>
      </c>
    </row>
    <row spans="1:9" r="189">
      <c s="4" r="A189" t="s">
        <v>72</v>
      </c>
      <c s="5" r="B189" t="n">
        <v>11</v>
      </c>
      <c s="5" r="D189" t="n">
        <v>11</v>
      </c>
      <c s="5" r="G189" t="n">
        <v>11</v>
      </c>
    </row>
    <row spans="1:9" r="190">
      <c s="4" r="A190" t="s">
        <v>73</v>
      </c>
      <c s="5" r="B190" t="n">
        <v>3</v>
      </c>
      <c s="5" r="D190" t="n">
        <v>3</v>
      </c>
      <c s="5" r="G190" t="n">
        <v>3</v>
      </c>
    </row>
    <row spans="1:9" r="191">
      <c s="4" r="A191" t="s">
        <v>74</v>
      </c>
      <c s="5" r="B191" t="n">
        <v>0</v>
      </c>
      <c s="5" r="D191" t="n">
        <v>0</v>
      </c>
      <c s="5" r="G191" t="n">
        <v>0</v>
      </c>
    </row>
    <row spans="1:9" r="192">
      <c s="4" r="A192" t="s">
        <v>924</v>
      </c>
      <c s="5" r="B192" t="n">
        <v>0</v>
      </c>
      <c s="5" r="D192" t="n">
        <v>0</v>
      </c>
      <c s="5" r="G192" t="n">
        <v>0</v>
      </c>
    </row>
    <row spans="1:9" r="193">
      <c s="4" r="A193" t="s">
        <v>68</v>
      </c>
      <c s="5" r="B193" t="n">
        <v>51</v>
      </c>
      <c s="5" r="D193" t="n">
        <v>51</v>
      </c>
      <c s="5" r="G193" t="n">
        <v>48</v>
      </c>
    </row>
    <row spans="1:9" r="194">
      <c s="3" r="A194" t="s">
        <v>401</v>
      </c>
    </row>
    <row spans="1:9" r="195">
      <c s="4" r="A195" t="s">
        <v>76</v>
      </c>
      <c s="5" r="B195" t="n">
        <v>11</v>
      </c>
      <c s="5" r="D195" t="n">
        <v>11</v>
      </c>
      <c s="5" r="G195" t="n">
        <v>10</v>
      </c>
    </row>
    <row spans="1:9" r="196">
      <c s="4" r="A196" t="s">
        <v>64</v>
      </c>
      <c s="5" r="B196" t="n">
        <v>0</v>
      </c>
      <c s="5" r="D196" t="n">
        <v>0</v>
      </c>
      <c s="5" r="G196" t="n">
        <v>0</v>
      </c>
    </row>
    <row spans="1:9" r="197">
      <c s="4" r="A197" t="s">
        <v>77</v>
      </c>
      <c s="5" r="B197" t="n">
        <v>1866</v>
      </c>
      <c s="5" r="D197" t="n">
        <v>1866</v>
      </c>
      <c s="5" r="G197" t="n">
        <v>1948</v>
      </c>
    </row>
    <row spans="1:9" r="198">
      <c s="3" r="A198" t="s">
        <v>78</v>
      </c>
    </row>
    <row spans="1:9" r="199">
      <c s="4" r="A199" t="s">
        <v>79</v>
      </c>
      <c s="5" r="B199" t="n">
        <v>72</v>
      </c>
      <c s="5" r="D199" t="n">
        <v>72</v>
      </c>
      <c s="5" r="G199" t="n">
        <v>78</v>
      </c>
    </row>
    <row spans="1:9" r="200">
      <c s="3" r="A200" t="s">
        <v>445</v>
      </c>
    </row>
    <row spans="1:9" r="201">
      <c s="4" r="A201" t="s">
        <v>76</v>
      </c>
      <c s="5" r="B201" t="n">
        <v>84</v>
      </c>
      <c s="5" r="D201" t="n">
        <v>84</v>
      </c>
      <c s="5" r="G201" t="n">
        <v>71</v>
      </c>
    </row>
    <row spans="1:9" r="202">
      <c s="4" r="A202" t="s">
        <v>64</v>
      </c>
      <c s="5" r="B202" t="n">
        <v>0</v>
      </c>
      <c s="5" r="D202" t="n">
        <v>0</v>
      </c>
      <c s="5" r="G202" t="n">
        <v>0</v>
      </c>
    </row>
    <row spans="1:9" r="203">
      <c s="3" r="A203" t="s">
        <v>81</v>
      </c>
    </row>
    <row spans="1:9" r="204">
      <c s="4" r="A204" t="s">
        <v>76</v>
      </c>
      <c s="5" r="B204" t="n">
        <v>521</v>
      </c>
      <c s="5" r="D204" t="n">
        <v>521</v>
      </c>
      <c s="5" r="G204" t="n">
        <v>632</v>
      </c>
    </row>
    <row spans="1:9" r="205">
      <c s="4" r="A205" t="s">
        <v>64</v>
      </c>
      <c s="5" r="B205" t="n">
        <v>46</v>
      </c>
      <c s="5" r="D205" t="n">
        <v>46</v>
      </c>
      <c s="5" r="G205" t="n">
        <v>42</v>
      </c>
    </row>
    <row spans="1:9" r="206">
      <c s="4" r="A206" t="s">
        <v>67</v>
      </c>
      <c s="5" r="B206" t="n">
        <v>31</v>
      </c>
      <c s="5" r="D206" t="n">
        <v>31</v>
      </c>
      <c s="5" r="G206" t="n">
        <v>10</v>
      </c>
    </row>
    <row spans="1:9" r="207">
      <c s="3" r="A207" t="s">
        <v>82</v>
      </c>
    </row>
    <row spans="1:9" r="208">
      <c s="4" r="A208" t="s">
        <v>76</v>
      </c>
      <c s="5" r="B208" t="n">
        <v>70</v>
      </c>
      <c s="5" r="D208" t="n">
        <v>70</v>
      </c>
      <c s="5" r="G208" t="n">
        <v>61</v>
      </c>
    </row>
    <row spans="1:9" r="209">
      <c s="4" r="A209" t="s">
        <v>64</v>
      </c>
      <c s="5" r="B209" t="n">
        <v>8</v>
      </c>
      <c s="5" r="D209" t="n">
        <v>8</v>
      </c>
      <c s="5" r="G209" t="n">
        <v>6</v>
      </c>
    </row>
    <row spans="1:9" r="210">
      <c s="4" r="A210" t="s">
        <v>83</v>
      </c>
      <c s="5" r="B210" t="n">
        <v>0</v>
      </c>
      <c s="5" r="D210" t="n">
        <v>0</v>
      </c>
      <c s="5" r="G210" t="n">
        <v>0</v>
      </c>
    </row>
    <row spans="1:9" r="211">
      <c s="4" r="A211" t="s">
        <v>84</v>
      </c>
      <c s="5" r="B211" t="n">
        <v>832</v>
      </c>
      <c s="5" r="D211" t="n">
        <v>832</v>
      </c>
      <c s="5" r="G211" t="n">
        <v>900</v>
      </c>
    </row>
    <row spans="1:9" r="212">
      <c s="3" r="A212" t="s">
        <v>925</v>
      </c>
    </row>
    <row spans="1:9" r="213">
      <c s="4" r="A213" t="s">
        <v>76</v>
      </c>
      <c s="5" r="B213" t="n">
        <v>133</v>
      </c>
      <c s="5" r="D213" t="n">
        <v>133</v>
      </c>
      <c s="5" r="G213" t="n">
        <v>116</v>
      </c>
    </row>
    <row spans="1:9" r="214">
      <c s="4" r="A214" t="s">
        <v>64</v>
      </c>
      <c s="5" r="B214" t="n">
        <v>56</v>
      </c>
      <c s="5" r="D214" t="n">
        <v>56</v>
      </c>
      <c s="5" r="G214" t="n">
        <v>56</v>
      </c>
    </row>
    <row spans="1:9" r="215">
      <c s="4" r="A215" t="s">
        <v>83</v>
      </c>
      <c s="5" r="B215" t="n">
        <v>7</v>
      </c>
      <c s="5" r="D215" t="n">
        <v>7</v>
      </c>
      <c s="5" r="G215" t="n">
        <v>7</v>
      </c>
    </row>
    <row spans="1:9" r="216">
      <c s="4" r="A216" t="s">
        <v>86</v>
      </c>
      <c s="5" r="B216" t="n">
        <v>191</v>
      </c>
      <c s="5" r="D216" t="n">
        <v>191</v>
      </c>
      <c s="5" r="G216" t="n">
        <v>184</v>
      </c>
    </row>
    <row spans="1:9" r="217">
      <c s="4" r="A217" t="s">
        <v>87</v>
      </c>
      <c s="5" r="B217" t="n">
        <v>6</v>
      </c>
      <c s="5" r="D217" t="n">
        <v>6</v>
      </c>
      <c s="5" r="G217" t="n">
        <v>10</v>
      </c>
    </row>
    <row spans="1:9" r="218">
      <c s="4" r="A218" t="s">
        <v>88</v>
      </c>
      <c s="7" r="B218" t="n">
        <v>1225</v>
      </c>
      <c s="7" r="D218" t="n">
        <v>1225</v>
      </c>
      <c s="7" r="G218" t="n">
        <v>1273</v>
      </c>
    </row>
    <row spans="1:9" r="219">
      <c s="4" r="A219" t="s">
        <v>89</v>
      </c>
      <c s="4" r="B219" t="s">
        <v>90</v>
      </c>
      <c s="4" r="D219" t="s">
        <v>90</v>
      </c>
      <c s="4" r="G219" t="s">
        <v>90</v>
      </c>
    </row>
    <row spans="1:9" r="220">
      <c s="4" r="A220" t="s">
        <v>926</v>
      </c>
      <c s="7" r="B220" t="n">
        <v>0</v>
      </c>
      <c s="7" r="D220" t="n">
        <v>0</v>
      </c>
      <c s="7" r="G220" t="n">
        <v>0</v>
      </c>
    </row>
    <row spans="1:9" r="221">
      <c s="3" r="A221" t="s">
        <v>91</v>
      </c>
    </row>
    <row spans="1:9" r="222">
      <c s="4" r="A222" t="s">
        <v>927</v>
      </c>
      <c s="5" r="B222" t="n">
        <v>0</v>
      </c>
      <c s="5" r="D222" t="n">
        <v>0</v>
      </c>
      <c s="5" r="G222" t="n">
        <v>0</v>
      </c>
    </row>
    <row spans="1:9" r="223">
      <c s="4" r="A223" t="s">
        <v>93</v>
      </c>
      <c s="5" r="B223" t="n">
        <v>0</v>
      </c>
      <c s="5" r="D223" t="n">
        <v>0</v>
      </c>
      <c s="5" r="G223" t="n">
        <v>0</v>
      </c>
    </row>
    <row spans="1:9" r="224">
      <c s="4" r="A224" t="s">
        <v>928</v>
      </c>
      <c s="5" r="B224" t="n">
        <v>734</v>
      </c>
      <c s="5" r="D224" t="n">
        <v>734</v>
      </c>
      <c s="5" r="G224" t="n">
        <v>711</v>
      </c>
    </row>
    <row spans="1:9" r="225">
      <c s="4" r="A225" t="s">
        <v>929</v>
      </c>
      <c s="5" r="B225" t="n">
        <v>-102</v>
      </c>
      <c s="5" r="D225" t="n">
        <v>-102</v>
      </c>
      <c s="5" r="G225" t="n">
        <v>-48</v>
      </c>
    </row>
    <row spans="1:9" r="226">
      <c s="4" r="A226" t="s">
        <v>96</v>
      </c>
      <c s="5" r="B226" t="n">
        <v>632</v>
      </c>
      <c s="5" r="D226" t="n">
        <v>632</v>
      </c>
      <c s="5" r="G226" t="n">
        <v>663</v>
      </c>
    </row>
    <row spans="1:9" r="227">
      <c s="4" r="A227" t="s">
        <v>97</v>
      </c>
      <c s="5" r="B227" t="n">
        <v>9</v>
      </c>
      <c s="5" r="D227" t="n">
        <v>9</v>
      </c>
      <c s="5" r="G227" t="n">
        <v>12</v>
      </c>
    </row>
    <row spans="1:9" r="228">
      <c s="4" r="A228" t="s">
        <v>98</v>
      </c>
      <c s="5" r="B228" t="n">
        <v>641</v>
      </c>
      <c s="5" r="D228" t="n">
        <v>641</v>
      </c>
      <c s="5" r="G228" t="n">
        <v>675</v>
      </c>
    </row>
    <row spans="1:9" r="229">
      <c s="4" r="A229" t="s">
        <v>99</v>
      </c>
      <c s="5" r="B229" t="n">
        <v>1866</v>
      </c>
      <c s="5" r="D229" t="n">
        <v>1866</v>
      </c>
      <c s="5" r="G229" t="n">
        <v>1948</v>
      </c>
    </row>
    <row spans="1:9" r="230">
      <c s="4" r="A230" t="s">
        <v>918</v>
      </c>
    </row>
    <row spans="1:9" r="231">
      <c s="3" r="A231" t="s">
        <v>920</v>
      </c>
    </row>
    <row spans="1:9" r="232">
      <c s="4" r="A232" t="s">
        <v>921</v>
      </c>
      <c s="5" r="B232" t="n">
        <v>0</v>
      </c>
      <c s="5" r="C232" t="n">
        <v>-138</v>
      </c>
      <c s="5" r="D232" t="n">
        <v>0</v>
      </c>
      <c s="5" r="E232" t="n">
        <v>0</v>
      </c>
    </row>
    <row spans="1:9" r="233">
      <c s="4" r="A233" t="s">
        <v>922</v>
      </c>
      <c s="5" r="B233" t="n">
        <v>-95</v>
      </c>
      <c s="5" r="D233" t="n">
        <v>-122</v>
      </c>
      <c s="5" r="E233" t="n">
        <v>-237</v>
      </c>
    </row>
    <row spans="1:9" r="234">
      <c s="3" r="A234" t="s">
        <v>60</v>
      </c>
    </row>
    <row spans="1:9" r="235">
      <c s="4" r="A235" t="s">
        <v>61</v>
      </c>
      <c s="5" r="B235" t="n">
        <v>0</v>
      </c>
      <c s="7" r="C235" t="n">
        <v>0</v>
      </c>
      <c s="5" r="D235" t="n">
        <v>0</v>
      </c>
      <c s="7" r="E235" t="n">
        <v>0</v>
      </c>
      <c s="5" r="G235" t="n">
        <v>0</v>
      </c>
      <c s="7" r="I235" t="n">
        <v>0</v>
      </c>
    </row>
    <row spans="1:9" r="236">
      <c s="3" r="A236" t="s">
        <v>923</v>
      </c>
    </row>
    <row spans="1:9" r="237">
      <c s="4" r="A237" t="s">
        <v>76</v>
      </c>
      <c s="5" r="B237" t="n">
        <v>0</v>
      </c>
      <c s="5" r="D237" t="n">
        <v>0</v>
      </c>
      <c s="5" r="G237" t="n">
        <v>0</v>
      </c>
    </row>
    <row spans="1:9" r="238">
      <c s="4" r="A238" t="s">
        <v>64</v>
      </c>
      <c s="5" r="B238" t="n">
        <v>-564</v>
      </c>
      <c s="5" r="D238" t="n">
        <v>-564</v>
      </c>
      <c s="5" r="G238" t="n">
        <v>-644</v>
      </c>
    </row>
    <row spans="1:9" r="239">
      <c s="4" r="A239" t="s">
        <v>65</v>
      </c>
      <c s="5" r="B239" t="n">
        <v>-5</v>
      </c>
      <c s="5" r="D239" t="n">
        <v>-5</v>
      </c>
      <c s="5" r="G239" t="n">
        <v>-2</v>
      </c>
    </row>
    <row spans="1:9" r="240">
      <c s="4" r="A240" t="s">
        <v>66</v>
      </c>
      <c s="5" r="B240" t="n">
        <v>0</v>
      </c>
      <c s="5" r="D240" t="n">
        <v>0</v>
      </c>
      <c s="5" r="G240" t="n">
        <v>0</v>
      </c>
    </row>
    <row spans="1:9" r="241">
      <c s="4" r="A241" t="s">
        <v>67</v>
      </c>
      <c s="5" r="B241" t="n">
        <v>-3</v>
      </c>
      <c s="5" r="D241" t="n">
        <v>-3</v>
      </c>
      <c s="5" r="G241" t="n">
        <v>-6</v>
      </c>
    </row>
    <row spans="1:9" r="242">
      <c s="4" r="A242" t="s">
        <v>68</v>
      </c>
      <c s="5" r="B242" t="n">
        <v>0</v>
      </c>
      <c s="5" r="D242" t="n">
        <v>0</v>
      </c>
      <c s="5" r="G242" t="n">
        <v>0</v>
      </c>
    </row>
    <row spans="1:9" r="243">
      <c s="4" r="A243" t="s">
        <v>69</v>
      </c>
      <c s="5" r="B243" t="n">
        <v>0</v>
      </c>
      <c s="5" r="D243" t="n">
        <v>0</v>
      </c>
      <c s="5" r="G243" t="n">
        <v>0</v>
      </c>
    </row>
    <row spans="1:9" r="244">
      <c s="4" r="A244" t="s">
        <v>70</v>
      </c>
      <c s="5" r="B244" t="n">
        <v>-572</v>
      </c>
      <c s="5" r="D244" t="n">
        <v>-572</v>
      </c>
      <c s="5" r="G244" t="n">
        <v>-652</v>
      </c>
    </row>
    <row spans="1:9" r="245">
      <c s="4" r="A245" t="s">
        <v>71</v>
      </c>
      <c s="5" r="B245" t="n">
        <v>0</v>
      </c>
      <c s="5" r="D245" t="n">
        <v>0</v>
      </c>
      <c s="5" r="G245" t="n">
        <v>0</v>
      </c>
    </row>
    <row spans="1:9" r="246">
      <c s="4" r="A246" t="s">
        <v>72</v>
      </c>
      <c s="5" r="B246" t="n">
        <v>0</v>
      </c>
      <c s="5" r="D246" t="n">
        <v>0</v>
      </c>
      <c s="5" r="G246" t="n">
        <v>0</v>
      </c>
    </row>
    <row spans="1:9" r="247">
      <c s="4" r="A247" t="s">
        <v>73</v>
      </c>
      <c s="5" r="B247" t="n">
        <v>0</v>
      </c>
      <c s="5" r="D247" t="n">
        <v>0</v>
      </c>
      <c s="5" r="G247" t="n">
        <v>0</v>
      </c>
    </row>
    <row spans="1:9" r="248">
      <c s="4" r="A248" t="s">
        <v>74</v>
      </c>
      <c s="5" r="B248" t="n">
        <v>0</v>
      </c>
      <c s="5" r="D248" t="n">
        <v>0</v>
      </c>
      <c s="5" r="G248" t="n">
        <v>0</v>
      </c>
    </row>
    <row spans="1:9" r="249">
      <c s="4" r="A249" t="s">
        <v>924</v>
      </c>
      <c s="5" r="B249" t="n">
        <v>-3738</v>
      </c>
      <c s="5" r="D249" t="n">
        <v>-3738</v>
      </c>
      <c s="5" r="G249" t="n">
        <v>-3610</v>
      </c>
    </row>
    <row spans="1:9" r="250">
      <c s="4" r="A250" t="s">
        <v>68</v>
      </c>
      <c s="5" r="B250" t="n">
        <v>0</v>
      </c>
      <c s="5" r="D250" t="n">
        <v>0</v>
      </c>
      <c s="5" r="G250" t="n">
        <v>0</v>
      </c>
    </row>
    <row spans="1:9" r="251">
      <c s="3" r="A251" t="s">
        <v>401</v>
      </c>
    </row>
    <row spans="1:9" r="252">
      <c s="4" r="A252" t="s">
        <v>76</v>
      </c>
      <c s="5" r="B252" t="n">
        <v>0</v>
      </c>
      <c s="5" r="D252" t="n">
        <v>0</v>
      </c>
      <c s="5" r="G252" t="n">
        <v>0</v>
      </c>
    </row>
    <row spans="1:9" r="253">
      <c s="4" r="A253" t="s">
        <v>64</v>
      </c>
      <c s="5" r="B253" t="n">
        <v>-1217</v>
      </c>
      <c s="5" r="D253" t="n">
        <v>-1217</v>
      </c>
      <c s="5" r="G253" t="n">
        <v>-1314</v>
      </c>
    </row>
    <row spans="1:9" r="254">
      <c s="4" r="A254" t="s">
        <v>77</v>
      </c>
      <c s="5" r="B254" t="n">
        <v>-5527</v>
      </c>
      <c s="5" r="D254" t="n">
        <v>-5527</v>
      </c>
      <c s="5" r="G254" t="n">
        <v>-5576</v>
      </c>
    </row>
    <row spans="1:9" r="255">
      <c s="3" r="A255" t="s">
        <v>78</v>
      </c>
    </row>
    <row spans="1:9" r="256">
      <c s="4" r="A256" t="s">
        <v>79</v>
      </c>
      <c s="5" r="B256" t="n">
        <v>0</v>
      </c>
      <c s="5" r="D256" t="n">
        <v>0</v>
      </c>
      <c s="5" r="G256" t="n">
        <v>0</v>
      </c>
    </row>
    <row spans="1:9" r="257">
      <c s="3" r="A257" t="s">
        <v>445</v>
      </c>
    </row>
    <row spans="1:9" r="258">
      <c s="4" r="A258" t="s">
        <v>76</v>
      </c>
      <c s="5" r="B258" t="n">
        <v>0</v>
      </c>
      <c s="5" r="D258" t="n">
        <v>0</v>
      </c>
      <c s="5" r="G258" t="n">
        <v>0</v>
      </c>
    </row>
    <row spans="1:9" r="259">
      <c s="4" r="A259" t="s">
        <v>64</v>
      </c>
      <c s="5" r="B259" t="n">
        <v>-153</v>
      </c>
      <c s="5" r="D259" t="n">
        <v>-153</v>
      </c>
      <c s="5" r="G259" t="n">
        <v>-122</v>
      </c>
    </row>
    <row spans="1:9" r="260">
      <c s="3" r="A260" t="s">
        <v>81</v>
      </c>
    </row>
    <row spans="1:9" r="261">
      <c s="4" r="A261" t="s">
        <v>76</v>
      </c>
      <c s="5" r="B261" t="n">
        <v>0</v>
      </c>
      <c s="5" r="D261" t="n">
        <v>0</v>
      </c>
      <c s="5" r="G261" t="n">
        <v>0</v>
      </c>
    </row>
    <row spans="1:9" r="262">
      <c s="4" r="A262" t="s">
        <v>64</v>
      </c>
      <c s="5" r="B262" t="n">
        <v>-330</v>
      </c>
      <c s="5" r="D262" t="n">
        <v>-330</v>
      </c>
      <c s="5" r="G262" t="n">
        <v>-469</v>
      </c>
    </row>
    <row spans="1:9" r="263">
      <c s="4" r="A263" t="s">
        <v>67</v>
      </c>
      <c s="5" r="B263" t="n">
        <v>-3</v>
      </c>
      <c s="5" r="D263" t="n">
        <v>-3</v>
      </c>
      <c s="5" r="G263" t="n">
        <v>-6</v>
      </c>
    </row>
    <row spans="1:9" r="264">
      <c s="3" r="A264" t="s">
        <v>82</v>
      </c>
    </row>
    <row spans="1:9" r="265">
      <c s="4" r="A265" t="s">
        <v>76</v>
      </c>
      <c s="5" r="B265" t="n">
        <v>0</v>
      </c>
      <c s="5" r="D265" t="n">
        <v>0</v>
      </c>
      <c s="5" r="G265" t="n">
        <v>0</v>
      </c>
    </row>
    <row spans="1:9" r="266">
      <c s="4" r="A266" t="s">
        <v>64</v>
      </c>
      <c s="5" r="B266" t="n">
        <v>-81</v>
      </c>
      <c s="5" r="D266" t="n">
        <v>-81</v>
      </c>
      <c s="5" r="G266" t="n">
        <v>-53</v>
      </c>
    </row>
    <row spans="1:9" r="267">
      <c s="4" r="A267" t="s">
        <v>83</v>
      </c>
      <c s="5" r="B267" t="n">
        <v>0</v>
      </c>
      <c s="5" r="D267" t="n">
        <v>0</v>
      </c>
      <c s="5" r="G267" t="n">
        <v>0</v>
      </c>
    </row>
    <row spans="1:9" r="268">
      <c s="4" r="A268" t="s">
        <v>84</v>
      </c>
      <c s="5" r="B268" t="n">
        <v>-567</v>
      </c>
      <c s="5" r="D268" t="n">
        <v>-567</v>
      </c>
      <c s="5" r="G268" t="n">
        <v>-650</v>
      </c>
    </row>
    <row spans="1:9" r="269">
      <c s="3" r="A269" t="s">
        <v>925</v>
      </c>
    </row>
    <row spans="1:9" r="270">
      <c s="4" r="A270" t="s">
        <v>76</v>
      </c>
      <c s="5" r="B270" t="n">
        <v>0</v>
      </c>
      <c s="5" r="D270" t="n">
        <v>0</v>
      </c>
      <c s="5" r="G270" t="n">
        <v>0</v>
      </c>
    </row>
    <row spans="1:9" r="271">
      <c s="4" r="A271" t="s">
        <v>64</v>
      </c>
      <c s="5" r="B271" t="n">
        <v>-1217</v>
      </c>
      <c s="5" r="D271" t="n">
        <v>-1217</v>
      </c>
      <c s="5" r="G271" t="n">
        <v>-1314</v>
      </c>
    </row>
    <row spans="1:9" r="272">
      <c s="4" r="A272" t="s">
        <v>83</v>
      </c>
      <c s="5" r="B272" t="n">
        <v>0</v>
      </c>
      <c s="5" r="D272" t="n">
        <v>0</v>
      </c>
      <c s="5" r="G272" t="n">
        <v>0</v>
      </c>
    </row>
    <row spans="1:9" r="273">
      <c s="4" r="A273" t="s">
        <v>86</v>
      </c>
      <c s="5" r="B273" t="n">
        <v>0</v>
      </c>
      <c s="5" r="D273" t="n">
        <v>0</v>
      </c>
      <c s="5" r="G273" t="n">
        <v>0</v>
      </c>
    </row>
    <row spans="1:9" r="274">
      <c s="4" r="A274" t="s">
        <v>87</v>
      </c>
      <c s="5" r="B274" t="n">
        <v>0</v>
      </c>
      <c s="5" r="D274" t="n">
        <v>0</v>
      </c>
      <c s="5" r="G274" t="n">
        <v>0</v>
      </c>
    </row>
    <row spans="1:9" r="275">
      <c s="4" r="A275" t="s">
        <v>88</v>
      </c>
      <c s="7" r="B275" t="n">
        <v>-1784</v>
      </c>
      <c s="7" r="D275" t="n">
        <v>-1784</v>
      </c>
      <c s="7" r="G275" t="n">
        <v>-1964</v>
      </c>
    </row>
    <row spans="1:9" r="276">
      <c s="4" r="A276" t="s">
        <v>89</v>
      </c>
      <c s="4" r="B276" t="s">
        <v>90</v>
      </c>
      <c s="4" r="D276" t="s">
        <v>90</v>
      </c>
      <c s="4" r="G276" t="s">
        <v>90</v>
      </c>
    </row>
    <row spans="1:9" r="277">
      <c s="4" r="A277" t="s">
        <v>926</v>
      </c>
      <c s="7" r="B277" t="n">
        <v>-1681</v>
      </c>
      <c s="7" r="D277" t="n">
        <v>-1681</v>
      </c>
      <c s="7" r="G277" t="n">
        <v>-1681</v>
      </c>
    </row>
    <row spans="1:9" r="278">
      <c s="3" r="A278" t="s">
        <v>91</v>
      </c>
    </row>
    <row spans="1:9" r="279">
      <c s="4" r="A279" t="s">
        <v>927</v>
      </c>
      <c s="5" r="B279" t="n">
        <v>0</v>
      </c>
      <c s="5" r="D279" t="n">
        <v>0</v>
      </c>
      <c s="5" r="G279" t="n">
        <v>0</v>
      </c>
    </row>
    <row spans="1:9" r="280">
      <c s="4" r="A280" t="s">
        <v>93</v>
      </c>
      <c s="5" r="B280" t="n">
        <v>0</v>
      </c>
      <c s="5" r="D280" t="n">
        <v>0</v>
      </c>
      <c s="5" r="G280" t="n">
        <v>0</v>
      </c>
    </row>
    <row spans="1:9" r="281">
      <c s="4" r="A281" t="s">
        <v>928</v>
      </c>
      <c s="5" r="B281" t="n">
        <v>-2689</v>
      </c>
      <c s="5" r="D281" t="n">
        <v>-2689</v>
      </c>
      <c s="5" r="G281" t="n">
        <v>-2542</v>
      </c>
    </row>
    <row spans="1:9" r="282">
      <c s="4" r="A282" t="s">
        <v>929</v>
      </c>
      <c s="5" r="B282" t="n">
        <v>627</v>
      </c>
      <c s="5" r="D282" t="n">
        <v>627</v>
      </c>
      <c s="5" r="G282" t="n">
        <v>611</v>
      </c>
    </row>
    <row spans="1:9" r="283">
      <c s="4" r="A283" t="s">
        <v>96</v>
      </c>
      <c s="5" r="B283" t="n">
        <v>-2062</v>
      </c>
      <c s="5" r="D283" t="n">
        <v>-2062</v>
      </c>
      <c s="5" r="G283" t="n">
        <v>-1931</v>
      </c>
    </row>
    <row spans="1:9" r="284">
      <c s="4" r="A284" t="s">
        <v>97</v>
      </c>
      <c s="5" r="B284" t="n">
        <v>0</v>
      </c>
      <c s="5" r="D284" t="n">
        <v>0</v>
      </c>
      <c s="5" r="G284" t="n">
        <v>0</v>
      </c>
    </row>
    <row spans="1:9" r="285">
      <c s="4" r="A285" t="s">
        <v>98</v>
      </c>
      <c s="5" r="B285" t="n">
        <v>-2062</v>
      </c>
      <c s="5" r="D285" t="n">
        <v>-2062</v>
      </c>
      <c s="5" r="G285" t="n">
        <v>-1931</v>
      </c>
    </row>
    <row spans="1:9" r="286">
      <c s="4" r="A286" t="s">
        <v>99</v>
      </c>
      <c s="7" r="B286" t="n">
        <v>-5527</v>
      </c>
      <c s="7" r="D286" t="n">
        <v>-5527</v>
      </c>
      <c s="7" r="G286" t="n">
        <v>-557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0</v>
      </c>
      <c s="2" r="B1" t="s">
        <v>1</v>
      </c>
    </row>
    <row spans="1:3" r="2">
      <c s="2" r="B2" t="s">
        <v>2</v>
      </c>
      <c s="2" r="C2" t="s">
        <v>24</v>
      </c>
    </row>
    <row spans="1:3" r="3">
      <c s="3" r="A3" t="s">
        <v>110</v>
      </c>
    </row>
    <row spans="1:3" r="4">
      <c s="4" r="A4" t="s">
        <v>931</v>
      </c>
      <c s="7" r="B4" t="n">
        <v>-63</v>
      </c>
      <c s="7" r="C4" t="n">
        <v>-13</v>
      </c>
    </row>
    <row spans="1:3" r="5">
      <c s="3" r="A5" t="s">
        <v>127</v>
      </c>
    </row>
    <row spans="1:3" r="6">
      <c s="4" r="A6" t="s">
        <v>128</v>
      </c>
      <c s="5" r="B6" t="n">
        <v>-204</v>
      </c>
      <c s="5" r="C6" t="n">
        <v>-264</v>
      </c>
    </row>
    <row spans="1:3" r="7">
      <c s="4" r="A7" t="s">
        <v>932</v>
      </c>
      <c s="5" r="B7" t="n">
        <v>1</v>
      </c>
      <c s="5" r="C7" t="n">
        <v>34</v>
      </c>
    </row>
    <row spans="1:3" r="8">
      <c s="4" r="A8" t="s">
        <v>130</v>
      </c>
      <c s="5" r="B8" t="n">
        <v>-4</v>
      </c>
      <c s="5" r="C8" t="n">
        <v>-11</v>
      </c>
    </row>
    <row spans="1:3" r="9">
      <c s="4" r="A9" t="s">
        <v>131</v>
      </c>
      <c s="5" r="B9" t="n">
        <v>-14</v>
      </c>
      <c s="5" r="C9" t="n">
        <v>3</v>
      </c>
    </row>
    <row spans="1:3" r="10">
      <c s="4" r="A10" t="s">
        <v>132</v>
      </c>
      <c s="5" r="B10" t="n">
        <v>-221</v>
      </c>
      <c s="5" r="C10" t="n">
        <v>-238</v>
      </c>
    </row>
    <row spans="1:3" r="11">
      <c s="3" r="A11" t="s">
        <v>134</v>
      </c>
    </row>
    <row spans="1:3" r="12">
      <c s="4" r="A12" t="s">
        <v>76</v>
      </c>
      <c s="5" r="B12" t="n">
        <v>140</v>
      </c>
      <c s="5" r="C12" t="n">
        <v>198</v>
      </c>
    </row>
    <row spans="1:3" r="13">
      <c s="4" r="A13" t="s">
        <v>64</v>
      </c>
      <c s="5" r="B13" t="n">
        <v>0</v>
      </c>
      <c s="5" r="C13" t="n">
        <v>0</v>
      </c>
    </row>
    <row spans="1:3" r="14">
      <c s="3" r="A14" t="s">
        <v>135</v>
      </c>
    </row>
    <row spans="1:3" r="15">
      <c s="4" r="A15" t="s">
        <v>76</v>
      </c>
      <c s="5" r="B15" t="n">
        <v>-135</v>
      </c>
      <c s="5" r="C15" t="n">
        <v>-126</v>
      </c>
    </row>
    <row spans="1:3" r="16">
      <c s="4" r="A16" t="s">
        <v>64</v>
      </c>
      <c s="5" r="B16" t="n">
        <v>0</v>
      </c>
      <c s="5" r="C16" t="n">
        <v>0</v>
      </c>
    </row>
    <row spans="1:3" r="17">
      <c s="3" r="A17" t="s">
        <v>136</v>
      </c>
    </row>
    <row spans="1:3" r="18">
      <c s="4" r="A18" t="s">
        <v>76</v>
      </c>
      <c s="5" r="B18" t="n">
        <v>123</v>
      </c>
      <c s="5" r="C18" t="n">
        <v>248</v>
      </c>
    </row>
    <row spans="1:3" r="19">
      <c s="4" r="A19" t="s">
        <v>64</v>
      </c>
      <c s="5" r="B19" t="n">
        <v>0</v>
      </c>
      <c s="5" r="C19" t="n">
        <v>0</v>
      </c>
    </row>
    <row spans="1:3" r="20">
      <c s="4" r="A20" t="s">
        <v>137</v>
      </c>
      <c s="5" r="B20" t="n">
        <v>0</v>
      </c>
      <c s="5" r="C20" t="n">
        <v>-250</v>
      </c>
    </row>
    <row spans="1:3" r="21">
      <c s="4" r="A21" t="s">
        <v>933</v>
      </c>
      <c s="5" r="B21" t="n">
        <v>-1</v>
      </c>
      <c s="5" r="C21" t="n">
        <v>-1</v>
      </c>
    </row>
    <row spans="1:3" r="22">
      <c s="4" r="A22" t="s">
        <v>934</v>
      </c>
      <c s="5" r="C22" t="n">
        <v>0</v>
      </c>
    </row>
    <row spans="1:3" r="23">
      <c s="4" r="A23" t="s">
        <v>139</v>
      </c>
      <c s="5" r="B23" t="n">
        <v>-13</v>
      </c>
      <c s="5" r="C23" t="n">
        <v>0</v>
      </c>
    </row>
    <row spans="1:3" r="24">
      <c s="4" r="A24" t="s">
        <v>140</v>
      </c>
      <c s="5" r="B24" t="n">
        <v>114</v>
      </c>
      <c s="5" r="C24" t="n">
        <v>69</v>
      </c>
    </row>
    <row spans="1:3" r="25">
      <c s="4" r="A25" t="s">
        <v>935</v>
      </c>
      <c s="5" r="B25" t="n">
        <v>-170</v>
      </c>
      <c s="5" r="C25" t="n">
        <v>-182</v>
      </c>
    </row>
    <row spans="1:3" r="26">
      <c s="4" r="A26" t="s">
        <v>142</v>
      </c>
      <c s="5" r="B26" t="n">
        <v>4</v>
      </c>
      <c s="5" r="C26" t="n">
        <v>-1</v>
      </c>
    </row>
    <row spans="1:3" r="27">
      <c s="4" r="A27" t="s">
        <v>143</v>
      </c>
      <c s="5" r="B27" t="n">
        <v>628</v>
      </c>
      <c s="5" r="C27" t="n">
        <v>509</v>
      </c>
    </row>
    <row spans="1:3" r="28">
      <c s="4" r="A28" t="s">
        <v>144</v>
      </c>
      <c s="5" r="B28" t="n">
        <v>462</v>
      </c>
      <c s="5" r="C28" t="n">
        <v>326</v>
      </c>
    </row>
    <row spans="1:3" r="29">
      <c s="4" r="A29" t="s">
        <v>915</v>
      </c>
    </row>
    <row spans="1:3" r="30">
      <c s="3" r="A30" t="s">
        <v>110</v>
      </c>
    </row>
    <row spans="1:3" r="31">
      <c s="4" r="A31" t="s">
        <v>931</v>
      </c>
      <c s="5" r="B31" t="n">
        <v>63</v>
      </c>
      <c s="5" r="C31" t="n">
        <v>108</v>
      </c>
    </row>
    <row spans="1:3" r="32">
      <c s="3" r="A32" t="s">
        <v>127</v>
      </c>
    </row>
    <row spans="1:3" r="33">
      <c s="4" r="A33" t="s">
        <v>128</v>
      </c>
      <c s="5" r="B33" t="n">
        <v>-2</v>
      </c>
      <c s="5" r="C33" t="n">
        <v>-8</v>
      </c>
    </row>
    <row spans="1:3" r="34">
      <c s="4" r="A34" t="s">
        <v>932</v>
      </c>
      <c s="5" r="B34" t="n">
        <v>0</v>
      </c>
      <c s="5" r="C34" t="n">
        <v>29</v>
      </c>
    </row>
    <row spans="1:3" r="35">
      <c s="4" r="A35" t="s">
        <v>130</v>
      </c>
      <c s="5" r="B35" t="n">
        <v>-64</v>
      </c>
      <c s="5" r="C35" t="n">
        <v>-71</v>
      </c>
    </row>
    <row spans="1:3" r="36">
      <c s="4" r="A36" t="s">
        <v>131</v>
      </c>
      <c s="5" r="B36" t="n">
        <v>-48</v>
      </c>
      <c s="5" r="C36" t="n">
        <v>11</v>
      </c>
    </row>
    <row spans="1:3" r="37">
      <c s="4" r="A37" t="s">
        <v>132</v>
      </c>
      <c s="5" r="B37" t="n">
        <v>-114</v>
      </c>
      <c s="5" r="C37" t="n">
        <v>-39</v>
      </c>
    </row>
    <row spans="1:3" r="38">
      <c s="3" r="A38" t="s">
        <v>134</v>
      </c>
    </row>
    <row spans="1:3" r="39">
      <c s="4" r="A39" t="s">
        <v>76</v>
      </c>
      <c s="5" r="B39" t="n">
        <v>60</v>
      </c>
      <c s="5" r="C39" t="n">
        <v>0</v>
      </c>
    </row>
    <row spans="1:3" r="40">
      <c s="4" r="A40" t="s">
        <v>64</v>
      </c>
      <c s="5" r="B40" t="n">
        <v>0</v>
      </c>
      <c s="5" r="C40" t="n">
        <v>0</v>
      </c>
    </row>
    <row spans="1:3" r="41">
      <c s="3" r="A41" t="s">
        <v>135</v>
      </c>
    </row>
    <row spans="1:3" r="42">
      <c s="4" r="A42" t="s">
        <v>76</v>
      </c>
      <c s="5" r="B42" t="n">
        <v>-6</v>
      </c>
      <c s="5" r="C42" t="n">
        <v>-11</v>
      </c>
    </row>
    <row spans="1:3" r="43">
      <c s="4" r="A43" t="s">
        <v>64</v>
      </c>
      <c s="5" r="B43" t="n">
        <v>0</v>
      </c>
      <c s="5" r="C43" t="n">
        <v>0</v>
      </c>
    </row>
    <row spans="1:3" r="44">
      <c s="3" r="A44" t="s">
        <v>136</v>
      </c>
    </row>
    <row spans="1:3" r="45">
      <c s="4" r="A45" t="s">
        <v>76</v>
      </c>
      <c s="5" r="B45" t="n">
        <v>-37</v>
      </c>
      <c s="5" r="C45" t="n">
        <v>199</v>
      </c>
    </row>
    <row spans="1:3" r="46">
      <c s="4" r="A46" t="s">
        <v>64</v>
      </c>
      <c s="5" r="B46" t="n">
        <v>45</v>
      </c>
      <c s="5" r="C46" t="n">
        <v>-7</v>
      </c>
    </row>
    <row spans="1:3" r="47">
      <c s="4" r="A47" t="s">
        <v>137</v>
      </c>
      <c s="5" r="C47" t="n">
        <v>-250</v>
      </c>
    </row>
    <row spans="1:3" r="48">
      <c s="4" r="A48" t="s">
        <v>933</v>
      </c>
      <c s="5" r="B48" t="n">
        <v>0</v>
      </c>
      <c s="5" r="C48" t="n">
        <v>0</v>
      </c>
    </row>
    <row spans="1:3" r="49">
      <c s="4" r="A49" t="s">
        <v>934</v>
      </c>
      <c s="5" r="C49" t="n">
        <v>0</v>
      </c>
    </row>
    <row spans="1:3" r="50">
      <c s="4" r="A50" t="s">
        <v>139</v>
      </c>
      <c s="5" r="B50" t="n">
        <v>-13</v>
      </c>
    </row>
    <row spans="1:3" r="51">
      <c s="4" r="A51" t="s">
        <v>140</v>
      </c>
      <c s="5" r="B51" t="n">
        <v>49</v>
      </c>
      <c s="5" r="C51" t="n">
        <v>-69</v>
      </c>
    </row>
    <row spans="1:3" r="52">
      <c s="4" r="A52" t="s">
        <v>935</v>
      </c>
      <c s="5" r="B52" t="n">
        <v>-2</v>
      </c>
      <c s="5" r="C52" t="n">
        <v>0</v>
      </c>
    </row>
    <row spans="1:3" r="53">
      <c s="4" r="A53" t="s">
        <v>142</v>
      </c>
      <c s="5" r="B53" t="n">
        <v>0</v>
      </c>
      <c s="5" r="C53" t="n">
        <v>0</v>
      </c>
    </row>
    <row spans="1:3" r="54">
      <c s="4" r="A54" t="s">
        <v>143</v>
      </c>
      <c s="5" r="B54" t="n">
        <v>4</v>
      </c>
      <c s="5" r="C54" t="n">
        <v>4</v>
      </c>
    </row>
    <row spans="1:3" r="55">
      <c s="4" r="A55" t="s">
        <v>144</v>
      </c>
      <c s="5" r="B55" t="n">
        <v>2</v>
      </c>
      <c s="5" r="C55" t="n">
        <v>4</v>
      </c>
    </row>
    <row spans="1:3" r="56">
      <c s="4" r="A56" t="s">
        <v>916</v>
      </c>
    </row>
    <row spans="1:3" r="57">
      <c s="3" r="A57" t="s">
        <v>110</v>
      </c>
    </row>
    <row spans="1:3" r="58">
      <c s="4" r="A58" t="s">
        <v>931</v>
      </c>
      <c s="5" r="B58" t="n">
        <v>115</v>
      </c>
      <c s="5" r="C58" t="n">
        <v>74</v>
      </c>
    </row>
    <row spans="1:3" r="59">
      <c s="3" r="A59" t="s">
        <v>127</v>
      </c>
    </row>
    <row spans="1:3" r="60">
      <c s="4" r="A60" t="s">
        <v>128</v>
      </c>
      <c s="5" r="B60" t="n">
        <v>-185</v>
      </c>
      <c s="5" r="C60" t="n">
        <v>-218</v>
      </c>
    </row>
    <row spans="1:3" r="61">
      <c s="4" r="A61" t="s">
        <v>932</v>
      </c>
      <c s="5" r="B61" t="n">
        <v>1</v>
      </c>
      <c s="5" r="C61" t="n">
        <v>5</v>
      </c>
    </row>
    <row spans="1:3" r="62">
      <c s="4" r="A62" t="s">
        <v>130</v>
      </c>
      <c s="5" r="B62" t="n">
        <v>-4</v>
      </c>
      <c s="5" r="C62" t="n">
        <v>-4</v>
      </c>
    </row>
    <row spans="1:3" r="63">
      <c s="4" r="A63" t="s">
        <v>131</v>
      </c>
      <c s="5" r="B63" t="n">
        <v>47</v>
      </c>
      <c s="5" r="C63" t="n">
        <v>-11</v>
      </c>
    </row>
    <row spans="1:3" r="64">
      <c s="4" r="A64" t="s">
        <v>132</v>
      </c>
      <c s="5" r="B64" t="n">
        <v>-141</v>
      </c>
      <c s="5" r="C64" t="n">
        <v>-228</v>
      </c>
    </row>
    <row spans="1:3" r="65">
      <c s="3" r="A65" t="s">
        <v>134</v>
      </c>
    </row>
    <row spans="1:3" r="66">
      <c s="4" r="A66" t="s">
        <v>76</v>
      </c>
      <c s="5" r="B66" t="n">
        <v>45</v>
      </c>
      <c s="5" r="C66" t="n">
        <v>188</v>
      </c>
    </row>
    <row spans="1:3" r="67">
      <c s="4" r="A67" t="s">
        <v>64</v>
      </c>
      <c s="5" r="B67" t="n">
        <v>140</v>
      </c>
      <c s="5" r="C67" t="n">
        <v>500</v>
      </c>
    </row>
    <row spans="1:3" r="68">
      <c s="3" r="A68" t="s">
        <v>135</v>
      </c>
    </row>
    <row spans="1:3" r="69">
      <c s="4" r="A69" t="s">
        <v>76</v>
      </c>
      <c s="5" r="B69" t="n">
        <v>-117</v>
      </c>
      <c s="5" r="C69" t="n">
        <v>-95</v>
      </c>
    </row>
    <row spans="1:3" r="70">
      <c s="4" r="A70" t="s">
        <v>64</v>
      </c>
      <c s="5" r="B70" t="n">
        <v>-62</v>
      </c>
      <c s="5" r="C70" t="n">
        <v>-22</v>
      </c>
    </row>
    <row spans="1:3" r="71">
      <c s="3" r="A71" t="s">
        <v>136</v>
      </c>
    </row>
    <row spans="1:3" r="72">
      <c s="4" r="A72" t="s">
        <v>76</v>
      </c>
      <c s="5" r="B72" t="n">
        <v>138</v>
      </c>
      <c s="5" r="C72" t="n">
        <v>50</v>
      </c>
    </row>
    <row spans="1:3" r="73">
      <c s="4" r="A73" t="s">
        <v>64</v>
      </c>
      <c s="5" r="B73" t="n">
        <v>-14</v>
      </c>
      <c s="5" r="C73" t="n">
        <v>-420</v>
      </c>
    </row>
    <row spans="1:3" r="74">
      <c s="4" r="A74" t="s">
        <v>137</v>
      </c>
      <c s="5" r="C74" t="n">
        <v>0</v>
      </c>
    </row>
    <row spans="1:3" r="75">
      <c s="4" r="A75" t="s">
        <v>933</v>
      </c>
      <c s="5" r="B75" t="n">
        <v>-194</v>
      </c>
      <c s="5" r="C75" t="n">
        <v>-188</v>
      </c>
    </row>
    <row spans="1:3" r="76">
      <c s="4" r="A76" t="s">
        <v>934</v>
      </c>
      <c s="5" r="C76" t="n">
        <v>0</v>
      </c>
    </row>
    <row spans="1:3" r="77">
      <c s="4" r="A77" t="s">
        <v>139</v>
      </c>
      <c s="5" r="B77" t="n">
        <v>0</v>
      </c>
    </row>
    <row spans="1:3" r="78">
      <c s="4" r="A78" t="s">
        <v>140</v>
      </c>
      <c s="5" r="B78" t="n">
        <v>-64</v>
      </c>
      <c s="5" r="C78" t="n">
        <v>13</v>
      </c>
    </row>
    <row spans="1:3" r="79">
      <c s="4" r="A79" t="s">
        <v>935</v>
      </c>
      <c s="5" r="B79" t="n">
        <v>-90</v>
      </c>
      <c s="5" r="C79" t="n">
        <v>-141</v>
      </c>
    </row>
    <row spans="1:3" r="80">
      <c s="4" r="A80" t="s">
        <v>142</v>
      </c>
      <c s="5" r="B80" t="n">
        <v>6</v>
      </c>
      <c s="5" r="C80" t="n">
        <v>-3</v>
      </c>
    </row>
    <row spans="1:3" r="81">
      <c s="4" r="A81" t="s">
        <v>143</v>
      </c>
      <c s="5" r="B81" t="n">
        <v>365</v>
      </c>
      <c s="5" r="C81" t="n">
        <v>372</v>
      </c>
    </row>
    <row spans="1:3" r="82">
      <c s="4" r="A82" t="s">
        <v>144</v>
      </c>
      <c s="5" r="B82" t="n">
        <v>281</v>
      </c>
      <c s="5" r="C82" t="n">
        <v>228</v>
      </c>
    </row>
    <row spans="1:3" r="83">
      <c s="4" r="A83" t="s">
        <v>917</v>
      </c>
    </row>
    <row spans="1:3" r="84">
      <c s="3" r="A84" t="s">
        <v>110</v>
      </c>
    </row>
    <row spans="1:3" r="85">
      <c s="4" r="A85" t="s">
        <v>931</v>
      </c>
      <c s="5" r="B85" t="n">
        <v>-46</v>
      </c>
      <c s="5" r="C85" t="n">
        <v>-6</v>
      </c>
    </row>
    <row spans="1:3" r="86">
      <c s="3" r="A86" t="s">
        <v>127</v>
      </c>
    </row>
    <row spans="1:3" r="87">
      <c s="4" r="A87" t="s">
        <v>128</v>
      </c>
      <c s="5" r="B87" t="n">
        <v>-17</v>
      </c>
      <c s="5" r="C87" t="n">
        <v>-38</v>
      </c>
    </row>
    <row spans="1:3" r="88">
      <c s="4" r="A88" t="s">
        <v>932</v>
      </c>
      <c s="5" r="B88" t="n">
        <v>0</v>
      </c>
      <c s="5" r="C88" t="n">
        <v>0</v>
      </c>
    </row>
    <row spans="1:3" r="89">
      <c s="4" r="A89" t="s">
        <v>130</v>
      </c>
      <c s="5" r="B89" t="n">
        <v>-45</v>
      </c>
      <c s="5" r="C89" t="n">
        <v>0</v>
      </c>
    </row>
    <row spans="1:3" r="90">
      <c s="4" r="A90" t="s">
        <v>131</v>
      </c>
      <c s="5" r="B90" t="n">
        <v>-13</v>
      </c>
      <c s="5" r="C90" t="n">
        <v>3</v>
      </c>
    </row>
    <row spans="1:3" r="91">
      <c s="4" r="A91" t="s">
        <v>132</v>
      </c>
      <c s="5" r="B91" t="n">
        <v>-75</v>
      </c>
      <c s="5" r="C91" t="n">
        <v>-35</v>
      </c>
    </row>
    <row spans="1:3" r="92">
      <c s="3" r="A92" t="s">
        <v>134</v>
      </c>
    </row>
    <row spans="1:3" r="93">
      <c s="4" r="A93" t="s">
        <v>76</v>
      </c>
      <c s="5" r="B93" t="n">
        <v>35</v>
      </c>
      <c s="5" r="C93" t="n">
        <v>10</v>
      </c>
    </row>
    <row spans="1:3" r="94">
      <c s="4" r="A94" t="s">
        <v>64</v>
      </c>
      <c s="5" r="B94" t="n">
        <v>0</v>
      </c>
      <c s="5" r="C94" t="n">
        <v>3</v>
      </c>
    </row>
    <row spans="1:3" r="95">
      <c s="3" r="A95" t="s">
        <v>135</v>
      </c>
    </row>
    <row spans="1:3" r="96">
      <c s="4" r="A96" t="s">
        <v>76</v>
      </c>
      <c s="5" r="B96" t="n">
        <v>-12</v>
      </c>
      <c s="5" r="C96" t="n">
        <v>-20</v>
      </c>
    </row>
    <row spans="1:3" r="97">
      <c s="4" r="A97" t="s">
        <v>64</v>
      </c>
      <c s="5" r="B97" t="n">
        <v>0</v>
      </c>
      <c s="5" r="C97" t="n">
        <v>0</v>
      </c>
    </row>
    <row spans="1:3" r="98">
      <c s="3" r="A98" t="s">
        <v>136</v>
      </c>
    </row>
    <row spans="1:3" r="99">
      <c s="4" r="A99" t="s">
        <v>76</v>
      </c>
      <c s="5" r="B99" t="n">
        <v>22</v>
      </c>
      <c s="5" r="C99" t="n">
        <v>-1</v>
      </c>
    </row>
    <row spans="1:3" r="100">
      <c s="4" r="A100" t="s">
        <v>64</v>
      </c>
      <c s="5" r="B100" t="n">
        <v>0</v>
      </c>
      <c s="5" r="C100" t="n">
        <v>0</v>
      </c>
    </row>
    <row spans="1:3" r="101">
      <c s="4" r="A101" t="s">
        <v>137</v>
      </c>
      <c s="5" r="C101" t="n">
        <v>0</v>
      </c>
    </row>
    <row spans="1:3" r="102">
      <c s="4" r="A102" t="s">
        <v>933</v>
      </c>
      <c s="5" r="B102" t="n">
        <v>-2</v>
      </c>
      <c s="5" r="C102" t="n">
        <v>-2</v>
      </c>
    </row>
    <row spans="1:3" r="103">
      <c s="4" r="A103" t="s">
        <v>934</v>
      </c>
      <c s="5" r="C103" t="n">
        <v>10</v>
      </c>
    </row>
    <row spans="1:3" r="104">
      <c s="4" r="A104" t="s">
        <v>139</v>
      </c>
      <c s="5" r="B104" t="n">
        <v>0</v>
      </c>
    </row>
    <row spans="1:3" r="105">
      <c s="4" r="A105" t="s">
        <v>140</v>
      </c>
      <c s="5" r="B105" t="n">
        <v>43</v>
      </c>
      <c s="5" r="C105" t="n">
        <v>0</v>
      </c>
    </row>
    <row spans="1:3" r="106">
      <c s="4" r="A106" t="s">
        <v>935</v>
      </c>
      <c s="5" r="B106" t="n">
        <v>-78</v>
      </c>
      <c s="5" r="C106" t="n">
        <v>-41</v>
      </c>
    </row>
    <row spans="1:3" r="107">
      <c s="4" r="A107" t="s">
        <v>142</v>
      </c>
      <c s="5" r="B107" t="n">
        <v>-2</v>
      </c>
      <c s="5" r="C107" t="n">
        <v>2</v>
      </c>
    </row>
    <row spans="1:3" r="108">
      <c s="4" r="A108" t="s">
        <v>143</v>
      </c>
      <c s="5" r="B108" t="n">
        <v>259</v>
      </c>
      <c s="5" r="C108" t="n">
        <v>133</v>
      </c>
    </row>
    <row spans="1:3" r="109">
      <c s="4" r="A109" t="s">
        <v>144</v>
      </c>
      <c s="5" r="B109" t="n">
        <v>179</v>
      </c>
      <c s="5" r="C109" t="n">
        <v>94</v>
      </c>
    </row>
    <row spans="1:3" r="110">
      <c s="4" r="A110" t="s">
        <v>918</v>
      </c>
    </row>
    <row spans="1:3" r="111">
      <c s="3" r="A111" t="s">
        <v>110</v>
      </c>
    </row>
    <row spans="1:3" r="112">
      <c s="4" r="A112" t="s">
        <v>931</v>
      </c>
      <c s="5" r="B112" t="n">
        <v>-195</v>
      </c>
      <c s="5" r="C112" t="n">
        <v>-189</v>
      </c>
    </row>
    <row spans="1:3" r="113">
      <c s="3" r="A113" t="s">
        <v>127</v>
      </c>
    </row>
    <row spans="1:3" r="114">
      <c s="4" r="A114" t="s">
        <v>128</v>
      </c>
      <c s="5" r="B114" t="n">
        <v>0</v>
      </c>
      <c s="5" r="C114" t="n">
        <v>0</v>
      </c>
    </row>
    <row spans="1:3" r="115">
      <c s="4" r="A115" t="s">
        <v>932</v>
      </c>
      <c s="5" r="B115" t="n">
        <v>0</v>
      </c>
      <c s="5" r="C115" t="n">
        <v>0</v>
      </c>
    </row>
    <row spans="1:3" r="116">
      <c s="4" r="A116" t="s">
        <v>130</v>
      </c>
      <c s="5" r="B116" t="n">
        <v>109</v>
      </c>
      <c s="5" r="C116" t="n">
        <v>64</v>
      </c>
    </row>
    <row spans="1:3" r="117">
      <c s="4" r="A117" t="s">
        <v>131</v>
      </c>
      <c s="5" r="B117" t="n">
        <v>0</v>
      </c>
      <c s="5" r="C117" t="n">
        <v>0</v>
      </c>
    </row>
    <row spans="1:3" r="118">
      <c s="4" r="A118" t="s">
        <v>132</v>
      </c>
      <c s="5" r="B118" t="n">
        <v>109</v>
      </c>
      <c s="5" r="C118" t="n">
        <v>64</v>
      </c>
    </row>
    <row spans="1:3" r="119">
      <c s="3" r="A119" t="s">
        <v>134</v>
      </c>
    </row>
    <row spans="1:3" r="120">
      <c s="4" r="A120" t="s">
        <v>76</v>
      </c>
      <c s="5" r="B120" t="n">
        <v>0</v>
      </c>
      <c s="5" r="C120" t="n">
        <v>0</v>
      </c>
    </row>
    <row spans="1:3" r="121">
      <c s="4" r="A121" t="s">
        <v>64</v>
      </c>
      <c s="5" r="B121" t="n">
        <v>-140</v>
      </c>
      <c s="5" r="C121" t="n">
        <v>-503</v>
      </c>
    </row>
    <row spans="1:3" r="122">
      <c s="3" r="A122" t="s">
        <v>135</v>
      </c>
    </row>
    <row spans="1:3" r="123">
      <c s="4" r="A123" t="s">
        <v>76</v>
      </c>
      <c s="5" r="B123" t="n">
        <v>0</v>
      </c>
      <c s="5" r="C123" t="n">
        <v>0</v>
      </c>
    </row>
    <row spans="1:3" r="124">
      <c s="4" r="A124" t="s">
        <v>64</v>
      </c>
      <c s="5" r="B124" t="n">
        <v>62</v>
      </c>
      <c s="5" r="C124" t="n">
        <v>22</v>
      </c>
    </row>
    <row spans="1:3" r="125">
      <c s="3" r="A125" t="s">
        <v>136</v>
      </c>
    </row>
    <row spans="1:3" r="126">
      <c s="4" r="A126" t="s">
        <v>76</v>
      </c>
      <c s="5" r="B126" t="n">
        <v>0</v>
      </c>
      <c s="5" r="C126" t="n">
        <v>0</v>
      </c>
    </row>
    <row spans="1:3" r="127">
      <c s="4" r="A127" t="s">
        <v>64</v>
      </c>
      <c s="5" r="B127" t="n">
        <v>-31</v>
      </c>
      <c s="5" r="C127" t="n">
        <v>427</v>
      </c>
    </row>
    <row spans="1:3" r="128">
      <c s="4" r="A128" t="s">
        <v>137</v>
      </c>
      <c s="5" r="C128" t="n">
        <v>0</v>
      </c>
    </row>
    <row spans="1:3" r="129">
      <c s="4" r="A129" t="s">
        <v>933</v>
      </c>
      <c s="5" r="B129" t="n">
        <v>195</v>
      </c>
      <c s="5" r="C129" t="n">
        <v>189</v>
      </c>
    </row>
    <row spans="1:3" r="130">
      <c s="4" r="A130" t="s">
        <v>934</v>
      </c>
      <c s="5" r="C130" t="n">
        <v>-10</v>
      </c>
    </row>
    <row spans="1:3" r="131">
      <c s="4" r="A131" t="s">
        <v>139</v>
      </c>
      <c s="5" r="B131" t="n">
        <v>0</v>
      </c>
    </row>
    <row spans="1:3" r="132">
      <c s="4" r="A132" t="s">
        <v>140</v>
      </c>
      <c s="5" r="B132" t="n">
        <v>86</v>
      </c>
      <c s="5" r="C132" t="n">
        <v>125</v>
      </c>
    </row>
    <row spans="1:3" r="133">
      <c s="4" r="A133" t="s">
        <v>935</v>
      </c>
      <c s="5" r="B133" t="n">
        <v>0</v>
      </c>
      <c s="5" r="C133" t="n">
        <v>0</v>
      </c>
    </row>
    <row spans="1:3" r="134">
      <c s="4" r="A134" t="s">
        <v>142</v>
      </c>
      <c s="5" r="B134" t="n">
        <v>0</v>
      </c>
      <c s="5" r="C134" t="n">
        <v>0</v>
      </c>
    </row>
    <row spans="1:3" r="135">
      <c s="4" r="A135" t="s">
        <v>143</v>
      </c>
      <c s="5" r="B135" t="n">
        <v>0</v>
      </c>
      <c s="5" r="C135" t="n">
        <v>0</v>
      </c>
    </row>
    <row spans="1:3" r="136">
      <c s="4" r="A136" t="s">
        <v>144</v>
      </c>
      <c s="7" r="B136" t="n">
        <v>0</v>
      </c>
      <c s="7" r="C136"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usiness and Summary of Signifi</vt:lpstr>
      <vt:lpstr>Restructuring and Impairment</vt:lpstr>
      <vt:lpstr>Inventories</vt:lpstr>
      <vt:lpstr>Assets Held For Sale</vt:lpstr>
      <vt:lpstr>Consolidation</vt:lpstr>
      <vt:lpstr>Investment In and Advances To N</vt:lpstr>
      <vt:lpstr>Debt</vt:lpstr>
      <vt:lpstr>Share-Based Compensation</vt:lpstr>
      <vt:lpstr>Postretirement Benefit Plans</vt:lpstr>
      <vt:lpstr>Currency Losses (Gains)</vt:lpstr>
      <vt:lpstr>Financial Instruments and Commo</vt:lpstr>
      <vt:lpstr>Accumulated Other Comprehensive</vt:lpstr>
      <vt:lpstr>Fair Value Measurements</vt:lpstr>
      <vt:lpstr>Other (Income) Expense, Net</vt:lpstr>
      <vt:lpstr>Income Taxes</vt:lpstr>
      <vt:lpstr>Commitments and Contingencies</vt:lpstr>
      <vt:lpstr>Segment, Major Customer and Maj</vt:lpstr>
      <vt:lpstr>Supplemental Information</vt:lpstr>
      <vt:lpstr>Supplemental Guarantor Informat</vt:lpstr>
      <vt:lpstr>Business and Summary of Signi28</vt:lpstr>
      <vt:lpstr>Restructuring and Impairment (T</vt:lpstr>
      <vt:lpstr>Inventories (Tables)</vt:lpstr>
      <vt:lpstr>Consolidation (Tables)</vt:lpstr>
      <vt:lpstr>Investment In and Advances To32</vt:lpstr>
      <vt:lpstr>Debt (Tables)</vt:lpstr>
      <vt:lpstr>Postretirement Benefit Plans (T</vt:lpstr>
      <vt:lpstr>Currency Losses (Gains) (Tables</vt:lpstr>
      <vt:lpstr>Financial Instruments and Com36</vt:lpstr>
      <vt:lpstr>Accumulated Other Comprehensi37</vt:lpstr>
      <vt:lpstr>Fair Value Measurements (Tables</vt:lpstr>
      <vt:lpstr>Other (Income) Expense, Net (Ta</vt:lpstr>
      <vt:lpstr>Income Taxes (Tables)</vt:lpstr>
      <vt:lpstr>Commitments and Contingencies (</vt:lpstr>
      <vt:lpstr>Segment, Major Customer and M42</vt:lpstr>
      <vt:lpstr>Supplemental Information (Table</vt:lpstr>
      <vt:lpstr>Supplemental Guarantor Inform44</vt:lpstr>
      <vt:lpstr>Business and Summary of Signi45</vt:lpstr>
      <vt:lpstr>Restructuring and Impairment (R</vt:lpstr>
      <vt:lpstr>Restructuring and Impairment (D</vt:lpstr>
      <vt:lpstr>Restructuring and Impairment 48</vt:lpstr>
      <vt:lpstr>Inventories (Details)</vt:lpstr>
      <vt:lpstr>Assets Held For Sale (Details)</vt:lpstr>
      <vt:lpstr>Consolidation (Details)</vt:lpstr>
      <vt:lpstr>Investment In and Advances To52</vt:lpstr>
      <vt:lpstr>Investment In and Advances To53</vt:lpstr>
      <vt:lpstr>Investment In and Advances To54</vt:lpstr>
      <vt:lpstr>Debt (Schedule of Debt) (Detail</vt:lpstr>
      <vt:lpstr>Debt (Principal Repayments) (De</vt:lpstr>
      <vt:lpstr>Debt (Senior Secured Credit Fac</vt:lpstr>
      <vt:lpstr>Debt (Short-Term Borrowings) (D</vt:lpstr>
      <vt:lpstr>Debt (Senior Notes) (Details)</vt:lpstr>
      <vt:lpstr>Debt (Korean Bank Loans) (Detai</vt:lpstr>
      <vt:lpstr>Debt Debt (Brazil BNDES Loans) </vt:lpstr>
      <vt:lpstr>Debt (Other Long-term Debt) (De</vt:lpstr>
      <vt:lpstr>Share-Based Compensation (Detai</vt:lpstr>
      <vt:lpstr>Postretirement Benefit Plans (C</vt:lpstr>
      <vt:lpstr>Postretirement Benefit Plans (E</vt:lpstr>
      <vt:lpstr>Postretirement Benefit Plans (D</vt:lpstr>
      <vt:lpstr>Currency Losses (Gains) (Includ</vt:lpstr>
      <vt:lpstr>Currency Losses (Gains) (Incl68</vt:lpstr>
      <vt:lpstr>Financial Instruments and Com69</vt:lpstr>
      <vt:lpstr>Financial Instruments and Com70</vt:lpstr>
      <vt:lpstr>Financial Instruments and Com71</vt:lpstr>
      <vt:lpstr>Financial Instruments and Com72</vt:lpstr>
      <vt:lpstr>Financial Instruments and Com73</vt:lpstr>
      <vt:lpstr>Financial Instruments and Com74</vt:lpstr>
      <vt:lpstr>Financial Instruments and Com75</vt:lpstr>
      <vt:lpstr>Accumulated Other Comprehensi76</vt:lpstr>
      <vt:lpstr>Fair Value Measurements (Deriva</vt:lpstr>
      <vt:lpstr>Fair Value Measurements (Reconc</vt:lpstr>
      <vt:lpstr>Fair Value Measurements (Financ</vt:lpstr>
      <vt:lpstr>Fair Value Measurements (Detail</vt:lpstr>
      <vt:lpstr>Other (Income) Expense, Net (De</vt:lpstr>
      <vt:lpstr>Income Taxes (Details)</vt:lpstr>
      <vt:lpstr>Income Taxes (Details Textual)</vt:lpstr>
      <vt:lpstr>Commitments and Contingencies84</vt:lpstr>
      <vt:lpstr>(Selected Segment Financial Inf</vt:lpstr>
      <vt:lpstr>Segment, Major Customer and M86</vt:lpstr>
      <vt:lpstr>Segment, Major Customer and M87</vt:lpstr>
      <vt:lpstr>Segment, Major Customer and M88</vt:lpstr>
      <vt:lpstr>Supplemental Information (Detai</vt:lpstr>
      <vt:lpstr>Supplemental Information (Det90</vt:lpstr>
      <vt:lpstr>Supplemental Guarantor Inform91</vt:lpstr>
      <vt:lpstr>Supplemental Guarantor Inform92</vt:lpstr>
      <vt:lpstr>Supplemental Guarantor Inform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1:35:07Z</dcterms:created>
  <dcterms:modified xmlns:dcterms="http://purl.org/dc/terms/" xmlns:xsi="http://www.w3.org/2001/XMLSchema-instance" xsi:type="dcterms:W3CDTF">2015-11-09T11:35:07Z</dcterms:modified>
  <dc:title xmlns:dc="http://purl.org/dc/elements/1.1/">Untitled</dc:title>
  <dc:description xmlns:dc="http://purl.org/dc/elements/1.1/"/>
  <dc:subject xmlns:dc="http://purl.org/dc/elements/1.1/"/>
  <cp:keywords/>
  <cp:category/>
</cp:coreProperties>
</file>